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The Authorization of Financial " sheetId="8" state="visible" r:id="rId8"/>
    <sheet xmlns:r="http://schemas.openxmlformats.org/officeDocument/2006/relationships" name="New Accounting Pronouncements U" sheetId="9" state="visible" r:id="rId9"/>
    <sheet xmlns:r="http://schemas.openxmlformats.org/officeDocument/2006/relationships" name="Summary of Significant Accounti" sheetId="10" state="visible" r:id="rId10"/>
    <sheet xmlns:r="http://schemas.openxmlformats.org/officeDocument/2006/relationships" name="Use of Judgments and Estimates" sheetId="11" state="visible" r:id="rId11"/>
    <sheet xmlns:r="http://schemas.openxmlformats.org/officeDocument/2006/relationships" name="Cash and Cash Equivalents" sheetId="12" state="visible" r:id="rId12"/>
    <sheet xmlns:r="http://schemas.openxmlformats.org/officeDocument/2006/relationships" name="Derivative Financial Instrument" sheetId="13" state="visible" r:id="rId13"/>
    <sheet xmlns:r="http://schemas.openxmlformats.org/officeDocument/2006/relationships" name="Available-for-sale Financial As" sheetId="14" state="visible" r:id="rId14"/>
    <sheet xmlns:r="http://schemas.openxmlformats.org/officeDocument/2006/relationships" name="Accounts Receivable, net (Inclu" sheetId="15" state="visible" r:id="rId15"/>
    <sheet xmlns:r="http://schemas.openxmlformats.org/officeDocument/2006/relationships" name="Inventories" sheetId="16" state="visible" r:id="rId16"/>
    <sheet xmlns:r="http://schemas.openxmlformats.org/officeDocument/2006/relationships" name="Noncurrent Assets Held for Sale" sheetId="17" state="visible" r:id="rId17"/>
    <sheet xmlns:r="http://schemas.openxmlformats.org/officeDocument/2006/relationships" name="Investments in equity-accounted" sheetId="18" state="visible" r:id="rId18"/>
    <sheet xmlns:r="http://schemas.openxmlformats.org/officeDocument/2006/relationships" name="Disposal of Part of Ownership I" sheetId="19" state="visible" r:id="rId19"/>
    <sheet xmlns:r="http://schemas.openxmlformats.org/officeDocument/2006/relationships" name="Disposal of Subsidiaries" sheetId="20" state="visible" r:id="rId20"/>
    <sheet xmlns:r="http://schemas.openxmlformats.org/officeDocument/2006/relationships" name="Property, Plant and Equipment"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Other Current Assets and Other " sheetId="24" state="visible" r:id="rId24"/>
    <sheet xmlns:r="http://schemas.openxmlformats.org/officeDocument/2006/relationships" name="Short-term Borrowings" sheetId="25" state="visible" r:id="rId25"/>
    <sheet xmlns:r="http://schemas.openxmlformats.org/officeDocument/2006/relationships" name="Convertible Bonds Payable" sheetId="26" state="visible" r:id="rId26"/>
    <sheet xmlns:r="http://schemas.openxmlformats.org/officeDocument/2006/relationships" name="Long-term Borrowings" sheetId="27" state="visible" r:id="rId27"/>
    <sheet xmlns:r="http://schemas.openxmlformats.org/officeDocument/2006/relationships" name="Provisions" sheetId="28" state="visible" r:id="rId28"/>
    <sheet xmlns:r="http://schemas.openxmlformats.org/officeDocument/2006/relationships" name="Operating Leases" sheetId="29" state="visible" r:id="rId29"/>
    <sheet xmlns:r="http://schemas.openxmlformats.org/officeDocument/2006/relationships" name="Employee Benefits" sheetId="30" state="visible" r:id="rId30"/>
    <sheet xmlns:r="http://schemas.openxmlformats.org/officeDocument/2006/relationships" name="Capital and Other Components of" sheetId="31" state="visible" r:id="rId31"/>
    <sheet xmlns:r="http://schemas.openxmlformats.org/officeDocument/2006/relationships" name="Share-based Payments" sheetId="32" state="visible" r:id="rId32"/>
    <sheet xmlns:r="http://schemas.openxmlformats.org/officeDocument/2006/relationships" name="Revenue" sheetId="33" state="visible" r:id="rId33"/>
    <sheet xmlns:r="http://schemas.openxmlformats.org/officeDocument/2006/relationships" name="Remuneration to Employees and D" sheetId="34" state="visible" r:id="rId34"/>
    <sheet xmlns:r="http://schemas.openxmlformats.org/officeDocument/2006/relationships" name="The Nature of Expenses" sheetId="35" state="visible" r:id="rId35"/>
    <sheet xmlns:r="http://schemas.openxmlformats.org/officeDocument/2006/relationships" name="Other Income" sheetId="36" state="visible" r:id="rId36"/>
    <sheet xmlns:r="http://schemas.openxmlformats.org/officeDocument/2006/relationships" name="Other Gains and Losses" sheetId="37" state="visible" r:id="rId37"/>
    <sheet xmlns:r="http://schemas.openxmlformats.org/officeDocument/2006/relationships" name="Finance Costs" sheetId="38" state="visible" r:id="rId38"/>
    <sheet xmlns:r="http://schemas.openxmlformats.org/officeDocument/2006/relationships" name="Income Taxes" sheetId="39" state="visible" r:id="rId39"/>
    <sheet xmlns:r="http://schemas.openxmlformats.org/officeDocument/2006/relationships" name="Earnings per Share" sheetId="40" state="visible" r:id="rId40"/>
    <sheet xmlns:r="http://schemas.openxmlformats.org/officeDocument/2006/relationships" name="Financial Instruments" sheetId="41" state="visible" r:id="rId41"/>
    <sheet xmlns:r="http://schemas.openxmlformats.org/officeDocument/2006/relationships" name="Financial Risk Management" sheetId="42" state="visible" r:id="rId42"/>
    <sheet xmlns:r="http://schemas.openxmlformats.org/officeDocument/2006/relationships" name="Capital Management" sheetId="43" state="visible" r:id="rId43"/>
    <sheet xmlns:r="http://schemas.openxmlformats.org/officeDocument/2006/relationships" name="Related-party Transactions" sheetId="44" state="visible" r:id="rId44"/>
    <sheet xmlns:r="http://schemas.openxmlformats.org/officeDocument/2006/relationships" name="Pledged Assets" sheetId="45" state="visible" r:id="rId45"/>
    <sheet xmlns:r="http://schemas.openxmlformats.org/officeDocument/2006/relationships" name="Contingent Liabilities and Comm" sheetId="46" state="visible" r:id="rId46"/>
    <sheet xmlns:r="http://schemas.openxmlformats.org/officeDocument/2006/relationships" name="Segment, Geographic and Revenue" sheetId="47" state="visible" r:id="rId47"/>
    <sheet xmlns:r="http://schemas.openxmlformats.org/officeDocument/2006/relationships" name="Subsequent Event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Cash and Cash Equivalents (Tabl" sheetId="51" state="visible" r:id="rId51"/>
    <sheet xmlns:r="http://schemas.openxmlformats.org/officeDocument/2006/relationships" name="Derivative Financial Instrume52" sheetId="52" state="visible" r:id="rId52"/>
    <sheet xmlns:r="http://schemas.openxmlformats.org/officeDocument/2006/relationships" name="Available-for-sale Financial 53" sheetId="53" state="visible" r:id="rId53"/>
    <sheet xmlns:r="http://schemas.openxmlformats.org/officeDocument/2006/relationships" name="Accounts Receivable, net (Inc54" sheetId="54" state="visible" r:id="rId54"/>
    <sheet xmlns:r="http://schemas.openxmlformats.org/officeDocument/2006/relationships" name="Inventories (Tables)" sheetId="55" state="visible" r:id="rId55"/>
    <sheet xmlns:r="http://schemas.openxmlformats.org/officeDocument/2006/relationships" name="Noncurrent Assets Held for Sa56" sheetId="56" state="visible" r:id="rId56"/>
    <sheet xmlns:r="http://schemas.openxmlformats.org/officeDocument/2006/relationships" name="Investments in equity-account57" sheetId="57" state="visible" r:id="rId57"/>
    <sheet xmlns:r="http://schemas.openxmlformats.org/officeDocument/2006/relationships" name="Disposal of Part of Ownership58" sheetId="58" state="visible" r:id="rId58"/>
    <sheet xmlns:r="http://schemas.openxmlformats.org/officeDocument/2006/relationships" name="Disposal of Subsidiaries (Table" sheetId="59" state="visible" r:id="rId59"/>
    <sheet xmlns:r="http://schemas.openxmlformats.org/officeDocument/2006/relationships" name="Property, Plant and Equipment (" sheetId="60" state="visible" r:id="rId60"/>
    <sheet xmlns:r="http://schemas.openxmlformats.org/officeDocument/2006/relationships" name="Investment Property (Tables)" sheetId="61" state="visible" r:id="rId61"/>
    <sheet xmlns:r="http://schemas.openxmlformats.org/officeDocument/2006/relationships" name="Intangible Assets (Tables)" sheetId="62" state="visible" r:id="rId62"/>
    <sheet xmlns:r="http://schemas.openxmlformats.org/officeDocument/2006/relationships" name="Other Current Assets and Othe63" sheetId="63" state="visible" r:id="rId63"/>
    <sheet xmlns:r="http://schemas.openxmlformats.org/officeDocument/2006/relationships" name="Short-term Borrowings (Tables)" sheetId="64" state="visible" r:id="rId64"/>
    <sheet xmlns:r="http://schemas.openxmlformats.org/officeDocument/2006/relationships" name="Long-term Borrowings (Tables)" sheetId="65" state="visible" r:id="rId65"/>
    <sheet xmlns:r="http://schemas.openxmlformats.org/officeDocument/2006/relationships" name="Provisions (Tables)" sheetId="66" state="visible" r:id="rId66"/>
    <sheet xmlns:r="http://schemas.openxmlformats.org/officeDocument/2006/relationships" name="Operating Leases (Tables)" sheetId="67" state="visible" r:id="rId67"/>
    <sheet xmlns:r="http://schemas.openxmlformats.org/officeDocument/2006/relationships" name="Employee Benefits (Tables)" sheetId="68" state="visible" r:id="rId68"/>
    <sheet xmlns:r="http://schemas.openxmlformats.org/officeDocument/2006/relationships" name="Capital and Other Components 69" sheetId="69" state="visible" r:id="rId69"/>
    <sheet xmlns:r="http://schemas.openxmlformats.org/officeDocument/2006/relationships" name="Share-based Payments (Tables)" sheetId="70" state="visible" r:id="rId70"/>
    <sheet xmlns:r="http://schemas.openxmlformats.org/officeDocument/2006/relationships" name="Revenue (Tables)" sheetId="71" state="visible" r:id="rId71"/>
    <sheet xmlns:r="http://schemas.openxmlformats.org/officeDocument/2006/relationships" name="The Nature of Expenses (Tables)" sheetId="72" state="visible" r:id="rId72"/>
    <sheet xmlns:r="http://schemas.openxmlformats.org/officeDocument/2006/relationships" name="Other Income (Tables)" sheetId="73" state="visible" r:id="rId73"/>
    <sheet xmlns:r="http://schemas.openxmlformats.org/officeDocument/2006/relationships" name="Other Gains and Losses (Tables)" sheetId="74" state="visible" r:id="rId74"/>
    <sheet xmlns:r="http://schemas.openxmlformats.org/officeDocument/2006/relationships" name="Finance Costs (Tables)" sheetId="75" state="visible" r:id="rId75"/>
    <sheet xmlns:r="http://schemas.openxmlformats.org/officeDocument/2006/relationships" name="Income Taxes (Tables)" sheetId="76" state="visible" r:id="rId76"/>
    <sheet xmlns:r="http://schemas.openxmlformats.org/officeDocument/2006/relationships" name="Earnings per Share (Tables)" sheetId="77" state="visible" r:id="rId77"/>
    <sheet xmlns:r="http://schemas.openxmlformats.org/officeDocument/2006/relationships" name="Financial Instruments (Tables)" sheetId="78" state="visible" r:id="rId78"/>
    <sheet xmlns:r="http://schemas.openxmlformats.org/officeDocument/2006/relationships" name="Financial Risk Management (Tabl" sheetId="79" state="visible" r:id="rId79"/>
    <sheet xmlns:r="http://schemas.openxmlformats.org/officeDocument/2006/relationships" name="Capital Management (Tables)" sheetId="80" state="visible" r:id="rId80"/>
    <sheet xmlns:r="http://schemas.openxmlformats.org/officeDocument/2006/relationships" name="Related-party Transactions (Tab" sheetId="81" state="visible" r:id="rId81"/>
    <sheet xmlns:r="http://schemas.openxmlformats.org/officeDocument/2006/relationships" name="Pledged Assets (Tables)" sheetId="82" state="visible" r:id="rId82"/>
    <sheet xmlns:r="http://schemas.openxmlformats.org/officeDocument/2006/relationships" name="Contingent Liabilities and Co83" sheetId="83" state="visible" r:id="rId83"/>
    <sheet xmlns:r="http://schemas.openxmlformats.org/officeDocument/2006/relationships" name="Segment, Geographic and Reven84" sheetId="84" state="visible" r:id="rId84"/>
    <sheet xmlns:r="http://schemas.openxmlformats.org/officeDocument/2006/relationships" name="Summary of Significant Accoun85" sheetId="85" state="visible" r:id="rId85"/>
    <sheet xmlns:r="http://schemas.openxmlformats.org/officeDocument/2006/relationships" name="Summary of Significant Accoun86" sheetId="86" state="visible" r:id="rId86"/>
    <sheet xmlns:r="http://schemas.openxmlformats.org/officeDocument/2006/relationships" name="Cash and Cash Equivalents (Deta"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Derivative Financial Instrume91" sheetId="91" state="visible" r:id="rId91"/>
    <sheet xmlns:r="http://schemas.openxmlformats.org/officeDocument/2006/relationships" name="Derivative Financial Instrume92" sheetId="92" state="visible" r:id="rId92"/>
    <sheet xmlns:r="http://schemas.openxmlformats.org/officeDocument/2006/relationships" name="Available-for-sale Financial 93" sheetId="93" state="visible" r:id="rId93"/>
    <sheet xmlns:r="http://schemas.openxmlformats.org/officeDocument/2006/relationships" name="Available-for-sale Financial 94" sheetId="94" state="visible" r:id="rId94"/>
    <sheet xmlns:r="http://schemas.openxmlformats.org/officeDocument/2006/relationships" name="Accounts Receivable, net (Inc95" sheetId="95" state="visible" r:id="rId95"/>
    <sheet xmlns:r="http://schemas.openxmlformats.org/officeDocument/2006/relationships" name="Accounts Receivable, net (Inc96" sheetId="96" state="visible" r:id="rId96"/>
    <sheet xmlns:r="http://schemas.openxmlformats.org/officeDocument/2006/relationships" name="Accounts Receivable, net (Inc97" sheetId="97" state="visible" r:id="rId97"/>
    <sheet xmlns:r="http://schemas.openxmlformats.org/officeDocument/2006/relationships" name="Accounts Receivable, net (Inc98" sheetId="98" state="visible" r:id="rId98"/>
    <sheet xmlns:r="http://schemas.openxmlformats.org/officeDocument/2006/relationships" name="Accounts Receivable, net (Inc99" sheetId="99" state="visible" r:id="rId99"/>
    <sheet xmlns:r="http://schemas.openxmlformats.org/officeDocument/2006/relationships" name="Inventories (Details)" sheetId="100" state="visible" r:id="rId100"/>
    <sheet xmlns:r="http://schemas.openxmlformats.org/officeDocument/2006/relationships" name="Inventories (Details Textual)" sheetId="101" state="visible" r:id="rId101"/>
    <sheet xmlns:r="http://schemas.openxmlformats.org/officeDocument/2006/relationships" name="Noncurrent Assets Held for S102" sheetId="102" state="visible" r:id="rId102"/>
    <sheet xmlns:r="http://schemas.openxmlformats.org/officeDocument/2006/relationships" name="Noncurrent Assets Held for S103" sheetId="103" state="visible" r:id="rId103"/>
    <sheet xmlns:r="http://schemas.openxmlformats.org/officeDocument/2006/relationships" name="Investments in equity-accoun104" sheetId="104" state="visible" r:id="rId104"/>
    <sheet xmlns:r="http://schemas.openxmlformats.org/officeDocument/2006/relationships" name="Investments in equity-accoun105" sheetId="105" state="visible" r:id="rId105"/>
    <sheet xmlns:r="http://schemas.openxmlformats.org/officeDocument/2006/relationships" name="Investments in equity-accoun106" sheetId="106" state="visible" r:id="rId106"/>
    <sheet xmlns:r="http://schemas.openxmlformats.org/officeDocument/2006/relationships" name="Investments in equity-accoun107" sheetId="107" state="visible" r:id="rId107"/>
    <sheet xmlns:r="http://schemas.openxmlformats.org/officeDocument/2006/relationships" name="Investments in equity-accoun108" sheetId="108" state="visible" r:id="rId108"/>
    <sheet xmlns:r="http://schemas.openxmlformats.org/officeDocument/2006/relationships" name="Disposal of Part of Ownershi109" sheetId="109" state="visible" r:id="rId109"/>
    <sheet xmlns:r="http://schemas.openxmlformats.org/officeDocument/2006/relationships" name="Disposal of Part of Ownershi110" sheetId="110" state="visible" r:id="rId110"/>
    <sheet xmlns:r="http://schemas.openxmlformats.org/officeDocument/2006/relationships" name="Disposal of Subsidiaries (Detai" sheetId="111" state="visible" r:id="rId111"/>
    <sheet xmlns:r="http://schemas.openxmlformats.org/officeDocument/2006/relationships" name="Disposal of Subsidiaries (De112" sheetId="112" state="visible" r:id="rId112"/>
    <sheet xmlns:r="http://schemas.openxmlformats.org/officeDocument/2006/relationships" name="Property, Plant and Equipmen113" sheetId="113" state="visible" r:id="rId113"/>
    <sheet xmlns:r="http://schemas.openxmlformats.org/officeDocument/2006/relationships" name="Property, Plant and Equipmen114" sheetId="114" state="visible" r:id="rId114"/>
    <sheet xmlns:r="http://schemas.openxmlformats.org/officeDocument/2006/relationships" name="Property, Plant and Equipmen115" sheetId="115" state="visible" r:id="rId115"/>
    <sheet xmlns:r="http://schemas.openxmlformats.org/officeDocument/2006/relationships" name="Investment Property (Details)" sheetId="116" state="visible" r:id="rId116"/>
    <sheet xmlns:r="http://schemas.openxmlformats.org/officeDocument/2006/relationships" name="Investment Property (Details 1)" sheetId="117" state="visible" r:id="rId117"/>
    <sheet xmlns:r="http://schemas.openxmlformats.org/officeDocument/2006/relationships" name="Investment Property (Details Te" sheetId="118" state="visible" r:id="rId118"/>
    <sheet xmlns:r="http://schemas.openxmlformats.org/officeDocument/2006/relationships" name="Intangible Assets (Details)" sheetId="119" state="visible" r:id="rId119"/>
    <sheet xmlns:r="http://schemas.openxmlformats.org/officeDocument/2006/relationships" name="Other Current Assets and Oth120" sheetId="120" state="visible" r:id="rId120"/>
    <sheet xmlns:r="http://schemas.openxmlformats.org/officeDocument/2006/relationships" name="Short-term Borrowings (Details)" sheetId="121" state="visible" r:id="rId121"/>
    <sheet xmlns:r="http://schemas.openxmlformats.org/officeDocument/2006/relationships" name="Convertible Bonds Payable (Deta" sheetId="122" state="visible" r:id="rId122"/>
    <sheet xmlns:r="http://schemas.openxmlformats.org/officeDocument/2006/relationships" name="Long-term Borrowings (Details)" sheetId="123" state="visible" r:id="rId123"/>
    <sheet xmlns:r="http://schemas.openxmlformats.org/officeDocument/2006/relationships" name="Long-term Borrowings (Details 1" sheetId="124" state="visible" r:id="rId124"/>
    <sheet xmlns:r="http://schemas.openxmlformats.org/officeDocument/2006/relationships" name="Provisions (Details)" sheetId="125" state="visible" r:id="rId125"/>
    <sheet xmlns:r="http://schemas.openxmlformats.org/officeDocument/2006/relationships" name="Operating Leases (Details)" sheetId="126" state="visible" r:id="rId126"/>
    <sheet xmlns:r="http://schemas.openxmlformats.org/officeDocument/2006/relationships" name="Operating Leases (Details 1)" sheetId="127" state="visible" r:id="rId127"/>
    <sheet xmlns:r="http://schemas.openxmlformats.org/officeDocument/2006/relationships" name="Operating Leases (Details Textu" sheetId="128" state="visible" r:id="rId128"/>
    <sheet xmlns:r="http://schemas.openxmlformats.org/officeDocument/2006/relationships" name="Employee Benefits (Details)" sheetId="129" state="visible" r:id="rId129"/>
    <sheet xmlns:r="http://schemas.openxmlformats.org/officeDocument/2006/relationships" name="Employee Benefits (Details 1)" sheetId="130" state="visible" r:id="rId130"/>
    <sheet xmlns:r="http://schemas.openxmlformats.org/officeDocument/2006/relationships" name="Employee Benefits (Details 2)" sheetId="131" state="visible" r:id="rId131"/>
    <sheet xmlns:r="http://schemas.openxmlformats.org/officeDocument/2006/relationships" name="Employee Benefits (Details 3)" sheetId="132" state="visible" r:id="rId132"/>
    <sheet xmlns:r="http://schemas.openxmlformats.org/officeDocument/2006/relationships" name="Employee Benefits (Details Text" sheetId="133" state="visible" r:id="rId133"/>
    <sheet xmlns:r="http://schemas.openxmlformats.org/officeDocument/2006/relationships" name="Capital and Other Components134" sheetId="134" state="visible" r:id="rId134"/>
    <sheet xmlns:r="http://schemas.openxmlformats.org/officeDocument/2006/relationships" name="Capital and Other Components135" sheetId="135" state="visible" r:id="rId135"/>
    <sheet xmlns:r="http://schemas.openxmlformats.org/officeDocument/2006/relationships" name="Capital and Other Components136" sheetId="136" state="visible" r:id="rId136"/>
    <sheet xmlns:r="http://schemas.openxmlformats.org/officeDocument/2006/relationships" name="Capital and Other Components137" sheetId="137" state="visible" r:id="rId137"/>
    <sheet xmlns:r="http://schemas.openxmlformats.org/officeDocument/2006/relationships" name="Capital and Other Components138" sheetId="138" state="visible" r:id="rId138"/>
    <sheet xmlns:r="http://schemas.openxmlformats.org/officeDocument/2006/relationships" name="Share-based Payments (Details)" sheetId="139" state="visible" r:id="rId139"/>
    <sheet xmlns:r="http://schemas.openxmlformats.org/officeDocument/2006/relationships" name="Share-based Payments (Details 1" sheetId="140" state="visible" r:id="rId140"/>
    <sheet xmlns:r="http://schemas.openxmlformats.org/officeDocument/2006/relationships" name="Share-based Payments (Details 2" sheetId="141" state="visible" r:id="rId141"/>
    <sheet xmlns:r="http://schemas.openxmlformats.org/officeDocument/2006/relationships" name="Share-based Payments (Details 3" sheetId="142" state="visible" r:id="rId142"/>
    <sheet xmlns:r="http://schemas.openxmlformats.org/officeDocument/2006/relationships" name="Share-based Payments (Details T" sheetId="143" state="visible" r:id="rId143"/>
    <sheet xmlns:r="http://schemas.openxmlformats.org/officeDocument/2006/relationships" name="Revenue (Details)" sheetId="144" state="visible" r:id="rId144"/>
    <sheet xmlns:r="http://schemas.openxmlformats.org/officeDocument/2006/relationships" name="Remuneration to Employees an145" sheetId="145" state="visible" r:id="rId145"/>
    <sheet xmlns:r="http://schemas.openxmlformats.org/officeDocument/2006/relationships" name="The Nature of Expenses (Details" sheetId="146" state="visible" r:id="rId146"/>
    <sheet xmlns:r="http://schemas.openxmlformats.org/officeDocument/2006/relationships" name="The Nature of Expenses (Deta147" sheetId="147" state="visible" r:id="rId147"/>
    <sheet xmlns:r="http://schemas.openxmlformats.org/officeDocument/2006/relationships" name="The Nature of Expenses (Deta148" sheetId="148" state="visible" r:id="rId148"/>
    <sheet xmlns:r="http://schemas.openxmlformats.org/officeDocument/2006/relationships" name="Other Income (Details)" sheetId="149" state="visible" r:id="rId149"/>
    <sheet xmlns:r="http://schemas.openxmlformats.org/officeDocument/2006/relationships" name="Other Gains and Losses (Details" sheetId="150" state="visible" r:id="rId150"/>
    <sheet xmlns:r="http://schemas.openxmlformats.org/officeDocument/2006/relationships" name="Finance Costs (Details)" sheetId="151" state="visible" r:id="rId151"/>
    <sheet xmlns:r="http://schemas.openxmlformats.org/officeDocument/2006/relationships" name="Income Taxes (Details)" sheetId="152" state="visible" r:id="rId152"/>
    <sheet xmlns:r="http://schemas.openxmlformats.org/officeDocument/2006/relationships" name="Income Taxes (Details 1)" sheetId="153" state="visible" r:id="rId153"/>
    <sheet xmlns:r="http://schemas.openxmlformats.org/officeDocument/2006/relationships" name="Income Taxes (Details 2)" sheetId="154" state="visible" r:id="rId154"/>
    <sheet xmlns:r="http://schemas.openxmlformats.org/officeDocument/2006/relationships" name="Income Taxes (Details 3)" sheetId="155" state="visible" r:id="rId155"/>
    <sheet xmlns:r="http://schemas.openxmlformats.org/officeDocument/2006/relationships" name="Income Taxes (Details 4)" sheetId="156" state="visible" r:id="rId156"/>
    <sheet xmlns:r="http://schemas.openxmlformats.org/officeDocument/2006/relationships" name="Income Taxes (Details 5)" sheetId="157" state="visible" r:id="rId157"/>
    <sheet xmlns:r="http://schemas.openxmlformats.org/officeDocument/2006/relationships" name="Income Taxes (Details 6)" sheetId="158" state="visible" r:id="rId158"/>
    <sheet xmlns:r="http://schemas.openxmlformats.org/officeDocument/2006/relationships" name="Income Taxes (Details Textual)" sheetId="159" state="visible" r:id="rId159"/>
    <sheet xmlns:r="http://schemas.openxmlformats.org/officeDocument/2006/relationships" name="Earnings per Share (Details)" sheetId="160" state="visible" r:id="rId160"/>
    <sheet xmlns:r="http://schemas.openxmlformats.org/officeDocument/2006/relationships" name="Earnings per Share (Details 1)" sheetId="161" state="visible" r:id="rId161"/>
    <sheet xmlns:r="http://schemas.openxmlformats.org/officeDocument/2006/relationships" name="Financial Instruments (Details)" sheetId="162" state="visible" r:id="rId162"/>
    <sheet xmlns:r="http://schemas.openxmlformats.org/officeDocument/2006/relationships" name="Financial Instruments (Details " sheetId="163" state="visible" r:id="rId163"/>
    <sheet xmlns:r="http://schemas.openxmlformats.org/officeDocument/2006/relationships" name="Financial Instruments (Detai164" sheetId="164" state="visible" r:id="rId164"/>
    <sheet xmlns:r="http://schemas.openxmlformats.org/officeDocument/2006/relationships" name="Financial Instruments (Detai165" sheetId="165" state="visible" r:id="rId165"/>
    <sheet xmlns:r="http://schemas.openxmlformats.org/officeDocument/2006/relationships" name="Financial Risk Management (Deta" sheetId="166" state="visible" r:id="rId166"/>
    <sheet xmlns:r="http://schemas.openxmlformats.org/officeDocument/2006/relationships" name="Financial Risk Management (D167" sheetId="167" state="visible" r:id="rId167"/>
    <sheet xmlns:r="http://schemas.openxmlformats.org/officeDocument/2006/relationships" name="Financial Risk Management (D168" sheetId="168" state="visible" r:id="rId168"/>
    <sheet xmlns:r="http://schemas.openxmlformats.org/officeDocument/2006/relationships" name="Financial Risk Management (D169" sheetId="169" state="visible" r:id="rId169"/>
    <sheet xmlns:r="http://schemas.openxmlformats.org/officeDocument/2006/relationships" name="Capital Management (Details)" sheetId="170" state="visible" r:id="rId170"/>
    <sheet xmlns:r="http://schemas.openxmlformats.org/officeDocument/2006/relationships" name="Related-party Transactions (Det" sheetId="171" state="visible" r:id="rId171"/>
    <sheet xmlns:r="http://schemas.openxmlformats.org/officeDocument/2006/relationships" name="Related-party Transactions (172" sheetId="172" state="visible" r:id="rId172"/>
    <sheet xmlns:r="http://schemas.openxmlformats.org/officeDocument/2006/relationships" name="Related-party Transactions (173" sheetId="173" state="visible" r:id="rId173"/>
    <sheet xmlns:r="http://schemas.openxmlformats.org/officeDocument/2006/relationships" name="Related-party Transactions (174" sheetId="174" state="visible" r:id="rId174"/>
    <sheet xmlns:r="http://schemas.openxmlformats.org/officeDocument/2006/relationships" name="Related-party Transactions (175" sheetId="175" state="visible" r:id="rId175"/>
    <sheet xmlns:r="http://schemas.openxmlformats.org/officeDocument/2006/relationships" name="Related-party Transactions (176" sheetId="176" state="visible" r:id="rId176"/>
    <sheet xmlns:r="http://schemas.openxmlformats.org/officeDocument/2006/relationships" name="Related-party Transactions (177" sheetId="177" state="visible" r:id="rId177"/>
    <sheet xmlns:r="http://schemas.openxmlformats.org/officeDocument/2006/relationships" name="Related-party Transactions (178" sheetId="178" state="visible" r:id="rId178"/>
    <sheet xmlns:r="http://schemas.openxmlformats.org/officeDocument/2006/relationships" name="Related-party Transactions (179" sheetId="179" state="visible" r:id="rId179"/>
    <sheet xmlns:r="http://schemas.openxmlformats.org/officeDocument/2006/relationships" name="Related-party Transactions (180" sheetId="180" state="visible" r:id="rId180"/>
    <sheet xmlns:r="http://schemas.openxmlformats.org/officeDocument/2006/relationships" name="Related-party Transactions (181" sheetId="181" state="visible" r:id="rId181"/>
    <sheet xmlns:r="http://schemas.openxmlformats.org/officeDocument/2006/relationships" name="Pledged Assets (Details)" sheetId="182" state="visible" r:id="rId182"/>
    <sheet xmlns:r="http://schemas.openxmlformats.org/officeDocument/2006/relationships" name="Contingent Liabilities and C183" sheetId="183" state="visible" r:id="rId183"/>
    <sheet xmlns:r="http://schemas.openxmlformats.org/officeDocument/2006/relationships" name="Contingent Liabilities and C184" sheetId="184" state="visible" r:id="rId184"/>
    <sheet xmlns:r="http://schemas.openxmlformats.org/officeDocument/2006/relationships" name="Segment, Geographic and Reve185" sheetId="185" state="visible" r:id="rId185"/>
    <sheet xmlns:r="http://schemas.openxmlformats.org/officeDocument/2006/relationships" name="Segment, Geographic and Reve186" sheetId="186" state="visible" r:id="rId186"/>
    <sheet xmlns:r="http://schemas.openxmlformats.org/officeDocument/2006/relationships" name="Segment, Geographic and Reve187" sheetId="187" state="visible" r:id="rId187"/>
    <sheet xmlns:r="http://schemas.openxmlformats.org/officeDocument/2006/relationships" name="Segment, Geographic and Reve188" sheetId="188" state="visible" r:id="rId188"/>
    <sheet xmlns:r="http://schemas.openxmlformats.org/officeDocument/2006/relationships" name="Subsequent Events (Details Text" sheetId="189" state="visible" r:id="rId189"/>
  </sheets>
  <definedNames/>
  <calcPr calcId="124519" fullCalcOnLoad="1"/>
</workbook>
</file>

<file path=xl/sharedStrings.xml><?xml version="1.0" encoding="utf-8"?>
<sst xmlns="http://schemas.openxmlformats.org/spreadsheetml/2006/main" uniqueCount="161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AU OPTRONIC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AUO</t>
  </si>
  <si>
    <t>Entity Common Stock, Shares Outstanding</t>
  </si>
  <si>
    <t>Consolidated Statements of Financial Position - TWD ($) $ in Thousands</t>
  </si>
  <si>
    <t>Dec. 31, 2017</t>
  </si>
  <si>
    <t>Dec. 31, 2016</t>
  </si>
  <si>
    <t>Current assets:</t>
  </si>
  <si>
    <t>Cash and cash equivalents</t>
  </si>
  <si>
    <t>Financial assets measured at fair value through profit or loss-current</t>
  </si>
  <si>
    <t>Accounts receivable, net</t>
  </si>
  <si>
    <t>Accounts receivable from related parties, net</t>
  </si>
  <si>
    <t>Other receivables from related parties</t>
  </si>
  <si>
    <t>Income taxes receivable</t>
  </si>
  <si>
    <t>Inventories</t>
  </si>
  <si>
    <t>Other current financial assets</t>
  </si>
  <si>
    <t>Noncurrent assets held for sale</t>
  </si>
  <si>
    <t>Other current assets</t>
  </si>
  <si>
    <t>Total current assets</t>
  </si>
  <si>
    <t>Noncurrent assets:</t>
  </si>
  <si>
    <t>Available-for-sale financial assets-noncurrent</t>
  </si>
  <si>
    <t>Investments in equity-accounted investees</t>
  </si>
  <si>
    <t>Property, plant and equipment</t>
  </si>
  <si>
    <t>Investment property</t>
  </si>
  <si>
    <t>Intangible assets</t>
  </si>
  <si>
    <t>Deferred tax assets</t>
  </si>
  <si>
    <t>Other noncurrent assets</t>
  </si>
  <si>
    <t>Total noncurrent assets</t>
  </si>
  <si>
    <t>Total Assets</t>
  </si>
  <si>
    <t>Current liabilities:</t>
  </si>
  <si>
    <t>Short-term borrowings</t>
  </si>
  <si>
    <t>Current installments of long-term borrowings</t>
  </si>
  <si>
    <t>Financial liabilities measured at fair value through profit or loss-current</t>
  </si>
  <si>
    <t>Hedging derivative financial liabilities-current</t>
  </si>
  <si>
    <t>Accounts payable</t>
  </si>
  <si>
    <t>Accounts payable to related parties</t>
  </si>
  <si>
    <t>Equipment and construction payable</t>
  </si>
  <si>
    <t>Other payables to related parties</t>
  </si>
  <si>
    <t>Current tax liabilities</t>
  </si>
  <si>
    <t>Provisions-current</t>
  </si>
  <si>
    <t>Other current liabilities</t>
  </si>
  <si>
    <t>Total current liabilities</t>
  </si>
  <si>
    <t>Noncurrent liabilities:</t>
  </si>
  <si>
    <t>Long-term borrowings, excluding current installments</t>
  </si>
  <si>
    <t>Provisions-noncurrent</t>
  </si>
  <si>
    <t>Deferred tax liabilities</t>
  </si>
  <si>
    <t>Other noncurrent liabilities</t>
  </si>
  <si>
    <t>Total noncurrent liabilities</t>
  </si>
  <si>
    <t>Total liabilities</t>
  </si>
  <si>
    <t>Equity</t>
  </si>
  <si>
    <t>Common stock, $10 par value</t>
  </si>
  <si>
    <t>Capital surplus</t>
  </si>
  <si>
    <t>Retained earnings</t>
  </si>
  <si>
    <t>Other components of equity</t>
  </si>
  <si>
    <t>Equity attributable to shareholders of AU Optronics Corp.</t>
  </si>
  <si>
    <t>Non-controlling interests</t>
  </si>
  <si>
    <t>Total equity</t>
  </si>
  <si>
    <t>Total Liabilities and Equity</t>
  </si>
  <si>
    <t>Consolidated Statements of Financial Position (Parenthetical) - $ / shares</t>
  </si>
  <si>
    <t>Statement of Financial Position [Abstract]</t>
  </si>
  <si>
    <t>Par value per share</t>
  </si>
  <si>
    <t>Consolidated Statements of Comprehensive Income - TWD ($) $ in Thousands</t>
  </si>
  <si>
    <t>Dec. 31, 2015</t>
  </si>
  <si>
    <t>Statement of comprehensive income [abstract]</t>
  </si>
  <si>
    <t>Net revenue</t>
  </si>
  <si>
    <t>Cost of sales</t>
  </si>
  <si>
    <t>Gross profit</t>
  </si>
  <si>
    <t>Selling and distribution expenses</t>
  </si>
  <si>
    <t>General and administrative expenses</t>
  </si>
  <si>
    <t>Research and development expenses</t>
  </si>
  <si>
    <t>Other Income</t>
  </si>
  <si>
    <t>Other gains and losses</t>
  </si>
  <si>
    <t>Finance costs</t>
  </si>
  <si>
    <t>Share of profit of equity-accounted investees</t>
  </si>
  <si>
    <t>Profit before income tax</t>
  </si>
  <si>
    <t>Income tax expense (benefit)</t>
  </si>
  <si>
    <t>Profit for the year</t>
  </si>
  <si>
    <t>Items that will never be reclassified to profit or loss</t>
  </si>
  <si>
    <t>Remeasurement of defined benefit obligations</t>
  </si>
  <si>
    <t>Equity-accounted investees - share of other comprehensive income (loss)</t>
  </si>
  <si>
    <t>Related tax</t>
  </si>
  <si>
    <t>Other comprehensive income that will not be reclassified to profit or loss, net of tax</t>
  </si>
  <si>
    <t>Items that are or may be reclassified subsequently to profit or loss</t>
  </si>
  <si>
    <t>Foreign operations - foreign currency translation differences</t>
  </si>
  <si>
    <t>Net change in fair value of available-for-sale financial assets</t>
  </si>
  <si>
    <t>Effective portion of changes in fair value of cash flow hedges</t>
  </si>
  <si>
    <t>Other comprehensive income that will be reclassified to profit or loss, net of tax</t>
  </si>
  <si>
    <t>Other comprehensive loss, net of tax</t>
  </si>
  <si>
    <t>Total comprehensive income for the year</t>
  </si>
  <si>
    <t>Profit (loss) attributable to:</t>
  </si>
  <si>
    <t>Shareholders of AU Optronics Corp.</t>
  </si>
  <si>
    <t>Total comprehensive income (loss) attributable to:</t>
  </si>
  <si>
    <t>Earnings per share</t>
  </si>
  <si>
    <t>Basic earnings per share (in dollars per share)</t>
  </si>
  <si>
    <t>Diluted earnings per share (in dollars per share)</t>
  </si>
  <si>
    <t>Consolidated Statements of Changes in Equity - TWD ($) $ in Thousands</t>
  </si>
  <si>
    <t>Total</t>
  </si>
  <si>
    <t>Capital surplus [member]</t>
  </si>
  <si>
    <t>Legal reserve [member]</t>
  </si>
  <si>
    <t>Unappropriated earnings (deficit) [member]</t>
  </si>
  <si>
    <t>Subtotal [member]</t>
  </si>
  <si>
    <t>Cumulative translation differences [member]</t>
  </si>
  <si>
    <t>Unrealized gains (losses) on available-for-sale financial assets [member]</t>
  </si>
  <si>
    <t>Unrealized gains (losses) on cash flow hedges [member]</t>
  </si>
  <si>
    <t>Equity attributable to shareholders of AU Optronics Corp. [member]</t>
  </si>
  <si>
    <t>Non-controlling interests [member]</t>
  </si>
  <si>
    <t>Common stock [member]</t>
  </si>
  <si>
    <t>Balance ending at Dec. 31, 2014</t>
  </si>
  <si>
    <t>Appropriation of earnings</t>
  </si>
  <si>
    <t>Legal reserve</t>
  </si>
  <si>
    <t>Cash dividends distributed to shareholders</t>
  </si>
  <si>
    <t>Profit (loss) for the year</t>
  </si>
  <si>
    <t>Other comprehensive income, net of tax</t>
  </si>
  <si>
    <t>Adjustments to capital surplus and accumulated deficit for changes in investees' equity</t>
  </si>
  <si>
    <t>Differences between acquisition price and carrying amount arising from acquisition of subsidiaries</t>
  </si>
  <si>
    <t>Changes in non-controlling interests</t>
  </si>
  <si>
    <t>Balance ending at Dec. 31, 2015</t>
  </si>
  <si>
    <t>Group reorganization</t>
  </si>
  <si>
    <t>Balance ending at Dec. 31, 2016</t>
  </si>
  <si>
    <t>Differences between consideration and carrying amount arising from disposal of interest in subsidiary</t>
  </si>
  <si>
    <t>Balance ending at Dec. 31, 2017</t>
  </si>
  <si>
    <t>Consolidated Statements of Cash Flows - TWD ($) $ in Thousands</t>
  </si>
  <si>
    <t>Cash flows from operating activities:</t>
  </si>
  <si>
    <t>Adjustments for:</t>
  </si>
  <si>
    <t>Depreciation</t>
  </si>
  <si>
    <t>Amortization</t>
  </si>
  <si>
    <t>Interest expense</t>
  </si>
  <si>
    <t>Interest income</t>
  </si>
  <si>
    <t>Dividend income</t>
  </si>
  <si>
    <t>Gains on disposals of property, plant and equipment, net</t>
  </si>
  <si>
    <t>Losses (gains) on disposals of investments and financial assets, net</t>
  </si>
  <si>
    <t>Write-downs of inventories</t>
  </si>
  <si>
    <t>Impairment losses on assets</t>
  </si>
  <si>
    <t>Losses on purchase of convertible bonds payable</t>
  </si>
  <si>
    <t>Effect of exchange rates on purchase and redemption of convertible bonds payable</t>
  </si>
  <si>
    <t>Changes in fair values of financial instruments</t>
  </si>
  <si>
    <t>Unrealized foreign currency exchange losses (gains)</t>
  </si>
  <si>
    <t>Others</t>
  </si>
  <si>
    <t>Subtotal of income and expense items not affecting cash flows</t>
  </si>
  <si>
    <t>Change in operating assets and liabilities:</t>
  </si>
  <si>
    <t>accounts receivable</t>
  </si>
  <si>
    <t>receivables from related parties</t>
  </si>
  <si>
    <t>inventories</t>
  </si>
  <si>
    <t>other current assets</t>
  </si>
  <si>
    <t>accounts payable</t>
  </si>
  <si>
    <t>payables to related parties</t>
  </si>
  <si>
    <t>net defined benefit liability</t>
  </si>
  <si>
    <t>provisions</t>
  </si>
  <si>
    <t>other current liabilities</t>
  </si>
  <si>
    <t>Subtotal of net changes in operating assets and liabilities</t>
  </si>
  <si>
    <t>Cash generated from operations</t>
  </si>
  <si>
    <t>Cash received from interest income</t>
  </si>
  <si>
    <t>Cash received from dividend income</t>
  </si>
  <si>
    <t>Cash paid for interest</t>
  </si>
  <si>
    <t>Cash paid for income taxes</t>
  </si>
  <si>
    <t>Net cash provided by operating activities</t>
  </si>
  <si>
    <t>Cash flows from investing activities:</t>
  </si>
  <si>
    <t>Acquisitions of available-for-sale financial assets</t>
  </si>
  <si>
    <t>Proceeds from disposals of available-for-sale financial assets</t>
  </si>
  <si>
    <t>Proceeds from return of capital by available-for-sale financial assets</t>
  </si>
  <si>
    <t>Acquisitions of equity-accounted investees</t>
  </si>
  <si>
    <t>Proceeds from disposals of equity-accounted investees</t>
  </si>
  <si>
    <t>Acquisitions of property, plant and equipment</t>
  </si>
  <si>
    <t>Proceeds from disposals of property, plant and equipment</t>
  </si>
  <si>
    <t>Decrease (increase) in refundable deposits</t>
  </si>
  <si>
    <t>Increase in intangible assets</t>
  </si>
  <si>
    <t>Decrease (increase) in other financial assets</t>
  </si>
  <si>
    <t>Net cash inflows resulting from disposals of subsidiaries</t>
  </si>
  <si>
    <t>Net cash used in investing activities</t>
  </si>
  <si>
    <t>Cash flows from financing activities:</t>
  </si>
  <si>
    <t>Increase (decrease) in short-term borrowings</t>
  </si>
  <si>
    <t>Purchase of convertible bonds payable</t>
  </si>
  <si>
    <t>Redemption of convertible bonds payable</t>
  </si>
  <si>
    <t>Proceeds from long-term borrowings</t>
  </si>
  <si>
    <t>Repayments of long-term borrowings</t>
  </si>
  <si>
    <t>Increase (decrease) in guarantee deposits received</t>
  </si>
  <si>
    <t>Cash dividends</t>
  </si>
  <si>
    <t>Net change of non-controlling interests and others</t>
  </si>
  <si>
    <t>Net cash provided by (used in) financing activities</t>
  </si>
  <si>
    <t>Effect of exchange rate change on cash and cash equivalents</t>
  </si>
  <si>
    <t>Net increase (decrease) in cash and cash equivalents</t>
  </si>
  <si>
    <t>Cash and cash equivalents at January 1</t>
  </si>
  <si>
    <t>Cash and cash equivalents at December 31</t>
  </si>
  <si>
    <t>Organization</t>
  </si>
  <si>
    <t>Disclosure Of Organization Explanatory [Abstract]</t>
  </si>
  <si>
    <t>Disclosure of notes and other explanatory information [text block]</t>
  </si>
  <si>
    <t xml:space="preserve"> 1. Organization AU Optronics Corp. (“AUO”) was founded on August 12, 1996 and is located in Hsinchu Science Park, the Republic of China (“ROC”). AUO’s main activities are the research, development, production and sale of thin film transistor liquid crystal displays (“TFT-LCDs”) and other flat panel displays used in a wide variety of applications. AUO also engages in the production and sale of solar modules and systems. AUO’s common shares have been publicly listed on the Taiwan Stock Exchange since September 2000, and its American Depositary Shares (“ADSs”) have been listed on the New York Stock Exchange since May 2002. On September 1, 2001, October 1, 2006 and October 1, 2016, Unipac Optoelectronics Corp. (“Unipac”), Quanta Display Inc. (“QDI”) and Taiwan CFI Co., Ltd. (“CFI”) were merged with and into AUO, respectively. AUO is the surviving Company, whereas Unipac, QDI and CFI were dissolved. The principal operating activities of AUO and its subsidiaries (hereinafter referred to as “the Company”) are described in note 4(c)(2).</t>
  </si>
  <si>
    <t>The Authorization of Financial Statements</t>
  </si>
  <si>
    <t>Disclosure of authorisation of financial statements [Abstract]</t>
  </si>
  <si>
    <t>Disclosure of authorisation of financial statements [text block]</t>
  </si>
  <si>
    <t xml:space="preserve"> The Authorization of Financial Statements These consolidated financial statements were authorized for issue by the audit committee of the Board of Directors of AUO on March 23, 2018.</t>
  </si>
  <si>
    <t>New Accounting Pronouncements Under International Financial Reporting Standards (“IFRS”)</t>
  </si>
  <si>
    <t>Disclosure of expected impact of initial application of new standards or interpretations [abstract]</t>
  </si>
  <si>
    <t>Disclosure of expected impact of initial application of new standards or interpretations [text block]</t>
  </si>
  <si>
    <t xml:space="preserve"> 3. New Accounting Pronouncements Under International Financial Reporting Standards (“IFRS”) (a) New and revised standards, amendments and interpretations in issue but not yet effective In preparing the accompanying consolidated financial statements, the Company has not adopted the following IFRS, International Accounting Standards (IASs), and Interpretations that have been issued by the International Accounting Standards Board (“IASB”) (collectively, “IFRSs”). New, Revised or Amended Standards and Interpretations Effective Date (Note) Amendments to IFRS 2, Share-based Payments - Classification and Measurement of Share-based Payment Transactions January 1, 2018 Amendments to IFRS 4, Insurance Contracts - Applying IFRS 9, Financial Instruments with IFRS 4, Insurance Contracts January 1, 2018 IFRS 9, Financial Instruments January 1, 2018 Amendments to IFRS 9, Prepayment Features with Negative Compensation January 1, 2019 Amendments to IFRS 10 and IAS 28, Sale or Contribution of Assets between an Investor and its Associate or Joint Venture Subject to IASB’s announcement IFRS 15, Revenue from Contracts with Customers January 1, 2018 IFRS 16, Leases January 1, 2019 New, Revised or Amended Standards and Interpretations Effective Date (Note) IFRS 17, Insurance Contracts January 1, 2021 Amendments to IAS 19, Plan Amendment, Curtailment or Settlement January 1, 2019 Amendments to IAS 28, Long-term Interests in Associates and Joint Ventures January 1, 2019 Amendments to IAS 40, Transfers of Investment Property January 1, 2018 Annual Improvements to IFRSs 2014  2016 Cycle: First-time Adoption of International Financial Reporting Standards and amendments to Investments in Associates and Joint Ventures January 1, 2018 Annual Improvements to IFRSs 2015  2017 Cycle January 1, 2019 IFRIC 22, Foreign Currency Transactions and Advance Consideration January 1, 2018 IFRIC 23, Uncertainty over Income Tax Treatments January 1, 2019 Note: The aforementioned new, revised and amended standards and interpretations are effective for annual periods beginning on or after the respective effective dates. (b) Except for the items discussed below, the Company believes that the initial adoption of abovementioned standards or interpretations would not have a material impact on its accounting policies. (1) IFRS 9, Financial Instruments IFRS 9 replaces the current standards on accounting for financial instruments, IAS 39, Financial Instruments: Recognition and Measurement The Company held equity instruments classified as available-for-sale at December 31, 2017. Based on the facts and circumstances that existed on that day and considering the Company’s strategy for holding the equity investments, those equity instruments are classified as FVTPL, or designated as FVTOCI upon the adoption of IFRS 9. With regard to equity instruments designated as FVTOCI aforementioned, except dividend income is recognized in profit or loss, all relevant gains and losses are recognized in other comprehensive income. No impairment losses will be recognized in profit or loss, and the cumulative gains or losses previously recognized in other comprehensive income will not be reclassified to profit or loss on disposal. Under IFRS 9, a new “expected credit loss” model is used to measure the impairment of financial assets. A loss allowance for expected credit losses should be recognized for financial assets measured at amortized cost, investments in debt instruments measured at fair value through other comprehensive income, lease receivables, contract assets that result from transactions that are within the scope of IFRS 15 or financial guarantee contracts and loan commitments. If the credit risk of the abovementioned financial instruments at the reporting date has increased significantly since initial recognition, a loss allowance is measured at an amount equal to lifetime expected credit losses; if the credit risk has not significantly increased, the loss allowance is measured at an amount equal to the 12-month expected credit losses. If the financial instrument is determined to have low credit risk at the reporting date, it may assume that the credit risk thereof has not increased significantly since initial recognition. However, lifetime expected credit loss measurement always applies for trade receivables and contract assets without a significant financing component. The Company elected to apply the simplified approach for trade receivables, contract assets and lease receivables to measure the loss allowance at an amount equal to life time expected credit losses. Based on the Company’s assessment, the application of impairment requirements of IFRS 9 would not have a material impact on its consolidated financial statements. At the initial application of IFRS 9, the Company elected not to restate comparative information for prior years with respect to the classification and measurement (including impairment) changes. The cumulative effect of initially applying this Standard shall be recognized in retained earnings as at January 1, 2018. The Company will disclose information on classification changes and related reconciliation as a result of the application of IFRS 9. (2) IFRS 15, Revenue from Contracts with Customers IFRS 15 establishes a five-step model framework for recognizing revenue that apply to all contracts with customers, and will replace existing revenue recognition guidance, including IAS 18, Revenue Construction Contracts (i) Sales of goods Under IFRS 15, revenue for the sale of goods is recognized when a customer obtains control of the goods. For certain contracts that permit a customer to return goods, revenue is recognized to the extent that it is highly probable that a significant reversal in the amount of cumulative revenue recognized will not occur. For certain contracts with volume discounts to customers, under IFRS 15, revenue is recognized on a net basis of contract price less estimated volume discounts, and only to the extent that it is highly probable that a significant reversal will not occur. Under IFRS 15, a refund liability is measured at the amount of consideration received (or receivable) for which an entity does not e xpect to be entitled. The refund liability shall be updated at the end of each reporting period for changes in circumstances. Based on the Company’s assessment, the application of IFRS 15 would not result in material differences and impact in the timing of revenue recognition. (ii) Rendering of services Under IFRS 15, for rendering of services, the consideration of the entire contract is allocated on a basis of a relative stand-alone selling price of the services. The stand-alone selling price is determined based on the list price of service at which the Company sells that service separately. Based on the Company’s assessment, the application of IFRS 15 would not have a material impact on the revenue recognition. (iii) Transition The Company elected to apply IFRS 15 using the cumulative effect method, and meanwhile, chose to use the practical expedient for completed contracts. That is, the Company elected to apply this Standard retrospectively only to contracts that are not completed contracts at the date of initial application. The cumulative effect resulting from the initial application of this Standard shall be recognized as an adjustment to retained earnings at January 1, 2018, and the comparative information for prior periods is not required to be restated. (3) IFRS 16, Leases IFRS 16 sets out the accounting standards for leases that will replace IAS 17, Leases Under IFRS 16 , a lessee is required to recognize a right-of-use asset and a lease liability on the statement of financial position for all leases with exception for leases of low-value assets and short-term leases which the Company may elect to apply the accounting method similar to the accounting for operating lease under IAS 17. Additionally, a depreciation expense charged on the right-of-use asset and an interest expense accrued on the lease liability, for which interest is computed by using effective interest method, are recognized separately on the statement of comprehensive income. When IFRS 16 becomes effective, as a lessee, the Company may elect to apply this Standard either retrospectively to each prior reporting period presented or retrospectively with a recognition of cumulative effect of the initial adoption of this Standard at the date of initial adoption. As a lessor, the Company is not required to make any adjustments for leases except it is an intermediate lessor in a sub-lease. The Company has performed a preliminary assessment and identification over its current operating leases whether they are in scope of IFRS 16. The main impact to the Company may arise from its lease contracts of land and plant which are currently accounted as operating lease. Please refer to note 23 for the related disclosures. The Company will identify whether a contract that contains a lease meets the definition of a lease under this Standard and if so, a right-of-use asset and a lease liability shall be recognized. The related impact for adoption of IFRS 16 by the Company will be disclosed when the Company completes the assessment. Except for the aforementioned impacts, as of the date that the accompanying consolidated financial statements were issued, the Company continues in assessing the potential impact on its financial position and results of operations as a result of the application of other standards, interpretations and amendments.</t>
  </si>
  <si>
    <t>Summary of Significant Accounting Policies</t>
  </si>
  <si>
    <t>Disclosure of significant accounting policies [Abstract]</t>
  </si>
  <si>
    <t>Disclosure of significant accounting policies [text block]</t>
  </si>
  <si>
    <t xml:space="preserve"> Summary of Significant Accounting Policies The significant accounting policies applied in the preparation of these consolidated financial statements are set out as below. The significant accounting policies have been applied consistently to all periods presented in these consolidated financial statements. (a) Statement of compliance The consolidated financial statements have been prepared in accordance with IFRS as issued by the IASB. Basis of preparation (1) Basis of measurement The consolidated financial statements have been prepared on the historical cost basis except for the following material items in the consolidated statements of financial position: (i) Financial instruments measured at fair value through profit or loss (including derivative financial instruments) (note 7); (ii) Hedging derivative financial instruments measured at fair value (note 7); (iii) Available-for-sale financial assets measured at fair value (note 8); and (iv) Defined benefit asset (liability) is recognized as the fair value of the plan assets less the present value of the defined benefit obligation (note 24). (2) Functional and presentation currency The functional currency of each individual consolidated entity is determined based on the primary economic environment in which the entity operates. The Company’s consolidated financial statements are presented in New Taiwan Dollar (“NTD”), which is also AUO’s functional currency. All financial information presented in NTD has been rounded to the nearest thousand, unless otherwise noted. Basis of consolidation (1) Principle of preparation of the consolidated financial statements ny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otal comprehensive income (loss) in a subsidiary is allocated to the shareholders of AUO and the non-controlling interests even if this results in the non-controlling interests having a deficit balance. Subsidiaries’ financial statements are adjusted to align the accounting policies with those of the Company. Changes in the Company’s ownership interests in a subsidiary that do not result in a loss of control are accounted for as equity transactions. The carrying amounts of the Company’s investment and non-controlling interests are adjusted to reflect the changes in their relative interests in the subsidiary. Any difference between such adjustment and the fair value of the consideration paid or received is recognized directly in equity and attributed to shareholders of AUO. Upon the loss of control, the Company derecognizes the carrying amounts of the assets and liabilities of the subsidiary and non-controlling interests. Any interest retained in the former subsidiary is measured at fair value when control is lost. Any surplus or deficit arising from the loss of control is recognized in profit or loss. The gain or loss is measured as the difference between: (i) The aggregate of: a. the fair value of the consideration received, and b. the fair value of any retained non-controlling investment in the former subsidiary at the date when the Company losses control. (ii) The aggregate of the carrying amount of the former subsidiary’s assets (including goodwill), liabilities and non-controlling interests at the date when the Company losses control. The Company accounts for all amounts previously recognized in other comprehensive income in relation to that subsidiary on the same basis as would be required if the Company had directly disposed of the related assets or liabilities. (2) List of subsidiaries in the consolidated financial statements Percentage of Ownership (%) Name of Investor Name of Subsidiary Main Activities and Location December 31, 2017 December 31, 2016 AUO AU Optronics (L) Corp. (AULB) Holding and trading company (Malaysia) 100.00 100.00 AUO Konly Venture Corp. (Konly) Venture capital investment (Taiwan ROC) 100.00 100.00 AUO Ronly Venture Corp. (Ronly) Venture capital investment (Taiwan ROC) 100.00 100.00 AUO Space Money Inc. (SMI) Sale of TFT-LCD panels; leasing (Taiwan ROC) 100.00 100.00 AUO U-Fresh Technology Inc. (UTI) Planning, design and development of construction for environmental protection and related project management (Taiwan ROC) 100.00 (1) - Percentage of Ownership (%) Name of Investor Name of Subsidiary Main Activities and Location December 31, 2017 December 31, 2016 AUO, Konly and Ronly Darwin Precisions Corporation (DPTW) Manufacturing, design and sale of TFT-LCD modules, TV set, backlight modules and related parts (Taiwan ROC) 41.05 (2) 51.04 AUO, Konly and Ronly Sanda Materials Corporation (SDMC) Holding company (Taiwan ROC) 99.99 99.99 AUO, Konly and Ronly AUO Crystal Corp. (ACTW) Manufacturing and sale of ingots and solar wafers (Taiwan ROC) 96.03 96.31 Konly Fargen Power Corporation (FGPC) Renewable energy power generation (Taiwan ROC) - (3) 100.00 Konly LiGen Power Corporation (LGPC) Renewable energy power generation (Taiwan ROC) 100.00 100.00 Konly TronGen Power Corporation (TGPC) Renewable energy power generation (Taiwan ROC) - (3) 100.00 (1) Konly ChampionGen Power Corporation (CGPC) Renewable energy power generation (Taiwan ROC) 100.00 (1) - ACTW AUO Crystal (Malaysia) Sdn. Bhd. (ACMK) Manufacturing and sale of solar wafers (Malaysia) 100.00 100.00 SDMC M.Setek Co., Ltd. (M.Setek) Manufacturing and sale of ingots (Japan) 99.9991 99.9991 AULB AU Optronics Corporation America (AUUS) Sales and sales support of 100.00 100.00 AULB AU Optronics Corporation Japan (AUJP) Sales support of TFT-LCD panels (Japan) 100.00 100.00 AULB AU Optronics Europe B.V. (AUNL) Sales support of TFT-LCD panels (Netherlands) 100.00 100.00 AULB AU Optronics Korea Ltd. (AUKR) Sales support of TFT-LCD panels (South Korea) 100.00 100.00 AULB AU Optronics Singapore Pte. Ltd. (AUSG) Holding company and sales support of TFT-LCD panels (Singapore) 100.00 100.00 AULB AU Optronics (Czech) s.r.o. (AUCZ) Assembly of solar modules (Czech Republic) 100.00 100.00 AULB AU Optronics (Shanghai) Co., Ltd. (AUSH) Sales support of TFT-LCD panels (PRC) 100.00 100.00 AULB AU Optronics (Xiamen) Corp. (AUXM) Manufacturing and assembly of TFT-LCD modules (PRC) 100.00 100.00 AULB AU Optronics (Suzhou) Corp., Ltd. (AUSZ) Manufacturing and assembly of TFT-LCD modules (PRC) 100.00 100.00 AULB AU Optronics Manufacturing (Shanghai) Corp. (AUSJ) Manufacturing and assembly of TFT-LCD modules (PRC) 100.00 100.00 AULB AU Optronics (Slovakia) s.r.o. (AUSK) Repairing of TFT-LCD modules; injecting and stamping parts; manufacturing and sale of mold (Slovakia Republic) 100.00 100.00 Percentage of Ownership (%) Name of Investor Name of Subsidiary Main Activities and Location December 31, 2017 December 31, 2016 AULB AFPD Pte., Ltd. (AUST) Manufacturing TFT-LCD panels based on low temperature polysilicon technology (Singapore) 100.00 100.00 AULB AU Optronics (Kunshan) Co., Ltd. (AUKS) Manufacturing and sale of 51.00 51.00 AULB a.u. Vista Inc. (AUVI) Research and development and IP related business (United States) 100.00 100.00 AULB and DPTW BriView (L) Corp. (BVLB) Holding company (Malaysia) 100.00 100.00 AUSG AUO Energy (Tianjin) Corp. (AETJ) Manufacturing and sale of solar modules (PRC) 100.00 100.00 AUSG AUO Green Energy America Corp. (AEUS) Sale and sales support of solar-related products (United States) 100.00 100.00 AUSG AUO Green Energy Europe B.V. (AENL) Sales support of solar-related products(Netherlands) 100.00 100.00 AUXM BriView (Xiamen) Corp. (BVXM) Manufacturing and sale of liquid crystal products and related parts (PRC) 100.00 100.00 (4) AUSH AUO Care Management (Suzhou) Design, development and sales of software and hardware for health care industry (PRC) 100.00 (1) - DPTW Darwin Precisions (L) Corp. (DPLB) Holding company (Malaysia) 100.00 100.00 DPTW Forhouse International Holding Ltd. (FHVI) Holding company (BVI) 100.00 100.00 DPTW Force International Holding Ltd. (FRVI) Holding company (BVI) 100.00 100.00 FHVI Fortech International Corp. (FTMI) Holding company (Mauritius) 100.00 100.00 FHVI Forward Optronics International Corp. (FWSA) Holding company (Samoa) 100.00 100.00 FHVI Prime Forward International Ltd. (PMSA) Holding company (Samoa) 100.00 100.00 FHVI Full Luck Precisions Co., Ltd. (FLMI) Holding company (Mauritius) 100.00 100.00 FRVI Forefront Corporation (FFMI) Holding company (Mauritius) 100.00 100.00 FFMI Forthouse Electronics (Suzhou) Co., Ltd. (FHWJ) Manufacturing of motorized treadmills (PRC) 100.00 100.00 FTMI Fortech Electronics (Suzhou) Co., Ltd. (FTWJ) Manufacturing and sale of light guide plates, backlight modules and related parts (PRC) 100.00 100.00 FTMI FORTECH OPTRONICS (XIAMEN) CO., LTD. (FTXM) (5) Manufacturing and sale of light guide plates, backlight modules and related parts (PRC) 100.00 100.00 Percentage of Ownership (%) Name of Investor Name of Subsidiary Main Activities and Location December 31, 2017 December 31, 2016 FWSA and FTMI Suzhou Forplax Optronics Co., Ltd. (FPWJ) Manufacturing and sale of precision plastic parts (PRC) 100.00 100.00 PMSA Fortech Electronics (Kunshan) Co., Ltd. (FTKS) Manufacturing and sale of light guide plates, backlight modules and related parts (PRC) 100.00 100.00 FLMI Full Luck (Wujiang) Precisions Co., Ltd. (FLWJ) (5) Manufacturing and sales of precision metal parts (PRC) 100.00 100.00 DPLB Darwin Precisions (Hong Kong) Limited (DPHK) Holding company (Hong Kong) 100.00 100.00 DPLB Darwin Precisions (Slovakia) s.r.o. (DPSK) Manufacturing, assembly and sale of automotive parts (Slovakia Republic) 100.00 100.00 (1) DPHK Darwin Precisions (Suzhou) Corp. (DPSZ) Manufacturing and sale of backlight modules and related parts (PRC) 100.00 100.00 DPHK Darwin Precisions (Xiamen) Corp. (DPXM) Manufacturing and sale of backlight modules and related parts (PRC) 100.00 100.00 DPHK Darwin Precisions (Chengdu) Corp. (DPCD) (5) Manufacturing and sale of backlight modules and related parts (PRC) 100.00 100.00 BVLB BriView (Hefei) Co., Ltd. (BVHF) Manufacturing and sale of liquid crystal products and related parts (PRC) 100.00 100.00 Note 1: TGPC was incorporated in April 2016. DPSK was incorporated in May 2016. UTI was incorporated in January 2017. CGPC was incorporated in May 2017. A-Care was incorporated in September 2017. Note 2: As at December 31, 2017, although the Company did not own more than 50% of the DPTW’s ownership interests, it was considered to have de facto control over the operating policies of DPTW. As a result, DPTW was accounted for as a subsidiary of the Company. Please refer to note 13 for further details. Note 3: The Company disposed all its shareholdings in FGPC and TGPC to Star Shining Energy Corporation (“SSEC”), an associate of the Company, in December 2017. Please refer to note 14 for further details. Note 4: As part of a business restructuring, BVLB disposed all its shareholdings in wholly owned subsidiary, BVXM, to AUXM in March 2016. This transaction has no net effect on the Company’s consolidated financial statements as there was no change in control of BVXM by the Company. Note 5: DPCD, FLWJ and FTXM have been resolved by their respective boards of directors for liquidation. The liquidation is still in process for these entities as of December 31, 2017. (d) Foreign currency (1) Foreign currency transactions Transactions in foreign currencies are translated to the respective functional currencies of the individual entities of the Company at exchange rates at the dates of the transactions. Monetary assets and liabilities denominated in foreign currencies at the reporting date are retranslated to the functional currency at the exchange rate at that date and the resulting exchange differences are included in profit or loss for the year. Non-monetary assets and liabilities denominated in foreign currencies that are measured at fair value are retranslated to the functional currency at the exchange rate at the date when the fair value was determined. The resulting e xchange differences are included in profit or loss for the year except for those arising from the retranslation of non-monetary items in respect of which gains and losses are recognized directly in other comprehensive income, in which case, the exchange differences are also recognized directly in other comprehensive income Exchange differences arising from the effective portion of changes in the fair value of derivatives that are designated and qualified as cash flow hedges are recognized in other comprehensive income. (2) Foreign operations For the purpose of presenting consolidated financial statements, the assets and liabilities of the Company’s foreign operations are translated into NTD using the exchange rates at each reporting date. Income and expenses of foreign operations are translated at the average exchange rates for the period unless the exchange rates fluctuate significantly during the period; in that case, the exchange rates at the dates of the transactions are used. Foreign currency differences are recognized in other comprehensive income within equity, except to the extent that the translation difference is allocated to non-controlling interests. (e) Classification of current and non-current assets and liabilities An asset is classified as current when: (1) The asset expected to realize, or intends to sell or consume, in its normal operating cycle; (2) The asset primarily held for the purpose of trading; (3) The asset expected to realize within twelve months after the reporting date; or (4) Cash and cash equivalent excluding the asset restricted to be exchanged or used to settle a liability for at least twelve months after the reporting date. All other assets are classified as non-current. A liability is classified as current when: (1) The liability expected to settle in its normal operating cycle; (2) The liability primarily held for the purpose of trading; (3) The liability is due to be settled within twelve months after the reporting date; or (4)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 (f) Cash and cash equivalents Cash comprise cash balances and demand deposits. Cash equivalents comprise short-term highly liquid investments that are readily convertible into known amounts of cash and are subject to an insignificant risk of changes in their fair value. Deposits with short-term maturity but not for investments and other purposes and are qualified with the aforementioned criteria are classified as cash equivalent. (g) Financial Instruments Financial assets and financial liabilities are initially recognized when the Company becomes a party to the contractual provisions of the instruments. (1) Financial assets The Company classifies financial assets into the following categories: financial assets measured at fair value through profit or loss, receivables and available-for-sale financial assets. (i) Financial assets measured at fair value through profit or loss The Company has certain financial assets classified in this category to hedge its exposure to foreign exchange and interest rate risks arising from operating and financing activities. When a derivative financial instrument is not effective as a hedge the Company accounts for it as a financial asset or liability measured at fair value through profit or loss. See note 4(g)(3) for further detail of the Company’s derivative financial instruments and hedge accounting policy. (ii) Available-for-sale financial assets Available-for-sale financial assets are non-derivative financial assets that are either designated as available-for-sale or are not classified as receivables or financial assets measured at fair value through profit or loss. Available-for-sale financial assets are recognized initially at fair value, plus any directly attributable transaction cost. Subsequent to initial recognition, they are measured at fair value and changes therein, other than impairment losses, dividend income and foreign currency differences related to monetary financial assets, are recognized in other comprehensive income and presented within equity in unrealized gains (losses) on available-for-sale financial assets. When an investment is derecognized, the cumulative gain or loss in equity is reclassified to profit or loss. A regular way, purchase or sale of financial assets shall be recognized and derecognized, as applicable, using trade date accounting. Investments in equity instruments that do not have a quoted market price in an active market, and whose fair value cannot be reliably measured, are carried at their cost less any impairment losses. Cash dividends on equity instruments are recognized in profit or loss on the date that the Company’s right to receive dividends is established. (iii) Receivables Receivables are financial assets with fixed or determinable payments that are not quoted in an active market. Receivables comprise trade receivables and other receivables. Such assets are recognized initially at fair value, plus any directly attributable transaction costs. Subsequently, receivables are measured at amortized cost using the effective interest method, less any impairment. If the effect of discounting is immaterial, the short-term receivables are measured at the original amount. (iv) Impairment of financial assets Financial assets not measured at fair value through profit or loss are assessed at each reporting date for indicators of impairment. Financial assets are considered to be impaired if an objective evidence indicates that, as a result of one or more events that occurred after the initial recognition of the financial asset, the estimated future cash flows of those assets have been negatively impacted. When an available-for-sale equity security is considered to be impaired, cumulative gains or losses previously recognized in other comprehensive income are reclassified to profit or loss. Such impairment losses are not reversed through profit or loss. However, any subsequent recovery in the fair value of an impaired available-for-sale equity security is recognized in other comprehensive income and accumulated in other components of equity. For receivables, the Company first assesses whether objective evidence of impairment exists that are individually significant. If there is objective evidence that an impairment loss has occurred, the amount of impairment loss is assessed individually. For receivables other than those aforementioned, the Company groups those assets and collectively assesses them for impairment. An impairment loss for trade receivables is reflected in an allowance account against the receivables. When it is determined a receivable is uncollectible, it is written off from the allowance account. Any subsequent recovery of receivable previously written off is credited against the allowance account. Changes in the amount of the allowance accounts are recognized in profit or loss. For equity instruments without a quoted market price in an active market, the objective evidence of impairment includes the investees’ financial information, current operating result, future business plans and relevant industry and public market information. An impairment loss for this kind of equity instruments is reduced from the carrying amount and any impairment loss recognized is not reversed through profit or loss in subsequent periods. Bad debt expenses and reversal of allowance for doubtful debts for trade receivables are recognized in general and administrative expenses while impairment losses and reversal of impairment for financial assets other than receivables are recognized in other gains and losses. (v) De-recognition of financial assets The Company derecognizes financial assets when the contractual rights of the cash inflow from the asset are terminated, or when the Company transfers substantially all the risks and rewards of ownership of the financial assets to another entity. On de-recognition of a financial asset in its entirety, the difference between the carrying amount and the sum of the consideration received or receivable and any cumulative gain or loss that had been recognized in other comprehensive income is recognized in profit or loss. (2) Financial liabilities The Company classifies financial liabilities into the following categories: convertible bonds, financial liabilities measured at fair value through profit or loss and other financial liabilities. (i) Convertible bonds Convertible bonds issued by AUO give bondholders the right to convert bonds into a given number of equity instruments of AUO at a specific conversion price. The derivatives embedded in the convertible bonds are recognized initially at fair value in financial liabilities measured at fair value through profit or loss. The difference between the par value of the convertible bonds and the fair value of the derivatives is recognized in convertible bonds payable. Subsequent to initial recognition, the liability component of the convertible bonds is measured at amortized cost using the effective interest method. Convertible option is measured at fair value using Least Square Monte Carlo simulation and changes therein are recognized in profit or loss. Transaction costs that relate to the issue of the convertible bonds are allocated to the liability and the convertible option components in proportion to their relative fair value. Transaction costs allocated to the convertible option are recognized directly in profit or loss. Transaction costs allocated to the liability component are included in the initial carrying amount of the liability component and amortized using the effective interest method. (ii) Financial liabilities measured at fair value through profit or loss The Company designates financial liabilities in this category as held for trading for the purpose of hedging exposure to foreign exchange and interest rate risks arising from operating and financing activities. When a derivative financial instrument is not effective as a hedge the Company accounts for it as a financial asset or liability measured at fair value through profit or loss. See note 4(g)(3) for further detail of the Company’s derivative financial instruments and hedge accounting policy. The Company designates financial liabilities, other than the one mentioned above, as measured at fair value through profit or loss at initial recognition. Attributable transaction costs are recognized in profit or loss as incurred. Financial liabilities in this category are subsequently measured at fair value and changes therein, which takes into account any interest expense, are recognized in profit or loss. (iii) Other financial liabilities Financial liabilities not classified as held for trading, or not designated as measured at fair value through profit or loss (including loans and borrowings, trade and other payables), are measured at fair value, plus any directly attributable transaction cost at the time of initial recognition. Subsequent to initial recognition, they are measured at amortized cost calculated using the effective interest method, except for insignificant recognition of interest expense from short-term borrowings and trade payables. Interest expense not capitalized as an asset cost is recognized in profit or loss. (iv) De-recognition of financial liabilities The Company derecognizes financial liabilities when the contractual obligation has been discharged, cancelled or expired. The difference between the carrying amount and the consideration paid or payable, including any non-cash assets transferred or liabilities assumed is recognized in profit or loss. (v) Offsetting of financial assets and liabilities The Company presents financial assets and liabilities on a net basis when the Company has the legally enforceable rights to offset, and intends to settle such financial assets and liabilities on a net basis or to realize the assets and settle the liabilities simultaneously. (3) Derivative financial instruments and hedge accounting The Company holds derivative financial instruments to hedge its foreign currency and interest rate exposures. Derivatives are recognized initially at fair value, and attributable transaction costs are recognized in profit or loss as incurred. Subsequent to initial recognition, derivatives are measured at fair value, and changes therein are recognized in profit or loss. When a derivative is designated as a hedging instrument, its timing of recognition in profit or loss is determined based on the nature of the hedging relationship. When the fair value of a derivative instrument is positive, it is classified as a financial asset, and when the fair value is negative, it is classified as a financial liability. When a derivative is designated as a cash flow hedge, the changes in the fair value of the derivative that is determined to be effective is recognized in other comprehensive income and accumulated in other components of equity  unrealized gains (losses) on cash flow hedges. Any ineffective portion of changes in the fair value of the derivative is recognized in profit or loss. When the hedged item is recognized in profit or loss, amounts previously recognized in other comprehensive income and accumulated in equity are reclassified to profit or loss in the same period or periods during which the hedged item affects profit or loss, and it is presented in the same accounting caption with the hedged item recognized in the consolidated statements of comprehensive income. When a cash flow hedge is expected to recognize as a non-financial asset or liabi lity, ity. (h) Inventories The cost of inventories includes all necessary expenditures and charges for bringing the inventory to a stable, useable and marketable condition and location. Inventories are recorded at cost, and cost is determined using the weighted-average method. The production overhead is allocated based on the normal capacity of the production facilities. Inventories are measured at the lower of cost or net realizable value. Net realizable value for raw materials is based on replacement cost. Net realizable value for finished goods and work in process is calculated based on the estimated selling price less all estimated costs of completion and necessary selling costs. (i) Noncurrent assets held for sale Noncurrent assets are classified as held for sale when their carrying amounts are expected to be recovered primarily through sale rather than through continuing use. Such noncurrent assets must be available for immediate sale in their present condition and the sale is highly probable within one year. When classified as held for sale, the assets are measured at the lower of their carrying amount and fair value less costs to sell. Impairment losses on initial classification as held for sale and subsequent gains or losses on re-measurement are recognized in profit or loss. However, subsequent gains are not recognized in excess of the cumulative impairment loss that has been recognized. When intangible assets and property, plant and equipment are classified as held for sale, they are no longer amortized or depreciated. In addition, once an equity-accounted investee is classified as held for sale, it is no longer equity accounted. (j) Investments in associates Associates are those entities in which the Company has the power to exercise significant influence, but not control or joint control, over their financial and operating policies. Investments in associates are accounted for using the equity method and are recognized initially at cost. The cost of the investment includes transaction costs. The carrying amount of the investment in associates includes goodwill, which is arising from the acquisition, less any accumulated impairment losses. The difference between acquisition cost and fair value of associates’ identifiable assets and liabilities as of the acquisition date is accounted for as goodwill. Goodwill is included in the original investment cost of acquired associates and is not amortized. If the fair value of identified assets and liabilities is in excess of acquisition cost, the remaining excess over acquisition cost is recognized as a gain in profit or loss. If an equity security is not acquired through cash, that is, by providing services or other assets, then the fair value of such security or the fair value of the services or assets surrendered, whichever is more objectively determinable, is the purchase price of the security. If an equity investment of associates is acquired by providing subsequent services and the cost is determined based on the fair value of such services, the Company defers and recognizes revenue using a reasonable amortization method over the future period when the service is rendered. The consolidated financial statements include the Company’s share of the profit or loss and other comprehensive income of associates, after adjustments to align the accounting policies with those of the Company, from the date that significant influence commences until the date that significant influence ceases. When an associate incurs changes in its equity not derived from profit or loss and other comprehensive income, the Company recognizes all the equity changes in proportion to its ownership interest in the associate as capital surplus provided that the ownership interest in the associate remains unchang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interest in the associate is recognized in profit or loss. Moreover, the Company accounts for all amounts previously recognized in other comprehensive income in relation to that investment on the same basis as would be required if the associate had directly disposed of the related assets or liabilities. If the Company’s ownership interest in an associate is reduced, but the Company continues to apply the equity method, the Company shall reclassify to profit or loss the proportion of the gain or loss that had previously been recognized in other comprehensive income relating to that reduction in ownership interest on the same basis as mentioned above. If an investment in an associate becomes an investment in a joint venture or an investment in a joint venture becomes an investment in an associate, the Company continues to account for the investment using equity method and does not remeasure the interest previously held. When the Company subscribes for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apital surplus arising from investment accounted for under the equity method in associates is insufficient to offset with the said corresponding amount, the differences will be charged or credited to retained earnings. If the Company’s ownership interest is reduced due to circumstances as mentioned above, but the Company continues to apply the equity method, the Company shall reclassify to profit or loss the proportion of the gain or loss that had previously been recognized in other comprehensive income relating to that reduction in ownership interest if that gain or loss would be required to be reclassified to profit or loss on the disposal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t>
  </si>
  <si>
    <t>Use of Judgments and Estimates</t>
  </si>
  <si>
    <t>Disclosure of changes in accounting estimates [abstract]</t>
  </si>
  <si>
    <t>Disclosure of changes in accounting estimates [text block]</t>
  </si>
  <si>
    <t xml:space="preserve"> Use of Judgments and Estimates The preparation of the consolidated financial statements in conformity with IFRSs requires management to make judgments, estimates and assumptions that affect the application of the accounting policies and the reported amount of assets, liabilities, income and expenses. Actual results may differ from these estimates. Estimates and underlying assumptions are reviewed by management on an ongoing basis. Revisions to accounting estimates are recognized in the period in which the estimates are revised and in any future periods affected. Information about critical judgments, estimates and assumptions in applying accounting policies that have the most significant effect on the amounts recognized in the consolidated financial statements is included in the following notes: (a) Estimate of provisions Provision for warranty is estimated when product revenue is recognized. The estimate has been made based on the quantities within the warranty period, the historical and anticipated warranty claims rate associated with similar products and services, and the projected unit cost of maintenance. The Company regularly reviews the basis of the estimate and if necessary, amends it as appropriate. There could be a significant impact on provision for warranty for any changes of the basis of the estimate. Provision for unsettled litigation and claims is recognized when it is probable that it will result in an outflow of the Company’s resources and the amount can be reasonably estimated. While the ultimate resolution of litigation and claims cannot be predicted with certainty, the final outcome or the actual cash outflow may be materially different from the estimated liability. (b) Impairment of long-term non-financial assets, other than goodwill In the process of evaluating the potential impairment of tangible and intangible assets other than goodwill, the Company is required to make subjective judgments in determining the independent cash flows, useful lives, expected future income and expenses related to the specific asset groups with the consideration of the nature of industry. Any changes in these estimates based on changed economic conditions or business strategies could result in significant impairment charges or reversal in future years. (c) Measurement of defined benefit obligations Accrued pension liabilities and the resulting pension expenses under defined benefit pension plans are calculated using the Projected Unit Credit Cost Method. Actuarial assumptions comprise the discount rate, rate of employee turnover, long-term average future salary increase, etc. Changes in economic circumstances and market conditions will affect these assumptions and may have a material impact on the amount of the expense and the liability. (d) Recognition of deferred tax assets Deferred tax assets are recognized to the extent that it is probable that future taxable profits will be available against which those deferred tax assets can be utilized. Assessment of the realization of the deferred tax assets requires management’s subjective judgment and estimate, including the future revenue growth and profitability, the sources of taxable income, the amount of tax credits can be utilized and feasible tax planning strategies. Changes in the economic environment, the industry trends and relevant laws and regulations may result in adjustments to the deferred tax assets. (e) Estimate of allowance for sales returns and discounts The Company estimates future sales returns and other allowances in the same period the related revenue is recognized. Estimated sales returns and other allowances are generally made and adjusted based on historical experience, management’s judgment and any known factors that would significantly affect the allowance, and management periodically reviews the reasonableness of the estimates. (f) Valuation of inventories As inventories are stated at the lower of cost or net realizable value, the Company estimates the net realizable value of inventories for obsolescence and unmarketable items at the end of reporting period and then writes down the cost of inventories to net realizable value. The net realizable value of the inventory is mainly determined based on assumptions of future demand within a specific time horizon. Due to the rapid industrial transformation, there may be significant changes in the net realizable value of inventories.</t>
  </si>
  <si>
    <t>Cash and Cash Equivalents</t>
  </si>
  <si>
    <t>Disclosure of cash and cash equivalents [Abstract]</t>
  </si>
  <si>
    <t>Disclosure of cash and cash equivalents [text block]</t>
  </si>
  <si>
    <t xml:space="preserve"> Cash and Cash Equivalents December 31, 2017 2016 (in thousands) Cash on hand, demand deposits and checking accounts $ 40,871,878 42,389,461 Time deposits 57,438,459 37,676,746 Government bonds with reverse repurchase agreements 6,710,279 125,041 $ 105,020,616 80,191,248 Refer to note 36 for the disclosure of credit risk, currency risk and sensitivity analysis of the financial assets and liabilities of the Company. As at December 31, 2017 and 2016, no cash and cash equivalents were pledged with banks as collaterals.</t>
  </si>
  <si>
    <t>Derivative Financial Instruments and Hedging Instruments</t>
  </si>
  <si>
    <t>Disclosure of derivative financial instruments [Abstract]</t>
  </si>
  <si>
    <t>Disclosure of derivative financial instruments [text block]</t>
  </si>
  <si>
    <t xml:space="preserve"> Derivative Financial Instruments and Hedging Instruments (1) Derivative Financial Instruments December 31, 2017 2016 (in thousands) Financial assets measured at fair value through profit or loss  current: Foreign currency forward contracts $ 70,366 65,669 Financial liabilities measured at fair value through profit or loss  current: Foreign currency forward contracts $ 106,597 896,998 Hedging derivative financial liabilities  current: Interest rate swap contracts $ - 3,540 Refer to note 36 for the disclosure of the Company’s credit, currency and interest rate risks related to financial instruments. December 31, 2017 Contract item Maturity date Contract amount (in thousands) Sell USD / Buy NTD Jan. 2018  Feb. 2018 USD 213,100 6,377,672 Sell USD / Buy JPY Jan. 2018  Jun. 2018 USD 304,926 34,092,055 Sell USD / Buy CNY Jan. 2018  Apr. 2018 USD 137,000 903,800 Sell EUR / Buy JPY Jan. 2018  Feb. 2018 EUR 65,000 8,691,815 Sell EUR / Buy CZK Jan. 2018  Mar. 2018 EUR 3,280 83,502 Sell USD / Buy MYR Jan. 2018  Mar. 2018 USD 931 3,811 Sell JPY / Buy NTD Jan. 2018 JPY 10,000,000 2,654,220 Sell CNY / Buy JPY Jan. 2018  Apr. 2018 CNY 86,623 1,443,259 Sell USD / Buy SGD Jan. 2018 USD 5,480 7,366 December 31, 2016 Contract item Maturity date Contract amount (in thousands) Sell USD / Buy NTD Jan. 2017  Feb. 2017 USD 711,000 22,687,304 Sell USD / Buy JPY Jan. 2017  Mar. 2017 USD 126,730 13,860,716 Sell NTD / Buy JPY Mar. 2017 NTD 1,474,085 5,400,000 Sell USD / Buy CNY Jan. 2017  Jun. 2017 USD 96,000 662,180 Sell EUR / Buy JPY Mar. 2017 EUR 90,000 10,693,738 Sell EUR / Buy CZK Jan. 2017  Feb. 2017 EUR 3,190 85,791 Sell EUR / Buy USD Mar. 2017 EUR 41,000 44,148 Sell USD / Buy MYR Jan. 2017  Mar. 2017 USD 741 3,296 Sell JPY / Buy NTD Mar. 2017 JPY 50,000 13,725 Sell CNY / Buy USD Jan. 2017  Apr. 2017 CNY 359,763 52,189 Sell EUR / Buy NTD Jan. 2017 EUR 5,000 171,967 Sell CNY / Buy JPY Jan. 2017  Jul. 2017 CNY 588,583 9,068,273 Sell USD / Buy SGD Jan. 2017 USD 170,157 245,680 For the years ended December 31, 2017 2016 2015 (in thousands) Unrealized gains (losses) $ 795,098 (491,860) (240,002) Realized gains 850,936 80,423 1,179,119 $ 1,646,034 (411,437) 939,117 AUO entered into interest rate swap contracts with several banks to manage interest rate risk exposure arising from financing activities. As at December 31, 2017, there was no outstanding interest rate swap contract. As at December 31, 2016, AUO’s total notional amount of outstanding interest rate swap contracts amounted to $ 1,760,000 (2) Hedge accounting The Company entered into Plain Vanilla type interest rate swap contracts as the primary hedging instrument. The Company paid interest based on fixed rate and received market floating-rate from the counterparty. The aforementioned hedging contracts were intended to protect the Company from the risk of future cash flow fluctuation of debt bearing floating interest rate. These contracts were designated as cash flow hedges and met the criteria for hedge accounting. Details of hedged items designated as cash flow hedges and their respective hedging derivative financial instruments were as follows: December 31, 2016 Hedged item Hedging Fair value Expected Expected (in thousands) Long-term borrowings with floating interest rate Interest rate swap contracts $ (3,540) Jan. 2017  Aug. 2017 Jan. 2017  Aug. 2017 </t>
  </si>
  <si>
    <t>Available-for-sale Financial Assetsnoncurrent</t>
  </si>
  <si>
    <t>Disclosure of available-for-sale financial assets [Abstract]</t>
  </si>
  <si>
    <t>Disclosure of available-for-sale financial assets [text block]</t>
  </si>
  <si>
    <t xml:space="preserve"> 8. Available-for-sale Financial Assetsnoncurrent December 31, 2017 2016 (in thousands) Equity securities $ 4,348,134 3,030,278 The Company sold part of its investments in available-for-sale securities during 2016 and 2015. The selling prices amounted to $ 9,917 99,517 2,877 99,517 The Company determined part of its available-for-sale financial assets was impaired, and there is a remote chance of future recovery. As a result, the Company recognized an impairment loss of $ 30,000 686 Some of the available-for-sale securities held by the Company were publicly listed equity shares, if the share price of these securities appreciates or depreciates by 10 417,032 283,670 207,720</t>
  </si>
  <si>
    <t>Accounts Receivable, net (Including Related and Unrelated Parties)</t>
  </si>
  <si>
    <t>Disclosure of Notes and Accounts Receivable [Abstract]</t>
  </si>
  <si>
    <t>Disclosure of trade and other receivables [text block]</t>
  </si>
  <si>
    <t xml:space="preserve"> 9. Accounts Receivable, net (Including Related and Unrelated Parties) December 31, 2017 2016 (in thousands) Accounts receivable $ 42,021,402 49,201,632 Less: allowance for doubtful accounts (93,053) (104,617) allowance for sales returns and discounts (1,337,076) (853,614) $ 40,591,273 48,243,401 Accounts receivable, net $ 38,738,211 45,710,177 Accounts receivable from related parties, net $ 1,853,062 2,533,224 Aging analysis of accounts receivable, which were past due but not impaired, was as follows: December 31, 2017 2016 (in thousands) Past due less than 60 days $ 560,016 531,327 Past due 61~180 days 12,790 9,505 Past due over 180 days - 1,020 $ 572,806 541,852 For the years ended December 31, 2017 2016 2015 Individually assessed for Collectively assessed for Individually assessed for Collectively assessed for Individually assessed for Collectively assessed for (in thousands) Balance at beginning of the year $ 41,812 62,805 11,714 58,183 10,334 72,906 Provisions (reversals) charged to (against) expense (28,236) 18,396 31,360 12,938 3,196 (14,864) Write-offs (6) - - (7,385) (1,814) (383) Effect of changes in foreign currency exchange rates (805) (913) (1,262) (931) (2) 524 Balance at end of the year $ 12,765 80,288 41,812 62,805 11,714 58,183 The payment terms granted to customers are generally 30 60 The Company evaluates possible uncollected amounts and uses allowance for doubtful accounts to record its doubtful receivable expenses. When evaluating the allowances, the Company considers the historical experience, the customer credits and the account aging analysis. While it is determined a receivable is uncollectible, receivable balances is offset against the allowance for doubtful accounts. Information about the Company’s exposure to credit risk is included in note 36. December 31, 2017 Underwriting bank Factoring Amount Amount Principle (in thousands) Chinatrust Commercial Bank USD 200,000 - - See notes(a)~(c) and (e) Taishin Bank USD 80,000 - - See notes(a)~(c) and (e) Bank of Taiwan USD 250,000 - - See notes(a)~(c) and (e) Taipei Fubon Bank USD 120,000 - - See notes(a)~(c) and (e) E. Sun Bank USD 50,000 - - See notes(a)~(c) and (e) DBS Bank USD 154,000 - - See notes(a)~(c) and (e) Taishin Bank USD 35,000 - USD 6,382 See notes(a)~(d) and (f) December 31, 2016 Underwriting bank Factoring Amount Amount Principle (in thousands) Chinatrust Commercial Bank USD 230,000 - - See notes(a)~(c) and (e) Taishin Bank USD 80,000 - - See notes(a)~(c) and (e) Bank of Taiwan USD 250,000 - - See notes(a)~(c) and (e) Taipei Fubon Bank USD 120,000 - - See notes(a)~(c) and (e) E. Sun Bank USD 100,000 - - See notes(a)~(c) and (e) DBS Bank USD 184,000 - - See notes(a)~(c) and (e) Taishin Bank USD 35,000 - USD 8,780 See notes(a)~(d) and (f) Note (a): Under these facilities, the Company transferred accounts receivable to the respective underwriting banks, which are without recourse. Note (b): The Company informed its customers pursuant to the respective facilities to make payment directly to the respective underwriting banks. Note (c): As of December 31, 2017 and 2016, total outstanding receivables after the above assignment transactions, net of fees charged by underwriting banks, of $ 190,451 283,694 Note (d): To the extent of the amount transferred to the underwriting banks, risks of non-collection or potential payment default by customers in the event of insolvency are borne by respective banks. The Company is not responsible for the collection of receivables subject to these facilities, or for any legal proceedings and costs thereof in collecting these receivables. Note (e): To the extent of the amount transferred to the underwriting banks, risks of non-collection or potential payment default by customers in the event of insolvency are borne by respective banks. The Company is not responsible for the collection of receivables subject to these facilities, or for any legal proceedings and costs thereof in collecting these receivables. In case any commercial dispute between the Company and customers or other reasons results in the Company’s failure to perform the obligation under these facilities, the banks have requested the Company to issue promissory notes in the amounts equal to 10 percent of respective facilities or to transfer receivables in the amounts equal to 10 percent of respective facilities. Other than such arrangements, no collaterals were provided by the Company. Note (f): The Company bears all risks deriving from the customers except credit risk.</t>
  </si>
  <si>
    <t>Disclosure of Inventories [Abstract]</t>
  </si>
  <si>
    <t>Disclosure of inventories [text block]</t>
  </si>
  <si>
    <t xml:space="preserve"> 10. Inventories December 31, 2017 2016 (in thousands) Finished goods $ 10,095,820 9,532,199 Work-in-progress 9,405,677 11,100,347 Raw materials 5,352,826 7,046,789 $ 24,854,323 27,679,335 For the years ended December 31, 2017, 2016 and 2015, the amounts of inventories that were charged to cost of sales were $ 279,914,056 296,661,898 319,606,448 3,756,726 3,673,213 5,661,266 As at December 31, 2017 and 2016, none of the Company’s inventories was pledged as collateral.</t>
  </si>
  <si>
    <t>Noncurrent Assets Held for Sale</t>
  </si>
  <si>
    <t>Disclosure Of Noncurrent Assets Held For Sale [Abstract]</t>
  </si>
  <si>
    <t>Disclosure Of Noncurrent Assets Held for Sale [text block]</t>
  </si>
  <si>
    <t xml:space="preserve"> Noncurrent Assets Held for Sale Pursuant to the resolution of AETJ’s board of directors’ meeting held on December 9, 2015, AETJ decided to sell its use right of land and plants to Tianjin Binhai Hi-tech Development Area Asset Management Ltd. This transaction was completed in June 2016, and the selling price and gain on disposal (net of costs of disposal) were $ 683,078 141,117 14,717 In December 2016, M.Setek decided to dispose part of its land and buildings to TAKEEI Corporation and other companies, and has reclassified certain of these assets for reclassification as noncurrent assets held for sale in the consolidated statement of financial position as of December 31, 2016. Disposal transactions of aforementioned land and buildings, together with certain assets presented as property, plant and equipment as of December 31, 2016, were completed between March 2017 to August 2017. The total selling price (net of costs of disposal) and gain on disposal were $ 837,103 215,478 In October 2017, in relation to compulsory imposition under regulatory plan and urban construction plan, FTKS has entered into a compensation agreement with Kunshan Economic and Technology Development District to dispose its land use right, plant buildings and related appendages with consideration amounting to RMB 215,527 In December 2017, in relation to asset revitalization plan and to increase working capital, BVHF has entered into a real estate transfer agreement with Hefei Heng Chuang Intelligent Technology Co., Ltd. to dispose its land use right, plant buildings and related appendages with consideration amounting to RMB 512,770 The abovementioned land use right, plant buildings and its related appendages have been reclassified as noncurrent assets held for sale and presented separately in the consolidated statement of financial position. No impairment loss was recognized during the reclassification as the expected fair value less cost to sell is higher than the carrying value of the relevant assets. December 31, 2017 2016 (in thousands) Property, plant and equipment $ 1,963,370 228,015 Land use right 444,610 - $ 2,407,980 228,015 </t>
  </si>
  <si>
    <t>Investments in equity-accounted Investees</t>
  </si>
  <si>
    <t>Disclosure of Investments in equity-accounted Investees [Abstract]</t>
  </si>
  <si>
    <t>Disclosure of investments accounted for using equity method [text block]</t>
  </si>
  <si>
    <t xml:space="preserve"> Investments in equity-accounted Investees December 31, 2017 2016 (in thousands) Associates $ 5,286,487 4,853,325 Joint ventures 310,800 325,012 $ 5,597,287 5,178,337 (a) Associates Principal December 31, 2017 December 31, 2016 Name of Principal place of Ownership Amount Ownership Amount % (in thousands) % (in thousands) Lextar Electronics Corp. (“Lextar”) Manufacturing and sales of Light Emitting Diode Taiwan ROC 27 $ 3,104,955 25 $ 3,082,856 Raydium Semiconductor Corporation (“Raydium”) IC design Taiwan ROC 18 678,908 18 712,829 Star River Energy Corp. (“SREC”) Holding company Taiwan ROC 34 533,840 34 531,805 Daxin Materials Corp. (“Daxin”) Research, manufacturing, and sales of display related chemicals Taiwan ROC 25 573,571 25 525,835 SSEC Holding company Taiwan ROC 37 369,153 - - Others 26,060 - $ 5,286,487 $ 4,853,325 Prior to May 2015, the Company was able to exercise significant influence over the operating policies of Qisda, and accounted for its investments in Qisda under the equity method of accounting. Since the Company and Qisda had mutual holdings, the share of profit or loss was recognized using the treasury stock method. In May 2015, the Company reassessed its relationships with Qisda and determined that it is no longer able to exercise significant influence over Qisda. Therefore, the Company reclassified its investment in Qisda as noncurrent available-for-sale financial asset measured at fair value. The difference between the fair value of the investment and carrying amount accounted for under the equity method as at the date of the reclassification was recognized in profit or loss. Further, previously recognized other comprehensive income or loss and other equity reserves related to the Company’s investment in Qisda were also reclassified to profit or loss. In total, a loss of $110,136 thousand was recognized under other gains and losses in the consolidated statement of comprehensive income On October 1, 2016, Raydium, the associate of the Company, issued its new shares in exchange for all outstanding shares of another associate of the Company, Dazzo Technology Corporation (“Dazzo”). Subsequent to the share exchange, the Company’s ownership in Raydium increased from approximately 16 18 For the years ended December 31, 2017 2016 2015 (in thousands) The Company’s share of profits of associates $ 251,699 18,644 248,165 The Company’s share of other comprehensive loss of associates (62,084) (29,460) (71,585) The Company’s share of total comprehensive income (loss) of associates $ 189,615 (10,816) 176,580 (b) Joint ventures AUO, through its subsidiary AUSG, entered into a joint venture agreement with SunPower Technology, Ltd. (“SPTL”) which is 100% owned by SunPower Corporation. In accordance with the joint venture agreement, the Company acquired its 50 30,000 180,069 5,408,546 61,100 1,100 30,000 30,000 Additionally, in September 2016, AUO entered into a long-term Module Supply Agreement with SunPower Systems Sarl (“SPSW”), a subsidiary of SunPower Corporation, under which, SPSW agreed to supply AUO with commercial terms of SunPower’s E-Series solar modules. AUO has prepaid in full to SPSW in September 2016 and classified the prepayment under other current assets and other noncurrent assets, respectively, by its liquidity. In August 2017, AUO and SPSW have agreed to make amendment for the long-term Supply Agreement whereby SPSW will replace the supply of E-Series solar modules with solar cells without additional consideration. For the years ended December 31, 2017 2016 2015 (in thousands) The Company’s share of profits (losses) of joint ventures $ (12,693) 82,134 201,287 The Company’s share of other comprehensive income (loss) of joint ventures - (314,710) 394,132 The Company’s share of total comprehensive income (loss) of joint ventures $ (12,693) (232,576) 595,419 As at December 31, 2017 and 2016, none of the Company’s investments in equity-accounted investees was pledged as collateral.</t>
  </si>
  <si>
    <t>Disposal of Part of Ownership Interest in Subsidiary without Losing Control</t>
  </si>
  <si>
    <t>Disclosure Of Disposal of Part of Ownership Interest in Subsidiary without Losing Control [Abstract]</t>
  </si>
  <si>
    <t>Disclosure of effects of changes in parent's ownership interest in subsidiary that do not result in loss of control on equity attributable to owners of parent [text block]</t>
  </si>
  <si>
    <t xml:space="preserve"> Disposal of Part of Ownership Interest in Subsidiary without Losing Control 9.99 1,776,984 For the year ended December 31, 2017 (in thousands) Consideration received $ 1,776,984 Carrying value of the equity interest disposed of (1,190,529) Capital surplus  changes in ownership interest of subsidiary (12,099) Other equity  effect from foreign currency translation differences arising from foreign operations (56,160) Capital surplus  differences between consideration and carrying amount arising from disposal of interest in subsidiary $ 518,196 </t>
  </si>
  <si>
    <t>Disposal of Subsidiaries</t>
  </si>
  <si>
    <t>Disclosure Of Disposal of Subsidiaries [Abstract]</t>
  </si>
  <si>
    <t>Disclosure Of Loss Control Of Subsidiary [text block]</t>
  </si>
  <si>
    <t xml:space="preserve"> 14. Disposal of Subsidiaries The Company disposed all its shareholdings in FGPC and TGPC to SSEC, an associate of the Company, in December 2017 with consideration amounting to $ 480,000 76,331 The carrying amounts of the assets and liabilities of the subsidiaries disposed of by the Company were as follows: Amounts (In thousands) Cash and cash equivalents $ 203,607 Accounts receivable and other receivables 4,513 Other current assets 38,649 Property, plant and equipment 260,828 Other assets 54,397 Payable for equipment (71,076) Accrued expense and other current liabilities (3,062) Long-term borrowings (84,187) Net assets disposed of $ 403,669 </t>
  </si>
  <si>
    <t>Property, Plant and Equipment</t>
  </si>
  <si>
    <t>Disclosure of detailed information about property, plant and equipment [abstract]</t>
  </si>
  <si>
    <t>Disclosure of property, plant and equipment [text block]</t>
  </si>
  <si>
    <t xml:space="preserve"> 15. Property, Plant and Equipment For the year ended December 31, 2017 Balance, Beginning Additions Disposal or Reclassification and effect of Balance, (in thousands) Cost: Land $ 8,873,981 865,956 (675,811) (55,467) 9,008,659 Buildings 130,595,844 433,269 (3,786,388) (3,231,856) 124,010,869 Machinery and equipment 798,046,434 1,827,188 (14,844,436) 15,135,124 800,164,310 Other equipment 32,419,736 4,140,108 (7,900,925) 700,229 29,359,148 969,935,995 7,266,521 (27,207,560) 12,548,030 962,542,986 Accumulated depreciation and impairment loss: Land 173,397 - (54,186) (119,211) - Buildings 36,028,301 3,216,571 (3,785,921) (1,633,576) 33,825,375 Machinery and equipment 698,110,663 27,946,301 (14,694,674) (4,027,879) 707,334,411 Other equipment 26,154,173 5,655,026 (7,883,150) (208,469) 23,717,580 760,466,534 36,817,898 (26,417,931) (5,989,135) 764,877,366 Prepayments for purchase of land and equipment, and construction in progress 13,272,371 36,289,529 (29,206) (22,265,225) 27,267,469 Net carrying amounts $ 222,741,832 224,933,089 For the year ended December 31, 2016 Balance, Beginning Additions Disposal or Reclassification and effect of Balance, (in thousands) Cost: Land $ 9,112,286 - (14,455) (223,850) 8,873,981 Buildings 122,156,354 1,086 (580,089) 9,018,493 130,595,844 Machinery and equipment 779,019,328 2,424,626 (24,033,087) 40,635,567 798,046,434 Other equipment 34,248,005 4,532,365 (6,462,949) 102,315 32,419,736 944,535,973 6,958,077 (31,090,580) 49,532,525 969,935,995 Accumulated depreciation and impairment loss: Land 184,889 - (14,487) 2,995 173,397 Buildings 32,791,946 3,107,870 (132,589) 261,074 36,028,301 Machinery and equipment 694,955,031 30,329,428 (23,846,019) (3,327,777) 698,110,663 Other equipment 30,215,702 5,130,524 (6,430,868) (2,761,185) 26,154,173 758,147,568 38,567,822 (30,423,963) (5,824,893) 760,466,534 Prepayments for purchase of land and equipment, and construction in progress 22,397,204 48,931,054 (29,246) (58,026,641) 13,272,371 Net carrying amounts $ 208,785,609 222,741,832 As of December 31, 2017 and 2016, a non-irrigated farmland located in LongTan plant amounted to $ 23,671 ACTW sold its lands located in Chang Hua Coastal Industrial Park, Taiwan, during 2015. T he selling price and gain on disposal amounted to $ 790,342 276,769 According to the resolution of board of directors’ meeting held on August 10, 2015, AUO decided to sell part of its plants and has entered into an agreement with Wistron NeWeb Corporation. This transaction was completed in December 2015, and the selling price and gain on disposal (net of costs of disposal) were $ 808,504 558,206 In 2017 and 2015, the Company wrote down certain machineries and equipment with low utilization resulting from the decline in the application for certain products associated with its display segment and recognized impairment losses of $ 895,954 In 2017, 2016 and 2015, the Company wrote down certain long-term assets with lower capacity utilization associated with its solar segment and recognized impairment losses of $ 120,714 34,047 101,764 Polysilicon in the solar industry has experienced significant downturns including sharp decline in pricing because of oversupply capacity worldwide; therefore, the management of M.Setek, the Company’s subsidiary in Japan, decided to cease the production of polysilicon which was approved by the board of directors of M.Setek on January 8, 2016. The Company performed its impairment assessment over the polysilicon CGU’s long-term assets in the fourth quarter of 2015. The recoverable amount was determined based on the relevant assets’ estimated fair value less costs of disposal. The fair value of long-term assets was determined by management with reference to the sales prices of recent transactions of similar asset in the same geographical area. The fair value measurement was categorised as a Level 3 fair value based on inputs in the valuation techniques used. Description of Significant inputs Inter-relationship between Sales comparison approach Sales price of comparable property in close proximity are adjusted for differences in key attributes such as property size. The expected sales price is adjusted with sales discount based on land size. The significant inputs into this valuation approach are price per square meter of comparable properties and sales discount. l l The estimated fair value would increase (decrease) if: l l Based on management assessment, the carrying amount of the polysilicon CGU was determined to be higher than its estimated recoverable amount; consequently, an impairment loss of $ 6,755,157 Impairment losses as mentioned above are recognized as other gains and losses in the consolidated statements of comprehensive income. The capitalized borrowing costs were $ 624,235 542,994 186,025 1.09 5.24 1.09 4.66 1.29 6.73 Certain property, plant and equipment were pledged as collateral, see note 39. </t>
  </si>
  <si>
    <t>Investment Property</t>
  </si>
  <si>
    <t>Disclosure of detailed information about investment property [abstract]</t>
  </si>
  <si>
    <t>Disclosure of investment property [text block]</t>
  </si>
  <si>
    <t xml:space="preserve"> 16. Investment Property For the year ended December 31, 2017 Balance, Additions Disposal Reclassification and effect of change Balance, (in thousands) Land $ 465,868 - - 251,955 717,823 Fair Value $ 1,402,040 2,213,184 For the year ended December 31, 2016 Balance, Beginning Additions Disposal Reclassification and effect of change Balance, (in thousands) Land $ 465,868 - - - 465,868 Fair Value $ 1,145,098 1,402,040 In relation to the cessation of polysilicon production, M.Setek leased part of its lands to third party in 2017, and has reclassified those lands amounting to $ 251,955 The fair value of investment property is based on a valuation performed by a qualified independent appraiser who holds a recognized and relevant professional qualification and has recent valuation experience in the location and category of the investment property being valued. The valuation is performed using income approach, market valuation approach and land development analysis approach with reference to available market information. The fair value measurement was categorized as a level 3 fair value based on the inputs in the valuation techniques used. Income approach determines the fair value of the investment property based on the projected cash flows from the Company’s estimated future rentals collected and discounted using the capitalization rate of the property. Market valuation approach is through comparison, analysis, adjustment and other means of value for comparable properties to estimate the value of the investment property. Land development analysis approach determine the fair value of investment property based on the value prior to development or construction, after deducting the direct cost, indirect cost, capital interest and profit during the development period, and also consider total sales price of properties after completion of development or construction. It also incorporates the possibility of changes in utility of land through development or improvement in accordance with legal use and density of the land. For the years ended December 31, 2017 2016 Overall capital interest rate 1.86 % 2.06 % Rate of return 10.00 % 10.00 % Capitalization rate 12.00 % - Certain investment property were pledged as collateral, see note 39.</t>
  </si>
  <si>
    <t>Intangible Assets</t>
  </si>
  <si>
    <t>Disclosure of detailed information about intangible assets [abstract]</t>
  </si>
  <si>
    <t>Disclosure of intangible assets [text block]</t>
  </si>
  <si>
    <t xml:space="preserve"> 17. Intangible Assets For the year ended December 31, 2017 Balance, Additions Effect of change in exchange rate Balance, (in thousands) Cost: Patent and technology fee $ 12,078,767 196,781 - 12,275,548 Accumulated amortization: Patent and technology fee 9,756,528 628,606 117 10,385,251 Net carrying amounts $ 2,322,239 1,890,297 For the year ended December 31, 2016 Balance, Additions Reclassification and effect of change Balance, (in thousands) Cost: Patent and technology fee $ 11,901,662 187,020 (9,915) 12,078,767 Accumulated amortization: Patent and technology fee 8,606,978 1,159,465 (9,915) 9,756,528 Net carrying amounts $ 3,294,684 2,322,239 </t>
  </si>
  <si>
    <t>Other Current Assets and Other Noncurrent Assets</t>
  </si>
  <si>
    <t>Disclosure of Other Current Assets And Other Noncurrent Assets [Abstract]</t>
  </si>
  <si>
    <t>Disclosure of other assets [text block]</t>
  </si>
  <si>
    <t xml:space="preserve"> 18. Other Current Assets and Other Noncurrent Assets December 31, 2017 2016 (in thousands) Prepayment for equipment $ 457,201 463,910 Refundable and overpaid tax 3,291,235 3,015,534 Long-term prepaid rents 1,412,026 1,940,489 Prepayments for purchases 2,053,554 3,360,869 Long-term receivables 1,790,400 1,974,271 Refundable deposits 515,148 133,221 Others 2,551,070 2,481,104 12,070,634 13,369,398 Less: current (6,631,130) (6,330,283) Noncurrent $ 5,439,504 7,039,115 </t>
  </si>
  <si>
    <t>Short-term Borrowings</t>
  </si>
  <si>
    <t>Disclosure of Short term Borrowings [Abstract]</t>
  </si>
  <si>
    <t>Disclosure of other current liabilities [text block]</t>
  </si>
  <si>
    <t xml:space="preserve"> 19. Short-term Borrowings December 31, 2017 2016 (in thousands) Unsecured borrowings $ 3,424,376 526,723 Unused credit facility $ 35,866,924 33,877,442 Interest rate 3.62%~4.35% 4.35%~4.39% </t>
  </si>
  <si>
    <t>Convertible Bonds Payable</t>
  </si>
  <si>
    <t>Disclosure of convertible bonds payable [Abstract]</t>
  </si>
  <si>
    <t>Disclosure of debt instruments [text block]</t>
  </si>
  <si>
    <t xml:space="preserve"> 20. Convertible Bonds Payable AUO issued unsecured overseas convertible corporate bonds (hereinafter referred to as “ECB”) on October 13, 2010 with par value of US$ 800,000 0 AUO purchased the outstanding ECB starting from 2011. In 2015, AUO purchased the outstanding ECB with par value of US$ 399,700 461,015 14,500 115.34</t>
  </si>
  <si>
    <t>Long-term Borrowings</t>
  </si>
  <si>
    <t>Disclosure Of Long Term [Abstract]</t>
  </si>
  <si>
    <t>Disclosure of other non-current liabilities [text block]</t>
  </si>
  <si>
    <t xml:space="preserve"> 21. Long-term Borrowings Bank or agent bank Durations December 31, December 31, (in thousands) Syndicated loans: Bank of Taiwan and others From Feb. 2015 to Feb. 2020 $ 22,704,000 25,800,000 Bank of Taiwan and others From Apr. 2016 to Apr. 2021 37,500,000 25,000,000 Bank of Taiwan and others From May 2017 to May 2022 10,000,000 - Bank of Taiwan and others From Jan. 2014 to Dec. 2017 - 23,672,000 Bank of Taiwan and others From Feb. 2013 to Mar. 2017 - 7,596,757 First Commercial Bank and others From Feb. 2016 to Feb. 2019 2,395,868 3,000,000 Standard Chartered Bank and others From Sep. 2014 to Jun. 2017 - 2,358,776 Bank of China and others From Nov. 2015 to Nov. 2023 27,800,680 21,216,394 Unsecured loans From Apr. 2012 to Apr. 2022 10,203,390 16,005,955 Mortgage loans From Apr. 2016 to Apr. 2032 441,035 95,727 111,044,973 124,745,609 Less: transaction costs (436,963) (482,989) 110,608,010 124,262,620 Less: current portion (8,155,234) (18,074,627) $ 102,452,776 106,187,993 Unused credit facility $ 37,220,839 43,228,323 Interest rate range 1.25%~ 5.16% 1.09%~ 4.90% The Company entered into the aforementioned long-term loan arrangements with banks and financial institutions to finance capital expenditures for purchase of machinery and equipment, and to fulfill working capital, as well as to repay the matured debts. A commitment fee is negotiated with the leading banks of syndicated loans, and is calculated based on the committed-to-withdraw but unused balance, if any. No commitment fees were paid for the year ended December 31, 2017. These credit facilities contain covenants that require the Company to maintain certain financial ratios, calculating based on the Company’s annual consolidated financial statements prepared in accordance with Taiwan Financial Reporting Standards, such as current ratio (defined as current assets divided by current liabilities excluding (a) current portion of long-term debt or (b) current portion of long-term debt and equipment and construction payable), leverage ratio (calculated as the sum of short-term borrowings plus current portion of long-term debt and long-term debt to consolidated tangible net worth), interest coverage ratio, tangible net worth and others as specified in the loan agreements. As of December 31, 2017 and 2016, the Company complied with all financial covenants under each of the loan agreements. Non-cash changes January 1, Cash flows Changes in Effect of change in consolidated Amortization December 31, (in thousands) Short-term borrowings $ 526,723 2,903,927 (6,274) - - 3,424,376 Long-term borrowings 124,262,620 (12,571,198) (1,142,980) (84,187) 143,755 110,608,010 Guarantee deposits received 838,263 (34,654) 34,873 - - 838,482 Total liabilities from financing activities $ 125,627,606 (9,701,925) (1,114,381) (84,187) 143,755 114,870,868 Refer to note 36 for detailed information of exposures to interest rate, currency, and liquidity risk. Refer to note 39 for assets pledged as collateral to secure the aforementioned long-term borrowings.</t>
  </si>
  <si>
    <t>Provisions</t>
  </si>
  <si>
    <t>Disclosure Of Provisions [Abstract]</t>
  </si>
  <si>
    <t>Disclosure of other provisions [text block]</t>
  </si>
  <si>
    <t xml:space="preserve"> 22. Provisions Warranties Litigation and claims Others Total (in thousands) Balance at January 1, 2017 $ 1,528,898 1,027,328 265,445 2,821,671 Additions 436,464 90,945 4,346 531,755 Usage (297,829 ) (1,025,032 ) - (1,322,861 ) Reversals (120,704 ) - - (120,704 ) Effect of change in exchange rate 131 (3,721 ) (20,308 ) (23,898 ) Balance at December 31, 2017 1,546,960 89,520 249,483 1,885,963 Less: current (725,366 ) (89,520 ) (4,346 ) (819,232 ) Noncurrent $ 821,594 - 245,137 1,066,731 Balance at January 1, 2016 $ 1,819,519 4,018,880 297,937 6,136,336 Additions 309,475 597,325 - 906,800 Usage (265,917 ) (3,405,923 ) - (3,671,840 ) Reversals (334,174 ) - (25,839 ) (360,013 ) Effect of change in exchange rate (5 ) (182,954 ) (6,653 ) (189,612 ) Balance at December 31, 2016 1,528,898 1,027,328 265,445 2,821,671 Less: current (756,079 ) (1,027,328 ) - (1,783,407 ) Noncurrent $ 772,819 - 265,445 1,038,264 </t>
  </si>
  <si>
    <t>Operating Leases</t>
  </si>
  <si>
    <t>Disclosure Of Operating Leases [Abstract]</t>
  </si>
  <si>
    <t>Disclosure of leases [text block]</t>
  </si>
  <si>
    <t xml:space="preserve"> 23. Operating Leases (a) Lessees December 31, 2017 2016 (in thousands) Less than one year $ 858,207 843,880 Between one and five years 3,070,676 3,483,532 More than five years 3,491,748 4,011,338 $ 7,420,631 8,338,750 AUO entered into various operating lease agreements for land with Hsinchu Science Park Administration Bureaus beginning from March 1, 1994 for a period of 20 years AUO had also on February 2008 renewed its lease agreement with Hsinchu Science Park for the land in Longtan Science Park. The period covers from February 9, 2008 till December 31, 2027. The lease amount is adjusted in accordance with the land value fixed by the government from time to time. Pursuant to the resolution of board of directors’ meeting held on December 22, 2016, AUO decided to acquire the land located at Tainan Technology Industrial Park, which is originally leased from Ministry of Economic Affairs with an acquisition price of $ 558,956 In addition, the Company also entered into other operating lease agreements for operating facilities and land, under which the lease agreements will expire from March 2020 through December 2030. Rental expense for operating leases amounted to $ 1,081,731 1,178,774 1,115,570 (b) Lessor The Company leased its investment properties to third parties under operating lease. Refer to note 16 for further information on investment properties. December 31, 2017 2016 (in thousands) Less than one year $ 46,538 8,052 Between one and five years 404,695 32,208 More than five years 2,189,936 87,230 $ 2,641,169 127,490 The Company also leased partial offices, see note 30 for rental income. Repair and maintenance expenses incurred from aforementioned operating leases for the years ended December 31, 2017, 2016 and 2015 amounted to $ 18,396 449 403</t>
  </si>
  <si>
    <t>Employee Benefits</t>
  </si>
  <si>
    <t>Disclosure of Employee Benefits [Abstract]</t>
  </si>
  <si>
    <t>Disclosure of employee benefits [text block]</t>
  </si>
  <si>
    <t xml:space="preserve"> Employee Benefits (a) Defined benefit plans Pursuant to the ROC Labor Standards Law, AUO and DPTW have established defined benefit pension plans covering their full-time employees in the ROC. These plans provide for retirement benefits to retiring employees based on years of service and the average salary for the six-month period before the employee’s retirement. The funding of these retirement plans by the companies is based on a certain percentage of employees’ total salaries. The funds are deposited with Bank of Taiwan. M.Setek has established defined benefit pension plans providing for retirement benefits to retiring employees based on years of service, position, and certain other factors in accordance with the regulations of its country of establishment. ( Recognized liabilities for defined benefit obligation at the reporting date were as follows: December 31, 2017 2016 (in thousands) Present value of defined benefit obligation $ (3,128,927) (3,027,176) Fair value of plan assets 2,213,018 2,105,690 Net defined benefit liability $ (915,909) (921,486) (2) Movement in net defined benefit liability Defined benefit obligation Fair value of plan assets Net defined benefit liability 2017 2016 2017 2016 2017 2016 (in thousands) Balance at January 1, $ (3,027,176) (2,813,072) 2,105,690 2,059,399 (921,486) (753,673) Included in profit or loss Service cost (6,242) (18,227) - - (6,242) (18,227) Interest cost (53,624) (53,959) - - (53,624) (53,959) Expected return on plan assets - - 37,902 39,054 37,902 39,054 (59,866) (72,186) 37,902 39,054 (21,964) (33,132) Included in OCI Remeasurements (loss) gain: Actuarial (loss) gain arising from: - demographic assumptions (21,054) (51,349) - - (21,054) (51,349) - financial assumptions (126,708) (244,142) - - (126,708) (244,142) - experience adjustment 66,016 91,378 - - 66,016 91,378 Return on plan assets excluding interest income - - (16,345) (21,081) (16,345) (21,081) (81,746) (204,113) (16,345) (21,081) (98,091) (225,194) Other Contributions paid by the employer - - 102,870 103,761 102,870 103,761 Benefits paid 37,528 62,516 (17,099) (28,443) 20,429 34,073 Effect of changes in exchange rates and others 2,333 (321) - (47,000) 2,333 (47,321) 39,861 62,195 85,771 28,318 125,632 90,513 Balance at December 31, $ (3,128,927) (3,027,176) 2,213,018 2,105,690 (915,909) (921,486) (3) Plan assets AUO and DPTW contribute an amount based on a certain percentage of employees’ total salaries paid every month to their respective pension funds (the “Funds”), which are administered by the Bureau of Labor Fund, Ministry of Labor and supervised by the Labor Pension Fund Supervisory Committee (the “Committee”) and deposited in the Committee’s name with Bank of Taiwan. Under the ROC Labor Standards Law, the minimum return on the plan assets should not be lower than the average interest rate on two-year time deposits published by the local banks. The government is not only responsible for the determination of the investment strategies and policies, but also for any shortfall in the event that the rate of return is less than the required rate of return. As of December 31, 2017, the Funds deposited in the Committee’s name in the Bank of Taiwan amounted to $ 2,213,018 Under the defined benefit plans in Japan, M.Setek is responsible to pay to employees when they are retired. In 2016, DPTW reached an agreement with its employees for terminating its defined benefit plans with a withdrawal of $ 47,000 8,967 (4) Defined benefit obligation (i) December 31, 2017 2016 Discount rate 0.21%~1.60% 0.33%~1.80% Rate of increase in future salary 0.77%~4.49% 1.19%~3.79% The Company anticipates contributing $ 102,869 As at December 31, 2017, the weighted-average duration of the defined benefit obligation was between 5 years to 21 years. (ii) Sensitivity analysis December 31, 2017 December 31, 2016 Changes in assumptions Changes in assumptions + 0.25% - 0.25% + 0.25% - 0.25% (in thousands) (in thousands) Discount rate $ (158,160) 167,594 (156,764) 166,453 Rate of increase in future salary $ 164,867 (156,470) 164,140 (155,466) In practical, the relevant actuarial assumptions are correlated to each other. The approach to develop the sensitivity analysis as above is the same approach to recognize the net defined benefit liability in the statement of financial position. The approach to develop the sensitivity analysis and its relevant actuarial assumptions are the same as those in previous year. (b) Defined contribution plans Commencing July 1, 2005, pursuant to the ROC Labor Pension Act (the “Act”), employees who elected to participate in the Act or joined the Company after July 1, 2005, are subject to a defined contribution plan under the Act. Under the defined contribution plan, AUO and its subsidiaries located in the ROC contribute monthly at a rate of no less than six percent of an employee’s monthly salary to the employee’s individual pension fund account at the ROC Bureau of Labor Insurance. The Company’s foreign subsidiaries have set up their retirement plans, if necessary, based on their respective local government regulations. AUO and its subsidiaries in the ROC have set up defined contribution plans in accordance with the Act. For the years ended December 31, 2017, 2016 and 2015, these companies set aside $ 1,003,063 936,923 927,083 892,109 1,127,958 1,400,994</t>
  </si>
  <si>
    <t>Capital and Other Components of Equity</t>
  </si>
  <si>
    <t>Disclosure of Capital and Other Components of Equity [Abstract]</t>
  </si>
  <si>
    <t>Disclosure of share capital, reserves and other equity interest [text block]</t>
  </si>
  <si>
    <t xml:space="preserve"> 25. Capital and Other Components of Equity (a) Common stock AUO’s authorized common stock, with par value of $ 10 100,000,000 AUO’s issued and outstanding common stock, with par value of $ 10 96,242,451 AUO’s ADSs were listed on the New York Stock Exchange. Each ADS represents 10 shares of common stock. As of December 31, 2017, AUO had issued 38,886 388,863 (b) Capital surplus December 31, 2017 2016 (in thousands) From common stock $ 52,756,091 52,756,091 From convertible bonds 6,049,862 6,049,862 From others 1,732,552 1,171,790 $ 60,538,505 59,977,743 According to the ROC Company Act, capital surplus, including premium from stock issuing and donations received, shall be applied to offset accumulated deficits before it can be used to issue common stock as stock dividends or distribute cash as cash dividends according to the proportion of shareholdings. Pursuant to the ROC Regulations Governing the Offering and Issuance of Securities by Securities Issuers, the total sum of capital surplus capitalized per annum shall not exceed 10 (c) Legal reserve According to the ROC Company Act, 10 percent of the annual earnings after payment of income taxes due and offsetting accumulated deficits, if any, shall be allocated as legal reserve until the accumulated legal reserve equals the paid-in capital. When a company incurs no loss, it may, pursuant to a resolution to be adopted by a shareholders’ meeting, distribute its legal reserve by issuing new shares or by cash, only the portion of legal reserve which exceeds 25 percent of the paid-in capital may be distributed. (d) Distribution of earnings and dividend policy In accordance with AUO’s amended Articles of Incorporation approved in the annual shareholders’ meeting held on June 15, 2017, where 10 percent of the annual earnings, after payment of income taxes due and offsetting accumulated deficits, if any, shall be set aside as a legal reserve until the accumulated legal reserve equals AUO’s paid-in capital. In addition, a special reserve in accordance with applicable laws and regulations shall also be set aside. The remaining current-year earnings together with accumulated undistributed earnings from preceding years can be distributed after the earnings distribution plan proposed by the board of directors is approved by resolution of the shareholders’ meeting. AUO dividend policy is to pay dividends from surplus considering factors such as AUO current and future investment environment, cash requirements, domestic and overseas competitive conditions and capital budget requirements, while taking into account shareholders interest, maintenance of balanced dividend and AUO s long-term financial plan. If the current-year retained earnings available for distribution reaches 2% of the paid-in capital of AUO, dividend to be distributed shall be no less than 20% of the current-year retained earnings available for distribution. If the current-year retained earnings available for distribution does not reach 2% of the paid-in capital of AUO, AUO may decide not to distribute dividend. The cash portion of the dividend, which may be in the form of cash and stock, shall not be less than 10% of the total dividend distributed during the year. Pursuant to relevant laws or regulations or as requested by the local authority, total net balance of items which are accounted for as a reduction to the other components of shareholders’ equity shall be set aside from current earnings as special reserve, and not for distribution. Subsequent decrease pertaining to items that are accounted for as a reduction to the other shareholders’ equity shall be reclassified from special reserve to undistributed earnings. For fiscal year 2015 Appropriation of earnings Dividends per (in thousands, except for per share data) Legal reserve $ 493,196 Cash dividends to shareholders 3,368,486 $ 0.35 $ 3,861,682 The aforementioned appropriations of earnings for 2015 was consistent with the resolutions of the board of directors’ meeting held on March 10, 2016. For fiscal year 2016 Appropriation of earnings Dividends per share (in thousands, except for per share data) Legal reserve $ 781,894 Cash dividends to shareholders 5,389,577 $ 0.56 $ 6,171,471 The aforementioned appropriations of earnings for 2016 was consistent with the resolutions of the board of directors’ meeting held on March 22, 2017. For fiscal year 2017 Appropriation of earnings Dividends per share (in thousands, except for per share data) Legal reserve $ 3,235,942 Cash dividends to shareholders 14,436,368 $ 1.50 $ 17,672,310 The appropriations of earnings for 2017 are to be presented for approval in AUO’s 2018 annual shareholders’ meeting. Information on the approval of board of directors and shareholders for AUO’s appropriations of earnings are available at the Market Observation Post System website. (e) Other components of equity Cumulative translation differences Unrealized gains (losses) on Unrealized gains (losses) on cash Total (in thousands) Balance at January 1, 2017 $ 531,006 224,299 21,992 777,297 Foreign operations  foreign currency translation differences (1,882,545) - - (1,882,545) Effective portion of changes in fair value of cash flow hedges - - (21,992) (21,992) Net change in fair value of available-for-sale financial assets - 1,146,422 - 1,146,422 Equity-accounted investees  share of other comprehensive income (68,637) 6,310 - (62,327) Related tax 299,207 - - 299,207 Balance at December 31, 2017 $ (1,120,969) 1,377,031 - 256,062 Balance at January 1, 2016 $ 6,540,196 (539,653) 14,793 6,015,336 Foreign operations  foreign currency translation differences (5,510,836) - - (5,510,836) Effective portion of changes in fair value of cash flow hedges - - 7,199 7,199 Net change in fair value of available-for-sale financial assets - 769,410 - 769,410 Equity-accounted investees  share of other comprehensive income (342,162) (2,582) - (344,744) Realized gain on sales of securities reclassified to profit or loss (265,849) (2,876) - (268,725) Related tax 109,657 - - 109,657 Balance at December 31, 2016 $ 531,006 224,299 21,992 777,297 Cumulative translation differences Unrealized gains (losses) on Unrealized gains (losses) on cash Total (in thousands) Balance at January 1, 2015 $ 5,766,162 29,107 18,440 5,813,709 Foreign operations  foreign currency translation differences 405,731 - - 405,731 Effective portion of changes in fair value of cash flow hedges - - (3,647) (3,647) Net change in fair value of available-for-sale financial assets - (521,173) - (521,173) Equity-accounted investees  share of other comprehensive income 470,545 22,070 - 492,615 Realized gain on sales of securities reclassified to profit or loss (104,905) (69,657) - (174,562) Related tax 2,663 - - 2,663 Balance at December 31, 2015 $ 6,540,196 (539,653) 14,793 6,015,336 (f) Non-controlling interests, net of tax For the years ended December 31, 2017 2016 2015 (in thousands) Balance at the beginning of the year $ 18,388,204 22,648,604 19,329,254 Equity attributable to non-controlling interests: Loss for the year (2,120,737) (1,211,772) (28,161) Adjustment of changes in ownership of investees (6,421) (191,394) (262,229) Foreign currency translation differences (355,700) (1,867,168) (680,218) Remeasurement of defined benefit plans 201 (98) 5,003 Proceeds from subsidiaries capital increase 11,620 9,590 10,086,575 Effect of disposal of interest in subsidiary to non-controlling interests 1,258,788 - - Effect of acquisition of non-controlling interests - 37,036 (5,245,698) Redemption of subsidiary treasury shares - (865,633) (227,676) Others (107,454) (170,961) (328,246) Balance at the end of the year $ 17,068,501 18,388,204 22,648,604 </t>
  </si>
  <si>
    <t>Share-based Payments</t>
  </si>
  <si>
    <t>Disclosure of Share-based Payments [Abstract]</t>
  </si>
  <si>
    <t>Disclosure of share-based payment arrangements [text block]</t>
  </si>
  <si>
    <t xml:space="preserve"> 26. Share-based Payments The Company’s employee stock option plans were as follows: (a) DPTW Option Plan DPTW 2011 Employee stock option plan was fully expired on January 6, 2017. For the years ended December 31, 2017 2016 Weighted-average exercise price Number of Weighted-average exercise price Number of Outstanding at January 1 $ 19.04 2,913,000 $ 19.36 3,880,000 Options expired - (2,913,000) - (967,000) Outstanding at December 31 - - 19.04 2,913,000 Exercisable at December 31 - 2,913,000 (b) ACTW Option Plan (1) The key terms and conditions related to the grants under ACTW’s outstanding employee stock option plan were disclosed as follows: Grant date Total number of options issued (units in Contractual life of options Exercisable period Exercise price 2014 Employee stock option plan Sep. 1, 2014 20 Sep.1, 2014  After Aug. 31, 2016 $ 10 ACTW 2012 Employee stock option plan was fully expired on August 31, 2017. (2) The related employee benefit expenses and capital surplus recognized on ACTW’s employee stock options were $ 474 1,534 2,386 (3) Fair value of stock options 2014 Employee Stock Option Plan Expected volatility 38.88% Risk-free interest rate 1.1648% Expected duration 5 years Fair value at the grant date NT$0.20/per share (4) For the years ended December 31, 2017 2016 Weighted-average exercise price Number of options (shares) Weighted- average exercise price Number of options (shares) Outstanding at January 1 $ 10 29,209,000 $ 10 32,843,000 Options exercised 10 (1,162,000) 10 (959,000) Options expired - (11,446,000) - (2,675,000) Outstanding at December 31 10 16,601,000 10 29,209,000 Exercisable at December 31 12,425,000 20,578,000 </t>
  </si>
  <si>
    <t>Revenue</t>
  </si>
  <si>
    <t>Disclosure of Revenue [Abstract]</t>
  </si>
  <si>
    <t>Disclosure of revenue [text block]</t>
  </si>
  <si>
    <t xml:space="preserve"> 27. Revenue For the years ended December 31, 2017 2016 2015 (in thousands) Sale of goods $ 329,584,136 318,243,539 351,566,289 Other operating revenue 11,444,131 10,845,497 8,780,205 $ 341,028,267 329,089,036 360,346,494 Refer to note 41 for further revenue information by operating segment.</t>
  </si>
  <si>
    <t>Remuneration to Employees and Directors</t>
  </si>
  <si>
    <t>Disclosure of Remuneration to Employees and Directors [Abstract]</t>
  </si>
  <si>
    <t>Disclosure of information about employees [text block]</t>
  </si>
  <si>
    <t xml:space="preserve"> 28. Remuneration to Employees and Directors According to AUO’s Articles of Incorporation, AUO should distribute remuneration to employees and directors not less than 5 1 AUO accrued remuneration to employees based on the profit before income tax excluding the remuneration to employees and directors for each period, multiplied by the percentage resolved by board of directors. For the years ended December 31, 2017, 2016 and 2015, AUO estimated the remuneration to employees amounting to $ 4,062,114 1,107,486 665,815 Remuneration to employees and directors for 2017 in the amounts of $4,062,114 thousand and $132,604 thousand, respectively, in cash for payment have been approved in the meeting of board of directors held on March 23, 2018. The aforementioned approved amounts are the same as the amounts charged against earnings of 2017. Remuneration to employees and directors for 2016 in the amounts of $1,107,486 thousand and $ 24,226 Remuneration to employees and directors for 2015 in the amounts of $665,815 thousand and $ 13,316 The information about AUO’s remuneration to employees and directors is available at the Market Observation Post System website.</t>
  </si>
  <si>
    <t>The Nature of Expenses</t>
  </si>
  <si>
    <t>Disclosure of Expenses By Nature Explanatory [Abstract]</t>
  </si>
  <si>
    <t>Disclosure of expenses by nature [text block]</t>
  </si>
  <si>
    <t xml:space="preserve"> 29. The Nature of Expenses (a) Depreciation of property, plant and equipment For the years ended December 31, 2017 2016 2015 (in thousands) Recognized in cost of sales $ 31,660,279 34,305,760 42,558,430 Recognized in operating expenses (i) 4,140,951 4,228,015 4,293,057 $ 35,801,230 38,533,775 46,851,487 (b) Amortization of intangible assets For the years ended December 31, 2017 2016 2015 (in thousands) Recognized in cost of sales $ 628,606 1,159,465 892,566 Recognized in operating expenses (i) - - 1,796 $ 628,606 1,159,465 894,362 (c) Employee benefits expenses For the years ended December 31, 2017 2016 2015 (in thousands) Salaries and wages $ 37,818,321 33,283,639 34,161,791 Labor and health insurances 1,967,688 1,804,900 1,879,782 Retirement benefits 1,917,136 2,098,013 2,351,109 Other employee benefits 3,197,324 3,024,372 2,910,576 $ 44,900,469 40,210,924 41,303,258 Employee benefits expense summarized by function Recognized in cost of sales $ 34,703,579 30,950,614 32,781,145 Recognized in operating expenses (i) 10,196,890 9,260,310 8,522,113 $ 44,900,469 40,210,924 41,303,258 (i) Operating expenses are inclusive of selling and distribution expenses, general and administrative expenses and research and development expenses.</t>
  </si>
  <si>
    <t>Disclosure of other income explanatory [Abstract]</t>
  </si>
  <si>
    <t>Disclosure of other operating income [text block]</t>
  </si>
  <si>
    <t xml:space="preserve"> Other Income For the years ended December 31, 2017 2016 2015 (in thousands) Interest income on bank deposits $ 591,995 491,160 629,057 Interest income on government bonds with reverse repurchase agreements and others 20,215 3,382 43,581 Rental income, net 531,442 527,381 472,484 Dividend income 248,514 107,141 112,661 Grants 1,801,585 631,750 337,526 Others 636,146 619,414 602,284 $ 3,829,897 2,380,228 2,197,593 </t>
  </si>
  <si>
    <t>Other Gains and Losses</t>
  </si>
  <si>
    <t>Disclosure of other gains and losses [Abstract]</t>
  </si>
  <si>
    <t>Disclosure of other gains and losses [Text Block]</t>
  </si>
  <si>
    <t xml:space="preserve"> 31. Other Gains and Losses For the years ended December 31, 2017 2016 2015 (in thousands) Foreign exchange gains (losses), net $ (1,364,929) 770,325 537,248 Gains (losses) on valuation of financial assets (liabilities) measured at fair value through profit or loss, net 1,646,034 (411,437) 939,117 Gains (losses) on disposals of investments and financial assets, net 42,788 (333,858) (10,618) Gains on disposals of property, plant and equipment, net 330,814 24,278 585,196 Impairment losses on assets (1,046,668) (34,733) (7,026,226) Litigation losses and others (584,599) (940,248) (5,003,037) $ (976,560) (925,673) (9,978,320) </t>
  </si>
  <si>
    <t>Finance Costs</t>
  </si>
  <si>
    <t>Disclosure of finance cost explanatory [Abstract]</t>
  </si>
  <si>
    <t>Disclosure of finance cost [text block]</t>
  </si>
  <si>
    <t xml:space="preserve"> Finance Costs For the years ended December 31, 2017 2016 2015 (in thousands) Interest expense on bank borrowings $ 2,519,839 2,072,458 2,398,159 Interest expense on others 348,022 635,429 192,864 $ 2,867,861 2,707,887 2,591,023 </t>
  </si>
  <si>
    <t>Income Taxes</t>
  </si>
  <si>
    <t>Disclosure of income tax explanatory [Abstract]</t>
  </si>
  <si>
    <t>Disclosure of income tax [text block]</t>
  </si>
  <si>
    <t xml:space="preserve"> 33. Income Taxes The Company cannot file a consolidated tax return under local regulations. Therefore, AUO and its subsidiaries calculate their income taxes liabilities individually on a stand-alone basis using the enacted tax rates in their respective tax jurisdictions. (a) For the years ended December 31, 2017 2016 2015 (in thousands) Current income tax expense (benefit): Current year $ 3,719,483 1,601,384 1,561,194 Adjustment to prior years and others 246,264 879,337 (208,609) 3,965,747 2,480,721 1,352,585 Deferred tax expense (benefit): Temporary differences (1,271,415) (98,137) (163,513) Investment tax credit and tax losses carryforwards (3,819,489) 49,961 (804,231) (5,090,904) (48,176) (967,744) Total income tax expense (benefit) $ (1,125,157) 2,432,545 384,841 (b) For the years ended December 31, 2017 2016 2015 (in thousands) Items that will never be reclassified to profit or loss: Remeasurement of defined benefit obligations $ (155,930) - (681) Items that are or may be reclassified subsequently to profit or loss: Foreign operations  foreign currency translation differences $ (316,372) (230,202) (16,050) (c) For the years ended December 31, 2017 2016 2015 Rate Amount Rate Amount Rate Amount (in thousands) (in thousands) (in thousands) Profit before income taxes $ 39,363,606 $ 11,185,902 $ 7,598,850 Income tax expense at AUO’s statutory tax rate 17.00 % 6,691,813 17.00 % 1,901,603 17.00 % 1,291,804 Effect of different subsidiaries income tax rate 0.89 % 348,192 2.55 % 285,661 (21.08) % (1,601,591) Share of profit of equity-accounted subsidiaries (1.80) % (708,417) (3.86) % (432,163) (28.84) % (2,191,605) Effect of changes in statutory income tax rate - - - - 4.02 % 305,312 Effect of change of unrecognized deductible temporary differences, tax losses carryforwards, and investment tax credits (27.04) % (10,645,339) (9.76) % (1,091,327) 24.15 % 1,835,311 Net of non-taxable income and non-deductible expense 0.61 % 241,265 2.47 % 275,706 0.78 % 58,821 Loss (gain) from domestic long-term investment 1.16 % 457,275 (1.51) % (168,484) 5.41 % 411,293 Tax on undistributed earnings, net 7.59 % 2,987,763 6.84 % 765,419 6.82 % 518,356 Adjustments to prior year (1.34) % (528,662) 8.01 % 895,861 (3.14) % (238,555) Others 0.08 % 30,953 - 269 (0.06) % (4,305) Income tax expense (benefit) $ (1,125,157) $ 2,432,545 $ 384,841 Effective tax rate (2.85) % 21.74 % 5.06 % The above reconciliation is prepared based on each individual entity of the Company and presented on an aggregate basis. During the year ended December 31, 2017, the Company has utilized previously unrecognized tax losses carryforwards in current year amounting to $ 7,494,191 3,878,233 (d) Deferred tax assets Deferred tax liabilities Total December 31, 2017 December 31, 2016 December 31, 2017 December 31, 2016 December 31, 2017 December 31, 2016 (in thousands) Investment tax credits $ 656,480 840,112 - - 656,480 840,112 Tax losses carryforwards 3,942,012 - - - 3,942,012 - Unrealized loss and expenses 284,084 182,443 (61,345) (3,495) 222,739 178,948 Inventories write-down 644,887 69,938 - - 644,887 69,938 Foreign investment gains under the equity method - - (890,153) (1,091,023) (890,153) (1,091,023) Remeasurement of defined benefit plans 155,930 - - - 155,930 - Foreign operations  foreign currency translation differences 279,517 - (44,992) (81,847) 234,525 (81,847) Others 1,106,104 644,361 (641,737) (653,899) 464,367 (9,538) Deferred tax assets (liabilities) $ 7,069,014 1,736,854 (1,638,227) (1,830,264) 5,430,787 (93,410) January Recognized Recognized Effect of change in consolidated December Recognized Recognized Effect of change in consolidated December (in thousands) Investment tax credits $ 859,300 - - (19,188) 840,112 (121,696) - (61,936) 656,480 Tax losses carryforwards 49,961 (49,961) - - - 3,941,185 - 827 3,942,012 Unrealized loss and expenses 187,641 4,256 - (12,949) 178,948 47,383 - (3,592) 222,739 Inventories write-down 22,848 49,658 - (2,568) 69,938 575,199 - (250) 644,887 Foreign investment losses (gains) under the equity method (1,174,733) 83,710 - - (1,091,023) 200,870 - - (890,153) Remeasurement of defined benefit plans 2,798 - - (2,798) - - 155,930 - 155,930 Foreign operations  foreign currency translation differences (312,049) - 230,202 - (81,847) - 316,372 - 234,525 Unrealized gains on available-for-sale financial assets (903) - - 903 - - - - - Others 84,734 (39,487) - (54,785) (9,538) 447,963 - 25,942 464,367 Total $ (280,403) 48,176 230,202 (91,385) (93,410) 5,090,904 472,302 (39,009) 5,430,787 (f) Unrecognized deferred tax assets and unrecognized deferred tax liabilities December 31, 2017 2016 (in thousands) Unused tax losses carryforwards $ 25,868,554 33,392,529 Unused investment tax credits 706,648 47,268 Difference in depreciation expense for tax and financial purposes 2,104,639 2,471,376 Inventories write-down 10,328 536,102 Others 655,974 3,545,013 $ 29,346,143 39,992,288 The unused investment tax credits with no expiration for the year ended December 31, 2017 from AUST and ACMK were $ 677,257 29,391 Tax loss carryforwards is utilized in accordance with the relevant jurisdictional tax laws and regulations. Net losses from foreign subsidiaries are approved by tax authorities in respective jurisdiction to offset future taxable profits. Under the ROC tax laws, approved tax losses of AUO and its domestic subsidiaries can be carried forward for 10 years to offset future taxable profits. Unrecognized deferred tax assets Year of assessment (in thousands) Expiration in year 2009 $ 427,346 2018 ~ 2019 2010 620,885 2019 2011 1,313,095 2020 ~ 2021 2012 9,583,402 2021 ~ 2022 2013 1,723,631 2018 ~ 2023 2014 2,058,670 2019 ~ 2024 2015 3,851,129 2020 ~ 2025 2016 4,100,117 2021 ~ 2026 2017 (estimated) 2,190,279 2022 ~ 2027 $ 25,868,554 As of December 31, 2016, the aggregate taxable temporary differences associated with investments in subsidiaries not recognized as deferred tax liabilities amounted to $ 448,513 (g) Assessments by the tax authorities As of December 31, 2017, the tax authorities have completed the examination of income tax returns of AUO through 2015. (h) The integrated income tax system The balance of the imputation credit account of AUO as of December 31, 2017 and 2016 was $ 3,072,019 3,878,285 The estimated and actual creditable ratios for distribution of AUO’s earnings under Taiwan Financial Reporting Standards of 2017 and 2016, which is for ROC resident shareholders, were 6.44 19.27 The imputation credit allocated to shareholders is based on its balance as of the date of the dividend distribution. The estimated creditable ratio may change when the actual distribution of the imputation credit is made. The abovementioned integrated income tax information is prepared in accordance with Decree No. 10204562810 announced on October 17, 2013 by the ROC Ministry of Finance. According to the amendment to the ROC Income Tax Act enacted by the office of the President of the ROC on February 7, 2018, effective from January 1, 2018, the Company will no longer be required to establish, record, calculate and distribute its imputation credit account due to the abolishment of the imputation tax system. The information presented above is for reference only.</t>
  </si>
  <si>
    <t>Earnings per Share</t>
  </si>
  <si>
    <t>Disclosure of Earnings per Share [Abstract]</t>
  </si>
  <si>
    <t>Disclosure of earnings per share [text block]</t>
  </si>
  <si>
    <t xml:space="preserve"> Earnings per Share (a) For the years ended December 31, 2017 2016 2015 (in thousands, except for per share data) Profit attributable to AUO’s shareholders $ 42,609,500 9,965,129 7,242,170 Weighted-average number of common shares outstanding during the year (basic) 9,624,245 9,624,245 9,624,245 Basic earnings per share $ 4.43 1.04 0.75 (b) For the years ended December 31, 2017 2016 2015 (in thousands, except for per share data) Profit attributable to AUO’s shareholders $ 42,609,500 9,965,129 7,242,170 Effect of convertible bonds - - (340,686) Profit used in the computation of diluted earnings per share $ 42,609,500 9,965,129 6,901,484 Weighted-average number of common shares outstanding during the year (including the effect of dilutive potential common stock): Weighted-average number of common shares (basic) 9,624,245 9,624,245 9,624,245 Effect of employee remuneration in stock 347,903 107,547 67,731 Effect of convertible bonds - - 199,894 Weighted-average number of common shares (diluted) 9,972,148 9,731,792 9,891,870 Diluted earnings per share $ 4.27 1.02 0.70 </t>
  </si>
  <si>
    <t>Financial Instruments</t>
  </si>
  <si>
    <t>Disclosure of financial instrument [Abstract]</t>
  </si>
  <si>
    <t>Disclosure of financial instruments [text block]</t>
  </si>
  <si>
    <t xml:space="preserve"> 35. Financial Instruments (1) Fair value and carrying amount The carrying amount of the Company’s non-derivative financial instruments  December 31, 2017 December 31, 2016 Carrying Amount Fair Value Carrying Amount Fair Value (in thousands) Financial assets: Financial assets at fair value through profit or loss: Foreign currency forward contracts $ 70,366 70,366 65,669 65,669 Available-for-sale financial assets  noncurrent 4,348,134 4,348,134 3,030,278 3,030,278 Loans and receivables: Long-term receivables $ 1,790,400 1,790,400 1,974,271 1,974,271 Refundable deposits 515,148 515,148 133,221 133,221 Financial liabilities: Financial liabilities at fair value through profit or loss: Foreign currency forward contracts 106,597 106,597 896,998 896,998 Derivative financial liabilities for hedging: Interest rate swap contracts - - 3,540 3,540 Financial liabilities measured at amortized cost: Long-term borrowings (including current installments) 110,608,010 110,608,010 124,262,620 124,262,620 Guarantee deposits received 838,482 838,482 838,263 838,263 (2) Valuation techniques and assumptions applied in fair value measurement The fair values of financial assets and financial liabilities with standard terms and conditions and traded in active markets are determined with reference to quoted market prices. Except the aforementioned, the fair vales of other financial assets and financial liabilities are measured using the generally accepted pricing models based on discounted cash flow analysis. Descriptions of the valuation methodologies, including the valuation techniques and the input(s) used in the fair value measurements for assets and liabilities are discussed as follows: The fair values of financial assets which were publicly traded on active markets were determined with reference to quoted market prices. Those non-publicly traded equity securities which are included in available-for-sale financial assets, are determined using an analysis of various factors. These factors include the private company’s current operating and future expected performance, as well as changes in the industry and market prospects. For derivative financial instruments such as foreign currency forward contacts and interest rate swap contracts, fair values are estimated using industry standard valuation models. These models use market-based observable inputs including interest rate curves, foreign exchange rates, and forward and spot prices for currencies to project fair value. Fair value of long-term receivable is determined by discounting the expected cash flows at a market interest rate. The refundable deposits and guarantee deposits received are based on carrying amount as there is no fixed maturity. The fair value of floating-rate long-term borrowings approximates to their carrying value. (3) Fair value measurements recognized in the consolidated statements of financial position The Company determines fair value based on assumptions that market participants would use in pricing an asset or a liability in the principal or most advantageous market. When considering market participant assumptions in fair value measurements, the following fair value hierarchy distinguishes between observable and unobservable inputs, which are categorized in one of the following levels: (i) Level 1 inputs: Unadjusted quoted prices for identical assets or liabilities in active markets. (ii) Level 2 inputs: Other than quoted prices included within Level 1, inputs are observable for the asset or liability, either directly (i.e. as prices) or indirectly (i.e. derived from prices). (iii) Level 3 inputs: Derived from valuation techniques that include inputs for the asset or liability that are not based on observable market data (unobservable inputs). The fair value measurement level of an asset or a liability within their fair value hierarchy is based on the lowest level of any input that is significant to the fair value measurement. The Company uses valuation techniques that maximize the use of observable inputs and minimize the use of unobservable inputs. Level 1 Level 2 Level 3 Total (in thousands) December 31, 2017 Financial assets at fair value through profit or loss: Foreign currency forward contracts $ - 70,366 - 70,366 Available-for-sale financial assets  noncurrent 4,170,319 - 177,815 4,348,134 Loans and receivables: Long-term receivables - 1,790,400 - 1,790,400 Financial liabilities at fair value through profit or loss: Foreign currency forward contracts - 106,597 - 106,597 December 31, 2016 Financial assets at fair value through profit or loss: Foreign currency forward contracts $ - 65,669 - 65,669 Available-for-sale financial assets  noncurrent 2,836,696 - 193,582 3,030,278 Loans and receivables: Long-term receivables - 1,974,271 - 1,974,271 Financial liabilities at fair value through profit or loss: Foreign currency forward contracts - 896,998 - 896,998 Derivative financial liabilities for hedging: Interest rate swap contracts - 3,540 - 3,540 There were no transfers between Level 1 and 2 for the years ended December 31, 2017 and 2016. (4) Reconciliation for recurring fair value measurements categorized within Level 3 Available-for-sale financial assets without quoted market prices For the years ended December 31, 2017 2016 2015 (in thousands) Balance at the beginning of the year $ 193,582 70,938 37,345 Net realized/unrealized gains (losses) included in: Profit or loss (i) (30,000) (686) 99,517 Other comprehensive income - - - Purchases 14,233 66,948 33,593 Transfer in - 56,400 - Disposals - - (99,517) Effect of change in exchange rate - (18) - Balance at the end of the year $ 177,815 193,582 70,938 (i) Change in unrealized losses, which were included in profit or loss, relating to those available-for-sale assets without quoted market prices held at December 31, 2017, 2016 and 2 0 30,000 686 (5) Description of valuation processes for fair value measurements categorized within Level 3 Fair value measurements of assets and liabilities are determined using various valuation techniques, including the discounted cash flows and other valuation models. As deemed necessary, the Company utilizes the assistance of external experts in performing the valuation and the development of such valuation models, which include the analysis and comparison of model valuation results to market transactions and market data. The Company’s management reviews the policy and procedures of fair value measurements annually, or more frequently as deemed necessary. When a fair value measurement involves one or more significant inputs that are unobservable, the Company monitors the valuation process discreetly and examines whether the inputs are used the most relevant market data available. The Company holds certain non-publicly listed stocks which are not traded in an active market. The Company reviews the current operating and future expected performance of these private companies based on evaluation of the latest available financial statements, as well as changes in the industry and market prospects based on publicly available information. An improvement (decline) in the operating and future expected performance results in a higher (lower) fair value measurement. Generally, changes in the industry and market prospects are directionally consistent with the changes in operating and future performance of the companies.</t>
  </si>
  <si>
    <t>Financial Risk Management</t>
  </si>
  <si>
    <t>Disclosure of Financial Risk Management Explanatory [Abstract]</t>
  </si>
  <si>
    <t>Disclosure of financial risk management [text block]</t>
  </si>
  <si>
    <t xml:space="preserve"> 36. Financial Risk Management (a) Risk management framework The managerial officers of related divisions are appointed to review, control, trace and monitor the strategic risks, financial risks and operational risks faced by the Company. The managerial officers report to executive officers the progress of risk controls from time to time and, if necessary, report to the board of directors, depending on the extent of impact of risks. (b) Financial risk information Hereinafter discloses information about the Company’s exposure to variable risks, and the goals, policies and procedures of the Company’s risk measurement and risk management. The Company is exposed to the following risks due to usage of financial instruments: (1) Credit risk Credit risk is the risk of financial loss to the Company if a customer or counterparty to a financial instrument fails to meet its contractual obligations. The Company’s exposures to credit risk are mainly from: (i) The carrying amount of financial assets recognized in the consolidated statements of financial position. (ii) The amount of contingent liabilities as a result from the Company providing financial guarantee to its customers. The Company’s potential credit risk is derived primarily from cash in bank, cash equivalents and trade receivables. The Company deposits its cash and cash equivalent investments with various reputable financial institutions of high credit quality. The Company also entered into reverse repurchase agreements with securities firms or banks in Taiwan covering government bonds that classified as cash equivalents. There should be no major concerns for the performance capability of trading counterparts. Management performs periodic evaluations of the relative credit standing of these financial institutions and limits the amount of credit exposure with any one institution. Management believes that there is a limited concentration of credit risk in cash and cash equivalent investments. The majority of the Company’s customers are in high technology industries. Management continuously evaluates and controls the credit quality, credit limit and financial strength of its customers to ensure any overdue receivables are taken necessary procedures. The Company also flexibly makes use of prepayments, accounts receivable factoring and credit insurance as credit enhancement instruments. If necessary, the Company will request collaterals or assurance from its customers in order to reduce the credit risk from particular customers. Additionally, on the reporting date, the Company reviews the recoverability of its receivables to provide appropriate valuation allowances. Consequently, management believes there is a limited concentration of its credit risk. For the years ended December 31, 2017 and 2016, the Company’s five largest customers accounted for 39.0 36.3 Refer to note 9 for aging analysis of accounts receivable and the movement in the allowance of doubtful accounts receivable. For credit of guarantee, the Company’s policy is to provide financial guarantees only to wholly-owned subsidiaries. (2) Liquidity risk Liquidity risk is the risk that the Company will encounter difficulty in meeting the obligations associated with its financial liabilities that are settled by delivering cash or another financial asset due to an economic downturn or unbalanced demand and supply resulting in a significant drop in product prices. The Company’s approach to managing liquidity is to ensure, as far as possible, that it always have sufficient liquidity to meet its liabilities when due, under both normal and stressed conditions. Liquidity risk of the Company is monitored through its corporate treasury department which tracks the development of the actual cash flow position for the Company and uses input from a number of sources in order to forecast the overall liquidity position both on a short and long term basis. Corporate treasury invests surplus cash in money market deposits with appropriate maturities to ensure sufficient liquidity is available to meet liabilities when due, without incurring unacceptable losses or risking damage to the Company’s reputation. Contractual cash 2018.1.1~ 2019.1.1~ 2021.1.1~ 2023 and (in thousands) December 31, 2017 Non-derivative financial liabilities Short-term borrowings $ 3,424,376 3,424,376 - - - Long-term borrowings (including current installments) 119,344,944 10,941,692 68,455,501 33,892,568 6,055,183 Refundable deposits 838,482 33,510 9,902 - 795,070 Derivative financial instruments Foreign currency forward contracts  inflows (22,124,574) (22,124,574) - - - Foreign currency forward contracts  outflows 22,170,245 22,170,245 - - - $ 123,653,473 14,445,249 68,465,403 33,892,568 6,850,253 Contractual cash 2017.1.1~ 2018.1.1~ 2020.1.1~ 2022 and (in thousands) December 31, 2016 Non-derivative financial liabilities Short-term borrowings $ 526,723 526,723 - - - Long-term borrowings (including current installments) 133,125,692 21,116,908 75,423,482 27,662,194 8,923,108 Refundable deposits 838,263 75,970 3,078 7,275 751,940 Derivative financial instruments Foreign currency forward contracts  inflows (37,819,838) (37,819,838) - - - Foreign currency forward contracts  outflows 38,625,310 38,625,310 - - - Interest rate swap contracts 3,446 3,446 - - - $ 135,299,596 22,528,519 75,426,560 27,669,469 9,675,048 The Company is not expecting that the cash flows included in the maturity analysis could occur significantly earlier or at significantly different amounts. As at December 31, 2017, the Company’s total current assets exceeded its total current liabilities by $ 69,910,848 (3) Market risk Market risk is the risk that changes in market prices, such as foreign exchange rates, interest rates and equity prices, which will affect the Company’s income or the value of its holdings of financial instruments. The objective of market risk management is to manage and control market risk exposures within acceptable range, while optimizing the return. The Company buys and sells derivatives, and also incurs financial liabilities, in order to manage market risks. All such transactions are executed in accordance with the Company’s handling procedures for conducting derivative transactions, and also monitored by internal audit department. (i) Currency risk The Company is exposed to currency risk on foreign currency denominated financial assets and liabilities arising from operating, financing and investing activities such that the Company uses forward exchange contracts to hedge its currency risk. Gains and losses derived from the foreign currency fluctuations on underlying assets and liabilities are likely to offset. However, transactions of derivative financial instruments help minimize the impact of foreign currency fluctuations, but the risk cannot be fully eliminated. The Company periodically examines portions exposed to currency risks for individual asset and liability denominated in foreign currency and uses forward contracts as hedging instruments to hedge positions exposed to risks. The contracts have maturity dates that do not exceed six months, and do not meet the criteria for hedge accounting. A. Exposure of currency risk Foreign currency amounts Exchange NTD (in thousands) (in thousands) December 31, 2017 Financial assets Monetary items USD $ 2,084,406 29.840 62,198,675 JPY 10,228,194 0.2644 2,704,334 EUR 46,517 35.632 1,657,494 Non-monetary items USD 3,300 29.840 98,472 RMB 19,426 4.5697 88,771 Foreign currency amounts Exchange NTD (in thousands) (in thousands) Financial liabilities Monetary items USD 1,048,371 29.840 31,283,391 JPY 27,100,546 0.2644 7,165,384 EUR 418 35.632 14,894 December 31, 2016 Financial assets Monetary items USD $ 2,287,148 32.312 73,902,326 JPY 20,236,416 0.2773 5,611,558 EUR 106,660 33.895 3,615,241 Non-monetary items USD 3,000 32.312 96,936 RMB 20,758 4.6391 96,298 Financial liabilities Monetary items USD 1,099,799 32.312 35,536,705 JPY 26,820,343 0.2773 7,437,281 EUR 987 33.895 33,454 B. Sensitivity analysis The Company’s exposure to foreign currency risk arises from the translation of the foreign currency exchange gains and losses on cash and cash equivalents, trade receivables, loans and borrowings and trade payables that are denominated in foreign currency. 1 For the years ended 2017 2016 (in thousands) 1% of depreciation $ 280,968 401,217 1% of appreciation (280,968) (401,217) C. Foreign exchange gain (loss) on monetary items With varieties of functional currencies within the consolidated entities of the Company, the Company disclosed foreign exchange gain (loss) on monetary items in aggregate. The aggregate of realized and unrealized foreign exchange gains (losses) for the years ended December 31, 2017, 2016 and 2015 were $ (1,364,929) 770,325 537,248 (ii) Interest rate risk The Company’s exposure to changes in interest rates is mainly from floating-rate long-term debt obligations. Any change in interest rates will cause the effective interest rates of long-term borrowings to change and thus cause the future cash flows to fluctuate over time. The Company enters into and designates interest rate swaps as hedges of the variability in cash flows attributable to interest rate risk. Assuming the amount of floating-rate debts at the end of the reporting period had been outstanding for the entire year and all other variables were remained constant, an increase or a decrease in the interest rate by 0.25 277,612 307,464 262,936 (iii) Equity price risk See note 8 for disclosure of equity price risk analysis.</t>
  </si>
  <si>
    <t>Capital Management</t>
  </si>
  <si>
    <t>Disclosure of objectives, policies and processes for managing capital [abstract]</t>
  </si>
  <si>
    <t>Disclosure of objectives, policies and processes for managing capital [text block]</t>
  </si>
  <si>
    <t xml:space="preserve"> 37. Capital Management Through clear understanding and managing of significant changes in external environment, related industry characteristics, and corporate growth plan, the Company manages its capital structure to ensure it has sufficient financial resources to sustain proper liquidity, to invest in capital expenditures and research and development expenses, to repay debts and to distribute dividends in accordance to its plan. The management pursues the most suitable capital structure by monitoring and maintaining proper financial ratios as below. December 31, 2017 2016 (in thousands) Total liabilities $ 217,352,838 229,024,452 Total equity 212,817,851 176,836,313 Interest-bearing debts 114,032,386 124,789,343 Debt-to-equity ratio 102 % 130 % Interest-bearing debt-to-equity ratio 54 % 71 % Net debt-to-equity ratio (1) 4 % 25 % (1) Net debt-to-equity ratio is defined as interest-bearing debts less cash and cash equivalents divided by total equity.</t>
  </si>
  <si>
    <t>Related-party Transactions</t>
  </si>
  <si>
    <t>Disclosure of related party transactions [Abstract]</t>
  </si>
  <si>
    <t>Disclosure of related party [text block]</t>
  </si>
  <si>
    <t xml:space="preserve"> Related-party Transactions All inter-company transactions and balances between AUO and its subsidiaries are eliminated in the consolidated financial statements. The transactions between the Company and its related parties are set out as follows: (a) Compensation to key management personnel For the years ended December 31, 2017 2016 2015 (in thousands) Short-term employee benefits $ 566,231 354,883 365,310 Post-employment benefits 2,244 1,937 2,168 $ 568,475 356,820 367,478 (b) Except for otherwise disclosed in other notes to the consolidated financial statements, the Company’s significant related party transactions and balances were as follows: (1) Sales Accounts receivable For the years ended December 31, December 31, 2017 2016 2015 2017 2016 (in thousands) Associates (1) $ 1,216,868 554,889 8,745,681 184,948 58,755 Joint ventures - 4,105,390 5,453,152 - - Others (1) 11,959,720 12,767,161 6,005,175 1,668,114 2,474,469 $ 13,176,588 17,427,440 20,204,008 1,853,062 2,533,224 The collection terms for sales to related parties were month-end (2) Purchases Accounts payable to related parties For the years ended December 31, December 31, 2017 2016 2015 2017 2016 (in thousands) Associates (1) $ 8,667,555 9,886,487 19,563,609 3,233,050 3,734,927 Joint ventures 1,057,106 3,754,404 4,786,344 - - Others (1) 17,549,228 18,317,386 10,587,095 4,431,681 5,088,138 $ 27,273,889 31,958,277 34,937,048 7,664,731 8,823,065 The payment terms for purchases from related parties were 30 to 120 days. The pricing and payment terms with related parties were not materially different from those with third parties. (3) For the years ended December 31, 2017 2016 2015 (in thousands) Associates (1) $ 1,549 7,391 368,171 Others (1) 2,801 - 326 $ 4,350 7,391 368,497 (4) Proceeds from disposal For the years ended December 31, 2017 2016 2015 (in thousands) Associates (1) $ - 926 - Joint ventures - - 8 Others (1) 3,352 - 1,790 $ 3,352 926 1,798 Gains on disposal For the years ended December 31, 2017 2016 2015 (in thousands) Associates (1) $ - 22 - Joint ventures - - 8 Others (1) 2,212 - 36 $ 2,212 22 44 (5) Other receivables due from December 31, 2017 2016 (in thousands) Associates (1) $ 47,746 10,970 Others (1) 6,347 23,318 $ 54,093 34,288 Other payables due to related parties (including equipment payable) December 31, 2017 2016 (in thousands) Associates (1) $ 9,009 16,218 Joint ventures 292 406 Others (1) 15,137 10,717 $ 24,438 27,341 Rental income For the years ended December 31, 2017 2016 2015 (in thousands) Associates (1) $ 48,223 31,858 61,159 Joint ventures 6,611 6,611 6,659 Others (1) 82,427 90,032 47,271 $ 137,261 128,501 115,089 Administration and other income For the years ended December 31, 2017 2016 2015 (in thousands) Associates (1) $ 14,311 15,083 21,132 Joint ventures - 8,301 11,538 Others (1) 9,246 5,174 2,889 $ 23,557 28,558 35,559 Rental and other expenses For the years ended December 31, 2017 2016 2015 (in thousands) Associates (1) $ 28,017 36,499 104,415 Joint ventures 1,389 21,821 1,168 Others (1) 35,040 55,131 40,546 $ 64,446 113,451 146,129 (1) In May 2015, the Company ceased having significant influence over Qisda, as such Qisda was no longer an associate. However, Qisda and its subsidiaries still remained as a related party and the related transaction amounts starting from June 2015 are included in the “Others” category. The Company leased portion of its facilities to related parties. The collection term was 15 days from quarter-end, and the pricing was not materially different from that with third parties. For the years ended December 31, 2017, 2016 and 2015, cash dividends declared by related parties of $ 420,547 307,481 380,433</t>
  </si>
  <si>
    <t>Pledged Assets</t>
  </si>
  <si>
    <t>Disclosure of Pledged Assets [Abstract]</t>
  </si>
  <si>
    <t>Disclosure of collateral [text block]</t>
  </si>
  <si>
    <t xml:space="preserve"> 39. Pledged Assets December 31, Pledged assets Pledged to secure 2017 2016 (in thousands) Restricted cash in banks (i) R&amp;;D projects, oil purchases and guarantees for foreign labors and customs duties $ 87,105 93,379 Land and building Long-term borrowings 42,031,020 52,076,840 Machinery, equipment and prepayments for equipment Long-term borrowings 17,143,591 27,058,442 $ 59,261,716 79,228,661 (i) Classified as other current financial assets and other noncurrent assets by its liquidity.</t>
  </si>
  <si>
    <t>Contingent Liabilities and Commitments</t>
  </si>
  <si>
    <t>Disclosure of Contingent Liabilities and Commitments [Abstract]</t>
  </si>
  <si>
    <t>Disclosure of commitments and contingent liabilities [text block]</t>
  </si>
  <si>
    <t xml:space="preserve"> 40. Contingent Liabilities and Commitments The significant commitments and contingencies of the Company as of December 31, 2017, in addition to those disclosed in other notes to the consolidated financial statements, were as follows: (a) Outstanding letters of credit Currency December 31, (in thousands) USD 15,029 JPY 2,761,778 The letters of credit are irrevocable and will expire upon the Company’s payment of the related obligations. (b) Technology licensing agreements Starting 1998, AUO has entered into technical collaboration, patent licensing, and/or patent cross licensing agreements with Fujitsu Display Technologies Corp. (subsequently assumed by Fujitsu Limited), Toppan Printing Co., Ltd. (“Toppan Printing”), Semiconductor Energy Laboratory Co., Ltd., Japan Display Inc. (formerly Japan Display East Inc./Hitachi Displays, Ltd.), Panasonic Liquid Crystal Display Co., Ltd. (formerly IPS Alpha Technology, Ltd.), LG Display Co., Ltd., Sharp Corporation, Samsung Electronics Co., Ltd., Hydis Technologies Co., Ltd., Seiko Epson Corporation and others. AUO believes that it is in compliance with the terms and conditions of the aforementioned agreements. (c) Purchase commitments In April 2011, AUO signed a long-term materials supply agreement with Korean OCI Company Ltd. (“OCI”), under which, AUO and OCI agreed on the supply of certain polysilicon. Purchase prices were determined and adjusted through negotiation on each order basis between both parties. AUO paid proportionate prepayments in three installments to OCI in 2011. In May 2015 and December 2016, the supply agreement was amended and the amended effective term is from April 15, 2011 to December 31, 2020. Starting from 2006, DPTW has entered into a long-term materials supply agreement with Evonik Forhouse Optical Polymers Corp. (“EFOP”), under which, DPTW and EFOP agreed on the supply of certain optical-grade molding compounds at negotiated prices and quantities. As at December 31, 2017, significant outstanding purchase commitments for construction in progress, property, plant and equipment totaled $ 25,561,337 (d) Litigation (1) Investigation for alleged violation of antitrust and competition laws Since December 2006, AUO and certain of its subsidiaries, along with various competitors in the TFT-LCD industry, were under investigation for alleged violation of antitrust and competition laws of certain jurisdictions. Set forth below is a list of the material antitrust proceedings against AUO and certain of its subsidiaries. United States In 2012, the Northern California Court rendered judgment against AUO and AUUS regarding the alleged violations of Section 1 of the Sherman Act and imposed a fine of US$ 500 (2) Antitrust civil actions lawsuits in the United States and other jurisdictions There were over 100 civil lawsuits filed against AUO, AUUS and various manufacturers in the TFT-LCD industry in the United States and Canada alleging, among other things, antitrust violations. As of March 23, 2018, AUO and AUUS have reached settlement agreements with the relevant plaintiffs. In addition to the above cases in the United States and Canada, a lawsuit was filed by certain consumers in Israel against certain LCD manufacturers including AUO in the District Court of the Central District in Israel (“Israeli Court”). The defendants contested various issues including whether the lawsuit was properly served. In December 2016, the Israeli Court overturned the original decision and revoked the permission for this case to serve out of Israeli jurisdiction. The plaintiffs lodged an appeal to the Israeli Supreme Court but the Israeli Supreme Court overruled the appeal in August 2017. In January 2018, the parties reached a settlement agreement and agreed to commence the required proceedings for withdrawing the lawsuit. (3) Others In July and August of 2014, SunPower Technology, Ltd. (“SPTL”), AUO and AUSG submitted certain disputes for arbitration in the International Court of Arbitration of the International Chamber of Commerce in San Francisco, U.S. in connection with the joint venture agreement among the parties. The arbitration was amicably settled by the parties in September 2016. AUSG sold all of its shares in the joint venture company AUSP to SPTL at the price of US$ 170,100 At the end of February 2017, one of AUO’s subsidiaries in the PRC, AUSZ received an administrative complaint filed by Shenzhen China Star Optoelectronics Technology Co., Ltd. (“CSOT”) alleging that AUSZ infringes two PRC patents, and the complaint requests that AUSZ cease the alleged infringing act. Based on the Company’s preliminary assessment, it believes that its subsidiary does not infringe the two PRC patents as alleged, and further that the two PRC patents appear to be invalid. In response to such administrative complaint, AUSZ has filed a request to invalidate the two PRC patents accordingly. In April 2017, CSOT filed civil lawsuits in the Intermediate People’s Court of Shenzhen Municipality against the subsidiary claiming infringement of the same two PRC patents. In June 2017, CSOT filed civil lawsuits in the No.1 Intermediate People’s Court of Chongqing Municipality against the subsidiary claiming infringement of three PRC patents (including one of the above mentioned PRC patents). CSOT requested that AUSZ ceases the alleged infringing act and claimed approximate RMB 49.91 In addition to the matters described above, the Company is also a party to other litigations or proceedings that arise during the ordinary course of business. Except as mentioned above, the Company, to its knowledge, is not involved as a defendant in any material litigation or proceeding which could be expected to have a material adverse effect on the Company’s business or results of operations. The Company has made certain provisions with respect to certain of the above lawsuits as the management deems appropriate, considering factors such as the nature of the litigation or claims, the materiality of the amount of possible loss, the progress of the cases and the opinions or views of legal counsel and other advisors. However, for certain cases described above where the legal proceedings and/or lawsuits are in their early stage or where management does not have sufficient information for assessment of the financial exposure, management is unable to determine if the final outcome of the cases will be unfavorable to the Company and/or to estimate the potential losses. The ultimate resolution of the legal proceedings and/or lawsuits cannot be predicted with certainty. While management intends to defend certain of the lawsuits described above vigorously, there is a possibility that one or more legal proceedings or lawsuits may result in an unfavorable outcome to the Company. Management will reassess all litigation and claims at each reporting date based on the facts and circumstances that exist at that time, and will make additional provisions or adjustments to previous provisions, as considered necessary under IFRS. Such additional provisions or adjustments may have a material adverse effect on the Company’s business, results of operations and future prospects. See note 20 for further information about legal provisions and the movements in those legal provisions. (e) Others There have been environmental proceedings relating to the development project of the Central Taiwan Science Park in Houli, Taichung, which AUO’s second 8.5-generation fab is located at and which has been established since 2010. The proceedings were initiated by six residents in Houli District, Taichung City (the “Plaintiffs”) to object the administrative dispositions of the environmental assessment and development approval issued in 2010 by the Environmental Protection Administration (“EPA”) of the Executive Yuan of Taiwan to the third phrase development area in the Central Taiwan Science Park (the “Project”). On August 8, 2014, the Plaintiffs reached a settlement with the defendants (i.e. the governmental authorities, including the EPA of the Executive Yuan of Taiwan, the Ministry of Science and Technology (former National Science Council of the ROC Executive Yuan) and the Central Taiwan Science Park Development Office) in the Taipei High Administrative Court. The second phase environmental impact assessment for the Project continues to proceed. On December 14, 2017, the EPA of the Executive Yuan of Taiwan held the third review meeting of the investigation group. The review meeting reached the conclusion of suggesting approval for the Project. The Central Taiwan Science Park Bureau is now reviewing the comments and conclusion of the review meeting and will reply to the Environmental Impact Assessment Committee of the EPA for further discussion. After approval, the Project will be submitted to the Environmental Impact Assessment General Meeting for review. Currently management does not believe that this event will have a material adverse effect on the Company’s operation and will continue to monitor the development of this event.</t>
  </si>
  <si>
    <t>Segment, Geographic and Revenue Information</t>
  </si>
  <si>
    <t>Disclosure of Segment, Geographic and Revenue Information [Abstract]</t>
  </si>
  <si>
    <t>Disclosure of entity's operating segments [text Block]</t>
  </si>
  <si>
    <t xml:space="preserve"> 41. Segment, Geographic and Revenue Information (a) Operating segment information The Company has two operating segments: display and solar. The display segment generally is engaged in the research, development, design, manufacturing and sale of flat panel displays and most of our products are TFT-LCD panels. The solar segment primarily is engaged in the design, manufacturing and sale of ingots, solar wafers and solar modules, as well as providing technical engineering services and maintenance services for solar system projects. For the year ended December 31, 2017 Display Solar Total (in thousands) Net revenue from external customers $ 322,335,330 18,692,937 341,028,267 Depreciation and amortization $ 34,816,463 1,613,373 36,429,836 Inventory write-down $ 3,423,097 333,629 3,756,726 Segment profit (loss) (i) $ 39,971,375 (832,251) 39,139,124 Other income 3,829,897 Other gains and losses (976,560) Finance costs (2,867,861) Share of profit of equity-accounted investees 239,006 Consolidated profit before income tax $ 39,363,606 For the year ended December 31, 2016 Display Solar Total (in thousands) Net revenue from external customers $ 304,826,682 24,262,354 329,089,036 Depreciation and amortization $ 37,860,430 1,832,810 39,693,240 Inventory write-down $ 3,288,067 385,146 3,673,213 Segment profit (loss) (i) $ 12,703,548 (365,092) 12,338,456 Other income 2,380,228 Other gains and losses (925,673) Finance costs (2,707,887) Share of profit of equity-accounted investees 100,778 Consolidated profit before income tax $ 11,185,902 For the year ended December 31, 2015 Display Solar Total (in thousands) Net revenue from external customers $ 333,392,294 26,954,200 360,346,494 Depreciation and amortization $ 44,790,075 2,955,774 47,745,849 Inventory write-down $ 5,607,166 54,100 5,661,266 Segment profit (loss) (i) $ 19,225,952 (1,704,804) 17,521,148 Other income 2,197,593 Other gains and losses (9,978,320) Finance costs (2,591,023) Share of profit of equity-accounted investees 449,452 Consolidated profit before income tax $ 7,598,850 There were no intersegment revenues or other transactions between operating segments for the years ended December 31, 2017, 2016 and 2015. (b) Geographic information The geographic breakdown for the years ended December 31, 2017, 2016 and 2015 was as follows: Net revenue from external customers For the years ended December 31, 2017 2016 2015 Region (in thousands) PRC $ 125,341,648 115,110,137 123,476,526 Taiwan 108,288,387 104,059,325 119,626,443 Japan 32,739,262 33,346,041 37,903,886 Singapore 35,939,290 31,776,305 30,210,618 Others 38,719,680 44,797,228 49,129,021 $ 341,028,267 329,089,036 360,346,494 (2) Consolidated noncurrent assets (ii) December 31, 2017 2016 Region (in thousands) Taiwan $ 154,097,271 148,829,366 PRC 67,846,109 68,356,214 Others 11,037,333 15,383,473 $ 232,980,713 232,569,053 (ii) Noncurrent assets are not inclusive of financial instruments, deferred tax assets, and prepaid pension. (c) Major customer information For the years ended December 31, 2017 % 2016 % 2015 % (in thousands) Customer A $ 43,645,518 13 37,306,348 11 42,173,089 12 (d) Product information For the years ended December 31, 2017 2016 2015 (in thousands) Products for Televisions $ 152,442,198 140,519,923 159,534,820 Products for Mobile PCs 56,209,501 52,721,494 52,488,064 Products for Mobile Devices 14,858,803 14,170,637 23,622,445 Products for Monitors 45,696,144 44,668,054 48,234,547 Products for Commercial and Others (iii) 53,128,684 52,746,574 49,512,418 Solar Products 18,692,937 24,262,354 26,954,200 Total $ 341,028,267 329,089,036 360,346,494 (iii) Others include sales from products for other applications and sales of raw materials, components and from service charges.</t>
  </si>
  <si>
    <t>Subsequent Events</t>
  </si>
  <si>
    <t>Disclosure of Subsequent event [Abstract]</t>
  </si>
  <si>
    <t>Disclosure of events after reporting period [text block]</t>
  </si>
  <si>
    <t xml:space="preserve"> 42. Subsequent Events FLWJ was resolved by its board of directors for liquidation in October 2012. As of December 31, 2017, the liquidation was still in process. In January 2018, FLMI has received the proceeds of USD 7,905 According to the amendment to the ROC Income Tax Act enacted by the office of the President of the ROC on February 7, 2018, an increase in the corporate income tax rate from 17 20 998,697 214,490 On March 13, 2018, the Company acquired 100% of the common shares and preferred shares of ComQi Ltd. (“ComQi”) for total consideration not exceeding USD 28</t>
  </si>
  <si>
    <t>Summary of Significant Accounting Policies (Policies)</t>
  </si>
  <si>
    <t>Statement of IFRS compliance [text block]</t>
  </si>
  <si>
    <t xml:space="preserve"> (a) Statement of compliance The consolidated financial statements have been prepared in accordance with IFRS as issued by the IASB.</t>
  </si>
  <si>
    <t>Disclosure of basis of preparation of financial statements [text block]</t>
  </si>
  <si>
    <t xml:space="preserve"> Basis of preparation (1) Basis of measurement The consolidated financial statements have been prepared on the historical cost basis except for the following material items in the consolidated statements of financial position: (i) Financial instruments measured at fair value through profit or loss (including derivative financial instruments) (note 7); (ii) Hedging derivative financial instruments measured at fair value (note 7); (iii) Available-for-sale financial assets measured at fair value (note 8); and (iv) Defined benefit asset (liability) is recognized as the fair value of the plan assets less the present value of the defined benefit obligation (note 24). (2) Functional and presentation currency The functional currency of each individual consolidated entity is determined based on the primary economic environment in which the entity operates. The Company’s consolidated financial statements are presented in New Taiwan Dollar (“NTD”), which is also AUO’s functional currency. All financial information presented in NTD has been rounded to the nearest thousand, unless otherwise noted.</t>
  </si>
  <si>
    <t>Disclosure of basis of consolidation [text block]</t>
  </si>
  <si>
    <t xml:space="preserve"> Basis of consolidation (1) Principle of preparation of the consolidated financial statements ny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Total comprehensive income (loss) in a subsidiary is allocated to the shareholders of AUO and the non-controlling interests even if this results in the non-controlling interests having a deficit balance. Subsidiaries’ financial statements are adjusted to align the accounting policies with those of the Company. Changes in the Company’s ownership interests in a subsidiary that do not result in a loss of control are accounted for as equity transactions. The carrying amounts of the Company’s investment and non-controlling interests are adjusted to reflect the changes in their relative interests in the subsidiary. Any difference between such adjustment and the fair value of the consideration paid or received is recognized directly in equity and attributed to shareholders of AUO. Upon the loss of control, the Company derecognizes the carrying amounts of the assets and liabilities of the subsidiary and non-controlling interests. Any interest retained in the former subsidiary is measured at fair value when control is lost. Any surplus or deficit arising from the loss of control is recognized in profit or loss. The gain or loss is measured as the difference between: (i) The aggregate of: a. the fair value of the consideration received, and b. the fair value of any retained non-controlling investment in the former subsidiary at the date when the Company losses control. (ii) The aggregate of the carrying amount of the former subsidiary’s assets (including goodwill), liabilities and non-controlling interests at the date when the Company losses control. The Company accounts for all amounts previously recognized in other comprehensive income in relation to that subsidiary on the same basis as would be required if the Company had directly disposed of the related assets or liabilities. (2) List of subsidiaries in the consolidated financial statements Percentage of Ownership (%) Name of Investor Name of Subsidiary Main Activities and Location December 31, 2017 December 31, 2016 AUO AU Optronics (L) Corp. (AULB) Holding and trading company (Malaysia) 100.00 100.00 AUO Konly Venture Corp. (Konly) Venture capital investment (Taiwan ROC) 100.00 100.00 AUO Ronly Venture Corp. (Ronly) Venture capital investment (Taiwan ROC) 100.00 100.00 AUO Space Money Inc. (SMI) Sale of TFT-LCD panels; leasing (Taiwan ROC) 100.00 100.00 AUO U-Fresh Technology Inc. (UTI) Planning, design and development of construction for environmental protection and related project management (Taiwan ROC) 100.00 (1) - Percentage of Ownership (%) Name of Investor Name of Subsidiary Main Activities and Location December 31, 2017 December 31, 2016 AUO, Konly and Ronly Darwin Precisions Corporation (DPTW) Manufacturing, design and sale of TFT-LCD modules, TV set, backlight modules and related parts (Taiwan ROC) 41.05 (2) 51.04 AUO, Konly and Ronly Sanda Materials Corporation (SDMC) Holding company (Taiwan ROC) 99.99 99.99 AUO, Konly and Ronly AUO Crystal Corp. (ACTW) Manufacturing and sale of ingots and solar wafers (Taiwan ROC) 96.03 96.31 Konly Fargen Power Corporation (FGPC) Renewable energy power generation (Taiwan ROC) - (3) 100.00 Konly LiGen Power Corporation (LGPC) Renewable energy power generation (Taiwan ROC) 100.00 100.00 Konly TronGen Power Corporation (TGPC) Renewable energy power generation (Taiwan ROC) - (3) 100.00 (1) Konly ChampionGen Power Corporation (CGPC) Renewable energy power generation (Taiwan ROC) 100.00 (1) - ACTW AUO Crystal (Malaysia) Sdn. Bhd. (ACMK) Manufacturing and sale of solar wafers (Malaysia) 100.00 100.00 SDMC M.Setek Co., Ltd. (M.Setek) Manufacturing and sale of ingots (Japan) 99.9991 99.9991 AULB AU Optronics Corporation America (AUUS) Sales and sales support of 100.00 100.00 AULB AU Optronics Corporation Japan (AUJP) Sales support of TFT-LCD panels (Japan) 100.00 100.00 AULB AU Optronics Europe B.V. (AUNL) Sales support of TFT-LCD panels (Netherlands) 100.00 100.00 AULB AU Optronics Korea Ltd. (AUKR) Sales support of TFT-LCD panels (South Korea) 100.00 100.00 AULB AU Optronics Singapore Pte. Ltd. (AUSG) Holding company and sales support of TFT-LCD panels (Singapore) 100.00 100.00 AULB AU Optronics (Czech) s.r.o. (AUCZ) Assembly of solar modules (Czech Republic) 100.00 100.00 AULB AU Optronics (Shanghai) Co., Ltd. (AUSH) Sales support of TFT-LCD panels (PRC) 100.00 100.00 AULB AU Optronics (Xiamen) Corp. (AUXM) Manufacturing and assembly of TFT-LCD modules (PRC) 100.00 100.00 AULB AU Optronics (Suzhou) Corp., Ltd. (AUSZ) Manufacturing and assembly of TFT-LCD modules (PRC) 100.00 100.00 AULB AU Optronics Manufacturing (Shanghai) Corp. (AUSJ) Manufacturing and assembly of TFT-LCD modules (PRC) 100.00 100.00 AULB AU Optronics (Slovakia) s.r.o. (AUSK) Repairing of TFT-LCD modules; injecting and stamping parts; manufacturing and sale of mold (Slovakia Republic) 100.00 100.00 Percentage of Ownership (%) Name of Investor Name of Subsidiary Main Activities and Location December 31, 2017 December 31, 2016 AULB AFPD Pte., Ltd. (AUST) Manufacturing TFT-LCD panels based on low temperature polysilicon technology (Singapore) 100.00 100.00 AULB AU Optronics (Kunshan) Co., Ltd. (AUKS) Manufacturing and sale of 51.00 51.00 AULB a.u. Vista Inc. (AUVI) Research and development and IP related business (United States) 100.00 100.00 AULB and DPTW BriView (L) Corp. (BVLB) Holding company (Malaysia) 100.00 100.00 AUSG AUO Energy (Tianjin) Corp. (AETJ) Manufacturing and sale of solar modules (PRC) 100.00 100.00 AUSG AUO Green Energy America Corp. (AEUS) Sale and sales support of solar-related products (United States) 100.00 100.00 AUSG AUO Green Energy Europe B.V. (AENL) Sales support of solar-related products(Netherlands) 100.00 100.00 AUXM BriView (Xiamen) Corp. (BVXM) Manufacturing and sale of liquid crystal products and related parts (PRC) 100.00 100.00 (4) AUSH AUO Care Management (Suzhou) Design, development and sales of software and hardware for health care industry (PRC) 100.00 (1) - DPTW Darwin Precisions (L) Corp. (DPLB) Holding company (Malaysia) 100.00 100.00 DPTW Forhouse International Holding Ltd. (FHVI) Holding company (BVI) 100.00 100.00 DPTW Force International Holding Ltd. (FRVI) Holding company (BVI) 100.00 100.00 FHVI Fortech International Corp. (FTMI) Holding company (Mauritius) 100.00 100.00 FHVI Forward Optronics International Corp. (FWSA) Holding company (Samoa) 100.00 100.00 FHVI Prime Forward International Ltd. (PMSA) Holding company (Samoa) 100.00 100.00 FHVI Full Luck Precisions Co., Ltd. (FLMI) Holding company (Mauritius) 100.00 100.00 FRVI Forefront Corporation (FFMI) Holding company (Mauritius) 100.00 100.00 FFMI Forthouse Electronics (Suzhou) Co., Ltd. (FHWJ) Manufacturing of motorized treadmills (PRC) 100.00 100.00 FTMI Fortech Electronics (Suzhou) Co., Ltd. (FTWJ) Manufacturing and sale of light guide plates, backlight modules and related parts (PRC) 100.00 100.00 FTMI FORTECH OPTRONICS (XIAMEN) CO., LTD. (FTXM) (5) Manufacturing and sale of light guide plates, backlight modules and related parts (PRC) 100.00 100.00 Percentage of Ownership (%) Name of Investor Name of Subsidiary Main Activities and Location December 31, 2017 December 31, 2016 FWSA and FTMI Suzhou Forplax Optronics Co., Ltd. (FPWJ) Manufacturing and sale of precision plastic parts (PRC) 100.00 100.00 PMSA Fortech Electronics (Kunshan) Co., Ltd. (FTKS) Manufacturing and sale of light guide plates, backlight modules and related parts (PRC) 100.00 100.00 FLMI Full Luck (Wujiang) Precisions Co., Ltd. (FLWJ) (5) Manufacturing and sales of precision metal parts (PRC) 100.00 100.00 DPLB Darwin Precisions (Hong Kong) Limited (DPHK) Holding company (Hong Kong) 100.00 100.00 DPLB Darwin Precisions (Slovakia) s.r.o. (DPSK) Manufacturing, assembly and sale of automotive parts (Slovakia Republic) 100.00 100.00 (1) DPHK Darwin Precisions (Suzhou) Corp. (DPSZ) Manufacturing and sale of backlight modules and related parts (PRC) 100.00 100.00 DPHK Darwin Precisions (Xiamen) Corp. (DPXM) Manufacturing and sale of backlight modules and related parts (PRC) 100.00 100.00 DPHK Darwin Precisions (Chengdu) Corp. (DPCD) (5) Manufacturing and sale of backlight modules and related parts (PRC) 100.00 100.00 BVLB BriView (Hefei) Co., Ltd. (BVHF) Manufacturing and sale of liquid crystal products and related parts (PRC) 100.00 100.00 Note 1: TGPC was incorporated in April 2016. DPSK was incorporated in May 2016. UTI was incorporated in January 2017. CGPC was incorporated in May 2017. A-Care was incorporated in September 2017. Note 2: As at December 31, 2017, although the Company did not own more than 50% of the DPTW’s ownership interests, it was considered to have de facto control over the operating policies of DPTW. As a result, DPTW was accounted for as a subsidiary of the Company. Please refer to note 13 for further details. Note 3: The Company disposed all its shareholdings in FGPC and TGPC to Star Shining Energy Corporation (“SSEC”), an associate of the Company, in December 2017. Please refer to note 14 for further details. Note 4: As part of a business restructuring, BVLB disposed all its shareholdings in wholly owned subsidiary, BVXM, to AUXM in March 2016. This transaction has no net effect on the Company’s consolidated financial statements as there was no change in control of BVXM by the Company. Note 5: DPCD, FLWJ and FTXM have been resolved by their respective boards of directors for liquidation. The liquidation is still in process for these entities as of December 31, 2017.</t>
  </si>
  <si>
    <t>Description of accounting policy for foreign currency translation [text block]</t>
  </si>
  <si>
    <t xml:space="preserve"> (d) Foreign currency (1) Foreign currency transactions Transactions in foreign currencies are translated to the respective functional currencies of the individual entities of the Company at exchange rates at the dates of the transactions. Monetary assets and liabilities denominated in foreign currencies at the reporting date are retranslated to the functional currency at the exchange rate at that date and the resulting exchange differences are included in profit or loss for the year. Non-monetary assets and liabilities denominated in foreign currencies that are measured at fair value are retranslated to the functional currency at the exchange rate at the date when the fair value was determined. The resulting e xchange differences are included in profit or loss for the year except for those arising from the retranslation of non-monetary items in respect of which gains and losses are recognized directly in other comprehensive income, in which case, the exchange differences are also recognized directly in other comprehensive income Exchange differences arising from the effective portion of changes in the fair value of derivatives that are designated and qualified as cash flow hedges are recognized in other comprehensive income. (2) Foreign operations For the purpose of presenting consolidated financial statements, the assets and liabilities of the Company’s foreign operations are translated into NTD using the exchange rates at each reporting date. Income and expenses of foreign operations are translated at the average exchange rates for the period unless the exchange rates fluctuate significantly during the period; in that case, the exchange rates at the dates of the transactions are used. Foreign currency differences are recognized in other comprehensive income within equity, except to the extent that the translation difference is allocated to non-controlling interests.</t>
  </si>
  <si>
    <t>Description of accounting policy for classification of current and non current assets and liabilities [text block]</t>
  </si>
  <si>
    <t xml:space="preserve"> (e) Classification of current and non-current assets and liabilities An asset is classified as current when: (1) The asset expected to realize, or intends to sell or consume, in its normal operating cycle; (2) The asset primarily held for the purpose of trading; (3) The asset expected to realize within twelve months after the reporting date; or (4) Cash and cash equivalent excluding the asset restricted to be exchanged or used to settle a liability for at least twelve months after the reporting date. All other assets are classified as non-current. A liability is classified as current when: (1) The liability expected to settle in its normal operating cycle; (2) The liability primarily held for the purpose of trading; (3) The liability is due to be settled within twelve months after the reporting date; or (4) The Company does not have an unconditional right to defer settlement of the liability for at least twelve months after the reporting date. Terms of a liability that could, at the option of the counterparty, result in its settlement by the issue of equity instruments, do not affect its classification. All other liabilities are classified as non-current.</t>
  </si>
  <si>
    <t>Description of accounting policy for determining components of cash and cash equivalents [text block]</t>
  </si>
  <si>
    <t xml:space="preserve"> (f) Cash and cash equivalents Cash comprise cash balances and demand deposits. Cash equivalents comprise short-term highly liquid investments that are readily convertible into known amounts of cash and are subject to an insignificant risk of changes in their fair value. Deposits with short-term maturity but not for investments and other purposes and are qualified with the aforementioned criteria are classified as cash equivalent.</t>
  </si>
  <si>
    <t>Description of accounting policy for financial instruments [text block]</t>
  </si>
  <si>
    <t xml:space="preserve"> (g) Financial Instruments Financial assets and financial liabilities are initially recognized when the Company becomes a party to the contractual provisions of the instruments. (1) Financial assets The Company classifies financial assets into the following categories: financial assets measured at fair value through profit or loss, receivables and available-for-sale financial assets. (i) Financial assets measured at fair value through profit or loss The Company has certain financial assets classified in this category to hedge its exposure to foreign exchange and interest rate risks arising from operating and financing activities. When a derivative financial instrument is not effective as a hedge the Company accounts for it as a financial asset or liability measured at fair value through profit or loss. See note 4(g)(3) for further detail of the Company’s derivative financial instruments and hedge accounting policy. (ii) Available-for-sale financial assets Available-for-sale financial assets are non-derivative financial assets that are either designated as available-for-sale or are not classified as receivables or financial assets measured at fair value through profit or loss. Available-for-sale financial assets are recognized initially at fair value, plus any directly attributable transaction cost. Subsequent to initial recognition, they are measured at fair value and changes therein, other than impairment losses, dividend income and foreign currency differences related to monetary financial assets, are recognized in other comprehensive income and presented within equity in unrealized gains (losses) on available-for-sale financial assets. When an investment is derecognized, the cumulative gain or loss in equity is reclassified to profit or loss. A regular way, purchase or sale of financial assets shall be recognized and derecognized, as applicable, using trade date accounting. Investments in equity instruments that do not have a quoted market price in an active market, and whose fair value cannot be reliably measured, are carried at their cost less any impairment losses. Cash dividends on equity instruments are recognized in profit or loss on the date that the Company’s right to receive dividends is established. (iii) Receivables Receivables are financial assets with fixed or determinable payments that are not quoted in an active market. Receivables comprise trade receivables and other receivables. Such assets are recognized initially at fair value, plus any directly attributable transaction costs. Subsequently, receivables are measured at amortized cost using the effective interest method, less any impairment. If the effect of discounting is immaterial, the short-term receivables are measured at the original amount. (iv) Impairment of financial assets Financial assets not measured at fair value through profit or loss are assessed at each reporting date for indicators of impairment. Financial assets are considered to be impaired if an objective evidence indicates that, as a result of one or more events that occurred after the initial recognition of the financial asset, the estimated future cash flows of those assets have been negatively impacted. When an available-for-sale equity security is considered to be impaired, cumulative gains or losses previously recognized in other comprehensive income are reclassified to profit or loss. Such impairment losses are not reversed through profit or loss. However, any subsequent recovery in the fair value of an impaired available-for-sale equity security is recognized in other comprehensive income and accumulated in other components of equity. For receivables, the Company first assesses whether objective evidence of impairment exists that are individually significant. If there is objective evidence that an impairment loss has occurred, the amount of impairment loss is assessed individually. For receivables other than those aforementioned, the Company groups those assets and collectively assesses them for impairment. An impairment loss for trade receivables is reflected in an allowance account against the receivables. When it is determined a receivable is uncollectible, it is written off from the allowance account. Any subsequent recovery of receivable previously written off is credited against the allowance account. Changes in the amount of the allowance accounts are recognized in profit or loss. For equity instruments without a quoted market price in an active market, the objective evidence of impairment includes the investees’ financial information, current operating result, future business plans and relevant industry and public market information. An impairment loss for this kind of equity instruments is reduced from the carrying amount and any impairment loss recognized is not reversed through profit or loss in subsequent periods. Bad debt expenses and reversal of allowance for doubtful debts for trade receivables are recognized in general and administrative expenses while impairment losses and reversal of impairment for financial assets other than receivables are recognized in other gains and losses. (v) De-recognition of financial assets The Company derecognizes financial assets when the contractual rights of the cash inflow from the asset are terminated, or when the Company transfers substantially all the risks and rewards of ownership of the financial assets to another entity. On de-recognition of a financial asset in its entirety, the difference between the carrying amount and the sum of the consideration received or receivable and any cumulative gain or loss that had been recognized in other comprehensive income is recognized in profit or loss. (2) Financial liabilities The Company classifies financial liabilities into the following categories: convertible bonds, financial liabilities measured at fair value through profit or loss and other financial liabilities. (i) Convertible bonds Convertible bonds issued by AUO give bondholders the right to convert bonds into a given number of equity instruments of AUO at a specific conversion price. The derivatives embedded in the convertible bonds are recognized initially at fair value in financial liabilities measured at fair value through profit or loss. The difference between the par value of the convertible bonds and the fair value of the derivatives is recognized in convertible bonds payable. Subsequent to initial recognition, the liability component of the convertible bonds is measured at amortized cost using the effective interest method. Convertible option is measured at fair value using Least Square Monte Carlo simulation and changes therein are recognized in profit or loss. Transaction costs that relate to the issue of the convertible bonds are allocated to the liability and the convertible option components in proportion to their relative fair value. Transaction costs allocated to the convertible option are recognized directly in profit or loss. Transaction costs allocated to the liability component are included in the initial carrying amount of the liability component and amortized using the effective interest method. (ii) Financial liabilities measured at fair value through profit or loss The Company designates financial liabilities in this category as held for trading for the purpose of hedging exposure to foreign exchange and interest rate risks arising from operating and financing activities. When a derivative financial instrument is not effective as a hedge the Company accounts for it as a financial asset or liability measured at fair value through profit or loss. See note 4(g)(3) for further detail of the Company’s derivative financial instruments and hedge accounting policy. The Company designates financial liabilities, other than the one mentioned above, as measured at fair value through profit or loss at initial recognition. Attributable transaction costs are recognized in profit or loss as incurred. Financial liabilities in this category are subsequently measured at fair value and changes therein, which takes into account any interest expense, are recognized in profit or loss. (iii) Other financial liabilities Financial liabilities not classified as held for trading, or not designated as measured at fair value through profit or loss (including loans and borrowings, trade and other payables), are measured at fair value, plus any directly attributable transaction cost at the time of initial recognition. Subsequent to initial recognition, they are measured at amortized cost calculated using the effective interest method, except for insignificant recognition of interest expense from short-term borrowings and trade payables. Interest expense not capitalized as an asset cost is recognized in profit or loss. (iv) De-recognition of financial liabilities The Company derecognizes financial liabilities when the contractual obligation has been discharged, cancelled or expired. The difference between the carrying amount and the consideration paid or payable, including any non-cash assets transferred or liabilities assumed is recognized in profit or loss. (v) Offsetting of financial assets and liabilities The Company presents financial assets and liabilities on a net basis when the Company has the legally enforceable rights to offset, and intends to settle such financial assets and liabilities on a net basis or to realize the assets and settle the liabilities simultaneously. (3) Derivative financial instruments and hedge accounting The Company holds derivative financial instruments to hedge its foreign currency and interest rate exposures. Derivatives are recognized initially at fair value, and attributable transaction costs are recognized in profit or loss as incurred. Subsequent to initial recognition, derivatives are measured at fair value, and changes therein are recognized in profit or loss. When a derivative is designated as a hedging instrument, its timing of recognition in profit or loss is determined based on the nature of the hedging relationship. When the fair value of a derivative instrument is positive, it is classified as a financial asset, and when the fair value is negative, it is classified as a financial liability. When a derivative is designated as a cash flow hedge, the changes in the fair value of the derivative that is determined to be effective is recognized in other comprehensive income and accumulated in other components of equity  unrealized gains (losses) on cash flow hedges. Any ineffective portion of changes in the fair value of the derivative is recognized in profit or loss. When the hedged item is recognized in profit or loss, amounts previously recognized in other comprehensive income and accumulated in equity are reclassified to profit or loss in the same period or periods during which the hedged item affects profit or loss, and it is presented in the same accounting caption with the hedged item recognized in the consolidated statements of comprehensive income. When a cash flow hedge is expected to recognize as a non-financial asset or liabi lity, ity.</t>
  </si>
  <si>
    <t>Description of accounting policy for measuring inventories [text block]</t>
  </si>
  <si>
    <t xml:space="preserve"> (h) Inventories The cost of inventories includes all necessary expenditures and charges for bringing the inventory to a stable, useable and marketable condition and location. Inventories are recorded at cost, and cost is determined using the weighted-average method. The production overhead is allocated based on the normal capacity of the production facilities. Inventories are measured at the lower of cost or net realizable value. Net realizable value for raw materials is based on replacement cost. Net realizable value for finished goods and work in process is calculated based on the estimated selling price less all estimated costs of completion and necessary selling costs.</t>
  </si>
  <si>
    <t>Description of accounting policy for non-current assets or disposal groups classified as held for sale [text block]</t>
  </si>
  <si>
    <t xml:space="preserve"> (i) Noncurrent assets held for sale Noncurrent assets are classified as held for sale when their carrying amounts are expected to be recovered primarily through sale rather than through continuing use. Such noncurrent assets must be available for immediate sale in their present condition and the sale is highly probable within one year. When classified as held for sale, the assets are measured at the lower of their carrying amount and fair value less costs to sell. Impairment losses on initial classification as held for sale and subsequent gains or losses on re-measurement are recognized in profit or loss. However, subsequent gains are not recognized in excess of the cumulative impairment loss that has been recognized. When intangible assets and property, plant and equipment are classified as held for sale, they are no longer amortized or depreciated. In addition, once an equity-accounted investee is classified as held for sale, it is no longer equity accounted.</t>
  </si>
  <si>
    <t>Description of accounting policy for investment in associates [text block]</t>
  </si>
  <si>
    <t xml:space="preserve"> (j) Investments in associates Associates are those entities in which the Company has the power to exercise significant influence, but not control or joint control, over their financial and operating policies. Investments in associates are accounted for using the equity method and are recognized initially at cost. The cost of the investment includes transaction costs. The carrying amount of the investment in associates includes goodwill, which is arising from the acquisition, less any accumulated impairment losses. The difference between acquisition cost and fair value of associates’ identifiable assets and liabilities as of the acquisition date is accounted for as goodwill. Goodwill is included in the original investment cost of acquired associates and is not amortized. If the fair value of identified assets and liabilities is in excess of acquisition cost, the remaining excess over acquisition cost is recognized as a gain in profit or loss. If an equity security is not acquired through cash, that is, by providing services or other assets, then the fair value of such security or the fair value of the services or assets surrendered, whichever is more objectively determinable, is the purchase price of the security. If an equity investment of associates is acquired by providing subsequent services and the cost is determined based on the fair value of such services, the Company defers and recognizes revenue using a reasonable amortization method over the future period when the service is rendered. The consolidated financial statements include the Company’s share of the profit or loss and other comprehensive income of associates, after adjustments to align the accounting policies with those of the Company, from the date that significant influence commences until the date that significant influence ceases. When an associate incurs changes in its equity not derived from profit or loss and other comprehensive income, the Company recognizes all the equity changes in proportion to its ownership interest in the associate as capital surplus provided that the ownership interest in the associate remains unchanged. The Company discontinues the use of the equity method from the date when the Company ceases to have significant influence over an associate, and then measures the retained interests at fair value at that date. The difference between the carrying amount of the investment at the date the equity method was discontinued and the fair value of the retained interests along with any proceeds from disposing of a part interest in the associate is recognized in profit or loss. Moreover, the Company accounts for all amounts previously recognized in other comprehensive income in relation to that investment on the same basis as would be required if the associate had directly disposed of the related assets or liabilities. If the Company’s ownership interest in an associate is reduced, but the Company continues to apply the equity method, the Company shall reclassify to profit or loss the proportion of the gain or loss that had previously been recognized in other comprehensive income relating to that reduction in ownership interest on the same basis as mentioned above. If an investment in an associate becomes an investment in a joint venture or an investment in a joint venture becomes an investment in an associate, the Company continues to account for the investment using equity method and does not remeasure the interest previously held. When the Company subscribes for additional shares in an associate at a percentage different from its existing ownership percentage, the resulting carrying amount of the investment differs from the amount of the Company’s proportionate interest in the net assets of the associate. The Company records such a difference as an adjustment to investments with the corresponding amount charged or credited to capital surplus. If the capital surplus arising from investment accounted for under the equity method in associates is insufficient to offset with the said corresponding amount, the differences will be charged or credited to retained earnings. If the Company’s ownership interest is reduced due to circumstances as mentioned above, but the Company continues to apply the equity method, the Company shall reclassify to profit or loss the proportion of the gain or loss that had previously been recognized in other comprehensive income relating to that reduction in ownership interest if that gain or loss would be required to be reclassified to profit or loss on the disposal of the related assets or liabilities. At the end of each reporting period, if there is any indication of impairment, the entire carrying amount of the investment including goodwill is tested for impairment as a single asset, by comparing its recoverable amount with its carrying amount. An impairment loss recognized forms part of the carrying amount of the investment in associates. Accordingly, any reversal of that impairment loss is recognized to the extent that the recoverable amount of the investment subsequently increases. Unrealized profits resulting from the transactions between the Company and associates are eliminated to the extent of the Company’s interest in the associate. Unrealized losses on transactions with associates are eliminated in the same way, except to the extent that the underlying asset is impaired. When the Company’s share of losses exceeds its interest in an associate, the carrying amount of that interest, including any long-term investments that form part thereof, is reduced to zero, and the recognition of further losses is discontinued except to the extent that the Company has a legal or contractual obligation, or has made payments on behalf of the investee.</t>
  </si>
  <si>
    <t>Description of accounting policy for investments in joint ventures [text block]</t>
  </si>
  <si>
    <t xml:space="preserve"> (k) Investments in joint ventures Joint venture is a joint arrangement whe reby the Company and other parties agreed to share the control of the arrangement, and have rights to the net assets of the arrangement. Unanimous consent from the parties sharing control is required when making decisions for the relevant activities of the arrangement. Investments in joint venture are accounted for in the Company’s consolidated financial statements under the equity method which is consistent with the accounting policy for investme</t>
  </si>
  <si>
    <t>Description of accounting policy for investment property [text block]</t>
  </si>
  <si>
    <t xml:space="preserve"> Investment property Investment property is the property held either to earn rental income or for capital appreciation or for both, but not for sale in the ordinary course of business, use in the production or supply of goods or services or for administrative purposes. Investment property is measured at cost on initial recognition. Subsequent to initial recognition, investment properties are measured at original acquisition cost less any subsequent accumulated depreciation. Depreciation methods, useful lives and residual values are in accordance with the policy of property, plant and equipment. Cost includes expenditure that is directly attributable to the acquisition of the investment property. An investment property is reclassified to property, plant and equipment at its carrying amount when the use of the investment property changes.</t>
  </si>
  <si>
    <t>Description of accounting policy for property, plant and equipment [text block]</t>
  </si>
  <si>
    <t xml:space="preserve"> (m) Property, plant and equipment (1) Recognition and measurement Items of property, plant and equipment are measured at cost less accumulated depreciation and accumulated impairment losses. Cost includes expenditure that is directly attributed to the acquisition of the asset, any cost directly attributable to bringing the asset to the location and condition necessary for it to be capable of operating in the manner intended by management, the initial estimate of the costs of dismantling and removing the item and restoring the site on which it is located, and any borrowing cost that is eligible for capitalization. The cost of the software is capitalized as part of the equipment if the purchase of the software is necessary for the equipment to be capable of operating. When part of an item of property, plant and equipment with a cost that is significant in relation to the total cost of the item and the useful life or the depreciation method of the significant part is different from another significant part of that same item, it is accounted for as a separate item (significant component) of property, plant and equipment. The gain or loss arising from the derecognition of an item of property, plant and equipment is determined as the difference between the net disposal proceeds, if any, and the carrying amount of the item, and is recognized in profit or loss. (2) Subsequent costs Subsequent expenditure is capitalized only when it is probable that the future economic benefits associated with the expenditure will flow to the Company and the cost of the item can be measured reliably. The carrying amount of those parts that are replaced is derecognized to profit or loss. Ongoing repairs and maintenance expenses are recognized in profit or loss as incurred. (3) Depreciation Excluding land, depreciation is recognized in profit or loss and provided over the estimated useful lives of the respective assets, considering significant components of an individual asset, on a straight-line basis less any residual value. If a component has a useful life that is different from the remainder of that asset, that component is depreciated separately. Leased assets are depreciated over the shorter of the lease term and their useful lives unless it is reasonably certain that the Company will obtain ownership by the end of the lease term. The estimated useful lives of the assets, except for land are as follows: (i) Buildings: 20~50 years (ii) Machinery and equipment: 3~10 years (iii) Other equipment: 3~6 years Depreciation methods, useful lives, and residual values are reviewed at each annual reporting date and, if necessary, adjusted as appropriate. Any changes therein are accounted for as changes in accounting estimates. (4) Reclassification to investment property A property is reclassified to investment property at its carrying amount when the use of the property changes from owner-occupied to investment purpose.</t>
  </si>
  <si>
    <t>Description of accounting policy for long term prepaid rent [text Block]</t>
  </si>
  <si>
    <t xml:space="preserve"> (n) Long-term prepaid rent Long-term prepaid rent is for the right to use of land (classified as other noncurrent assets), which is amortized over the shorter of economic useful life or the covenant period on a straight-line basis.</t>
  </si>
  <si>
    <t>Description of accounting policy for leases [text block]</t>
  </si>
  <si>
    <t xml:space="preserve"> (o) Leases (1) Lessor Lease income from an operating lease is recognized in profit or loss on a straight-line basis over the lease term. Initial direct costs incurred in negotiating and arranging an operating lease are added to the carrying amount of the leased asset and recognized as an expense on a straight-line basis over the lease term. (2) Lessee Payments made under operating lease (excluding insurance and maintenance expenses) are recognized in profit or loss on a straight-line basis over the term of the lease.</t>
  </si>
  <si>
    <t>Description of accounting policy for intangible assets and goodwill [text block]</t>
  </si>
  <si>
    <t xml:space="preserve"> (p) Intangible assets (1) Goodwill Goodwill is recognized when the purchase price exceeds the fair value of identifiable net assets acquired in a business combination. Goodwill is measured at cost less accumulated impairment losses. Investor-level goodwill is included in the carrying amounts of the equity investments. The impairment losses for the goodwill within the equity-accounted investees are accounted for as deductions of carrying amounts of investments in equity-accounted investees. (2) Research and development During the research phase, activities are carried out to obtain and understand new scientific or technical knowledge. Expenditures during this phase are recognized in profit or loss as incurred. Expenditure arising from development is capitalized as an intangible asset when the Company demonstrates all of the following: (i) the technical feasibility of completing the intangible asset so that it will be available for use or sale; (ii) its intention to complete the intangible asset and use or sell it; (iii) its ability to use or sell the intangible asset; (iv) the probability that the intangible asset will generate probable future economic benefits; (v) the availability of adequate technical, financial and other resources to complete the development and to use or sell the intangible asset; and (vi) its ability to measure reliably the expenditure attributable to the intangible asset during its development. Development expenditure which fails to meet the criteria for recognition as an intangible asset is reflected in profit or loss when incurred. Capitalized development expenditure is measured at cost less accumulated amortization and any accumulated impairment losses. (3) Other intangible assets Other intangible assets acquired are measured at cost less accumulated amortization and any accumulated impairment losses. (4)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5) Amortization The depreciable amount of an intangible asset is the cost less its residual value. Other than goodwill and intangible assets with indefinite useful life, an intangible asset with a finite useful life is amortized over 3 to 20 years using the straight-line method from the date that the asset is made available for use. The amortization charge is recognized in profit or loss. The residual value, amortization period, and amortization method are reviewed at least annually at each annual reporting date, and any changes therein are accounted for as changes in accounting estimates.</t>
  </si>
  <si>
    <t>Description of accounting policy for impairment of non-financial assets [text block]</t>
  </si>
  <si>
    <t xml:space="preserve"> (q) Impairment  non-financial assets Other than inventories, deferred tax assets and noncurrent assets held for sale, the carrying amounts of the Company’s investment property measured at cost and long-term non-financial assets (property, plant and equipment and other intangible assets with finite useful lives), are reviewed at the reporting date to determine whether there is any indication of impairment. When there is an indication of impairment exists for the aforementioned assets, the recoverable amount of the asset is estimated. If it is not possible to estimate the recoverable amount of an individual asset, the Company estimates the recoverable amount of the cash-generating unit (“CGU”) to which the asset has been allocated to. In performing an impairment test for the aforementioned assets, the estimated recoverable amount is evaluated in terms of an asset or a CGU. Any excess of the carrying amount of the asset or its related CGU over its recoverable amount is recognized as an impairment loss. The recoverable amount of an asset or a CGU is the higher of its fair value less costs of disposal and its value in use. If there is evidence that the accumulated impairment loss of an asset other than goodwill and intangible assets with indefinite useful lives in prior years no longer exists or has diminished, the amount previously recognized as an impairment loss is reversed, and the carrying amount of the asset or CGU is increased to the revised estimate of its recoverable amount. The increase in the carrying amount shall not exceed the carrying amount (net of depreciation or amortization) had no impairment loss been recognized for the asset in prior years. For goodwill and intangible assets with indefinite useful lives or that are not yet available for use, are required to be tested for impairment at least annually. Any excess of the carrying amount of the asset over its recoverable amount is recognized as an impairment loss. Goodwill acquired in a business combination is allocated to CGUs that are expected to benefit from the synergies of the combination. Impairment losses recognized in respect of a CGU are allocated first to reduce the carrying amount of any goodwill allocated to the unit, then the carrying amounts of the other assets in the unit on a pro rata basis. The impairment loss recognized on goodwill and intangible assets with indefinite useful lives is not reversed.</t>
  </si>
  <si>
    <t>Description of accounting policy for provisions [text block]</t>
  </si>
  <si>
    <t xml:space="preserve"> (r) Provisions A provision is recognized for a legal or constructive obligation arising from a past event, if there is probable outflow of resources and the amount can be estimated reliably. Provisions are determined by discounting the expected future cash flows at a pre-tax rate that reflects the current market assessments of the time value of money and the risks specific to the liability. The unwinding of the discount is recognized as interest expense. (1) Warranties A provision for warranties is recognized when the underlying products or services are sold. The provision is weighting factors based on historical experience of warranty claims rate and other possible outcomes against their associated probabilities. (2) Decommissioning obligation The Company is subject to decommissioning obligations related to certain items of property, plant and equipment. Such decommissioning obligations are primarily attributable to clean-up costs, including deconstruction, transportation, and recover costs. The unwinding of the discount based on original discount rate is recognized in profit or loss as interest expense over the periods with corresponding increase in the carrying amounts of the accrued decommissioning costs. The carrying amount of the accruals at the end of the assets’ useful lives is the same as the estimated decommissioning costs. (3) Onerous contracts A provision for onerous contracts is recognized when the expected benefits to be derived by the Company from a contract are lower than the unavoidable cost of meeting its obligations under the contract. The provision is measured at the present value of the lower of the expected cost of terminating the contract and the expected net cost of continuing with the contract. Before a provision is established, the Company recognizes any impairment loss on the assets associated with that contract. (4) Loss contingencies Provision for loss contingencies arising from claims, assessments, litigation, fines, and penalties and other sources are recognized when it is probable the present obligation as a result of a past event will result in an outflow of resources and the amount can be reasonably estimated. Legal costs incurred in connection with loss contingencies are expensed as incurred. Management periodically assesses the obligation of all litigation and claims and relative legal costs. Such provisions are adjusted as further information becomes known or circumstances change. Provisions recognized are the best estimates of the consideration for settling the present obligation at each reporting date.</t>
  </si>
  <si>
    <t>Description of accounting policy for recognition of revenue [text block]</t>
  </si>
  <si>
    <t xml:space="preserve"> (s) Revenue recognition (1) Goods sold Revenue from the sale of goods in the course of ordinary activities is measured at the fair value of the consideration received or receivable, net of returns, trade discounts and volume rebates. Revenue is recognized when the significant risks and rewards of ownership have been transferred to the customer, recovery of the consideration is probable, the associated costs and possible return of goods can be estimated reliably, there is no continuing management involvement with the goods, and the amount of revenue can be measured reliably. If it is probable that discounts will be granted and the amount can be measured reliably, then the discount is recognized as a reduction of revenue as the sales are recognized. The timing of the transfers of risks and rewards varies depending on the individual terms of the sales agreement. (2) Government grants Grants that compensate the Company for research and development expenses incurred are recognized as other income in profit or loss on a systematic basis in the periods in which the expenses are recognized. Other grants from government that becomes receivable as compensation for expenses or losses already incurred or for the purpose of giving immediate financial support to the Company with no future related costs are recognized in profit or loss of the period in which it becomes receivable. </t>
  </si>
  <si>
    <t>Description of accounting policy for employee benefits [text block]</t>
  </si>
  <si>
    <t xml:space="preserve"> (t) Employee benefits (1) Defined contribution plans Obligations for contributions to defined contribution pension plans are recognized as an employee benefit expense in profit or loss in the periods during which services are rendered by employees. (2) Defined benefit plans The Company’s net obligation in respect of defined benefit pension plans is calculated separately for each benefit plan by estimating the amount of future benefit that employees have earned in the current and prior periods, discounting that amount and deducting the fair value of any plan assets. Discount rate is determined by reference to the yield rate of Taiwan government bonds at the reporting date. The calculation of defined benefit obligations is performed annually by a qualified actuary using the Projected Unit Credit Cost Method. Remeasurements of the net defined benefit liability (asset) which comprise actuarial gains and losses, the return on plan assets (excluding interest) and the effect of the asset ceiling (if any, excluding interest), are recognized in other comprehensive income in the period in which they occur, and which then are reflected in retained earnings and will not be reclassified to profit or loss. (3) Short-term employee benefits Short-term employee benefit obligations, which are due to be settled within twelve months are measured on an undiscounted basis and are expensed as the related service is provided. The expected cost of cash bonus or profit-sharing plans, which is anticipated to be paid within one year, are recognized as a liability when the Company has a present legal or constructive obligation to pay this amount as a result of past service provided by the employee, and the obligation can be estimated reliably.</t>
  </si>
  <si>
    <t>Description of accounting policy for share-based payment transactions [text block]</t>
  </si>
  <si>
    <t xml:space="preserve"> (u) Share-based payment arrangements The compensation cost of employee share-based payment arrangements is measured based on the fair value at the date on which they are granted. The compensation cost is recognized, together with a corresponding increase in equity, over the periods in which the performance and/or service conditions are being fulfilled. The cumulative expense recognized for share-based payment arrangements at each reporting date reflects the extent to which the vesting period has passed and the Company’s estimate of the quantity of equity instruments that will ultimately vest. For share-based payment awards with non-vesting conditions, the grant-date fair value of the share-based payment is measured to reflect such conditions, and there is no true-up for differences between expected and actual outcomes.</t>
  </si>
  <si>
    <t>Description of accounting policy for income tax [text block]</t>
  </si>
  <si>
    <t xml:space="preserve"> (v) Income taxes Income tax expense comprises current and deferred taxes. (1) Current taxes Current taxes comprise the expected tax payable or receivable on the taxable income or losses for the year and any adjustments to tax payable or receivable in respect of previous years. It is measured using tax rates enacted or substantively enacted tax rate at the reporting date. In accordance with the ROC Income Tax Act, undistributed earnings from the companies located in the Republic of China, if any, is subject to an additional 10 (2) Deferred taxes Deferred taxes are recognized in respect of temporary differences between the carrying amounts of assets and liabilities for financial reporting purposes and the amounts used for income tax purposes. Deferred tax liabilities are recognized for temporary difference of future taxable income. Deferred tax assets are recognized for unused tax losses, unused tax credit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then future taxable profits are considered based on the business plans for individual subsidiaries in the Company and adjusted for reversals of existing temporary differences. Deferred tax assets are reviewed at each reporting date and reduced to the extent that it is no longer probable that the related tax benefit will be realized, by considering nature of industry cycles, statutory tax deduction years and projected future taxable income. Deferred tax assets which originally not recognized is also reviewed at each reporting date and recognized to the extent that it is probable that future taxable profits will be available to allow all or part of the deferred tax asset to be recovered. Deferred taxes liabilities are recognized for taxable temporary differences related to investments in subsidiaries, associates and joint arrangements, however, if the Company is able to control the timing of the reversal of the taxable temporary differences and it is probable that they will not reverse in the foreseeable future, deferred taxes are not recognized. Deferred tax is measured at the tax rates that are expected to be applied to temporary differences when the reverse, using tax rates enacted or substantively enacted tax rate on the reporting date. Deferred tax assets and liabilities are offset only if certain criteria are met. Current taxes and deferred taxes are recognized in profit or loss except to the extent that it relates to items recognized directly in equity or other comprehensive income.</t>
  </si>
  <si>
    <t>Description of accounting policy for business combinations [text block]</t>
  </si>
  <si>
    <t xml:space="preserve"> (w) Business combinations The Company accounts for business combinations using the acquisition method. The consideration transferred in the acquisition is measured at fair value, as are identifiable net assets acquired. Goodwill is measured as the excess of the aggregate of the consideration transferred and the amount of any non-controlling interests in the acquiree over the net identifiable assets acquired and liabilities assumed. If the fair value of the net assets acquired is in excess of the aggregate consideration transferred, after reassessing all of the assets acquired and all of the liabilities assumed being properly identified, the difference is recognized in profit or loss as a gain on bargain purchase. Acquisition-related costs are expensed as incurred, except that the costs are related to the issue of debt or equity securities. Each identifiable asset and liability is measured at its acquisition-date fair value. Non-controlling interests in an acquiree that are present ownership interests and entitle their holders to a proportionate share of the entity’s net assets in the event of liquidation are measured at either fair value or the present ownership instruments’ proportionate share in the recognized amounts of the acquiree’s net identifiable assets. All other components of non-controlling interests shall be measured at their acquisition-date fair values, unless another measurement basis is required</t>
  </si>
  <si>
    <t>Description of accounting policy for earnings per share [text block]</t>
  </si>
  <si>
    <t xml:space="preserve"> (x) Earnings (loss) per share Basic earnings (loss) per share is computed by dividing profit or loss attributable to the shareholders of AUO by the weighted-average number of common shares outstanding during the period. In computing diluted earnings per share, profit or loss attributable to the shareholders of AUO and the weighted-average number of common shares outstanding during the period are adjusted for the effects of dilutive potential common stock, assuming dilutive share equivalents had been issued. The weighted-average outstanding shares are retroactively adjusted for the effects of stock dividends transferred from retained earnings and capital surplus to common stock.</t>
  </si>
  <si>
    <t>Description of accounting policy for segment reporting [text block]</t>
  </si>
  <si>
    <t xml:space="preserve"> (y) Operating segments An operating segment is a component of an entity: (1) that engages in business activities from which it may earn revenue and incur expenses (including revenues and expenses relating to transactions with other components of the same entity), (2) whose operating results are reviewed regularly by the entity’s chief operating decision maker (“CODM”) to make decisions pertaining to the allocation of resources to the segment and to assess its performance, and (3) for which discrete financial information is available. Management has determined that the Company has two operating segments: display and solar. The accounting policies for the operating segments are the same as those used in the preparation of the consolidated financial statements of the Company. Segment profit (loss) is determined by deducting selling, administrative and research and development expenses from gross profit. Segment profit (loss) excludes long-lived asset impairments, gains and losses on disposal of assets, litigation provisions, foreign currency exchange gains or losses, finance cost, income taxes, share of profit (loss) from equity-accounted investees, and other miscellaneous income and expenses. The CODM does not receive asset and liability information by operating segment. Consequently, no operating segment asset and liability information is disclosed. Geographic net revenue information is based upon the location of customers placing orders.</t>
  </si>
  <si>
    <t>Summary of Significant Accounting Policies (Tables)</t>
  </si>
  <si>
    <t>Disclosure of detailed information about subsidiaries in consolidated financial statements [text block]</t>
  </si>
  <si>
    <t xml:space="preserve"> Percentage of Ownership (%) Name of Investor Name of Subsidiary Main Activities and Location December 31, 2017 December 31, 2016 AUO AU Optronics (L) Corp. (AULB) Holding and trading company (Malaysia) 100.00 100.00 AUO Konly Venture Corp. (Konly) Venture capital investment (Taiwan ROC) 100.00 100.00 AUO Ronly Venture Corp. (Ronly) Venture capital investment (Taiwan ROC) 100.00 100.00 AUO Space Money Inc. (SMI) Sale of TFT-LCD panels; leasing (Taiwan ROC) 100.00 100.00 AUO U-Fresh Technology Inc. (UTI) Planning, design and development of construction for environmental protection and related project management (Taiwan ROC) 100.00 (1) - Percentage of Ownership (%) Name of Investor Name of Subsidiary Main Activities and Location December 31, 2017 December 31, 2016 AUO, Konly and Ronly Darwin Precisions Corporation (DPTW) Manufacturing, design and sale of TFT-LCD modules, TV set, backlight modules and related parts (Taiwan ROC) 41.05 (2) 51.04 AUO, Konly and Ronly Sanda Materials Corporation (SDMC) Holding company (Taiwan ROC) 99.99 99.99 AUO, Konly and Ronly AUO Crystal Corp. (ACTW) Manufacturing and sale of ingots and solar wafers (Taiwan ROC) 96.03 96.31 Konly Fargen Power Corporation (FGPC) Renewable energy power generation (Taiwan ROC) - (3) 100.00 Konly LiGen Power Corporation (LGPC) Renewable energy power generation (Taiwan ROC) 100.00 100.00 Konly TronGen Power Corporation (TGPC) Renewable energy power generation (Taiwan ROC) - (3) 100.00 (1) Konly ChampionGen Power Corporation (CGPC) Renewable energy power generation (Taiwan ROC) 100.00 (1) - ACTW AUO Crystal (Malaysia) Sdn. Bhd. (ACMK) Manufacturing and sale of solar wafers (Malaysia) 100.00 100.00 SDMC M.Setek Co., Ltd. (M.Setek) Manufacturing and sale of ingots (Japan) 99.9991 99.9991 AULB AU Optronics Corporation America (AUUS) Sales and sales support of 100.00 100.00 AULB AU Optronics Corporation Japan (AUJP) Sales support of TFT-LCD panels (Japan) 100.00 100.00 AULB AU Optronics Europe B.V. (AUNL) Sales support of TFT-LCD panels (Netherlands) 100.00 100.00 AULB AU Optronics Korea Ltd. (AUKR) Sales support of TFT-LCD panels (South Korea) 100.00 100.00 AULB AU Optronics Singapore Pte. Ltd. (AUSG) Holding company and sales support of TFT-LCD panels (Singapore) 100.00 100.00 AULB AU Optronics (Czech) s.r.o. (AUCZ) Assembly of solar modules (Czech Republic) 100.00 100.00 AULB AU Optronics (Shanghai) Co., Ltd. (AUSH) Sales support of TFT-LCD panels (PRC) 100.00 100.00 AULB AU Optronics (Xiamen) Corp. (AUXM) Manufacturing and assembly of TFT-LCD modules (PRC) 100.00 100.00 AULB AU Optronics (Suzhou) Corp., Ltd. (AUSZ) Manufacturing and assembly of TFT-LCD modules (PRC) 100.00 100.00 AULB AU Optronics Manufacturing (Shanghai) Corp. (AUSJ) Manufacturing and assembly of TFT-LCD modules (PRC) 100.00 100.00 AULB AU Optronics (Slovakia) s.r.o. (AUSK) Repairing of TFT-LCD modules; injecting and stamping parts; manufacturing and sale of mold (Slovakia Republic) 100.00 100.00 Percentage of Ownership (%) Name of Investor Name of Subsidiary Main Activities and Location December 31, 2017 December 31, 2016 AULB AFPD Pte., Ltd. (AUST) Manufacturing TFT-LCD panels based on low temperature polysilicon technology (Singapore) 100.00 100.00 AULB AU Optronics (Kunshan) Co., Ltd. (AUKS) Manufacturing and sale of 51.00 51.00 AULB a.u. Vista Inc. (AUVI) Research and development and IP related business (United States) 100.00 100.00 AULB and DPTW BriView (L) Corp. (BVLB) Holding company (Malaysia) 100.00 100.00 AUSG AUO Energy (Tianjin) Corp. (AETJ) Manufacturing and sale of solar modules (PRC) 100.00 100.00 AUSG AUO Green Energy America Corp. (AEUS) Sale and sales support of solar-related products (United States) 100.00 100.00 AUSG AUO Green Energy Europe B.V. (AENL) Sales support of solar-related products(Netherlands) 100.00 100.00 AUXM BriView (Xiamen) Corp. (BVXM) Manufacturing and sale of liquid crystal products and related parts (PRC) 100.00 100.00 (4) AUSH AUO Care Management (Suzhou) Design, development and sales of software and hardware for health care industry (PRC) 100.00 (1) - DPTW Darwin Precisions (L) Corp. (DPLB) Holding company (Malaysia) 100.00 100.00 DPTW Forhouse International Holding Ltd. (FHVI) Holding company (BVI) 100.00 100.00 DPTW Force International Holding Ltd. (FRVI) Holding company (BVI) 100.00 100.00 FHVI Fortech International Corp. (FTMI) Holding company (Mauritius) 100.00 100.00 FHVI Forward Optronics International Corp. (FWSA) Holding company (Samoa) 100.00 100.00 FHVI Prime Forward International Ltd. (PMSA) Holding company (Samoa) 100.00 100.00 FHVI Full Luck Precisions Co., Ltd. (FLMI) Holding company (Mauritius) 100.00 100.00 FRVI Forefront Corporation (FFMI) Holding company (Mauritius) 100.00 100.00 FFMI Forthouse Electronics (Suzhou) Co., Ltd. (FHWJ) Manufacturing of motorized treadmills (PRC) 100.00 100.00 FTMI Fortech Electronics (Suzhou) Co., Ltd. (FTWJ) Manufacturing and sale of light guide plates, backlight modules and related parts (PRC) 100.00 100.00 FTMI FORTECH OPTRONICS (XIAMEN) CO., LTD. (FTXM) (5) Manufacturing and sale of light guide plates, backlight modules and related parts (PRC) 100.00 100.00 Percentage of Ownership (%) Name of Investor Name of Subsidiary Main Activities and Location December 31, 2017 December 31, 2016 FWSA and FTMI Suzhou Forplax Optronics Co., Ltd. (FPWJ) Manufacturing and sale of precision plastic parts (PRC) 100.00 100.00 PMSA Fortech Electronics (Kunshan) Co., Ltd. (FTKS) Manufacturing and sale of light guide plates, backlight modules and related parts (PRC) 100.00 100.00 FLMI Full Luck (Wujiang) Precisions Co., Ltd. (FLWJ) (5) Manufacturing and sales of precision metal parts (PRC) 100.00 100.00 DPLB Darwin Precisions (Hong Kong) Limited (DPHK) Holding company (Hong Kong) 100.00 100.00 DPLB Darwin Precisions (Slovakia) s.r.o. (DPSK) Manufacturing, assembly and sale of automotive parts (Slovakia Republic) 100.00 100.00 (1) DPHK Darwin Precisions (Suzhou) Corp. (DPSZ) Manufacturing and sale of backlight modules and related parts (PRC) 100.00 100.00 DPHK Darwin Precisions (Xiamen) Corp. (DPXM) Manufacturing and sale of backlight modules and related parts (PRC) 100.00 100.00 DPHK Darwin Precisions (Chengdu) Corp. (DPCD) (5) Manufacturing and sale of backlight modules and related parts (PRC) 100.00 100.00 BVLB BriView (Hefei) Co., Ltd. (BVHF) Manufacturing and sale of liquid crystal products and related parts (PRC) 100.00 100.00 Note 1: TGPC was incorporated in April 2016. DPSK was incorporated in May 2016. UTI was incorporated in January 2017. CGPC was incorporated in May 2017. A-Care was incorporated in September 2017. Note 2: As at December 31, 2017, although the Company did not own more than 50% of the DPTW’s ownership interests, it was considered to have de facto control over the operating policies of DPTW. As a result, DPTW was accounted for as a subsidiary of the Company. Please refer to note 13 for further details. Note 3: The Company disposed all its shareholdings in FGPC and TGPC to Star Shining Energy Corporation (“SSEC”), an associate of the Company, in December 2017. Please refer to note 14 for further details. Note 4: As part of a business restructuring, BVLB disposed all its shareholdings in wholly owned subsidiary, BVXM, to AUXM in March 2016. This transaction has no net effect on the Company’s consolidated financial statements as there was no change in control of BVXM by the Company. Note 5: DPCD, FLWJ and FTXM have been resolved by their respective boards of directors for liquidation. The liquidation is still in process for these entities as of December 31, 2017.</t>
  </si>
  <si>
    <t>Cash and Cash Equivalents (Tables)</t>
  </si>
  <si>
    <t>Schedule of cash and bank balances [text block]</t>
  </si>
  <si>
    <t xml:space="preserve"> December 31, 2017 2016 (in thousands) Cash on hand, demand deposits and checking accounts $ 40,871,878 42,389,461 Time deposits 57,438,459 37,676,746 Government bonds with reverse repurchase agreements 6,710,279 125,041 $ 105,020,616 80,191,248 </t>
  </si>
  <si>
    <t>Derivative Financial Instruments and Hedging Instruments (Tables)</t>
  </si>
  <si>
    <t>Schedule of financial instruments [text block]</t>
  </si>
  <si>
    <t xml:space="preserve"> December 31, 2017 2016 (in thousands) Financial assets measured at fair value through profit or loss  current: Foreign currency forward contracts $ 70,366 65,669 Financial liabilities measured at fair value through profit or loss  current: Foreign currency forward contracts $ 106,597 896,998 Hedging derivative financial liabilities  current: Interest rate swap contracts $ - 3,540 </t>
  </si>
  <si>
    <t>Schedule of foreign currency forward contracts [text block]</t>
  </si>
  <si>
    <t xml:space="preserve"> As of December 31, 2017 and 2016, outstanding foreign currency forward contracts were as follows: December 31, 2017 Contract item Maturity date Contract amount (in thousands) Sell USD / Buy NTD Jan. 2018  Feb. 2018 USD 213,100 6,377,672 Sell USD / Buy JPY Jan. 2018  Jun. 2018 USD 304,926 34,092,055 Sell USD / Buy CNY Jan. 2018  Apr. 2018 USD 137,000 903,800 Sell EUR / Buy JPY Jan. 2018  Feb. 2018 EUR 65,000 8,691,815 Sell EUR / Buy CZK Jan. 2018  Mar. 2018 EUR 3,280 83,502 Sell USD / Buy MYR Jan. 2018  Mar. 2018 USD 931 3,811 Sell JPY / Buy NTD Jan. 2018 JPY 10,000,000 2,654,220 Sell CNY / Buy JPY Jan. 2018  Apr. 2018 CNY 86,623 1,443,259 Sell USD / Buy SGD Jan. 2018 USD 5,480 7,366 December 31, 2016 Contract item Maturity date Contract amount (in thousands) Sell USD / Buy NTD Jan. 2017  Feb. 2017 USD 711,000 22,687,304 Sell USD / Buy JPY Jan. 2017  Mar. 2017 USD 126,730 13,860,716 Sell NTD / Buy JPY Mar. 2017 NTD 1,474,085 5,400,000 Sell USD / Buy CNY Jan. 2017  Jun. 2017 USD 96,000 662,180 Sell EUR / Buy JPY Mar. 2017 EUR 90,000 10,693,738 Sell EUR / Buy CZK Jan. 2017  Feb. 2017 EUR 3,190 85,791 Sell EUR / Buy USD Mar. 2017 EUR 41,000 44,148 Sell USD / Buy MYR Jan. 2017  Mar. 2017 USD 741 3,296 Sell JPY / Buy NTD Mar. 2017 JPY 50,000 13,725 Sell CNY / Buy USD Jan. 2017  Apr. 2017 CNY 359,763 52,189 Sell EUR / Buy NTD Jan. 2017 EUR 5,000 171,967 Sell CNY / Buy JPY Jan. 2017  Jul. 2017 CNY 588,583 9,068,273 Sell USD / Buy SGD Jan. 2017 USD 170,157 245,680</t>
  </si>
  <si>
    <t>Schedule of gain or loss of foreign currency forward contracts [text block]</t>
  </si>
  <si>
    <t xml:space="preserve"> Net gains (losses) of foreign currency forward contracts were as follows: For the years ended December 31, 2017 2016 2015 (in thousands) Unrealized gains (losses) $ 795,098 (491,860) (240,002) Realized gains 850,936 80,423 1,179,119 $ 1,646,034 (411,437) 939,117 </t>
  </si>
  <si>
    <t>Disclosure of detailed information about hedging instruments [text block]</t>
  </si>
  <si>
    <t xml:space="preserve"> Details of hedged items designated as cash flow hedges and their respective hedging derivative financial instruments were as follows: December 31, 2016 Hedged item Hedging Fair value Expected Expected (in thousands) Long-term borrowings with floating interest rate Interest rate swap contracts $ (3,540) Jan. 2017  Aug. 2017 Jan. 2017  Aug. 2017 </t>
  </si>
  <si>
    <t>Available-for-sale Financial Assetsnoncurrent (Tables)</t>
  </si>
  <si>
    <t>Schedule of available-for-sale financial assets [text block]</t>
  </si>
  <si>
    <t xml:space="preserve"> December 31, 2017 2016 (in thousands) Equity securities $ 4,348,134 3,030,278 </t>
  </si>
  <si>
    <t>Accounts Receivable, net (Including Related and Unrelated Parties) (Tables)</t>
  </si>
  <si>
    <t>Schedule of trade receivables [text block]</t>
  </si>
  <si>
    <t xml:space="preserve"> December 31, 2017 2016 (in thousands) Accounts receivable $ 42,021,402 49,201,632 Less: allowance for doubtful accounts (93,053) (104,617) allowance for sales returns and discounts (1,337,076) (853,614) $ 40,591,273 48,243,401 Accounts receivable, net $ 38,738,211 45,710,177 Accounts receivable from related parties, net $ 1,853,062 2,533,224 </t>
  </si>
  <si>
    <t>Analysis of age of financial assets that are past due but not impaired [text block]</t>
  </si>
  <si>
    <t xml:space="preserve"> Aging analysis of accounts receivable, which were past due but not impaired, was as follows: December 31, 2017 2016 (in thousands) Past due less than 60 days $ 560,016 531,327 Past due 61~180 days 12,790 9,505 Past due over 180 days - 1,020 $ 572,806 541,852 </t>
  </si>
  <si>
    <t>Schedule of allowance for doubtful accounts [text block]</t>
  </si>
  <si>
    <t xml:space="preserve"> The movement in the allowance for doubtful accounts was as follows: For the years ended December 31, 2017 2016 2015 Individually assessed for Collectively assessed for Individually assessed for Collectively assessed for Individually assessed for Collectively assessed for (in thousands) Balance at beginning of the year $ 41,812 62,805 11,714 58,183 10,334 72,906 Provisions (reversals) charged to (against) expense (28,236) 18,396 31,360 12,938 3,196 (14,864) Write-offs (6) - - (7,385) (1,814) (383) Effect of changes in foreign currency exchange rates (805) (913) (1,262) (931) (2) 524 Balance at end of the year $ 12,765 80,288 41,812 62,805 11,714 58,183 </t>
  </si>
  <si>
    <t>Schedule of trade receivables factoring [text block]</t>
  </si>
  <si>
    <t xml:space="preserve"> As of December 31, 2017 and 2016, the Company entered into financing facilities with banks to factor certain of its accounts receivable without recourse, details of which were as follows: December 31, 2017 Underwriting bank Factoring Amount Amount Principle (in thousands) Chinatrust Commercial Bank USD 200,000 - - See notes(a)~(c) and (e) Taishin Bank USD 80,000 - - See notes(a)~(c) and (e) Bank of Taiwan USD 250,000 - - See notes(a)~(c) and (e) Taipei Fubon Bank USD 120,000 - - See notes(a)~(c) and (e) E. Sun Bank USD 50,000 - - See notes(a)~(c) and (e) DBS Bank USD 154,000 - - See notes(a)~(c) and (e) Taishin Bank USD 35,000 - USD 6,382 See notes(a)~(d) and (f) December 31, 2016 Underwriting bank Factoring Amount Amount Principle (in thousands) Chinatrust Commercial Bank USD 230,000 - - See notes(a)~(c) and (e) Taishin Bank USD 80,000 - - See notes(a)~(c) and (e) Bank of Taiwan USD 250,000 - - See notes(a)~(c) and (e) Taipei Fubon Bank USD 120,000 - - See notes(a)~(c) and (e) E. Sun Bank USD 100,000 - - See notes(a)~(c) and (e) DBS Bank USD 184,000 - - See notes(a)~(c) and (e) Taishin Bank USD 35,000 - USD 8,780 See notes(a)~(d) and (f) Note (a): Under these facilities, the Company transferred accounts receivable to the respective underwriting banks, which are without recourse. Note (b): The Company informed its customers pursuant to the respective facilities to make payment directly to the respective underwriting banks. Note (c): As of December 31, 2017 and 2016, total outstanding receivables after the above assignment transactions, net of fees charged by underwriting banks, of $ 190,451 283,694 Note (d): To the extent of the amount transferred to the underwriting banks, risks of non-collection or potential payment default by customers in the event of insolvency are borne by respective banks. The Company is not responsible for the collection of receivables subject to these facilities, or for any legal proceedings and costs thereof in collecting these receivables. Note (e): To the extent of the amount transferred to the underwriting banks, risks of non-collection or potential payment default by customers in the event of insolvency are borne by respective banks. The Company is not responsible for the collection of receivables subject to these facilities, or for any legal proceedings and costs thereof in collecting these receivables. In case any commercial dispute between the Company and customers or other reasons results in the Company’s failure to perform the obligation under these facilities, the banks have requested the Company to issue promissory notes in the amounts equal to 10 percent of respective facilities or to transfer receivables in the amounts equal to 10 percent of respective facilities. Other than such arrangements, no collaterals were provided by the Company. Note (f): The Company bears all risks deriving from the customers except credit risk.</t>
  </si>
  <si>
    <t>Inventories (Tables)</t>
  </si>
  <si>
    <t>Schedule Of Inventory [text block]</t>
  </si>
  <si>
    <t xml:space="preserve"> December 31, 2017 2016 (in thousands) Finished goods $ 10,095,820 9,532,199 Work-in-progress 9,405,677 11,100,347 Raw materials 5,352,826 7,046,789 $ 24,854,323 27,679,335 </t>
  </si>
  <si>
    <t>Noncurrent Assets Held for Sale (Tables)</t>
  </si>
  <si>
    <t>Disclosure of detailed information about noncurrent assets held for sale [text block]</t>
  </si>
  <si>
    <t xml:space="preserve"> Noncurrent assets held for sale as of December 31, 2017 and 2016 consisted of the following: December 31, 2017 2016 (in thousands) Property, plant and equipment $ 1,963,370 228,015 Land use right 444,610 - $ 2,407,980 228,015 </t>
  </si>
  <si>
    <t>Investments in equity-accounted Investees (Tables)</t>
  </si>
  <si>
    <t>Schedule of interests in other entities [text block]</t>
  </si>
  <si>
    <t xml:space="preserve"> Investments in equity-accounted investees at the reporting dates consisted of the following: December 31, 2017 2016 (in thousands) Associates $ 5,286,487 4,853,325 Joint ventures 310,800 325,012 $ 5,597,287 5,178,337 </t>
  </si>
  <si>
    <t>Schedule of interests in associates [text block]</t>
  </si>
  <si>
    <t xml:space="preserve"> Principal December 31, 2017 December 31, 2016 Name of Principal place of Ownership Amount Ownership Amount % (in thousands) % (in thousands) Lextar Electronics Corp. (“Lextar”) Manufacturing and sales of Light Emitting Diode Taiwan ROC 27 $ 3,104,955 25 $ 3,082,856 Raydium Semiconductor Corporation (“Raydium”) IC design Taiwan ROC 18 678,908 18 712,829 Star River Energy Corp. (“SREC”) Holding company Taiwan ROC 34 533,840 34 531,805 Daxin Materials Corp. (“Daxin”) Research, manufacturing, and sales of display related chemicals Taiwan ROC 25 573,571 25 525,835 SSEC Holding company Taiwan ROC 37 369,153 - - Others 26,060 - $ 5,286,487 $ 4,853,325 There is no individually significant associate for the Company. The following table summarized the amount recognized by the Company at its share of those associates. For the years ended December 31, 2017 2016 2015 (in thousands) The Company’s share of profits of associates $ 251,699 18,644 248,165 The Company’s share of other comprehensive loss of associates (62,084) (29,460) (71,585) The Company’s share of total comprehensive income (loss) of associates $ 189,615 (10,816) 176,580 </t>
  </si>
  <si>
    <t>Schedule of joint ventures [text block]</t>
  </si>
  <si>
    <t xml:space="preserve"> There is no individually significant joint venture for the Company. The following table summarized the amount recognized by the Company at its share of those joint ventures. For the years ended December 31, 2017 2016 2015 (in thousands) The Company’s share of profits (losses) of joint ventures $ (12,693) 82,134 201,287 The Company’s share of other comprehensive income (loss) of joint ventures - (314,710) 394,132 The Company’s share of total comprehensive income (loss) of joint ventures $ (12,693) (232,576) 595,419 </t>
  </si>
  <si>
    <t>Disposal of Part of Ownership Interest in Subsidiary without Losing Control (Tables)</t>
  </si>
  <si>
    <t>Disclosure Of Effects Of Changes In Parents Ownership Interest In Subsidiary That Do Not Result In Loss Of Control On Equity Attributable To Owners Of Parent Explanatory [text block]</t>
  </si>
  <si>
    <t xml:space="preserve"> In November 2017, the Company disposed its ownership interest in DPTW totaling of 9.99 1,776,984 For the year ended December 31, 2017 (in thousands) Consideration received $ 1,776,984 Carrying value of the equity interest disposed of (1,190,529) Capital surplus  changes in ownership interest of subsidiary (12,099) Other equity  effect from foreign currency translation differences arising from foreign operations (56,160) Capital surplus  differences between consideration and carrying amount arising from disposal of interest in subsidiary $ 518,196 </t>
  </si>
  <si>
    <t>Disposal of Subsidiaries (Tables)</t>
  </si>
  <si>
    <t>Disclosure of detailed information about carrying value of assets and liabilities in subsidiary or businesses acquired or disposed [Text Block]</t>
  </si>
  <si>
    <t xml:space="preserve"> The carrying amounts of the assets and liabilities of the subsidiaries disposed of by the Company were as follows: Amounts (In thousands) Cash and cash equivalents $ 203,607 Accounts receivable and other receivables 4,513 Other current assets 38,649 Property, plant and equipment 260,828 Other assets 54,397 Payable for equipment (71,076) Accrued expense and other current liabilities (3,062) Long-term borrowings (84,187) Net assets disposed of $ 403,669 </t>
  </si>
  <si>
    <t>Property, Plant and Equipment (Tables)</t>
  </si>
  <si>
    <t>Schedule of property, plant and equipment [text block]</t>
  </si>
  <si>
    <t xml:space="preserve"> For the year ended December 31, 2017 Balance, Beginning Additions Disposal or Reclassification and effect of Balance, (in thousands) Cost: Land $ 8,873,981 865,956 (675,811) (55,467) 9,008,659 Buildings 130,595,844 433,269 (3,786,388) (3,231,856) 124,010,869 Machinery and equipment 798,046,434 1,827,188 (14,844,436) 15,135,124 800,164,310 Other equipment 32,419,736 4,140,108 (7,900,925) 700,229 29,359,148 969,935,995 7,266,521 (27,207,560) 12,548,030 962,542,986 Accumulated depreciation and impairment loss: Land 173,397 - (54,186) (119,211) - Buildings 36,028,301 3,216,571 (3,785,921) (1,633,576) 33,825,375 Machinery and equipment 698,110,663 27,946,301 (14,694,674) (4,027,879) 707,334,411 Other equipment 26,154,173 5,655,026 (7,883,150) (208,469) 23,717,580 760,466,534 36,817,898 (26,417,931) (5,989,135) 764,877,366 Prepayments for purchase of land and equipment, and construction in progress 13,272,371 36,289,529 (29,206) (22,265,225) 27,267,469 Net carrying amounts $ 222,741,832 224,933,089 For the year ended December 31, 2016 Balance, Beginning Additions Disposal or Reclassification and effect of Balance, (in thousands) Cost: Land $ 9,112,286 - (14,455) (223,850) 8,873,981 Buildings 122,156,354 1,086 (580,089) 9,018,493 130,595,844 Machinery and equipment 779,019,328 2,424,626 (24,033,087) 40,635,567 798,046,434 Other equipment 34,248,005 4,532,365 (6,462,949) 102,315 32,419,736 944,535,973 6,958,077 (31,090,580) 49,532,525 969,935,995 Accumulated depreciation and impairment loss: Land 184,889 - (14,487) 2,995 173,397 Buildings 32,791,946 3,107,870 (132,589) 261,074 36,028,301 Machinery and equipment 694,955,031 30,329,428 (23,846,019) (3,327,777) 698,110,663 Other equipment 30,215,702 5,130,524 (6,430,868) (2,761,185) 26,154,173 758,147,568 38,567,822 (30,423,963) (5,824,893) 760,466,534 Prepayments for purchase of land and equipment, and construction in progress 22,397,204 48,931,054 (29,246) (58,026,641) 13,272,371 Net carrying amounts $ 208,785,609 222,741,832 </t>
  </si>
  <si>
    <t>Disclosure of significant unobservable inputs used in fair value measurement of assets [text block]</t>
  </si>
  <si>
    <t xml:space="preserve"> The following table shows the valuation technique used in the determination of fair value of the polysilicon CGU’s long-term assets within Level 3, as well as the significant inputs used in the valuation model. Description of Significant inputs Inter-relationship between Sales comparison approach Sales price of comparable property in close proximity are adjusted for differences in key attributes such as property size. The expected sales price is adjusted with sales discount based on land size. The significant inputs into this valuation approach are price per square meter of comparable properties and sales discount. l l The estimated fair value would increase (decrease) if: l l</t>
  </si>
  <si>
    <t>Investment Property (Tables)</t>
  </si>
  <si>
    <t>Schedule of investment property [text block]</t>
  </si>
  <si>
    <t xml:space="preserve"> For the year ended December 31, 2017 Balance, Additions Disposal Reclassification and effect of change Balance, (in thousands) Land $ 465,868 - - 251,955 717,823 Fair Value $ 1,402,040 2,213,184 For the year ended December 31, 2016 Balance, Beginning Additions Disposal Reclassification and effect of change Balance, (in thousands) Land $ 465,868 - - - 465,868 Fair Value $ 1,145,098 1,402,040 </t>
  </si>
  <si>
    <t>Disclosure of significant unobservable inputs In valuation techniques used [Text Block]</t>
  </si>
  <si>
    <t xml:space="preserve"> For the years ended December 31, 2017 2016 Overall capital interest rate 1.86 % 2.06 % Rate of return 10.00 % 10.00 % Capitalization rate 12.00 % - </t>
  </si>
  <si>
    <t>Intangible Assets (Tables)</t>
  </si>
  <si>
    <t>Schedule of intangible assets [text block]</t>
  </si>
  <si>
    <t xml:space="preserve"> For the year ended December 31, 2017 Balance, Additions Effect of change in exchange rate Balance, (in thousands) Cost: Patent and technology fee $ 12,078,767 196,781 - 12,275,548 Accumulated amortization: Patent and technology fee 9,756,528 628,606 117 10,385,251 Net carrying amounts $ 2,322,239 1,890,297 For the year ended December 31, 2016 Balance, Additions Reclassification and effect of change Balance, (in thousands) Cost: Patent and technology fee $ 11,901,662 187,020 (9,915) 12,078,767 Accumulated amortization: Patent and technology fee 8,606,978 1,159,465 (9,915) 9,756,528 Net carrying amounts $ 3,294,684 2,322,239 </t>
  </si>
  <si>
    <t>Other Current Assets and Other Noncurrent Assets (Tables)</t>
  </si>
  <si>
    <t>Schedule of other assets [text block]</t>
  </si>
  <si>
    <t xml:space="preserve"> December 31, 2017 2016 (in thousands) Prepayment for equipment $ 457,201 463,910 Refundable and overpaid tax 3,291,235 3,015,534 Long-term prepaid rents 1,412,026 1,940,489 Prepayments for purchases 2,053,554 3,360,869 Long-term receivables 1,790,400 1,974,271 Refundable deposits 515,148 133,221 Others 2,551,070 2,481,104 12,070,634 13,369,398 Less: current (6,631,130) (6,330,283) Noncurrent $ 5,439,504 7,039,115 </t>
  </si>
  <si>
    <t>Short-term Borrowings (Tables)</t>
  </si>
  <si>
    <t>Schedule of short term borrowings [text block]</t>
  </si>
  <si>
    <t xml:space="preserve"> December 31, 2017 2016 (in thousands) Unsecured borrowings $ 3,424,376 526,723 Unused credit facility $ 35,866,924 33,877,442 Interest rate 3.62%~4.35% 4.35%~4.39% </t>
  </si>
  <si>
    <t>Long-term Borrowings (Tables)</t>
  </si>
  <si>
    <t>Schedule of long term borrowings [text block]</t>
  </si>
  <si>
    <t xml:space="preserve"> Bank or agent bank Durations December 31, December 31, (in thousands) Syndicated loans: Bank of Taiwan and others From Feb. 2015 to Feb. 2020 $ 22,704,000 25,800,000 Bank of Taiwan and others From Apr. 2016 to Apr. 2021 37,500,000 25,000,000 Bank of Taiwan and others From May 2017 to May 2022 10,000,000 - Bank of Taiwan and others From Jan. 2014 to Dec. 2017 - 23,672,000 Bank of Taiwan and others From Feb. 2013 to Mar. 2017 - 7,596,757 First Commercial Bank and others From Feb. 2016 to Feb. 2019 2,395,868 3,000,000 Standard Chartered Bank and others From Sep. 2014 to Jun. 2017 - 2,358,776 Bank of China and others From Nov. 2015 to Nov. 2023 27,800,680 21,216,394 Unsecured loans From Apr. 2012 to Apr. 2022 10,203,390 16,005,955 Mortgage loans From Apr. 2016 to Apr. 2032 441,035 95,727 111,044,973 124,745,609 Less: transaction costs (436,963) (482,989) 110,608,010 124,262,620 Less: current portion (8,155,234) (18,074,627) $ 102,452,776 106,187,993 Unused credit facility $ 37,220,839 43,228,323 Interest rate range 1.25%~ 5.16% 1.09%~ 4.90% </t>
  </si>
  <si>
    <t>Disclosure of detailed information about reconciliation of liabilities to cash flow arising from financing activities explanatory [Text Block]</t>
  </si>
  <si>
    <t xml:space="preserve"> Non-cash changes January 1, Cash flows Changes in Effect of change in consolidated Amortization December 31, (in thousands) Short-term borrowings $ 526,723 2,903,927 (6,274) - - 3,424,376 Long-term borrowings 124,262,620 (12,571,198) (1,142,980) (84,187) 143,755 110,608,010 Guarantee deposits received 838,263 (34,654) 34,873 - - 838,482 Total liabilities from financing activities $ 125,627,606 (9,701,925) (1,114,381) (84,187) 143,755 114,870,868 </t>
  </si>
  <si>
    <t>Provisions (Tables)</t>
  </si>
  <si>
    <t>Schedule of provisions [text block]</t>
  </si>
  <si>
    <t xml:space="preserve"> Movements in provisions for the years ended December 31, 2017 and 2016 were as follows: Warranties Litigation and claims Others Total (in thousands) Balance at January 1, 2017 $ 1,528,898 1,027,328 265,445 2,821,671 Additions 436,464 90,945 4,346 531,755 Usage (297,829 ) (1,025,032 ) - (1,322,861 ) Reversals (120,704 ) - - (120,704 ) Effect of change in exchange rate 131 (3,721 ) (20,308 ) (23,898 ) Balance at December 31, 2017 1,546,960 89,520 249,483 1,885,963 Less: current (725,366 ) (89,520 ) (4,346 ) (819,232 ) Noncurrent $ 821,594 - 245,137 1,066,731 Balance at January 1, 2016 $ 1,819,519 4,018,880 297,937 6,136,336 Additions 309,475 597,325 - 906,800 Usage (265,917 ) (3,405,923 ) - (3,671,840 ) Reversals (334,174 ) - (25,839 ) (360,013 ) Effect of change in exchange rate (5 ) (182,954 ) (6,653 ) (189,612 ) Balance at December 31, 2016 1,528,898 1,027,328 265,445 2,821,671 Less: current (756,079 ) (1,027,328 ) - (1,783,407 ) Noncurrent $ 772,819 - 265,445 1,038,264 </t>
  </si>
  <si>
    <t>Operating Leases (Tables)</t>
  </si>
  <si>
    <t>Schedule of future maturities of operating lease payments [text block]</t>
  </si>
  <si>
    <t xml:space="preserve"> Non-cancellable lease payments as of December 31, 2017 and 2016 were as follows: December 31, 2017 2016 (in thousands) Less than one year $ 858,207 843,880 Between one and five years 3,070,676 3,483,532 More than five years 3,491,748 4,011,338 $ 7,420,631 8,338,750 </t>
  </si>
  <si>
    <t>Schedule of future maturities of finance lease receivable [text block]</t>
  </si>
  <si>
    <t xml:space="preserve"> Non-cancellable lease receivables as of December 31, 2017 and 2016 were as follows: December 31, 2017 2016 (in thousands) Less than one year $ 46,538 8,052 Between one and five years 404,695 32,208 More than five years 2,189,936 87,230 $ 2,641,169 127,490 </t>
  </si>
  <si>
    <t>Employee Benefits (Tables)</t>
  </si>
  <si>
    <t>Schedule of net defined benefit liability [text block]</t>
  </si>
  <si>
    <t xml:space="preserve"> December 31, 2017 2016 (in thousands) Present value of defined benefit obligation $ (3,128,927) (3,027,176) Fair value of plan assets 2,213,018 2,105,690 Net defined benefit liability $ (915,909) (921,486) </t>
  </si>
  <si>
    <t>Schedule of reconciliation for net defined benefit liability and its components [text block]</t>
  </si>
  <si>
    <t xml:space="preserve"> Defined benefit obligation Fair value of plan assets Net defined benefit liability 2017 2016 2017 2016 2017 2016 (in thousands) Balance at January 1, $ (3,027,176) (2,813,072) 2,105,690 2,059,399 (921,486) (753,673) Included in profit or loss Service cost (6,242) (18,227) - - (6,242) (18,227) Interest cost (53,624) (53,959) - - (53,624) (53,959) Expected return on plan assets - - 37,902 39,054 37,902 39,054 (59,866) (72,186) 37,902 39,054 (21,964) (33,132) Included in OCI Remeasurements (loss) gain: Actuarial (loss) gain arising from: - demographic assumptions (21,054) (51,349) - - (21,054) (51,349) - financial assumptions (126,708) (244,142) - - (126,708) (244,142) - experience adjustment 66,016 91,378 - - 66,016 91,378 Return on plan assets excluding interest income - - (16,345) (21,081) (16,345) (21,081) (81,746) (204,113) (16,345) (21,081) (98,091) (225,194) Other Contributions paid by the employer - - 102,870 103,761 102,870 103,761 Benefits paid 37,528 62,516 (17,099) (28,443) 20,429 34,073 Effect of changes in exchange rates and others 2,333 (321) - (47,000) 2,333 (47,321) 39,861 62,195 85,771 28,318 125,632 90,513 Balance at December 31, $ (3,128,927) (3,027,176) 2,213,018 2,105,690 (915,909) (921,486) </t>
  </si>
  <si>
    <t>Schedule of principal actuarial assumptions used [text block]</t>
  </si>
  <si>
    <t xml:space="preserve"> December 31, 2017 2016 Discount rate 0.21%~1.60% 0.33%~1.80% Rate of increase in future salary 0.77%~4.49% 1.19%~3.79% </t>
  </si>
  <si>
    <t>Disclosure of additional information about defined benefit plans [text block]</t>
  </si>
  <si>
    <t xml:space="preserve"> Reasonably possible changes at December 31, 2017 and 2016 to one of the relevant actuarial assumptions, holding other assumptions constant, would have affected the defined benefit obligation by the amounts shown below. December 31, 2017 December 31, 2016 Changes in assumptions Changes in assumptions + 0.25% - 0.25% + 0.25% - 0.25% (in thousands) (in thousands) Discount rate $ (158,160) 167,594 (156,764) 166,453 Rate of increase in future salary $ 164,867 (156,470) 164,140 (155,466) </t>
  </si>
  <si>
    <t>Capital and Other Components of Equity (Tables)</t>
  </si>
  <si>
    <t>Schedule of reserves within equity [text block]</t>
  </si>
  <si>
    <t xml:space="preserve"> Balance of capital surplus as of December 31, 2017 and 2016 were as follows: December 31, 2017 2016 (in thousands) From common stock $ 52,756,091 52,756,091 From convertible bonds 6,049,862 6,049,862 From others 1,732,552 1,171,790 $ 60,538,505 59,977,743 </t>
  </si>
  <si>
    <t>Disclosure of appropriation of earnings [text block]</t>
  </si>
  <si>
    <t xml:space="preserve"> AUO’s appropriations of earnings for 2015 had been approved in the shareholders’ meeting held on June 16, 2016. The appropriations and dividends per share were as follows: For fiscal year 2015 Appropriation of earnings Dividends per (in thousands, except for per share data) Legal reserve $ 493,196 Cash dividends to shareholders 3,368,486 $ 0.35 $ 3,861,682 AUO’s appropriations of earnings for 2016 had been approved in the shareholders’ meeting held on June 15, 2017. The appropriations and dividends per share were as follows: For fiscal year 2016 Appropriation of earnings Dividends per share (in thousands, except for per share data) Legal reserve $ 781,894 Cash dividends to shareholders 5,389,577 $ 0.56 $ 6,171,471 AUO’s appropriations of earnings for 2017 have been approved in the meeting of the board of directors held on March 23, 2018. The appropriations and dividends per share were as follows: For fiscal year 2017 Appropriation of earnings Dividends per share (in thousands, except for per share data) Legal reserve $ 3,235,942 Cash dividends to shareholders 14,436,368 $ 1.50 $ 17,672,310 </t>
  </si>
  <si>
    <t>Schedule of other components of equity [text block]</t>
  </si>
  <si>
    <t xml:space="preserve"> Cumulative translation differences Unrealized gains (losses) on Unrealized gains (losses) on cash Total (in thousands) Balance at January 1, 2017 $ 531,006 224,299 21,992 777,297 Foreign operations  foreign currency translation differences (1,882,545) - - (1,882,545) Effective portion of changes in fair value of cash flow hedges - - (21,992) (21,992) Net change in fair value of available-for-sale financial assets - 1,146,422 - 1,146,422 Equity-accounted investees  share of other comprehensive income (68,637) 6,310 - (62,327) Related tax 299,207 - - 299,207 Balance at December 31, 2017 $ (1,120,969) 1,377,031 - 256,062 Balance at January 1, 2016 $ 6,540,196 (539,653) 14,793 6,015,336 Foreign operations  foreign currency translation differences (5,510,836) - - (5,510,836) Effective portion of changes in fair value of cash flow hedges - - 7,199 7,199 Net change in fair value of available-for-sale financial assets - 769,410 - 769,410 Equity-accounted investees  share of other comprehensive income (342,162) (2,582) - (344,744) Realized gain on sales of securities reclassified to profit or loss (265,849) (2,876) - (268,725) Related tax 109,657 - - 109,657 Balance at December 31, 2016 $ 531,006 224,299 21,992 777,297 Cumulative translation differences Unrealized gains (losses) on Unrealized gains (losses) on cash Total (in thousands) Balance at January 1, 2015 $ 5,766,162 29,107 18,440 5,813,709 Foreign operations  foreign currency translation differences 405,731 - - 405,731 Effective portion of changes in fair value of cash flow hedges - - (3,647) (3,647) Net change in fair value of available-for-sale financial assets - (521,173) - (521,173) Equity-accounted investees  share of other comprehensive income 470,545 22,070 - 492,615 Realized gain on sales of securities reclassified to profit or loss (104,905) (69,657) - (174,562) Related tax 2,663 - - 2,663 Balance at December 31, 2015 $ 6,540,196 (539,653) 14,793 6,015,336</t>
  </si>
  <si>
    <t>Schedule of non-controlling interests [text block]</t>
  </si>
  <si>
    <t xml:space="preserve"> For the years ended December 31, 2017 2016 2015 (in thousands) Balance at the beginning of the year $ 18,388,204 22,648,604 19,329,254 Equity attributable to non-controlling interests: Loss for the year (2,120,737) (1,211,772) (28,161) Adjustment of changes in ownership of investees (6,421) (191,394) (262,229) Foreign currency translation differences (355,700) (1,867,168) (680,218) Remeasurement of defined benefit plans 201 (98) 5,003 Proceeds from subsidiaries capital increase 11,620 9,590 10,086,575 Effect of disposal of interest in subsidiary to non-controlling interests 1,258,788 - - Effect of acquisition of non-controlling interests - 37,036 (5,245,698) Redemption of subsidiary treasury shares - (865,633) (227,676) Others (107,454) (170,961) (328,246) Balance at the end of the year $ 17,068,501 18,388,204 22,648,604 </t>
  </si>
  <si>
    <t>Share-based Payments (Tables)</t>
  </si>
  <si>
    <t>Schedule of number and weighted average exercise prices of DPTW option plan [text block]</t>
  </si>
  <si>
    <t xml:space="preserve"> Information about DPTW’s outstanding stock options is as follows: For the years ended December 31, 2017 2016 Weighted-average exercise price Number of Weighted-average exercise price Number of Outstanding at January 1 $ 19.04 2,913,000 $ 19.36 3,880,000 Options expired - (2,913,000) - (967,000) Outstanding at December 31 - - 19.04 2,913,000 Exercisable at December 31 - 2,913,000 </t>
  </si>
  <si>
    <t>Schedule of terms and conditions of ACTW option plan [text block]</t>
  </si>
  <si>
    <t xml:space="preserve"> (1) The key terms and conditions related to the grants under ACTW’s outstanding employee stock option plan were disclosed as follows: Grant date Total number of options issued (units in Contractual life of options Exercisable period Exercise price 2014 Employee stock option plan Sep. 1, 2014 20 Sep.1, 2014  After Aug. 31, 2016 $ 10 </t>
  </si>
  <si>
    <t>Schedule of valuation information of ACTW option plan [text block]</t>
  </si>
  <si>
    <t xml:space="preserve"> The fair value of the employee stock options granted by ACTW was measured at the dates of grant using the Binomial option pricing model. The valuation information was as follows: 2014 Employee Stock Option Plan Expected volatility 38.88% Risk-free interest rate 1.1648% Expected duration 5 years Fair value at the grant date NT$0.20/per share </t>
  </si>
  <si>
    <t>Schedule of number and weighted average exercise prices of ACTW option plan [text block]</t>
  </si>
  <si>
    <t xml:space="preserve"> (4) For the years ended December 31, 2017 2016 Weighted-average exercise price Number of options (shares) Weighted- average exercise price Number of options (shares) Outstanding at January 1 $ 10 29,209,000 $ 10 32,843,000 Options exercised 10 (1,162,000) 10 (959,000) Options expired - (11,446,000) - (2,675,000) Outstanding at December 31 10 16,601,000 10 29,209,000 Exercisable at December 31 12,425,000 20,578,000 </t>
  </si>
  <si>
    <t>Revenue (Tables)</t>
  </si>
  <si>
    <t>Schedule of revenues [text block]</t>
  </si>
  <si>
    <t xml:space="preserve"> For the years ended December 31, 2017 2016 2015 (in thousands) Sale of goods $ 329,584,136 318,243,539 351,566,289 Other operating revenue 11,444,131 10,845,497 8,780,205 $ 341,028,267 329,089,036 360,346,494 </t>
  </si>
  <si>
    <t>The Nature of Expenses (Tables)</t>
  </si>
  <si>
    <t>Schedule of expenses by nature [text block]</t>
  </si>
  <si>
    <t xml:space="preserve"> (a) Depreciation of property, plant and equipment For the years ended December 31, 2017 2016 2015 (in thousands) Recognized in cost of sales $ 31,660,279 34,305,760 42,558,430 Recognized in operating expenses (i) 4,140,951 4,228,015 4,293,057 $ 35,801,230 38,533,775 46,851,487 (b) Amortization of intangible assets For the years ended December 31, 2017 2016 2015 (in thousands) Recognized in cost of sales $ 628,606 1,159,465 892,566 Recognized in operating expenses (i) - - 1,796 $ 628,606 1,159,465 894,362 (c) Employee benefits expenses For the years ended December 31, 2017 2016 2015 (in thousands) Salaries and wages $ 37,818,321 33,283,639 34,161,791 Labor and health insurances 1,967,688 1,804,900 1,879,782 Retirement benefits 1,917,136 2,098,013 2,351,109 Other employee benefits 3,197,324 3,024,372 2,910,576 $ 44,900,469 40,210,924 41,303,258 Employee benefits expense summarized by function Recognized in cost of sales $ 34,703,579 30,950,614 32,781,145 Recognized in operating expenses (i) 10,196,890 9,260,310 8,522,113 $ 44,900,469 40,210,924 41,303,258 (i) Operating expenses are inclusive of selling and distribution expenses, general and administrative expenses and research and development expenses.</t>
  </si>
  <si>
    <t>Other Income (Tables)</t>
  </si>
  <si>
    <t>Schedule of other income [text block]</t>
  </si>
  <si>
    <t xml:space="preserve"> For the years ended December 31, 2017 2016 2015 (in thousands) Interest income on bank deposits $ 591,995 491,160 629,057 Interest income on government bonds with reverse repurchase agreements and others 20,215 3,382 43,581 Rental income, net 531,442 527,381 472,484 Dividend income 248,514 107,141 112,661 Grants 1,801,585 631,750 337,526 Others 636,146 619,414 602,284 $ 3,829,897 2,380,228 2,197,593 </t>
  </si>
  <si>
    <t>Other Gains and Losses (Tables)</t>
  </si>
  <si>
    <t>Schedule of other gains and losses [Text Block]</t>
  </si>
  <si>
    <t xml:space="preserve"> For the years ended December 31, 2017 2016 2015 (in thousands) Foreign exchange gains (losses), net $ (1,364,929) 770,325 537,248 Gains (losses) on valuation of financial assets (liabilities) measured at fair value through profit or loss, net 1,646,034 (411,437) 939,117 Gains (losses) on disposals of investments and financial assets, net 42,788 (333,858) (10,618) Gains on disposals of property, plant and equipment, net 330,814 24,278 585,196 Impairment losses on assets (1,046,668) (34,733) (7,026,226) Litigation losses and others (584,599) (940,248) (5,003,037) $ (976,560) (925,673) (9,978,320) </t>
  </si>
  <si>
    <t>Finance Costs (Tables)</t>
  </si>
  <si>
    <t>Schedule of borrowing costs [text block]</t>
  </si>
  <si>
    <t xml:space="preserve"> For the years ended December 31, 2017 2016 2015 (in thousands) Interest expense on bank borrowings $ 2,519,839 2,072,458 2,398,159 Interest expense on others 348,022 635,429 192,864 $ 2,867,861 2,707,887 2,591,023 </t>
  </si>
  <si>
    <t>Income Taxes (Tables)</t>
  </si>
  <si>
    <t>Schedule of components of income tax expense [text block]</t>
  </si>
  <si>
    <t xml:space="preserve"> (a) For the years ended December 31, 2017 2016 2015 (in thousands) Current income tax expense (benefit): Current year $ 3,719,483 1,601,384 1,561,194 Adjustment to prior years and others 246,264 879,337 (208,609) 3,965,747 2,480,721 1,352,585 Deferred tax expense (benefit): Temporary differences (1,271,415) (98,137) (163,513) Investment tax credit and tax losses carryforwards (3,819,489) 49,961 (804,231) (5,090,904) (48,176) (967,744) Total income tax expense (benefit) $ (1,125,157) 2,432,545 384,841 </t>
  </si>
  <si>
    <t>Schedule of information about income taxes expense (benefit) recognized directly in other comprehensive income [text block]</t>
  </si>
  <si>
    <t xml:space="preserve"> (b) For the years ended December 31, 2017 2016 2015 (in thousands) Items that will never be reclassified to profit or loss: Remeasurement of defined benefit obligations $ (155,930) - (681) Items that are or may be reclassified subsequently to profit or loss: Foreign operations  foreign currency translation differences $ (316,372) (230,202) (16,050) </t>
  </si>
  <si>
    <t>Schedule of income tax reconciliation [text block]</t>
  </si>
  <si>
    <t xml:space="preserve"> (c) For the years ended December 31, 2017 2016 2015 Rate Amount Rate Amount Rate Amount (in thousands) (in thousands) (in thousands) Profit before income taxes $ 39,363,606 $ 11,185,902 $ 7,598,850 Income tax expense at AUO’s statutory tax rate 17.00 % 6,691,813 17.00 % 1,901,603 17.00 % 1,291,804 Effect of different subsidiaries income tax rate 0.89 % 348,192 2.55 % 285,661 (21.08) % (1,601,591) Share of profit of equity-accounted subsidiaries (1.80) % (708,417) (3.86) % (432,163) (28.84) % (2,191,605) Effect of changes in statutory income tax rate - - - - 4.02 % 305,312 Effect of change of unrecognized deductible temporary differences, tax losses carryforwards, and investment tax credits (27.04) % (10,645,339) (9.76) % (1,091,327) 24.15 % 1,835,311 Net of non-taxable income and non-deductible expense 0.61 % 241,265 2.47 % 275,706 0.78 % 58,821 Loss (gain) from domestic long-term investment 1.16 % 457,275 (1.51) % (168,484) 5.41 % 411,293 Tax on undistributed earnings, net 7.59 % 2,987,763 6.84 % 765,419 6.82 % 518,356 Adjustments to prior year (1.34) % (528,662) 8.01 % 895,861 (3.14) % (238,555) Others 0.08 % 30,953 - 269 (0.06) % (4,305) Income tax expense (benefit) $ (1,125,157) $ 2,432,545 $ 384,841 Effective tax rate (2.85) % 21.74 % 5.06 % </t>
  </si>
  <si>
    <t>Schedule of deferred taxes [text block]</t>
  </si>
  <si>
    <t xml:space="preserve"> (d) Deferred tax assets Deferred tax liabilities Total December 31, 2017 December 31, 2016 December 31, 2017 December 31, 2016 December 31, 2017 December 31, 2016 (in thousands) Investment tax credits $ 656,480 840,112 - - 656,480 840,112 Tax losses carryforwards 3,942,012 - - - 3,942,012 - Unrealized loss and expenses 284,084 182,443 (61,345) (3,495) 222,739 178,948 Inventories write-down 644,887 69,938 - - 644,887 69,938 Foreign investment gains under the equity method - - (890,153) (1,091,023) (890,153) (1,091,023) Remeasurement of defined benefit plans 155,930 - - - 155,930 - Foreign operations  foreign currency translation differences 279,517 - (44,992) (81,847) 234,525 (81,847) Others 1,106,104 644,361 (641,737) (653,899) 464,367 (9,538) Deferred tax assets (liabilities) $ 7,069,014 1,736,854 (1,638,227) (1,830,264) 5,430,787 (93,410) </t>
  </si>
  <si>
    <t>Schedule of changes in deferred tax assets and liabilities [text block]</t>
  </si>
  <si>
    <t xml:space="preserve"> January Recognized Recognized Effect of change in consolidated December Recognized Recognized Effect of change in consolidated December (in thousands) Investment tax credits $ 859,300 - - (19,188) 840,112 (121,696) - (61,936) 656,480 Tax losses carryforwards 49,961 (49,961) - - - 3,941,185 - 827 3,942,012 Unrealized loss and expenses 187,641 4,256 - (12,949) 178,948 47,383 - (3,592) 222,739 Inventories write-down 22,848 49,658 - (2,568) 69,938 575,199 - (250) 644,887 Foreign investment losses (gains) under the equity method (1,174,733) 83,710 - - (1,091,023) 200,870 - - (890,153) Remeasurement of defined benefit plans 2,798 - - (2,798) - - 155,930 - 155,930 Foreign operations  foreign currency translation differences (312,049) - 230,202 - (81,847) - 316,372 - 234,525 Unrealized gains on available-for-sale financial assets (903) - - 903 - - - - - Others 84,734 (39,487) - (54,785) (9,538) 447,963 - 25,942 464,367 Total $ (280,403) 48,176 230,202 (91,385) (93,410) 5,090,904 472,302 (39,009) 5,430,787 </t>
  </si>
  <si>
    <t>Schedule of unrecognized deferred tax assets [text block]</t>
  </si>
  <si>
    <t xml:space="preserve"> (f) Unrecognized deferred tax assets and unrecognized deferred tax liabilities December 31, 2017 2016 (in thousands) Unused tax losses carryforwards $ 25,868,554 33,392,529 Unused investment tax credits 706,648 47,268 Difference in depreciation expense for tax and financial purposes 2,104,639 2,471,376 Inventories write-down 10,328 536,102 Others 655,974 3,545,013 $ 29,346,143 39,992,288 </t>
  </si>
  <si>
    <t>Schedule of information about unused tax losses carryforwards [text block]</t>
  </si>
  <si>
    <t xml:space="preserve"> As of December 31, 2017, the expiration period for abovementioned unrecognized deferred tax assets of unused tax losses carryforwards were as follows: Unrecognized deferred tax assets Year of assessment (in thousands) Expiration in year 2009 $ 427,346 2018 ~ 2019 2010 620,885 2019 2011 1,313,095 2020 ~ 2021 2012 9,583,402 2021 ~ 2022 2013 1,723,631 2018 ~ 2023 2014 2,058,670 2019 ~ 2024 2015 3,851,129 2020 ~ 2025 2016 4,100,117 2021 ~ 2026 2017 (estimated) 2,190,279 2022 ~ 2027 $ 25,868,554 </t>
  </si>
  <si>
    <t>Earnings per Share (Tables)</t>
  </si>
  <si>
    <t>Schedule of basic earnings per share [text block]</t>
  </si>
  <si>
    <t xml:space="preserve"> Basic earnings per share for the years ended December 31, 2017, 2016 and 2015 were calculated as follows: For the years ended December 31, 2017 2016 2015 (in thousands, except for per share data) Profit attributable to AUO’s shareholders $ 42,609,500 9,965,129 7,242,170 Weighted-average number of common shares outstanding during the year (basic) 9,624,245 9,624,245 9,624,245 Basic earnings per share $ 4.43 1.04 0.75 </t>
  </si>
  <si>
    <t>Schedule of diluted earnings per share [text block]</t>
  </si>
  <si>
    <t xml:space="preserve"> Diluted earnings per share for the years ended December 31, 2017, 2016 and 2015 were calculated as follows: For the years ended December 31, 2017 2016 2015 (in thousands, except for per share data) Profit attributable to AUO’s shareholders $ 42,609,500 9,965,129 7,242,170 Effect of convertible bonds - - (340,686) Profit used in the computation of diluted earnings per share $ 42,609,500 9,965,129 6,901,484 Weighted-average number of common shares outstanding during the year (including the effect of dilutive potential common stock): Weighted-average number of common shares (basic) 9,624,245 9,624,245 9,624,245 Effect of employee remuneration in stock 347,903 107,547 67,731 Effect of convertible bonds - - 199,894 Weighted-average number of common shares (diluted) 9,972,148 9,731,792 9,891,870 Diluted earnings per share $ 4.27 1.02 0.70 </t>
  </si>
  <si>
    <t>Financial Instruments (Tables)</t>
  </si>
  <si>
    <t>Schedule of carrying amount and fair value of financial instruments [text block]</t>
  </si>
  <si>
    <t xml:space="preserve"> Except for aforementioned financial instruments, the carrying amount and fair value of other financial instruments of the Company as of December 31, 2017 and 2016 were as follows: December 31, 2017 December 31, 2016 Carrying Amount Fair Value Carrying Amount Fair Value (in thousands) Financial assets: Financial assets at fair value through profit or loss: Foreign currency forward contracts $ 70,366 70,366 65,669 65,669 Available-for-sale financial assets  noncurrent 4,348,134 4,348,134 3,030,278 3,030,278 Loans and receivables: Long-term receivables $ 1,790,400 1,790,400 1,974,271 1,974,271 Refundable deposits 515,148 515,148 133,221 133,221 Financial liabilities: Financial liabilities at fair value through profit or loss: Foreign currency forward contracts 106,597 106,597 896,998 896,998 Derivative financial liabilities for hedging: Interest rate swap contracts - - 3,540 3,540 Financial liabilities measured at amortized cost: Long-term borrowings (including current installments) 110,608,010 110,608,010 124,262,620 124,262,620 Guarantee deposits received 838,482 838,482 838,263 838,263 </t>
  </si>
  <si>
    <t>Schedule of fair value measurement of assets and liabilities on a recurring basis [text block]</t>
  </si>
  <si>
    <t xml:space="preserve"> Financial assets and liabilities measured at fair value on a recurring basis were as follows: Level 1 Level 2 Level 3 Total (in thousands) December 31, 2017 Financial assets at fair value through profit or loss: Foreign currency forward contracts $ - 70,366 - 70,366 Available-for-sale financial assets  noncurrent 4,170,319 - 177,815 4,348,134 Loans and receivables: Long-term receivables - 1,790,400 - 1,790,400 Financial liabilities at fair value through profit or loss: Foreign currency forward contracts - 106,597 - 106,597 December 31, 2016 Financial assets at fair value through profit or loss: Foreign currency forward contracts $ - 65,669 - 65,669 Available-for-sale financial assets  noncurrent 2,836,696 - 193,582 3,030,278 Loans and receivables: Long-term receivables - 1,974,271 - 1,974,271 Financial liabilities at fair value through profit or loss: Foreign currency forward contracts - 896,998 - 896,998 Derivative financial liabilities for hedging: Interest rate swap contracts - 3,540 - 3,540 </t>
  </si>
  <si>
    <t>Schedule of changes in Level 3 fair value measurement [text block]</t>
  </si>
  <si>
    <t xml:space="preserve"> Available-for-sale financial assets without quoted market prices For the years ended December 31, 2017 2016 2015 (in thousands) Balance at the beginning of the year $ 193,582 70,938 37,345 Net realized/unrealized gains (losses) included in: Profit or loss (i) (30,000) (686) 99,517 Other comprehensive income - - - Purchases 14,233 66,948 33,593 Transfer in - 56,400 - Disposals - - (99,517) Effect of change in exchange rate - (18) - Balance at the end of the year $ 177,815 193,582 70,938 (i) Change in unrealized losses, which were included in profit or loss, relating to those available-for-sale assets without quoted market prices held at December 31, 2017, 2016 and 2 0 30,000 686</t>
  </si>
  <si>
    <t>Financial Risk Management (Tables)</t>
  </si>
  <si>
    <t>Disclosure of Financial Risk Management Explanatory [Line Items]</t>
  </si>
  <si>
    <t>Schedule of maturity analysis for financial liabilities [text block]</t>
  </si>
  <si>
    <t xml:space="preserve"> The following, except for payables (including related parties) and equipment and construction payable, are the contractual maturities of other financial liabilities. The amounts include estimated interest payments (except for short-term borrowings) but exclude the impact of netting agreements. Contractual cash 2018.1.1~ 2019.1.1~ 2021.1.1~ 2023 and (in thousands) December 31, 2017 Non-derivative financial liabilities Short-term borrowings $ 3,424,376 3,424,376 - - - Long-term borrowings (including current installments) 119,344,944 10,941,692 68,455,501 33,892,568 6,055,183 Refundable deposits 838,482 33,510 9,902 - 795,070 Derivative financial instruments Foreign currency forward contracts  inflows (22,124,574) (22,124,574) - - - Foreign currency forward contracts  outflows 22,170,245 22,170,245 - - - $ 123,653,473 14,445,249 68,465,403 33,892,568 6,850,253 Contractual cash 2017.1.1~ 2018.1.1~ 2020.1.1~ 2022 and (in thousands) December 31, 2016 Non-derivative financial liabilities Short-term borrowings $ 526,723 526,723 - - - Long-term borrowings (including current installments) 133,125,692 21,116,908 75,423,482 27,662,194 8,923,108 Refundable deposits 838,263 75,970 3,078 7,275 751,940 Derivative financial instruments Foreign currency forward contracts  inflows (37,819,838) (37,819,838) - - - Foreign currency forward contracts  outflows 38,625,310 38,625,310 - - - Interest rate swap contracts 3,446 3,446 - - - $ 135,299,596 22,528,519 75,426,560 27,669,469 9,675,048 </t>
  </si>
  <si>
    <t>Schedule of sensitivity analysis of currency risk [text block]</t>
  </si>
  <si>
    <t xml:space="preserve"> Depreciation or appreciation of the NTD by 1 For the years ended 2017 2016 (in thousands) 1% of depreciation $ 280,968 401,217 1% of appreciation (280,968) (401,217) </t>
  </si>
  <si>
    <t>Currency risk [member]</t>
  </si>
  <si>
    <t>Disclosure of detailed information about exposure to foreign currency risk [text block]</t>
  </si>
  <si>
    <t xml:space="preserve"> The Company’s significant exposure to foreign currency risk was as follows: Foreign currency amounts Exchange NTD (in thousands) (in thousands) December 31, 2017 Financial assets Monetary items USD $ 2,084,406 29.840 62,198,675 JPY 10,228,194 0.2644 2,704,334 EUR 46,517 35.632 1,657,494 Non-monetary items USD 3,300 29.840 98,472 RMB 19,426 4.5697 88,771 Foreign currency amounts Exchange NTD (in thousands) (in thousands) Financial liabilities Monetary items USD 1,048,371 29.840 31,283,391 JPY 27,100,546 0.2644 7,165,384 EUR 418 35.632 14,894 December 31, 2016 Financial assets Monetary items USD $ 2,287,148 32.312 73,902,326 JPY 20,236,416 0.2773 5,611,558 EUR 106,660 33.895 3,615,241 Non-monetary items USD 3,000 32.312 96,936 RMB 20,758 4.6391 96,298 Financial liabilities Monetary items USD 1,099,799 32.312 35,536,705 JPY 26,820,343 0.2773 7,437,281 EUR 987 33.895 33,454 </t>
  </si>
  <si>
    <t>Capital Management (Tables)</t>
  </si>
  <si>
    <t>Schedule of information about capital management [text block]</t>
  </si>
  <si>
    <t xml:space="preserve"> The Company aims to enhance the returns of its shareholders through achieving an optimized debt-to-equity ratio from time to time. December 31, 2017 2016 (in thousands) Total liabilities $ 217,352,838 229,024,452 Total equity 212,817,851 176,836,313 Interest-bearing debts 114,032,386 124,789,343 Debt-to-equity ratio 102 % 130 % Interest-bearing debt-to-equity ratio 54 % 71 % Net debt-to-equity ratio (1) 4 % 25 % (1) Net debt-to-equity ratio is defined as interest-bearing debts less cash and cash equivalents divided by total equity.</t>
  </si>
  <si>
    <t>Related-party Transactions (Tables)</t>
  </si>
  <si>
    <t>Schedule of key management personnel's compensation [text block]</t>
  </si>
  <si>
    <t xml:space="preserve"> Key management personnel’s compensation comprised: For the years ended December 31, 2017 2016 2015 (in thousands) Short-term employee benefits $ 566,231 354,883 365,310 Post-employment benefits 2,244 1,937 2,168 $ 568,475 356,820 367,478 </t>
  </si>
  <si>
    <t>Schedule of sales transactions between related parties [text block]</t>
  </si>
  <si>
    <t xml:space="preserve"> (1) Sales Accounts receivable For the years ended December 31, December 31, 2017 2016 2015 2017 2016 (in thousands) Associates (1) $ 1,216,868 554,889 8,745,681 184,948 58,755 Joint ventures - 4,105,390 5,453,152 - - Others (1) 11,959,720 12,767,161 6,005,175 1,668,114 2,474,469 $ 13,176,588 17,427,440 20,204,008 1,853,062 2,533,224 (1) In May 2015, the Company ceased having significant influence over Qisda, as such Qisda was no longer an associate. However, Qisda and its subsidiaries still remained as a related party and the related transaction amounts starting from June 2015 are included in the “Others” category.</t>
  </si>
  <si>
    <t>Schedule of purchases transactions between related parties [text block]</t>
  </si>
  <si>
    <t xml:space="preserve"> (2) Purchases Accounts payable to related parties For the years ended December 31, December 31, 2017 2016 2015 2017 2016 (in thousands) Associates (1) $ 8,667,555 9,886,487 19,563,609 3,233,050 3,734,927 Joint ventures 1,057,106 3,754,404 4,786,344 - - Others (1) 17,549,228 18,317,386 10,587,095 4,431,681 5,088,138 $ 27,273,889 31,958,277 34,937,048 7,664,731 8,823,065 (1) In May 2015, the Company ceased having significant influence over Qisda, as such Qisda was no longer an associate. However, Qisda and its subsidiaries still remained as a related party and the related transaction amounts starting from June 2015 are included in the “Others” category.</t>
  </si>
  <si>
    <t>Schedule of acquisition of property, plant and equipment in related party transactions [text block]</t>
  </si>
  <si>
    <t xml:space="preserve"> (3) For the years ended December 31, 2017 2016 2015 (in thousands) Associates (1) $ 1,549 7,391 368,171 Others (1) 2,801 - 326 $ 4,350 7,391 368,497 (1) In May 2015, the Company ceased having significant influence over Qisda, as such Qisda was no longer an associate. However, Qisda and its subsidiaries still remained as a related party and the related transaction amounts starting from June 2015 are included in the “Others” category.</t>
  </si>
  <si>
    <t>Schedule of disposal of property, plant and equipment in related party transactions [text block]</t>
  </si>
  <si>
    <t xml:space="preserve"> (4) Proceeds from disposal For the years ended December 31, 2017 2016 2015 (in thousands) Associates (1) $ - 926 - Joint ventures - - 8 Others (1) 3,352 - 1,790 $ 3,352 926 1,798 (1) In May 2015, the Company ceased having significant influence over Qisda, as such Qisda was no longer an associate. However, Qisda and its subsidiaries still remained as a related party and the related transaction amounts starting from June 2015 are included in the “Others” category. Gains on disposal For the years ended December 31, 2017 2016 2015 (in thousands) Associates (1) $ - 22 - Joint ventures - - 8 Others (1) 2,212 - 36 $ 2,212 22 44 </t>
  </si>
  <si>
    <t>Schedule of other related party transactions [text block]</t>
  </si>
  <si>
    <t xml:space="preserve"> (5) Other receivables due from December 31, 2017 2016 (in thousands) Associates (1) $ 47,746 10,970 Others (1) 6,347 23,318 $ 54,093 34,288 Other payables due to related parties (including equipment payable) December 31, 2017 2016 (in thousands) Associates (1) $ 9,009 16,218 Joint ventures 292 406 Others (1) 15,137 10,717 $ 24,438 27,341 Rental income For the years ended December 31, 2017 2016 2015 (in thousands) Associates (1) $ 48,223 31,858 61,159 Joint ventures 6,611 6,611 6,659 Others (1) 82,427 90,032 47,271 $ 137,261 128,501 115,089 Administration and other income For the years ended December 31, 2017 2016 2015 (in thousands) Associates (1) $ 14,311 15,083 21,132 Joint ventures - 8,301 11,538 Others (1) 9,246 5,174 2,889 $ 23,557 28,558 35,559 Rental and other expenses For the years ended December 31, 2017 2016 2015 (in thousands) Associates (1) $ 28,017 36,499 104,415 Joint ventures 1,389 21,821 1,168 Others (1) 35,040 55,131 40,546 $ 64,446 113,451 146,129 (1) In May 2015, the Company ceased having significant influence over Qisda, as such Qisda was no longer an associate. However, Qisda and its subsidiaries still remained as a related party and the related transaction amounts starting from June 2015 are included in the “Others” category.</t>
  </si>
  <si>
    <t>Pledged Assets (Tables)</t>
  </si>
  <si>
    <t>Schedule of assets pledged as collateral [text block]</t>
  </si>
  <si>
    <t xml:space="preserve"> The carrying amounts of the assets which the Company pledged as collateral were as follows: December 31, Pledged assets Pledged to secure 2017 2016 (in thousands) Restricted cash in banks (i) R&amp;;D projects, oil purchases and guarantees for foreign labors and customs duties $ 87,105 93,379 Land and building Long-term borrowings 42,031,020 52,076,840 Machinery, equipment and prepayments for equipment Long-term borrowings 17,143,591 27,058,442 $ 59,261,716 79,228,661 (i) Classified as other current financial assets and other noncurrent assets by its liquidity.</t>
  </si>
  <si>
    <t>Contingent Liabilities and Commitments (Tables)</t>
  </si>
  <si>
    <t>Schedule of outstanding letters of credit [text block]</t>
  </si>
  <si>
    <t xml:space="preserve"> Currency December 31, (in thousands) USD 15,029 JPY 2,761,778 </t>
  </si>
  <si>
    <t>Segment, Geographic and Revenue Information (Tables)</t>
  </si>
  <si>
    <t>Schedule of segment reporting information [text block]</t>
  </si>
  <si>
    <t xml:space="preserve"> The Company’s operating segment information for the years ended December 31, 2017, 2016 and 2015 was as follows: For the year ended December 31, 2017 Display Solar Total (in thousands) Net revenue from external customers $ 322,335,330 18,692,937 341,028,267 Depreciation and amortization $ 34,816,463 1,613,373 36,429,836 Inventory write-down $ 3,423,097 333,629 3,756,726 Segment profit (loss) (i) $ 39,971,375 (832,251) 39,139,124 Other income 3,829,897 Other gains and losses (976,560) Finance costs (2,867,861) Share of profit of equity-accounted investees 239,006 Consolidated profit before income tax $ 39,363,606 For the year ended December 31, 2016 Display Solar Total (in thousands) Net revenue from external customers $ 304,826,682 24,262,354 329,089,036 Depreciation and amortization $ 37,860,430 1,832,810 39,693,240 Inventory write-down $ 3,288,067 385,146 3,673,213 Segment profit (loss) (i) $ 12,703,548 (365,092) 12,338,456 Other income 2,380,228 Other gains and losses (925,673) Finance costs (2,707,887) Share of profit of equity-accounted investees 100,778 Consolidated profit before income tax $ 11,185,902 For the year ended December 31, 2015 Display Solar Total (in thousands) Net revenue from external customers $ 333,392,294 26,954,200 360,346,494 Depreciation and amortization $ 44,790,075 2,955,774 47,745,849 Inventory write-down $ 5,607,166 54,100 5,661,266 Segment profit (loss) (i) $ 19,225,952 (1,704,804) 17,521,148 Other income 2,197,593 Other gains and losses (9,978,320) Finance costs (2,591,023) Share of profit of equity-accounted investees 449,452 Consolidated profit before income tax $ 7,598,850 (i) There were no intersegment revenues or other transactions between operating segments for the years ended December 31, 2017, 2016 and 2015.</t>
  </si>
  <si>
    <t>Schedule of revenue and non current assets by geographical areas [text block]</t>
  </si>
  <si>
    <t xml:space="preserve"> Net revenue from external customers For the years ended December 31, 2017 2016 2015 Region (in thousands) PRC $ 125,341,648 115,110,137 123,476,526 Taiwan 108,288,387 104,059,325 119,626,443 Japan 32,739,262 33,346,041 37,903,886 Singapore 35,939,290 31,776,305 30,210,618 Others 38,719,680 44,797,228 49,129,021 $ 341,028,267 329,089,036 360,346,494 (2) Consolidated noncurrent assets (ii) December 31, 2017 2016 Region (in thousands) Taiwan $ 154,097,271 148,829,366 PRC 67,846,109 68,356,214 Others 11,037,333 15,383,473 $ 232,980,713 232,569,053 (ii) Noncurrent assets are not inclusive of financial instruments, deferred tax assets, and prepaid pension.</t>
  </si>
  <si>
    <t>Schedule of revenue by major customers [text block]</t>
  </si>
  <si>
    <t xml:space="preserve"> For the years ended December 31, 2017, 2016 and 2015, sales to individual customers representing greater than 10% of consolidated net revenue were as follows: For the years ended December 31, 2017 % 2016 % 2015 % (in thousands) Customer A $ 43,645,518 13 37,306,348 11 42,173,089 12 </t>
  </si>
  <si>
    <t>Schedule of revenue by products and services [text block]</t>
  </si>
  <si>
    <t xml:space="preserve"> The consolidated net revenue by principal products was as follows: For the years ended December 31, 2017 2016 2015 (in thousands) Products for Televisions $ 152,442,198 140,519,923 159,534,820 Products for Mobile PCs 56,209,501 52,721,494 52,488,064 Products for Mobile Devices 14,858,803 14,170,637 23,622,445 Products for Monitors 45,696,144 44,668,054 48,234,547 Products for Commercial and Others (iii) 53,128,684 52,746,574 49,512,418 Solar Products 18,692,937 24,262,354 26,954,200 Total $ 341,028,267 329,089,036 360,346,494 (iii) Others include sales from products for other applications and sales of raw materials, components and from service charges.</t>
  </si>
  <si>
    <t>Summary of Significant Accounting Policies (Details)</t>
  </si>
  <si>
    <t>Konly [Member] | Fargen Power Corporation (FGPC) [Member] | Taiwan ROC [Member]</t>
  </si>
  <si>
    <t>Disclosure of significant accounting policies [Line Items]</t>
  </si>
  <si>
    <t>Proportion of ownership interest in subsidiary</t>
  </si>
  <si>
    <t>0.00%</t>
  </si>
  <si>
    <t>[1]</t>
  </si>
  <si>
    <t>100.00%</t>
  </si>
  <si>
    <t>Konly [Member] | LiGen Power Corporation (LGPC) [Member] | Taiwan ROC [Member]</t>
  </si>
  <si>
    <t>Konly [Member] | TronGen Power Corporation (TGPC) [Member] | Taiwan ROC [Member]</t>
  </si>
  <si>
    <t>[2]</t>
  </si>
  <si>
    <t>Konly [Member] | ChampionGen Power Corporation (CGPC) [Member] | Taiwan ROC [Member]</t>
  </si>
  <si>
    <t>ACTW [Member] | AUO Crystal (Malaysia) Sdn. Bhd. (ACMK) [Member] | Malaysia [Member]</t>
  </si>
  <si>
    <t>SDMC [Member] | M.Setek Co., Ltd. (M.Setek) [Member] | Japan [Member]</t>
  </si>
  <si>
    <t>99.9991%</t>
  </si>
  <si>
    <t>AUXM [Member] | BriView (Xiamen) Corp. (BVXM) [Member] | PRC [Member]</t>
  </si>
  <si>
    <t>[3]</t>
  </si>
  <si>
    <t>AUSH [Member] | AUO Care Management (Suzhou) Co., Ltd. (A-Care) [Member] | PRC [Member]</t>
  </si>
  <si>
    <t>AUO [Member] | Space Money Inc. (SMI) [Member] | Taiwan ROC [Member]</t>
  </si>
  <si>
    <t>AUO [Member] | U-Fresh Technology Inc. (UTI) [Member] | Taiwan ROC [Member]</t>
  </si>
  <si>
    <t>AUO [Member] | AU Optronics (L) Corp. (AULB) [Member] | Malaysia [Member]</t>
  </si>
  <si>
    <t>AUO [Member] | Konly Venture Corp. (Konly) [Member] | Taiwan ROC [Member]</t>
  </si>
  <si>
    <t>AUO [Member] | Ronly Venture Corp. (Ronly) [Member] | Taiwan ROC [Member]</t>
  </si>
  <si>
    <t>AUO, Konly and Ronly [Member] | Sanda Materials Corporation (SDMC) [Member] | Taiwan ROC [Member]</t>
  </si>
  <si>
    <t>99.99%</t>
  </si>
  <si>
    <t>AUO, Konly and Ronly [Member] | AUO Crystal Corp. (ACTW) [Member] | Taiwan ROC [Member]</t>
  </si>
  <si>
    <t>96.03%</t>
  </si>
  <si>
    <t>96.31%</t>
  </si>
  <si>
    <t>AUO, Konly and Ronly [Member] | Darwin Precisions Corporation (DPTW) [Member] | Taiwan ROC [Member]</t>
  </si>
  <si>
    <t>41.05%</t>
  </si>
  <si>
    <t>[4]</t>
  </si>
  <si>
    <t>51.04%</t>
  </si>
  <si>
    <t>AULB [Member] | AU Optronics Corporation America (AUUS) [Member] | United States [Member]</t>
  </si>
  <si>
    <t>AULB [Member] | AU Optronics Corporation Japan (AUJP) [Member] | Japan [Member]</t>
  </si>
  <si>
    <t>AULB [Member] | AU Optronics Europe B.V. (AUNL) [Member] | Netherlands [Member]</t>
  </si>
  <si>
    <t>AULB [Member] | AU Optronics Korea Ltd. (AUKR) [Member] | South Korea [Member]</t>
  </si>
  <si>
    <t>AULB [Member] | AU Optronics (Czech) s.r.o. (AUCZ) [Member] | Czech Republic [Member]</t>
  </si>
  <si>
    <t>AULB [Member] | AU Optronics (Shanghai) Co., Ltd. (AUSH) [Member] | PRC [Member]</t>
  </si>
  <si>
    <t>AULB [Member] | AU Optronics (Xiamen) Corp. (AUXM) [Member] | PRC [Member]</t>
  </si>
  <si>
    <t>AULB [Member] | AU Optronics (Suzhou) Corp., Ltd. (AUSZ) [Member] | PRC [Member]</t>
  </si>
  <si>
    <t>AULB [Member] | AU Optronics Manufacturing (Shanghai) Corp. (AUSJ) [Member] | PRC [Member]</t>
  </si>
  <si>
    <t>AULB [Member] | AFPD Pte., Ltd. (AUST) [Member] | Singapore [Member]</t>
  </si>
  <si>
    <t>AULB [Member] | AU Optronics (Kunshan) Co., Ltd. (AUKS) [Member] | PRC [Member]</t>
  </si>
  <si>
    <t>51.00%</t>
  </si>
  <si>
    <t>AULB [Member] | a.u. Vista Inc. (AUVI) [Member] | United States [Member]</t>
  </si>
  <si>
    <t>AULB [Member] | AU Optronics (Slovakia) s.r.o. (AUSK) [Member] | Slovakia Republic [Member]</t>
  </si>
  <si>
    <t>AULB [Member] | AU Optronics Singapore Pte. Ltd. (AUSG) [Member] | Singapore [Member]</t>
  </si>
  <si>
    <t>AULB and DPTW [Member] | BriView (L) Corp. (BVLB) [Member] | Malaysia [Member]</t>
  </si>
  <si>
    <t>AUSG [Member] | AUO Energy (Tianjin) Corp. (AETJ) [Member] | PRC [Member]</t>
  </si>
  <si>
    <t>AUSG [Member] | AUO Green Energy America Corp. (AEUS) [Member] | United States [Member]</t>
  </si>
  <si>
    <t>AUSG [Member] | AUO Green Energy Europe B.V. (AENL) [Member] | Netherlands [Member]</t>
  </si>
  <si>
    <t>DPTW [Member] | Darwin Precisions (L) Corp. (DPLB) [Member] | Malaysia [Member]</t>
  </si>
  <si>
    <t>DPTW [Member] | Forhouse International Holding Ltd. (FHVI) [Member] | BVI [Member]</t>
  </si>
  <si>
    <t>DPTW [Member] | Force International Holding Ltd. (FRVI) [Member] | BVI [Member]</t>
  </si>
  <si>
    <t>FHVI [Member] | Prime Forward International Ltd. (PMSA) [Member] | Samoa [Member]</t>
  </si>
  <si>
    <t>FHVI [Member] | Full Luck Precisions Co., Ltd. (FLMI) [Member] | Mauritius [Member]</t>
  </si>
  <si>
    <t>FHVI [Member] | Fortech International Corp. (FTMI) [Member] | Mauritius [Member]</t>
  </si>
  <si>
    <t>FHVI [Member] | Forward Optronics International Corp. (FWSA) [Member] | Samoa [Member]</t>
  </si>
  <si>
    <t>FRVI [Member] | Forefront Corporation (FFMI) [Member] | Mauritius [Member]</t>
  </si>
  <si>
    <t>FFMI [Member] | Forthouse Electronics (Suzhou) Co., Ltd. (FHWJ) [Member] | PRC [Member]</t>
  </si>
  <si>
    <t>FWSA and FTMI [Member] | Suzhou Forplax Optronics Co., Ltd. (FPWJ) [Member] | PRC [Member]</t>
  </si>
  <si>
    <t>PMSA [Member] | Fortech Electronics (Kunshan) Co., Ltd. (FTKS) [Member] | PRC [Member]</t>
  </si>
  <si>
    <t>FLMI [Member] | Full Luck (Wujiang) Precisions Co., Ltd. (FLWJ) [Member] | PRC [Member]</t>
  </si>
  <si>
    <t>[5]</t>
  </si>
  <si>
    <t>DPLB [Member] | Darwin Precisions (Slovakia) s.r.o. (DPSK) [Member] | Slovakia Republic [Member]</t>
  </si>
  <si>
    <t>DPLB [Member] | Darwin Precisions (Hong Kong) Limited (DPHK) [Member] | Hong Kong [Member]</t>
  </si>
  <si>
    <t>DPHK [Member] | Darwin Precisions (Suzhou) Corp. (DPSZ) [Member] | PRC [Member]</t>
  </si>
  <si>
    <t>DPHK [Member] | Darwin Precisions (Xiamen) Corp. (DPXM) [Member] | PRC [Member]</t>
  </si>
  <si>
    <t>DPHK [Member] | Darwin Precisions (Chengdu) Corp. (DPCD) [Member] | PRC [Member]</t>
  </si>
  <si>
    <t>BVLB [Member] | BriView (Hefei) Co., Ltd. (BVHF) [Member] | PRC [Member]</t>
  </si>
  <si>
    <t>FTMI [Member] | Fortech Electronics (Suzhou) Co., Ltd. (FTWJ) [Member] | PRC [Member]</t>
  </si>
  <si>
    <t>FTMI [Member] | Fortech Optronics (Xiamen) Co., Ltd. (FTXM) [Member] | PRC [Member]</t>
  </si>
  <si>
    <t>The Company disposed all its shareholdings in FGPC and TGPC to Star Shining Energy Corporation (“SSEC”), an associate of the Company, in December 2017. Please refer to note 14 for further details.</t>
  </si>
  <si>
    <t>TGPC was incorporated in April 2016. DPSK was incorporated in May 2016. UTI was incorporated in January 2017. CGPC was incorporated in May 2017. A-Care was incorporated in September 2017.</t>
  </si>
  <si>
    <t>As part of a business restructuring, BVLB disposed all its shareholdings in wholly owned subsidiary, BVXM, to AUXM in March 2016. This transaction has no net effect on the Company’s consolidated financial statements as there was no change in control of BVXM by the Company.</t>
  </si>
  <si>
    <t>As at December 31, 2017, although the Company did not own more than 50% of the DPTW’s ownership interests, it was considered to have de facto control over the operating policies of DPTW. As a result, DPTW was accounted for as a subsidiary of the Company. Please refer to note 13 for further details.</t>
  </si>
  <si>
    <t>DPCD, FLWJ and FTXM have been resolved by their respective boards of directors for liquidation. The liquidation is still in process for these entities as of December 31, 2017.</t>
  </si>
  <si>
    <t>Summary of Significant Accounting Policies (Details Textual)</t>
  </si>
  <si>
    <t>Useful lives or amortisation rates, intangible assets other than goodwill</t>
  </si>
  <si>
    <t>3 to 20 years</t>
  </si>
  <si>
    <t>Applicable tax rate</t>
  </si>
  <si>
    <t>17.00%</t>
  </si>
  <si>
    <t>Additional corporate income tax rate on undistributed earnings [Member] | ROC [Member]</t>
  </si>
  <si>
    <t>10.00%</t>
  </si>
  <si>
    <t>Buildings [member]</t>
  </si>
  <si>
    <t>Useful lives or depreciation rates, property, plant and equipment</t>
  </si>
  <si>
    <t>20~50 years</t>
  </si>
  <si>
    <t>Machinery [member]</t>
  </si>
  <si>
    <t>3~10 years</t>
  </si>
  <si>
    <t>Other property, plant and equipment [member]</t>
  </si>
  <si>
    <t>3~6 years</t>
  </si>
  <si>
    <t>Cash and Cash Equivalents (Details) - TWD ($) $ in Thousands</t>
  </si>
  <si>
    <t>Dec. 31, 2014</t>
  </si>
  <si>
    <t>Cash on hand, demand deposits and checking accounts</t>
  </si>
  <si>
    <t>Time deposits</t>
  </si>
  <si>
    <t>Government bonds with reverse repurchase agreements</t>
  </si>
  <si>
    <t>Derivative Financial Instruments and Hedging Instruments (Details) - TWD ($) $ in Thousands</t>
  </si>
  <si>
    <t>Financial assets measured at fair value through profit or loss - current:</t>
  </si>
  <si>
    <t>Foreign currency forward contracts</t>
  </si>
  <si>
    <t>Financial liabilities measured at fair value through profit or loss - current:</t>
  </si>
  <si>
    <t>Hedging derivative financial liabilities - current:</t>
  </si>
  <si>
    <t>Interest rate swap contracts</t>
  </si>
  <si>
    <t>Derivative Financial Instruments and Hedging Instruments (Details 1) € in Thousands, ¥ in Thousands, ¥ in Thousands, RM in Thousands, Kč in Thousands, $ in Thousands, $ in Thousands, $ in Thousands</t>
  </si>
  <si>
    <t>Dec. 31, 2017TWD ($)</t>
  </si>
  <si>
    <t>Dec. 31, 2017USD ($)</t>
  </si>
  <si>
    <t>Dec. 31, 2017JPY (¥)</t>
  </si>
  <si>
    <t>Dec. 31, 2017CNY (¥)</t>
  </si>
  <si>
    <t>Dec. 31, 2017EUR (€)</t>
  </si>
  <si>
    <t>Dec. 31, 2017CZK (Kč)</t>
  </si>
  <si>
    <t>Dec. 31, 2017MYR (RM)</t>
  </si>
  <si>
    <t>Dec. 31, 2017SGD ($)</t>
  </si>
  <si>
    <t>Dec. 31, 2016TWD ($)</t>
  </si>
  <si>
    <t>Dec. 31, 2016USD ($)</t>
  </si>
  <si>
    <t>Dec. 31, 2016JPY (¥)</t>
  </si>
  <si>
    <t>Dec. 31, 2016CNY (¥)</t>
  </si>
  <si>
    <t>Dec. 31, 2016EUR (€)</t>
  </si>
  <si>
    <t>Dec. 31, 2016CZK (Kč)</t>
  </si>
  <si>
    <t>Dec. 31, 2016MYR (RM)</t>
  </si>
  <si>
    <t>Dec. 31, 2016SGD ($)</t>
  </si>
  <si>
    <t>Maturity Date Jan- Feb. 2017 [Member] | Sell USD Buy NTD [Member]</t>
  </si>
  <si>
    <t>Current financial assets at fair value through profit or loss [Line Items]</t>
  </si>
  <si>
    <t>Contractual amounts to be exchanged in derivative financial instrument for which gross cash flows are exchanged</t>
  </si>
  <si>
    <t>Maturity Date Jan- Feb. 2017 [Member] | Sell EUR Buy CZK [Member]</t>
  </si>
  <si>
    <t>Maturity Date Jan- Mar 2017 [Member] | Sell USD Buy JPY [Member]</t>
  </si>
  <si>
    <t>Maturity Date Jan- Mar 2017 [Member] | Sell USD Buy MYR [Member]</t>
  </si>
  <si>
    <t>Maturity Date Mar 2017 [Member] | Sell NTD Buy JPY [Member]</t>
  </si>
  <si>
    <t>Maturity Date Mar 2017 [Member] | Sell EUR Buy JPY [Member]</t>
  </si>
  <si>
    <t>Maturity Date Mar 2017 [Member] | Sell EUR Buy USD [Member]</t>
  </si>
  <si>
    <t>Maturity Date Mar 2017 [Member] | Sell JPY Buy NTD [Member]</t>
  </si>
  <si>
    <t>Maturity Date Jan- Jun 2017 [Member] | Sell USD Buy CNY [Member]</t>
  </si>
  <si>
    <t>Maturity Date Jan- Apr 2017 [Member] | Sell CNY Buy USD [Member]</t>
  </si>
  <si>
    <t>Maturity Date Jan 2017 [Member] | Sell EUR Buy NTD [Member]</t>
  </si>
  <si>
    <t>Maturity Date Jan 2017 [Member] | Sell USD Buy SGD [Member]</t>
  </si>
  <si>
    <t>Maturity Date Jan- Jul 2017 [Member] | Sell CNY Buy JPY [Member]</t>
  </si>
  <si>
    <t>Maturity Date Jan - Feb 2018 [Member] | Sell USD Buy NTD [Member]</t>
  </si>
  <si>
    <t>Maturity Date Jan - Feb 2018 [Member] | Sell EUR Buy JPY [Member]</t>
  </si>
  <si>
    <t>Maturity Date Jan- Mar 2018 [Member] | Sell EUR Buy CZK [Member]</t>
  </si>
  <si>
    <t>Maturity Date Jan- Mar 2018 [Member] | Sell USD Buy MYR [Member]</t>
  </si>
  <si>
    <t>Maturity Date Jan- Jun 2018 [Member] | Sell USD Buy JPY [Member]</t>
  </si>
  <si>
    <t>Maturity Date Jan- Apr 2018 [Member] | Sell USD Buy CNY [Member]</t>
  </si>
  <si>
    <t>Maturity Date Jan- Apr 2018 [Member] | Sell CNY Buy JPY [Member]</t>
  </si>
  <si>
    <t>Maturity Date Jan 2018 [Member] | Sell JPY Buy NTD [Member]</t>
  </si>
  <si>
    <t>Maturity Date Jan 2018 [Member] | Sell USD Buy SGD [Member]</t>
  </si>
  <si>
    <t>Derivative Financial Instruments and Hedging Instruments (Details 2) - TWD ($) $ in Thousands</t>
  </si>
  <si>
    <t>Net gains (losses) of foreign currency forward contracts were as follows:</t>
  </si>
  <si>
    <t>Gains (losses) on valuation of financial assets (liabilities) measured at fair value through profit or loss, net</t>
  </si>
  <si>
    <t>Forward contract [member]</t>
  </si>
  <si>
    <t>Unrealized gains (losses)</t>
  </si>
  <si>
    <t>Realized gains</t>
  </si>
  <si>
    <t>Derivative Financial Instruments and Hedging Instruments (Details 3) - Interest rate swap contract [member] $ in Thousands</t>
  </si>
  <si>
    <t>Designated as Cash Flow Hedges and Hedging Derivative Financial Instruments [Line Items]</t>
  </si>
  <si>
    <t>Fair value of hedging instrument</t>
  </si>
  <si>
    <t>Expected period of cash flows</t>
  </si>
  <si>
    <t>Jan. 2017 &amp;#150; Aug. 2017</t>
  </si>
  <si>
    <t>Expected period of recognition in comprehensive in income</t>
  </si>
  <si>
    <t>Derivative Financial Instruments and Hedging Instruments (Details Textual) - TWD ($) $ in Thousands</t>
  </si>
  <si>
    <t>Derivative Financial Instruments and Hedging Instruments [Line Items]</t>
  </si>
  <si>
    <t>Gains (losses) on change in fair value of derivatives</t>
  </si>
  <si>
    <t>Interest rate swap contract [member]</t>
  </si>
  <si>
    <t>Notional amount</t>
  </si>
  <si>
    <t>Available-for-sale Financial Assetsnoncurrent (Details) - TWD ($) $ in Thousands</t>
  </si>
  <si>
    <t>Equity securities</t>
  </si>
  <si>
    <t>Available-for-sale Financial Assetsnoncurrent (Details Textual) - TWD ($) $ in Thousands</t>
  </si>
  <si>
    <t>Disclosure of available-for-sale financial assets [Line Items]</t>
  </si>
  <si>
    <t>Proceeds from disposal or maturity of available-for-sale financial assets</t>
  </si>
  <si>
    <t>Gains (losses) on disposals of available-for-sale financial assets</t>
  </si>
  <si>
    <t>Impairment loss</t>
  </si>
  <si>
    <t>Amount of sensitivity of available for sale securities to changes in equity price</t>
  </si>
  <si>
    <t>Appreciation Or Depreciation Rate On Equity Price</t>
  </si>
  <si>
    <t>Financial assets available-for-sale, category [member]</t>
  </si>
  <si>
    <t>Accounts Receivable, net (Including Related and Unrelated Parties) (Details) - TWD ($) $ in Thousands</t>
  </si>
  <si>
    <t>Accounts receivable</t>
  </si>
  <si>
    <t>Less: allowance for doubtful accounts</t>
  </si>
  <si>
    <t>allowance for sales returns and discounts</t>
  </si>
  <si>
    <t>Accounts Receivable, Net Including Related Parties</t>
  </si>
  <si>
    <t>Accounts Receivable, net (Including Related and Unrelated Parties) (Details 1) - TWD ($) $ in Thousands</t>
  </si>
  <si>
    <t>Disclosure of Notes and Accounts Receivable [Line Items]</t>
  </si>
  <si>
    <t>Financial assets past due but not impaired [member]</t>
  </si>
  <si>
    <t>Not later than two months [Member] | Financial assets past due but not impaired [member]</t>
  </si>
  <si>
    <t>Later than two months and not later than six months [member] | Financial assets past due but not impaired [member]</t>
  </si>
  <si>
    <t>Later than six months [member] | Financial assets past due but not impaired [member]</t>
  </si>
  <si>
    <t>Accounts Receivable, net (Including Related and Unrelated Parties) (Details 2) - TWD ($) $ in Thousands</t>
  </si>
  <si>
    <t>Balance at beginning of the year</t>
  </si>
  <si>
    <t>Balance at end of the year</t>
  </si>
  <si>
    <t>Expected credit losses individually assessed [member]</t>
  </si>
  <si>
    <t>Provisions (reversals) charged to (against) expense</t>
  </si>
  <si>
    <t>Write-offs</t>
  </si>
  <si>
    <t>Effect of changes in foreign currency exchange rates</t>
  </si>
  <si>
    <t>Expected credit losses collectively assessed [member]</t>
  </si>
  <si>
    <t>Accounts Receivable, net (Including Related and Unrelated Parties) (Details 3) - Factoring of receivables [member] - USD ($) $ in Thousands</t>
  </si>
  <si>
    <t>Chinatrust Commercial Bank [member]</t>
  </si>
  <si>
    <t>Factoring limit</t>
  </si>
  <si>
    <t>Amount advanced</t>
  </si>
  <si>
    <t>Amount sold and derecognized</t>
  </si>
  <si>
    <t>Principle terms</t>
  </si>
  <si>
    <t>See notes(a)~(c) and (e)</t>
  </si>
  <si>
    <t>Taishin Bank [member]</t>
  </si>
  <si>
    <t>Bank of Taiwan [member]</t>
  </si>
  <si>
    <t>Taipei Fubon Bank [member]</t>
  </si>
  <si>
    <t>E. Sun Bank [member]</t>
  </si>
  <si>
    <t>DBS Bank [member]</t>
  </si>
  <si>
    <t>See notes(a)~(d) and (f)</t>
  </si>
  <si>
    <t>Accounts Receivable, net (Including Related and Unrelated Parties) (Details Textual) - TWD ($) $ in Thousands</t>
  </si>
  <si>
    <t>Disclosure of Accounts Receivable [Line Items]</t>
  </si>
  <si>
    <t>Trade receivables [member]</t>
  </si>
  <si>
    <t>Bottom of range [member]</t>
  </si>
  <si>
    <t>Payment terms granted to customers</t>
  </si>
  <si>
    <t>60 days</t>
  </si>
  <si>
    <t>Top of range [member]</t>
  </si>
  <si>
    <t>30 days</t>
  </si>
  <si>
    <t>Inventories (Details) - TWD ($) $ in Thousands</t>
  </si>
  <si>
    <t>Finished goods</t>
  </si>
  <si>
    <t>Work-in-progress</t>
  </si>
  <si>
    <t>Raw materials</t>
  </si>
  <si>
    <t>Inventories (Details Textual) - TWD ($) $ in Thousands</t>
  </si>
  <si>
    <t>Amount of inventories recognised as cost of sales during period</t>
  </si>
  <si>
    <t>Inventory write-down</t>
  </si>
  <si>
    <t>Noncurrent Assets Held for Sale (Details) - TWD ($) $ in Thousands</t>
  </si>
  <si>
    <t>Disclosure Of Noncurrent Assets Held For Sale [Line Items]</t>
  </si>
  <si>
    <t>Non-current assets or disposal groups classified as held for sale</t>
  </si>
  <si>
    <t>Property, plant and equipment [member]</t>
  </si>
  <si>
    <t>Land use right [Member]</t>
  </si>
  <si>
    <t>Noncurrent Assets Held for Sale (Details Textual) ¥ in Thousands, $ in Thousands</t>
  </si>
  <si>
    <t>1 Months Ended</t>
  </si>
  <si>
    <t>6 Months Ended</t>
  </si>
  <si>
    <t>Oct. 31, 2017CNY (¥)</t>
  </si>
  <si>
    <t>Jun. 30, 2016TWD ($)</t>
  </si>
  <si>
    <t>Jun. 30, 2016CNY (¥)</t>
  </si>
  <si>
    <t>Aug. 31, 2017TWD ($)</t>
  </si>
  <si>
    <t>Dec. 31, 2015TWD ($)</t>
  </si>
  <si>
    <t>Gains (losses) on disposals of property, plant and equipment</t>
  </si>
  <si>
    <t>Fortech Electronics Kunshan Co., Ltd [Member]</t>
  </si>
  <si>
    <t>Noncurrent Assets Held for Sale, Disposal Consideration | ¥</t>
  </si>
  <si>
    <t>BriView Hefei Co., Ltd [Member]</t>
  </si>
  <si>
    <t>AUO Energy (Tianjin) Corp [Member] | Non-current assets held for sale [member]</t>
  </si>
  <si>
    <t>Proceeds from disposal of non-current assets or disposal groups classified as held for sale and discontinued operations</t>
  </si>
  <si>
    <t>M.Setek Co., Ltd [Member] | Non-current assets held for sale [member]</t>
  </si>
  <si>
    <t>Investments in equity-accounted Investees (Details) - TWD ($) $ in Thousands</t>
  </si>
  <si>
    <t>Associates</t>
  </si>
  <si>
    <t>Joint ventures</t>
  </si>
  <si>
    <t>Investments in equity-accounted Investees (Details 1) - TWD ($) $ in Thousands</t>
  </si>
  <si>
    <t>Disclosure of Investments in equity-accounted Investees [Line Items]</t>
  </si>
  <si>
    <t>Investments in associates</t>
  </si>
  <si>
    <t>Lextar Electronics Corp [member]</t>
  </si>
  <si>
    <t>Principal activities of business associate</t>
  </si>
  <si>
    <t>Manufacturing and sales of Light Emitting Diode</t>
  </si>
  <si>
    <t>Principal place of business of associate</t>
  </si>
  <si>
    <t>Taiwan ROC</t>
  </si>
  <si>
    <t>Proportion of ownership interest in associate</t>
  </si>
  <si>
    <t>27.00%</t>
  </si>
  <si>
    <t>25.00%</t>
  </si>
  <si>
    <t>Raydium Semiconductor Corporation [member]</t>
  </si>
  <si>
    <t>IC design</t>
  </si>
  <si>
    <t>18.00%</t>
  </si>
  <si>
    <t>Daxin Materials Corp [member]</t>
  </si>
  <si>
    <t>Research, manufacturing, and sales of display related chemicals</t>
  </si>
  <si>
    <t>Other associate [member]</t>
  </si>
  <si>
    <t>Star River Energy Corporation [Member]</t>
  </si>
  <si>
    <t>Holding company</t>
  </si>
  <si>
    <t>34.00%</t>
  </si>
  <si>
    <t>SSEC [member]</t>
  </si>
  <si>
    <t>37.00%</t>
  </si>
  <si>
    <t>Investments in equity-accounted Investees (Details 2) - TWD ($) $ in Thousands</t>
  </si>
  <si>
    <t>The Company’s share of profits of associates</t>
  </si>
  <si>
    <t>Associates [member]</t>
  </si>
  <si>
    <t>The Company’s share of other comprehensive loss of associates</t>
  </si>
  <si>
    <t>The Company’s share of total comprehensive income (loss) of associates</t>
  </si>
  <si>
    <t>Investments in equity-accounted Investees (Details 3) - TWD ($) $ in Thousands</t>
  </si>
  <si>
    <t>The Company’s share of profits (losses) of joint ventures</t>
  </si>
  <si>
    <t>Joint ventures [member]</t>
  </si>
  <si>
    <t>The Company’s share of other comprehensive income (loss) of joint ventures</t>
  </si>
  <si>
    <t>The Company’s share of total comprehensive income (loss) of joint ventures</t>
  </si>
  <si>
    <t>Investments in equity-accounted Investees (Details Textual) $ in Thousands, $ in Thousands</t>
  </si>
  <si>
    <t>Sep. 30, 2016TWD ($)</t>
  </si>
  <si>
    <t>Sep. 30, 2016USD ($)</t>
  </si>
  <si>
    <t>Jul. 05, 2010USD ($)</t>
  </si>
  <si>
    <t>Jul. 05, 2010TWD ($)</t>
  </si>
  <si>
    <t>Gains (losses) on disposals of investments</t>
  </si>
  <si>
    <t>Raydium Semiconductor Corporation [Member]</t>
  </si>
  <si>
    <t>Qisda Corporation [Member]</t>
  </si>
  <si>
    <t>AUO SunPower Sdn. Bhd [Member]</t>
  </si>
  <si>
    <t>Proportion of ownership interest in joint venture</t>
  </si>
  <si>
    <t>50.00%</t>
  </si>
  <si>
    <t>Other tangible or intangible assets transferred to acquire interests in joint ventures</t>
  </si>
  <si>
    <t>Other cash payments to acquire interests in joint ventures, classified as investing activities</t>
  </si>
  <si>
    <t>SunPower Technology, Ltd [Member]</t>
  </si>
  <si>
    <t>Consideration transferred from sales of interests in joint ventures</t>
  </si>
  <si>
    <t>Total outstanding disposal consideration</t>
  </si>
  <si>
    <t>Disposal consideration will be received in cash in 2018</t>
  </si>
  <si>
    <t>Disposal consideration will be received in cash in 2019</t>
  </si>
  <si>
    <t>Disposal consideration will be received in cash in 2020</t>
  </si>
  <si>
    <t>Disposal of Part of Ownership Interest in Subsidiary without Losing Control (Details) $ in Thousands</t>
  </si>
  <si>
    <t>Consideration received</t>
  </si>
  <si>
    <t>Carrying value of the equity interest disposed of</t>
  </si>
  <si>
    <t>Capital surplus - changes in ownership interest of subsidiary</t>
  </si>
  <si>
    <t>Other equity - effect from foreign currency translation differences arising from foreign operations</t>
  </si>
  <si>
    <t>Capital surplus - differences between consideration and carrying amount arising from disposal of interest in subsidiary</t>
  </si>
  <si>
    <t>Disposal of Part of Ownership Interest in Subsidiary without Losing Control (Details Textual) $ in Thousands</t>
  </si>
  <si>
    <t>Nov. 30, 2017TWD ($)</t>
  </si>
  <si>
    <t>Proportion Of Subsidiary Ownership Percentage Sold</t>
  </si>
  <si>
    <t>9.99%</t>
  </si>
  <si>
    <t>Total cash consideration received</t>
  </si>
  <si>
    <t>Disposal of Subsidiaries (Details) $ in Thousands</t>
  </si>
  <si>
    <t>Accounts receivable and other receivables</t>
  </si>
  <si>
    <t>Other assets</t>
  </si>
  <si>
    <t>Payable for equipment</t>
  </si>
  <si>
    <t>Accrued expense and other current liabilities</t>
  </si>
  <si>
    <t>Long-term borrowings</t>
  </si>
  <si>
    <t>Net assets disposed of</t>
  </si>
  <si>
    <t>Disposal of Subsidiaries (Details Textual) $ in Thousands</t>
  </si>
  <si>
    <t>Portion of consideration paid (received) consisting of cash and cash equivalents</t>
  </si>
  <si>
    <t>Gains on disposal of subsidiaries</t>
  </si>
  <si>
    <t>Property, Plant and Equipment (Details) - TWD ($) $ in Thousands</t>
  </si>
  <si>
    <t>Disclosure Of Detailed Information About Property Plant And Equipment [Line Items]</t>
  </si>
  <si>
    <t>Balance, Beginning of Year</t>
  </si>
  <si>
    <t>Balance, End of Year</t>
  </si>
  <si>
    <t>Gross carrying amount [member]</t>
  </si>
  <si>
    <t>Additions</t>
  </si>
  <si>
    <t>Disposal or write off</t>
  </si>
  <si>
    <t>Reclassification and effect of change in exchange rate</t>
  </si>
  <si>
    <t>Accumulated depreciation, amortisation and impairment [member]</t>
  </si>
  <si>
    <t>Land [Member] | Gross carrying amount [member]</t>
  </si>
  <si>
    <t>Land [Member] | Accumulated depreciation, amortisation and impairment [member]</t>
  </si>
  <si>
    <t>Buildings [member] | Gross carrying amount [member]</t>
  </si>
  <si>
    <t>Buildings [member] | Accumulated depreciation, amortisation and impairment [member]</t>
  </si>
  <si>
    <t>Machinery and equipment [Member] | Gross carrying amount [member]</t>
  </si>
  <si>
    <t>Machinery and equipment [Member] | Accumulated depreciation, amortisation and impairment [member]</t>
  </si>
  <si>
    <t>Other equipment [Member] | Gross carrying amount [member]</t>
  </si>
  <si>
    <t>Other equipment [Member] | Accumulated depreciation, amortisation and impairment [member]</t>
  </si>
  <si>
    <t>Prepayments for purchase of land and equipment, and construction in progress [Member]</t>
  </si>
  <si>
    <t>Property, Plant and Equipment (Details 1) - Level 3 of fair value hierarchy [member] ¥ in Thousands</t>
  </si>
  <si>
    <t>Disclosure of detailed information about property, plant and equipment [line items]</t>
  </si>
  <si>
    <t>Description of valuation techniques used in fair value measurement, assets</t>
  </si>
  <si>
    <t>Sales price of comparable property in close proximity are adjusted for differences in key attributes such as property size. The expected sales price is adjusted with sales discount based on land size. The significant inputs into this valuation approach are price per square meter of comparable properties and sales discount.</t>
  </si>
  <si>
    <t>Sales Fair Value Measurement Assets Of Valuation Approach Amount</t>
  </si>
  <si>
    <t>Sales Discount Fair Value Measurement Assets Of Valuation Approach</t>
  </si>
  <si>
    <t>15.00%</t>
  </si>
  <si>
    <t>Description of interrelationships between unobservable inputs and of how they might magnify or mitigate effect of changes in unobservable inputs on fair value measurement, assets</t>
  </si>
  <si>
    <t>the price per square meter is higher (lower); or the sales discount rates are lower (higher)</t>
  </si>
  <si>
    <t>Property, Plant and Equipment (Details Textual) - TWD ($) $ in Thousands</t>
  </si>
  <si>
    <t>Proceeds from sales of property, plant and equipment, classified as investing activities</t>
  </si>
  <si>
    <t>Borrowing costs capitalised</t>
  </si>
  <si>
    <t>Capitalisation rate of borrowing costs eligible for capitalisation</t>
  </si>
  <si>
    <t>1.09%</t>
  </si>
  <si>
    <t>1.29%</t>
  </si>
  <si>
    <t>5.24%</t>
  </si>
  <si>
    <t>4.66%</t>
  </si>
  <si>
    <t>6.73%</t>
  </si>
  <si>
    <t>Polysilicon CGU [Member]</t>
  </si>
  <si>
    <t>Display segment [Member]</t>
  </si>
  <si>
    <t>Impairment loss recognised in profit or loss, property, plant and equipment</t>
  </si>
  <si>
    <t>Solar segment [Member]</t>
  </si>
  <si>
    <t>AUO Crystal Corp [Member]</t>
  </si>
  <si>
    <t>AUO [Member]</t>
  </si>
  <si>
    <t>Non-irrigated farmland [Member]</t>
  </si>
  <si>
    <t>Investment Property (Details) - TWD ($) $ in Thousands</t>
  </si>
  <si>
    <t>Disclosure of detailed information about investment property [line items]</t>
  </si>
  <si>
    <t>At cost [member]</t>
  </si>
  <si>
    <t>Disposal</t>
  </si>
  <si>
    <t>At fair value [member]</t>
  </si>
  <si>
    <t>Investment Property (Details 1)</t>
  </si>
  <si>
    <t>Overall capital interest rate</t>
  </si>
  <si>
    <t>1.86%</t>
  </si>
  <si>
    <t>2.06%</t>
  </si>
  <si>
    <t>Rate of return</t>
  </si>
  <si>
    <t>Capitalization rate</t>
  </si>
  <si>
    <t>12.00%</t>
  </si>
  <si>
    <t>Investment Property (Details Textual) $ in Thousands</t>
  </si>
  <si>
    <t>Transfer from property, plant and equipment to investment property</t>
  </si>
  <si>
    <t>Intangible Assets (Details) - TWD ($) $ in Thousands</t>
  </si>
  <si>
    <t>Disclosure of detailed information about intangible assets [line items]</t>
  </si>
  <si>
    <t>Patent and technology fee [Member] | Gross carrying amount [member]</t>
  </si>
  <si>
    <t>Patent and technology fee [Member] | Accumulated depreciation, amortisation and impairment [member]</t>
  </si>
  <si>
    <t>Other Current Assets and Other Noncurrent Assets (Details) - TWD ($) $ in Thousands</t>
  </si>
  <si>
    <t>Other Current Assets and Other Noncurrent Assets [Line Items]</t>
  </si>
  <si>
    <t>Other Assets</t>
  </si>
  <si>
    <t>Less: current</t>
  </si>
  <si>
    <t>Noncurrent</t>
  </si>
  <si>
    <t>Prepayment for equipment [Member]</t>
  </si>
  <si>
    <t>Refundable and overpaid tax [Member]</t>
  </si>
  <si>
    <t>Long-term prepaid rents [Member]</t>
  </si>
  <si>
    <t>Prepayments for purchases [Member]</t>
  </si>
  <si>
    <t>Long-term receivables [Member]</t>
  </si>
  <si>
    <t>Refundable deposits [Member]</t>
  </si>
  <si>
    <t>Others [Member]</t>
  </si>
  <si>
    <t>Short-term Borrowings (Details) - TWD ($) $ in Thousands</t>
  </si>
  <si>
    <t>Disclosure of detailed information about short term borrowings [Line Items]</t>
  </si>
  <si>
    <t>Short term borrowings [Member] | Bottom of range [member]</t>
  </si>
  <si>
    <t>Interest rate</t>
  </si>
  <si>
    <t>3.62%</t>
  </si>
  <si>
    <t>4.35%</t>
  </si>
  <si>
    <t>Short term borrowings [Member] | Top of range [member]</t>
  </si>
  <si>
    <t>4.39%</t>
  </si>
  <si>
    <t>Unsecured Borrowings [Member]</t>
  </si>
  <si>
    <t>Unused Credit Facility [Member]</t>
  </si>
  <si>
    <t>Unused credit facility</t>
  </si>
  <si>
    <t>Convertible Bonds Payable (Details Textual) - Unsecured overseas convertible corporate bonds [Member] - USD ($) $ in Thousands</t>
  </si>
  <si>
    <t>Oct. 13, 2010</t>
  </si>
  <si>
    <t>Oct. 13, 2015</t>
  </si>
  <si>
    <t>Disclosure of convertible bonds payable [Line Items]</t>
  </si>
  <si>
    <t>Convertible bonds, Coupon rate</t>
  </si>
  <si>
    <t>Convertible bonds, Maturity</t>
  </si>
  <si>
    <t>5 Years</t>
  </si>
  <si>
    <t>Purchase of convertible bonds, par value</t>
  </si>
  <si>
    <t>Purchase amount of convertible bonds</t>
  </si>
  <si>
    <t>Redemption price Percentage</t>
  </si>
  <si>
    <t>115.34%</t>
  </si>
  <si>
    <t>Long-term Borrowings (Details) - TWD ($) $ in Thousands</t>
  </si>
  <si>
    <t>Disclosure of detailed information about long term borrowings [Line Items]</t>
  </si>
  <si>
    <t>Current and Non current portion of long term barrowings</t>
  </si>
  <si>
    <t>Less: transaction costs</t>
  </si>
  <si>
    <t>Borrowings</t>
  </si>
  <si>
    <t>Less: current portion</t>
  </si>
  <si>
    <t>Non-current portion of non-current borrowings</t>
  </si>
  <si>
    <t>Long-term borrowings [member]</t>
  </si>
  <si>
    <t>Undrawn borrowing facilities</t>
  </si>
  <si>
    <t>Bottom of range [member] | Long-term borrowings [member]</t>
  </si>
  <si>
    <t>Borrowings, interest rate</t>
  </si>
  <si>
    <t>1.25%</t>
  </si>
  <si>
    <t>Top of range [member] | Long-term borrowings [member]</t>
  </si>
  <si>
    <t>5.16%</t>
  </si>
  <si>
    <t>4.90%</t>
  </si>
  <si>
    <t>Repayment duration from Feb. 2015 to Feb. 2020 [member] | Syndicated loans [Member]</t>
  </si>
  <si>
    <t>Repayment duration from Apr. 2016 to Apr. 2021 [member] | Syndicated loans [Member]</t>
  </si>
  <si>
    <t>Repayment duration from May 2017 to May 2022 [member] | Syndicated loans [Member]</t>
  </si>
  <si>
    <t>Repayment duration from Jan. 2014 to Dec. 2017 [member] | Syndicated loans [Member]</t>
  </si>
  <si>
    <t>Repayment duration from Feb. 2013 to Mar. 2017 [member] | Syndicated loans [Member]</t>
  </si>
  <si>
    <t>Repayment duration from Feb. 2016 to Feb. 2019 [member] | Syndicated loans [Member]</t>
  </si>
  <si>
    <t>Repayment duration from Sep. 2014 to Jun. 2017 [member] | Syndicated loans [Member]</t>
  </si>
  <si>
    <t>Repayment duration from Nov. 2015 to Nov. 2023 [member] | Syndicated loans [Member]</t>
  </si>
  <si>
    <t>Repayment duration from Apr. 2012 to Apr. 2022 [member] | Unsecured Loans [Member]</t>
  </si>
  <si>
    <t>Repayment duration from Apr. 2016 to Apr. 2032 [member] | Mortgage Loans [Member]</t>
  </si>
  <si>
    <t>Long-term Borrowings (Details 1) $ in Thousands</t>
  </si>
  <si>
    <t>Disclosure of reconciliation of liabilities to cash flows arising from financing activities [Line Items]</t>
  </si>
  <si>
    <t>January 1, 2017</t>
  </si>
  <si>
    <t>Cash flows</t>
  </si>
  <si>
    <t>Non-cash changes, Changes in exchange rate</t>
  </si>
  <si>
    <t>Non-cash changes, Effect of change in consolidated entities</t>
  </si>
  <si>
    <t>Non-cash changes, Amortization on transaction costs</t>
  </si>
  <si>
    <t>December 31, 2017</t>
  </si>
  <si>
    <t>Guarantee deposits received</t>
  </si>
  <si>
    <t>Provisions (Details) - TWD ($) $ in Thousands</t>
  </si>
  <si>
    <t>Disclosure of movements in provisions [Line Items]</t>
  </si>
  <si>
    <t>Usage</t>
  </si>
  <si>
    <t>Reversals</t>
  </si>
  <si>
    <t>Effect of change in exchange rate</t>
  </si>
  <si>
    <t>Warranties [member]</t>
  </si>
  <si>
    <t>Litigation and claims [member]</t>
  </si>
  <si>
    <t>Others [member]</t>
  </si>
  <si>
    <t>Operating Leases (Details) - TWD ($) $ in Thousands</t>
  </si>
  <si>
    <t>Disclosure of non-cancellable lease payments [line Items]</t>
  </si>
  <si>
    <t>Minimum lease payments payable under non-cancellable operating lease</t>
  </si>
  <si>
    <t>Less than one year [Member]</t>
  </si>
  <si>
    <t>Between one and five years [Member]</t>
  </si>
  <si>
    <t>More than five years [Member]</t>
  </si>
  <si>
    <t>Operating Leases (Details 1) - TWD ($) $ in Thousands</t>
  </si>
  <si>
    <t>Disclosure of non-cancellable lease receivables [line Items]</t>
  </si>
  <si>
    <t>Minimum lease payments receivable under non-cancellable operating lease</t>
  </si>
  <si>
    <t>Operating Leases (Details Textual) - TWD ($) $ in Thousands</t>
  </si>
  <si>
    <t>Disclosure of operating leases [Line Items]</t>
  </si>
  <si>
    <t>Purchase of property, plant and equipment, classified as investing activities</t>
  </si>
  <si>
    <t>Lease and sublease payments recognised as expense</t>
  </si>
  <si>
    <t>Repairs and maintenance expense, recognized by the lessor</t>
  </si>
  <si>
    <t>Hsinchu Science Park Administration Bureaus [Member]</t>
  </si>
  <si>
    <t>Description of material leasing arrangements by lessee classified as operating lease</t>
  </si>
  <si>
    <t>20 years</t>
  </si>
  <si>
    <t>Tainan Technology Industrial Park [Member]</t>
  </si>
  <si>
    <t>Employee Benefits (Details) - TWD ($) $ in Thousands</t>
  </si>
  <si>
    <t>Present value of defined benefit obligation</t>
  </si>
  <si>
    <t>Fair value of plan assets</t>
  </si>
  <si>
    <t>Net defined benefit liability</t>
  </si>
  <si>
    <t>Employee Benefits (Details 1) - TWD ($) $ in Thousands</t>
  </si>
  <si>
    <t>Net Defined Benefit Plan, Balance</t>
  </si>
  <si>
    <t>Net defined benefit (liability) asset</t>
  </si>
  <si>
    <t>Net defined benefit obligation, included in profit or loss</t>
  </si>
  <si>
    <t>Service cost</t>
  </si>
  <si>
    <t>Interest cost</t>
  </si>
  <si>
    <t>Expected return on plan assets</t>
  </si>
  <si>
    <t>Net Defined Benefit Obligation, Included in profit or loss</t>
  </si>
  <si>
    <t>Actuarial (loss) gain arising from:</t>
  </si>
  <si>
    <t>Demographic assumptions</t>
  </si>
  <si>
    <t>Financial assumptions</t>
  </si>
  <si>
    <t>Experience adjustment</t>
  </si>
  <si>
    <t>Return on plan assets excluding interest income</t>
  </si>
  <si>
    <t>Net Defined Benefit Obligation, Included in OCI</t>
  </si>
  <si>
    <t>Net Defined Benefit Plan, Other [abstract]</t>
  </si>
  <si>
    <t>Contributions paid by the employer</t>
  </si>
  <si>
    <t>Benefits paid</t>
  </si>
  <si>
    <t>Effect of changes in exchange rates and others</t>
  </si>
  <si>
    <t>Increase (decrease) in net defined benefit liability (asset) through other changes</t>
  </si>
  <si>
    <t>Defined benefit obligation [member]</t>
  </si>
  <si>
    <t>Fair value of plan assets [member]</t>
  </si>
  <si>
    <t>Employee Benefits (Details 2)</t>
  </si>
  <si>
    <t>Disclosure of principal actuarial assumptions [Line Items]</t>
  </si>
  <si>
    <t>Discount rate</t>
  </si>
  <si>
    <t>0.21%</t>
  </si>
  <si>
    <t>0.33%</t>
  </si>
  <si>
    <t>Rate of increase in future salary</t>
  </si>
  <si>
    <t>0.77%</t>
  </si>
  <si>
    <t>1.19%</t>
  </si>
  <si>
    <t>1.60%</t>
  </si>
  <si>
    <t>1.80%</t>
  </si>
  <si>
    <t>4.49%</t>
  </si>
  <si>
    <t>3.79%</t>
  </si>
  <si>
    <t>Employee Benefits (Details 3) - TWD ($) $ in Thousands</t>
  </si>
  <si>
    <t>Actuarial assumption of discount rates [member]</t>
  </si>
  <si>
    <t>Disclosure of affected defined benefit obligation amount with changes in assumptions</t>
  </si>
  <si>
    <t>Increase (decrease) in defined benefit obligation due to 0.25% increase in actuarial assumption</t>
  </si>
  <si>
    <t>Increase (decrease) in defined benefit obligation due to 0.25% decrease in actuarial assumption</t>
  </si>
  <si>
    <t>Actuarial assumption of expected rates of salary increases [member]</t>
  </si>
  <si>
    <t>Employee Benefits (Details Textual) - TWD ($) $ in Thousands</t>
  </si>
  <si>
    <t>Disclosure Of Employee Benefits Explanatory [Line Items]</t>
  </si>
  <si>
    <t>Assets of benefit plan</t>
  </si>
  <si>
    <t>Termination benefits expense</t>
  </si>
  <si>
    <t>Gains (losses) arising from settlements, net defined benefit liability (asset)</t>
  </si>
  <si>
    <t>Estimate of contributions expected to be paid to plan for next annual reporting period</t>
  </si>
  <si>
    <t>Employee benefits expense</t>
  </si>
  <si>
    <t>Domestic defined contribution plans [member]</t>
  </si>
  <si>
    <t>Overseas defined contribution plans [Member]</t>
  </si>
  <si>
    <t>Capital and Other Components of Equity (Details) - TWD ($) $ in Thousands</t>
  </si>
  <si>
    <t>Disclosure of balance of capital surplus [Line Items]</t>
  </si>
  <si>
    <t>From convertible bonds</t>
  </si>
  <si>
    <t>From others</t>
  </si>
  <si>
    <t>From common stock</t>
  </si>
  <si>
    <t>Capital and Other Components of Equity (Details 1) - TWD ($) $ / shares in Units, $ in Thousands</t>
  </si>
  <si>
    <t>Disclosure of distribution of earnings [Abstract]</t>
  </si>
  <si>
    <t>Cash dividends to shareholders</t>
  </si>
  <si>
    <t>Cash dividends to shareholders, per share</t>
  </si>
  <si>
    <t>Appropriation Of Earnings</t>
  </si>
  <si>
    <t>Capital and Other Components of Equity (Details 2) - TWD ($) $ in Thousands</t>
  </si>
  <si>
    <t>Disclosure of other components of equity [Line Items]</t>
  </si>
  <si>
    <t>AOCI Attributable to Parent [Member]</t>
  </si>
  <si>
    <t>Balance beginning sss</t>
  </si>
  <si>
    <t>Equity-accounted investees - share of other comprehensive income</t>
  </si>
  <si>
    <t>Realized gain on sales of securities reclassified to profit or loss</t>
  </si>
  <si>
    <t>Balance ending</t>
  </si>
  <si>
    <t>Cumulative translation differences | AOCI Attributable to Parent [Member]</t>
  </si>
  <si>
    <t>Unrealized gains (losses) on available-for-sale financial assets | AOCI Attributable to Parent [Member]</t>
  </si>
  <si>
    <t>Unrealized gains (losses) on cash flow hedges | AOCI Attributable to Parent [Member]</t>
  </si>
  <si>
    <t>Capital and Other Components of Equity (Details 3) - TWD ($) $ in Thousands</t>
  </si>
  <si>
    <t>Disclosure of Non-controlling interests, net of tax [Abstract]</t>
  </si>
  <si>
    <t>Balance at the beginning of the year</t>
  </si>
  <si>
    <t>Equity attributable to non-controlling interests:</t>
  </si>
  <si>
    <t>Loss for the year</t>
  </si>
  <si>
    <t>Adjustment of changes in ownership of investees</t>
  </si>
  <si>
    <t>Foreign currency translation differences</t>
  </si>
  <si>
    <t>Remeasurement of defined benefit plans</t>
  </si>
  <si>
    <t>Proceeds from subsidiaries capital increase</t>
  </si>
  <si>
    <t>Effect of disposal of interest in subsidiary to non-controlling interests</t>
  </si>
  <si>
    <t>Effect of acquisition of non-controlling interests</t>
  </si>
  <si>
    <t>Redemption of subsidiary treasury shares</t>
  </si>
  <si>
    <t>Balance at the end of the year</t>
  </si>
  <si>
    <t>Capital and Other Components of Equity (Details Textual) - TWD ($) $ / shares in Units, shares in Thousands, $ in Thousands</t>
  </si>
  <si>
    <t>Disclosure Of Capital And Other Components Of Equity [Line Items]</t>
  </si>
  <si>
    <t>Authorized capital</t>
  </si>
  <si>
    <t>Issued capital</t>
  </si>
  <si>
    <t>Capital Surplus Capitalized Rate</t>
  </si>
  <si>
    <t>Legal Reserve Distribution Description</t>
  </si>
  <si>
    <t>According to the ROC Company Act, 10 percent of the annual earnings after payment of income taxes due and offsetting accumulated deficits, if any, shall be allocated as legal reserve until the accumulated legal reserve equals the paid-in capital. When a company incurs no loss, it may, pursuant to a resolution to be adopted by a shareholders meeting, distribute its legal reserve by issuing new shares or by cash, only the portion of legal reserve which exceeds 25 percent of the paid-in capital may be distributed.</t>
  </si>
  <si>
    <t>Description of distribution of earnings and dividend policy</t>
  </si>
  <si>
    <t>If the current-year retained earnings available for distribution reaches 2% of the paid-in capital of AUO, dividend to be distributed shall be no less than 20% of the current-year retained earnings available for distribution. If the current-year retained earnings available for distribution does not reach 2% of the paid-in capital of AUO, AUO may decide not to distribute dividend. The cash portion of the dividend, which may be in the form of cash and stock, shall not be less than 10% of the total dividend distributed during the year.</t>
  </si>
  <si>
    <t>American Depositary Shares [member]</t>
  </si>
  <si>
    <t>Number of shares issued</t>
  </si>
  <si>
    <t>Number of ordinary shares represented</t>
  </si>
  <si>
    <t>Share-based Payments (Details) - Employee Stock Option Plan 2011 [member] - DPTW Option Plan [Member]</t>
  </si>
  <si>
    <t>Dec. 31, 2017TWD ($)Numberofunits</t>
  </si>
  <si>
    <t>Dec. 31, 2016TWD ($)Numberofunits</t>
  </si>
  <si>
    <t>Disclosure of outstanding stock options [Line Items]</t>
  </si>
  <si>
    <t>Weighted-average exercise price (per share), Outstanding Beggining balance | $</t>
  </si>
  <si>
    <t>Weighted average exercise price (per share), Options expired | $</t>
  </si>
  <si>
    <t>Number of options, Outstanding Beggining balance</t>
  </si>
  <si>
    <t>Number of options, Options expired</t>
  </si>
  <si>
    <t>Number of options, Outstanding at Ending balance</t>
  </si>
  <si>
    <t>Number of options, Exercisable at Ending balance</t>
  </si>
  <si>
    <t>Share-based Payments (Details 1) - Employee Stock Option Plan 2014 [member] - ACTW Option Plan [Member] Numberofunits in Thousands, $ in Thousands</t>
  </si>
  <si>
    <t>Disclosure of terms and conditions relating to employee stock option plan [Line Items]</t>
  </si>
  <si>
    <t>Grant date</t>
  </si>
  <si>
    <t>Sep. 1, 2014</t>
  </si>
  <si>
    <t>Total number of options issued (units) | Numberofunits</t>
  </si>
  <si>
    <t>Contractual life of options</t>
  </si>
  <si>
    <t>Sep.1, 2014 &amp;#150; Aug. 31, 2019</t>
  </si>
  <si>
    <t>Exercisable period</t>
  </si>
  <si>
    <t>After Aug. 31, 2016</t>
  </si>
  <si>
    <t>Exercise price (per share) | $</t>
  </si>
  <si>
    <t>Share-based Payments (Details 2) - Employee Stock Option Plan 2014 [member] - ACTW Option Plan [Member]</t>
  </si>
  <si>
    <t>Disclosure of valuation information [Line Items]</t>
  </si>
  <si>
    <t>Expected volatility</t>
  </si>
  <si>
    <t>38.88%</t>
  </si>
  <si>
    <t>Risk-free interest rate</t>
  </si>
  <si>
    <t>1.1648%</t>
  </si>
  <si>
    <t>Expected duration (in years)</t>
  </si>
  <si>
    <t>Fair value at the grant date (per unit)</t>
  </si>
  <si>
    <t>Share-based Payments (Details 3) - ACTW Option Plan [Member] - Employee Stock Option Plan 2014 [Member]</t>
  </si>
  <si>
    <t>Weighted average exercise price (per share), Options exercised | $</t>
  </si>
  <si>
    <t>Number of options, Options exercised</t>
  </si>
  <si>
    <t>Share-based Payments (Details Textual) - TWD ($) $ in Thousands</t>
  </si>
  <si>
    <t>ACTW Option Plan [Member]</t>
  </si>
  <si>
    <t>Disclosure of Share-based Payments [Line Items]</t>
  </si>
  <si>
    <t>Expense from share-based payment transactions with employees</t>
  </si>
  <si>
    <t>Revenue (Details) - TWD ($) $ in Thousands</t>
  </si>
  <si>
    <t>Sale of goods</t>
  </si>
  <si>
    <t>Other operating revenue</t>
  </si>
  <si>
    <t>Remuneration to Employees and Directors (Details Textual) - TWD ($) $ in Thousands</t>
  </si>
  <si>
    <t>Employees' minimum remuneration percentage</t>
  </si>
  <si>
    <t>5.00%</t>
  </si>
  <si>
    <t>Directors' maximum remuneration percentage</t>
  </si>
  <si>
    <t>1.00%</t>
  </si>
  <si>
    <t>Other short-term employee benefits</t>
  </si>
  <si>
    <t>Directors' remuneration expense</t>
  </si>
  <si>
    <t>The Nature of Expenses (Details) - TWD ($) $ in Thousands</t>
  </si>
  <si>
    <t>Disclosure Of Expenses By Nature Explanatory [Line Items]</t>
  </si>
  <si>
    <t>Depreciation expense</t>
  </si>
  <si>
    <t>Cost Of Sales [Member]</t>
  </si>
  <si>
    <t>Operating Expenses [Member]</t>
  </si>
  <si>
    <t>Operating expenses are inclusive of selling and distribution expenses, general and administrative expenses and research and development expenses.</t>
  </si>
  <si>
    <t>The Nature of Expenses (Details 1) - TWD ($) $ in Thousands</t>
  </si>
  <si>
    <t>Amortisation expense</t>
  </si>
  <si>
    <t>Cost Of Sales [member]</t>
  </si>
  <si>
    <t>Operating Expenses [member]</t>
  </si>
  <si>
    <t>The Nature of Expenses (Details 2) - TWD ($) $ in Thousands</t>
  </si>
  <si>
    <t>Disclosure Of Detailed Information Of Employees Benefits Expenses [Line Items]</t>
  </si>
  <si>
    <t>Salaries and wages</t>
  </si>
  <si>
    <t>Labor and health insurances</t>
  </si>
  <si>
    <t>Retirement benefits</t>
  </si>
  <si>
    <t>Other employee benefits</t>
  </si>
  <si>
    <t>Cost Of Sale [Member]</t>
  </si>
  <si>
    <t>Other Income (Details) - TWD ($) $ in Thousands</t>
  </si>
  <si>
    <t>Interest income on bank deposits</t>
  </si>
  <si>
    <t>Interest income on government bonds with reverse repurchase agreements and others</t>
  </si>
  <si>
    <t>Rental income, net</t>
  </si>
  <si>
    <t>Grants</t>
  </si>
  <si>
    <t>Other income</t>
  </si>
  <si>
    <t>Other Gains and Losses (Details) - TWD ($) $ in Thousands</t>
  </si>
  <si>
    <t>Foreign exchange gains (losses), net</t>
  </si>
  <si>
    <t>Gains (losses) on disposals of investments and financial assets, net</t>
  </si>
  <si>
    <t>Litigation losses and others</t>
  </si>
  <si>
    <t>Other gains (losses)</t>
  </si>
  <si>
    <t>Finance Costs (Details) - TWD ($) $ in Thousands</t>
  </si>
  <si>
    <t>Interest expense on bank borrowings</t>
  </si>
  <si>
    <t>Interest expense on others</t>
  </si>
  <si>
    <t>Income Taxes (Details) - TWD ($) $ in Thousands</t>
  </si>
  <si>
    <t>Current income tax expense (benefit):</t>
  </si>
  <si>
    <t>Current year</t>
  </si>
  <si>
    <t>Adjustment to prior years and others</t>
  </si>
  <si>
    <t>Current tax expense (income) and adjustments for current tax of prior periods</t>
  </si>
  <si>
    <t>Deferred tax expense (benefit):</t>
  </si>
  <si>
    <t>Temporary differences</t>
  </si>
  <si>
    <t>Investment tax credit and tax losses carryforwards</t>
  </si>
  <si>
    <t>Deferred tax expense (income) recognised in profit or loss</t>
  </si>
  <si>
    <t>Total income tax expense (benefit)</t>
  </si>
  <si>
    <t>Income Taxes (Details 1) - TWD ($) $ in Thousands</t>
  </si>
  <si>
    <t>Items that will never be reclassified to profit or loss:</t>
  </si>
  <si>
    <t>Items that are or may be reclassified subsequently to profit or loss:</t>
  </si>
  <si>
    <t>Income Taxes (Details 2) - TWD ($) $ in Thousands</t>
  </si>
  <si>
    <t>Income tax expense at AUO’s statutory tax rate(Rate)</t>
  </si>
  <si>
    <t>Effect of different subsidiaries income tax rate(Rate)</t>
  </si>
  <si>
    <t>0.89%</t>
  </si>
  <si>
    <t>2.55%</t>
  </si>
  <si>
    <t>(21.08%)</t>
  </si>
  <si>
    <t>Share of profit of equity-accounted subsidiaries(Rate)</t>
  </si>
  <si>
    <t>(1.80%)</t>
  </si>
  <si>
    <t>(3.86%)</t>
  </si>
  <si>
    <t>(28.84%)</t>
  </si>
  <si>
    <t>Effect of changes in statutory income tax rate(Rate)</t>
  </si>
  <si>
    <t>4.02%</t>
  </si>
  <si>
    <t>Effect of change of unrecognized deductible temporary differences, tax losses carryforwards, and investment tax credits(Rate)</t>
  </si>
  <si>
    <t>(27.04%)</t>
  </si>
  <si>
    <t>(9.76%)</t>
  </si>
  <si>
    <t>24.15%</t>
  </si>
  <si>
    <t>Net of non-taxable income and non-deductible expense(Rate)</t>
  </si>
  <si>
    <t>0.61%</t>
  </si>
  <si>
    <t>2.47%</t>
  </si>
  <si>
    <t>0.78%</t>
  </si>
  <si>
    <t>Loss (gain) from domestic long-term investment(Rate)</t>
  </si>
  <si>
    <t>1.16%</t>
  </si>
  <si>
    <t>(1.51%)</t>
  </si>
  <si>
    <t>5.41%</t>
  </si>
  <si>
    <t>Tax on undistributed earnings, net(Rate)</t>
  </si>
  <si>
    <t>7.59%</t>
  </si>
  <si>
    <t>6.84%</t>
  </si>
  <si>
    <t>6.82%</t>
  </si>
  <si>
    <t>Adjustments to prior year (Rate)</t>
  </si>
  <si>
    <t>(1.34%)</t>
  </si>
  <si>
    <t>8.01%</t>
  </si>
  <si>
    <t>(3.14%)</t>
  </si>
  <si>
    <t>Others(Rate)</t>
  </si>
  <si>
    <t>0.08%</t>
  </si>
  <si>
    <t>(0.06%)</t>
  </si>
  <si>
    <t>Effective tax rate(Rate)</t>
  </si>
  <si>
    <t>(2.85%)</t>
  </si>
  <si>
    <t>21.74%</t>
  </si>
  <si>
    <t>5.06%</t>
  </si>
  <si>
    <t>Profit before income taxes</t>
  </si>
  <si>
    <t>Income tax expense at AUO’s statutory tax rate</t>
  </si>
  <si>
    <t>Effect of different subsidiaries income tax rate</t>
  </si>
  <si>
    <t>Share of profit of equity-accounted subsidiaries</t>
  </si>
  <si>
    <t>Effect of changes in statutory income tax rate</t>
  </si>
  <si>
    <t>Effect of change of unrecognized deductible temporary differences, tax losses carryforwards, and investment tax credits</t>
  </si>
  <si>
    <t>Net of non-taxable income and non-deductible expense</t>
  </si>
  <si>
    <t>Loss (gain) from domestic long-term investment</t>
  </si>
  <si>
    <t>Tax on undistributed earnings, net</t>
  </si>
  <si>
    <t>Adjustments to prior year</t>
  </si>
  <si>
    <t>Income Taxes (Details 3) - TWD ($) $ in Thousands</t>
  </si>
  <si>
    <t>Disclosure of income tax explanatory [Line Items]</t>
  </si>
  <si>
    <t>Investment tax credits</t>
  </si>
  <si>
    <t>Tax losses carryforwards</t>
  </si>
  <si>
    <t>Unrealized loss and expenses</t>
  </si>
  <si>
    <t>Inventories write-down</t>
  </si>
  <si>
    <t>Foreign investment gains under the equity method</t>
  </si>
  <si>
    <t>Deferred tax assets (liabilities)</t>
  </si>
  <si>
    <t>Deferred tax assets [Member]</t>
  </si>
  <si>
    <t>Deferred tax liabilities [Member]</t>
  </si>
  <si>
    <t>Income Taxes (Details 4) - TWD ($) $ in Thousands</t>
  </si>
  <si>
    <t>Balance Beginning</t>
  </si>
  <si>
    <t>Recognized in profit or loss</t>
  </si>
  <si>
    <t>Recognized in other comprehensive income</t>
  </si>
  <si>
    <t>Effect of change in consolidated entities, exchange rate and others</t>
  </si>
  <si>
    <t>Balance Ending</t>
  </si>
  <si>
    <t>Investment tax credits [Member]</t>
  </si>
  <si>
    <t>Tax losses carryforwards [Member]</t>
  </si>
  <si>
    <t>Unrealized loss and expenses [Member]</t>
  </si>
  <si>
    <t>Inventories write-down [Member]</t>
  </si>
  <si>
    <t>Foreign investment losses (gains) under the equity method [Member]</t>
  </si>
  <si>
    <t>Remeasurement of defined benefit plans [Member]</t>
  </si>
  <si>
    <t>Foreign operations-foreign currency translation differences [Member]</t>
  </si>
  <si>
    <t>Unrealized gains on available for sale financial assets [Member]</t>
  </si>
  <si>
    <t>Income Taxes (Details 5) - TWD ($) $ in Thousands</t>
  </si>
  <si>
    <t>Unused tax losses carryforwards</t>
  </si>
  <si>
    <t>Unused investment tax credits</t>
  </si>
  <si>
    <t>Difference in depreciation expense for tax and financial purposes</t>
  </si>
  <si>
    <t>Total unrecognized deferred tax assets</t>
  </si>
  <si>
    <t>Income Taxes (Details 6) - TWD ($) $ in Thousands</t>
  </si>
  <si>
    <t>Unrecognized deferred tax assets</t>
  </si>
  <si>
    <t>2009 Unused tax losses carryforwards [Member]</t>
  </si>
  <si>
    <t>Description of expiry date of deductible temporary differences, unused tax losses and unused tax credits</t>
  </si>
  <si>
    <t>2018 ~ 2019</t>
  </si>
  <si>
    <t>2010 Unused tax losses carryforwards [Member]</t>
  </si>
  <si>
    <t>2011 Unused tax losses carryforwards [Member]</t>
  </si>
  <si>
    <t>2020 ~ 2021</t>
  </si>
  <si>
    <t>2012 Unused tax losses carryforwards [Member]</t>
  </si>
  <si>
    <t>2021 ~ 2022</t>
  </si>
  <si>
    <t>2013 Unused tax losses carryforwards [Member]</t>
  </si>
  <si>
    <t>2018 ~ 2023</t>
  </si>
  <si>
    <t>2014 Unused tax losses carryforwards [Member]</t>
  </si>
  <si>
    <t>2019 ~ 2024</t>
  </si>
  <si>
    <t>2015 Unused tax losses carryforwards [Member]</t>
  </si>
  <si>
    <t>2020 ~ 2025</t>
  </si>
  <si>
    <t>2016 Unused tax losses carryforwards [Member]</t>
  </si>
  <si>
    <t>2021 ~ 2026</t>
  </si>
  <si>
    <t>2017 estimated Unused tax losses carryforwards [Member]</t>
  </si>
  <si>
    <t>2022 ~ 2027</t>
  </si>
  <si>
    <t>Income Taxes (Details Textual) - TWD ($) $ in Thousands</t>
  </si>
  <si>
    <t>Temporary differences associated with investments in subsidiaries, branches and associates and interests in joint arrangements for which deferred tax liabilities have not been recognised</t>
  </si>
  <si>
    <t>Estimated and actual creditable ratios for distribution of earnings</t>
  </si>
  <si>
    <t>6.44%</t>
  </si>
  <si>
    <t>19.27%</t>
  </si>
  <si>
    <t>Balance Of Imputation Credit Account Of Integrated Income Tax System</t>
  </si>
  <si>
    <t>Tax benefit arising from previously unrecognised tax loss, tax credit or temporary difference of prior period used to reduce current tax expense</t>
  </si>
  <si>
    <t>Unused tax losses [member]</t>
  </si>
  <si>
    <t>AFPD Pte., Ltd [Member]</t>
  </si>
  <si>
    <t>Unused tax credits for which no deferred tax asset recognised</t>
  </si>
  <si>
    <t>AUO Crystal Malaysia Sdn. Bhd [Member]</t>
  </si>
  <si>
    <t>Earnings per Share (Details) - TWD ($) $ / shares in Units, shares in Thousands, $ in Thousands</t>
  </si>
  <si>
    <t>Profit attributable to AUO’s shareholders</t>
  </si>
  <si>
    <t>Weighted-average number of common shares outstanding during the year (basic)</t>
  </si>
  <si>
    <t>Basic earnings per share (In dollars per share)</t>
  </si>
  <si>
    <t>Earnings per Share (Details 1) - TWD ($) $ / shares in Units, shares in Thousands, $ in Thousands</t>
  </si>
  <si>
    <t>Effect of convertible bonds</t>
  </si>
  <si>
    <t>Profit used in the computation of diluted earnings per share</t>
  </si>
  <si>
    <t>Weighted-average number of common shares outstanding during the year (including the effect of dilutive potential common stock):</t>
  </si>
  <si>
    <t>Weighted-average number of common shares (basic)</t>
  </si>
  <si>
    <t>Effect of employee remuneration in stock</t>
  </si>
  <si>
    <t>Weighted-average number of common shares (diluted)</t>
  </si>
  <si>
    <t>Diluted earnings per share (In dollars per share)</t>
  </si>
  <si>
    <t>Financial Instruments (Details) - TWD ($) $ in Thousands</t>
  </si>
  <si>
    <t>Foreign currency forwards contracts liabilities [Member] | Financial liabilities at fair value through profit or loss [member]</t>
  </si>
  <si>
    <t>Disclosure of financial instrument [Line Items]</t>
  </si>
  <si>
    <t>Financial lliabilities, Carrying Amount</t>
  </si>
  <si>
    <t>Financial liabilities, Fair Value</t>
  </si>
  <si>
    <t>Interest rate swap contracts liability [Member] | Derivatives financial liabilities for hedging [Member]</t>
  </si>
  <si>
    <t>Financial liabilities measured at amortized cost [Member] | Guarantee deposits received [Member]</t>
  </si>
  <si>
    <t>Financial liabilities measured at amortized cost [Member] | Long-term borrowings (including current installments) [Member]</t>
  </si>
  <si>
    <t>Foreign currency forward contracts [Member] | Financial assets at fair value through profit or loss [member]</t>
  </si>
  <si>
    <t>Financial assets, Carrying Amount</t>
  </si>
  <si>
    <t>Financial assets, Fair Value</t>
  </si>
  <si>
    <t>Available-for-sale financial assets - noncurrent [Member]</t>
  </si>
  <si>
    <t>Long term receivables [Member] | Loans and receivables [member]</t>
  </si>
  <si>
    <t>Refundable deposits [Member] | Loans and receivables [member]</t>
  </si>
  <si>
    <t>Financial Instruments (Details 1) - TWD ($) $ in Thousands</t>
  </si>
  <si>
    <t>Financial liabilities at fair value through profit or loss [Member] | Foreign currency forward contracts [Member]</t>
  </si>
  <si>
    <t>Disclosure of financial liabilities [abstract]</t>
  </si>
  <si>
    <t>Financial liabilities, at fair value</t>
  </si>
  <si>
    <t>Derivative financial liabilities for hedging [Member] | Interest rate swap contracts [Member]</t>
  </si>
  <si>
    <t>Disclosure of financial assets [abstract]</t>
  </si>
  <si>
    <t>Financial assets, at fair value</t>
  </si>
  <si>
    <t>Level 1 [member] | Financial liabilities at fair value through profit or loss [Member] | Foreign currency forward contracts [Member]</t>
  </si>
  <si>
    <t>Level 1 [member] | Derivative financial liabilities for hedging [Member] | Interest rate swap contracts [Member]</t>
  </si>
  <si>
    <t>Level 1 [member] | Available-for-sale financial assets - noncurrent [Member]</t>
  </si>
  <si>
    <t>Level 2 [member] | Financial liabilities at fair value through profit or loss [Member] | Foreign currency forward contracts [Member]</t>
  </si>
  <si>
    <t>Level 2 [member] | Derivative financial liabilities for hedging [Member] | Interest rate swap contracts [Member]</t>
  </si>
  <si>
    <t>Level 2 [member] | Available-for-sale financial assets - noncurrent [Member]</t>
  </si>
  <si>
    <t>Level 3 [member] | Financial liabilities at fair value through profit or loss [Member] | Foreign currency forward contracts [Member]</t>
  </si>
  <si>
    <t>Level 3 [member] | Derivative financial liabilities for hedging [Member] | Interest rate swap contracts [Member]</t>
  </si>
  <si>
    <t>Level 3 [member] | Available-for-sale financial assets - noncurrent [Member]</t>
  </si>
  <si>
    <t>Long term receivables [Member] | Level 1 [member] | Loans and receivables [member]</t>
  </si>
  <si>
    <t>Long term receivables [Member] | Level 2 [member] | Loans and receivables [member]</t>
  </si>
  <si>
    <t>Long term receivables [Member] | Level 3 [member] | Loans and receivables [member]</t>
  </si>
  <si>
    <t>Foreign currency forward contracts [Member] | Level 1 [member] | Financial assets at fair value through profit or loss [member]</t>
  </si>
  <si>
    <t>Foreign currency forward contracts [Member] | Level 2 [member] | Financial assets at fair value through profit or loss [member]</t>
  </si>
  <si>
    <t>Foreign currency forward contracts [Member] | Level 3 [member] | Financial assets at fair value through profit or loss [member]</t>
  </si>
  <si>
    <t>Financial Instruments (Details 2) - Financial assets available-for-sale without quoted market prices [member] - TWD ($) $ in Thousands</t>
  </si>
  <si>
    <t>Net realized/unrealized gains (losses) included in:</t>
  </si>
  <si>
    <t>Profit or loss</t>
  </si>
  <si>
    <t>Other comprehensive income</t>
  </si>
  <si>
    <t>Purchases</t>
  </si>
  <si>
    <t>Transfer in</t>
  </si>
  <si>
    <t>Disposals</t>
  </si>
  <si>
    <t>Financial Instruments (Details Textual) - TWD ($) $ in Thousands</t>
  </si>
  <si>
    <t>Gains (losses) recognised in profit or loss attributable to change in unrealised gains or losses for assets held at end of period, fair value measurement</t>
  </si>
  <si>
    <t>Financial Risk Management (Details) - TWD ($) $ in Thousands</t>
  </si>
  <si>
    <t>Financial liabilities and financial instruments</t>
  </si>
  <si>
    <t>Financial liabilities and financial instruments, Contractual cash flows</t>
  </si>
  <si>
    <t>Not later than one year [member]</t>
  </si>
  <si>
    <t>Later than five years [member]</t>
  </si>
  <si>
    <t>Later than one year and not later than three years [member]</t>
  </si>
  <si>
    <t>Later than three years and not later than five years [member]</t>
  </si>
  <si>
    <t>Short-term borrowings [Member]</t>
  </si>
  <si>
    <t>Non-derivative financial liabilities</t>
  </si>
  <si>
    <t>Non-derivative financial liabilities, Contractual cash flows</t>
  </si>
  <si>
    <t>Short-term borrowings [Member] | Not later than one year [member]</t>
  </si>
  <si>
    <t>Short-term borrowings [Member] | Later than five years [member]</t>
  </si>
  <si>
    <t>Short-term borrowings [Member] | Later than one year and not later than three years [member]</t>
  </si>
  <si>
    <t>Short-term borrowings [Member] | Later than three years and not later than five years [member]</t>
  </si>
  <si>
    <t>Long-term borrowings (including current installments) [Member]</t>
  </si>
  <si>
    <t>Long-term borrowings (including current installments) [Member] | Not later than one year [member]</t>
  </si>
  <si>
    <t>Long-term borrowings (including current installments) [Member] | Later than five years [member]</t>
  </si>
  <si>
    <t>Long-term borrowings (including current installments) [Member] | Later than one year and not later than three years [member]</t>
  </si>
  <si>
    <t>Long-term borrowings (including current installments) [Member] | Later than three years and not later than five years [member]</t>
  </si>
  <si>
    <t>Refundable deposits [Member] | Not later than one year [member]</t>
  </si>
  <si>
    <t>Refundable deposits [Member] | Later than five years [member]</t>
  </si>
  <si>
    <t>Refundable deposits [Member] | Later than one year and not later than three years [member]</t>
  </si>
  <si>
    <t>Refundable deposits [Member] | Later than three years and not later than five years [member]</t>
  </si>
  <si>
    <t>Foreign currency forward contracts-inflows [Member]</t>
  </si>
  <si>
    <t>Derivative financial liabilities, Contractual cash flows</t>
  </si>
  <si>
    <t>Foreign currency forward contracts-inflows [Member] | Not later than one year [member]</t>
  </si>
  <si>
    <t>Foreign currency forward contracts-inflows [Member] | Later than five years [member]</t>
  </si>
  <si>
    <t>Foreign currency forward contracts-inflows [Member] | Later than one year and not later than three years [member]</t>
  </si>
  <si>
    <t>Foreign currency forward contracts-inflows [Member] | Later than three years and not later than five years [member]</t>
  </si>
  <si>
    <t>Foreign currency forward contracts-outflows [Member]</t>
  </si>
  <si>
    <t>Foreign currency forward contracts-outflows [Member] | Not later than one year [member]</t>
  </si>
  <si>
    <t>Foreign currency forward contracts-outflows [Member] | Later than five years [member]</t>
  </si>
  <si>
    <t>Foreign currency forward contracts-outflows [Member] | Later than one year and not later than three years [member]</t>
  </si>
  <si>
    <t>Foreign currency forward contracts-outflows [Member] | Later than three years and not later than five years [member]</t>
  </si>
  <si>
    <t>Interest rate swap contracts [Member]</t>
  </si>
  <si>
    <t>Interest rate swap contracts [Member] | Not later than one year [member]</t>
  </si>
  <si>
    <t>Interest rate swap contracts [Member] | Later than five years [member]</t>
  </si>
  <si>
    <t>Interest rate swap contracts [Member] | Later than one year and not later than three years [member]</t>
  </si>
  <si>
    <t>Interest rate swap contracts [Member] | Later than three years and not later than five years [member]</t>
  </si>
  <si>
    <t>Financial Risk Management (Details 1) € in Thousands, ¥ in Thousands, ¥ in Thousands, $ in Thousands, $ in Thousands</t>
  </si>
  <si>
    <t>Dec. 31, 2017TWD ($)DecimalItem</t>
  </si>
  <si>
    <t>Dec. 31, 2017USD ($)DecimalItem</t>
  </si>
  <si>
    <t>Dec. 31, 2017JPY (¥)DecimalItem</t>
  </si>
  <si>
    <t>Dec. 31, 2017CNY (¥)DecimalItem</t>
  </si>
  <si>
    <t>Dec. 31, 2017EUR (€)DecimalItem</t>
  </si>
  <si>
    <t>Dec. 31, 2016TWD ($)DecimalItem</t>
  </si>
  <si>
    <t>Dec. 31, 2016USD ($)DecimalItem</t>
  </si>
  <si>
    <t>Dec. 31, 2016JPY (¥)DecimalItem</t>
  </si>
  <si>
    <t>Dec. 31, 2016CNY (¥)DecimalItem</t>
  </si>
  <si>
    <t>Dec. 31, 2016EUR (€)DecimalItem</t>
  </si>
  <si>
    <t>Monetary items [Member] | USD currency [Member]</t>
  </si>
  <si>
    <t>Financial assets and financial liabilities</t>
  </si>
  <si>
    <t>Financial assets, Foreign currency amounts</t>
  </si>
  <si>
    <t>Exchange rate</t>
  </si>
  <si>
    <t>Financial Assets, Carrying Amount</t>
  </si>
  <si>
    <t>Financial Liabilities, Foreign currency amounts</t>
  </si>
  <si>
    <t>Financial Liabilities, Carrying Amount</t>
  </si>
  <si>
    <t>Monetary items [Member] | JPY currency [Member]</t>
  </si>
  <si>
    <t>Financial assets, Foreign currency amounts | ¥</t>
  </si>
  <si>
    <t>Financial Liabilities, Foreign currency amounts | ¥</t>
  </si>
  <si>
    <t>Monetary items [Member] | EUR currency [Member]</t>
  </si>
  <si>
    <t>Financial assets, Foreign currency amounts | €</t>
  </si>
  <si>
    <t>Financial Liabilities, Foreign currency amounts | €</t>
  </si>
  <si>
    <t>Nonmonetary items [Member] | USD currency [Member]</t>
  </si>
  <si>
    <t>Exchange rate | DecimalItem</t>
  </si>
  <si>
    <t>Nonmonetary items [Member] | RMB currency [Member]</t>
  </si>
  <si>
    <t>Financial Risk Management (Details 2) - Sensitivity analysis of foreign currency risk [Member] - TWD ($) $ in Thousands</t>
  </si>
  <si>
    <t>1% of depreciation of Taiwan dollar against USD, EUR and JPY</t>
  </si>
  <si>
    <t>1% of appreciation of Taiwan dollar against USD, EUR and JPY</t>
  </si>
  <si>
    <t>Financial Risk Management (Details Textual) - TWD ($) $ in Thousands</t>
  </si>
  <si>
    <t>Depreciation or appreciation rate of reporting currency</t>
  </si>
  <si>
    <t>Net current assets:</t>
  </si>
  <si>
    <t>Foreign exchange gain (loss)</t>
  </si>
  <si>
    <t>Floating interest rate [member]</t>
  </si>
  <si>
    <t>Borrowings, adjustment to interest rate basis</t>
  </si>
  <si>
    <t>0.25%</t>
  </si>
  <si>
    <t>Decrease or increase in net profit (loss) before tax</t>
  </si>
  <si>
    <t>Major customers revenue [Member]</t>
  </si>
  <si>
    <t>Percentage of entity's revenue</t>
  </si>
  <si>
    <t>39.00%</t>
  </si>
  <si>
    <t>36.30%</t>
  </si>
  <si>
    <t>Capital Management (Details) - TWD ($) $ in Thousands</t>
  </si>
  <si>
    <t>Interest-bearing debts</t>
  </si>
  <si>
    <t>Debt-to-equity ratio</t>
  </si>
  <si>
    <t>102.00%</t>
  </si>
  <si>
    <t>130.00%</t>
  </si>
  <si>
    <t>Interest-bearing debt-to-equity ratio</t>
  </si>
  <si>
    <t>54.00%</t>
  </si>
  <si>
    <t>71.00%</t>
  </si>
  <si>
    <t>Net debt-to-equity ratio</t>
  </si>
  <si>
    <t>4.00%</t>
  </si>
  <si>
    <t>Net debt-to-equity ratio is defined as interest-bearing debts less cash and cash equivalents divided by total equity.</t>
  </si>
  <si>
    <t>Related-party Transactions (Details) - TWD ($) $ in Thousands</t>
  </si>
  <si>
    <t>Short-term employee benefits</t>
  </si>
  <si>
    <t>Post-employment benefits</t>
  </si>
  <si>
    <t>Key management personnel compensation</t>
  </si>
  <si>
    <t>Related-party Transactions (Details 1) - TWD ($) $ in Thousands</t>
  </si>
  <si>
    <t>Sales</t>
  </si>
  <si>
    <t>Accounts receivable from related parties</t>
  </si>
  <si>
    <t>In May 2015, the Company ceased having significant influence over Qisda, as such Qisda was no longer an associate. However, Qisda and its subsidiaries still remained as a related party and the related transaction amounts starting from June 2015 are included in the “Others” category.</t>
  </si>
  <si>
    <t>Related-party Transactions (Details 2) - TWD ($) $ in Thousands</t>
  </si>
  <si>
    <t>Related-party Transactions (Details 3) - TWD ($) $ in Thousands</t>
  </si>
  <si>
    <t>Acquisition of property, plant and equipment</t>
  </si>
  <si>
    <t>Related-party Transactions (Details 4) - TWD ($) $ in Thousands</t>
  </si>
  <si>
    <t>Proceeds from disposal of property, plant and equipment and others</t>
  </si>
  <si>
    <t>Gains on disposals of property, plant and equipment and others</t>
  </si>
  <si>
    <t>Related-party Transactions (Details 5) - TWD ($) $ in Thousands</t>
  </si>
  <si>
    <t>Other receivables due from related parties</t>
  </si>
  <si>
    <t>Related-party Transactions (Details 6) - TWD ($) $ in Thousands</t>
  </si>
  <si>
    <t>Other payables due to related parties (including equipment payable)</t>
  </si>
  <si>
    <t>Related-party Transactions (Details 7) - TWD ($) $ in Thousands</t>
  </si>
  <si>
    <t>Rental Income Related Party</t>
  </si>
  <si>
    <t>Related-party Transactions (Details 8) - TWD ($) $ in Thousands</t>
  </si>
  <si>
    <t>Administration and other income</t>
  </si>
  <si>
    <t>Related-party Transactions (Details 9) - TWD ($) $ in Thousands</t>
  </si>
  <si>
    <t>Rental and other expenses</t>
  </si>
  <si>
    <t>Related-party Transactions (Details Textual) - TWD ($) $ in Thousands</t>
  </si>
  <si>
    <t>Related parties [member]</t>
  </si>
  <si>
    <t>Dividends received</t>
  </si>
  <si>
    <t>Collection terms for sales [member] | Bottom of range [member]</t>
  </si>
  <si>
    <t>Explanation of terms and conditions of outstanding balances for related party transaction</t>
  </si>
  <si>
    <t>Collection terms for sales [member] | Top of range [member]</t>
  </si>
  <si>
    <t>55 days</t>
  </si>
  <si>
    <t>Payment terms for purchases [member] | Bottom of range [member]</t>
  </si>
  <si>
    <t>Payment terms for purchases [member] | Top of range [member]</t>
  </si>
  <si>
    <t>120 days</t>
  </si>
  <si>
    <t>Collection terms for leasing [Member]</t>
  </si>
  <si>
    <t>15 days</t>
  </si>
  <si>
    <t>Pledged Assets (Details) - TWD ($) $ in Thousands</t>
  </si>
  <si>
    <t>Disclosure of Pledged Assets [Line Items]</t>
  </si>
  <si>
    <t>Assets pledged as collateral for liabilities or contingent liabilities</t>
  </si>
  <si>
    <t>Land and building [member]</t>
  </si>
  <si>
    <t>Machinery, equipment and prepayments for equipment [Member]</t>
  </si>
  <si>
    <t>Restricted cash in banks [member]</t>
  </si>
  <si>
    <t>Classified as other current financial assets and other noncurrent assets by its liquidity.</t>
  </si>
  <si>
    <t>Contingent Liabilities and Commitments (Details) - Dec. 31, 2017 ¥ in Thousands, $ in Thousands</t>
  </si>
  <si>
    <t>USD ($)</t>
  </si>
  <si>
    <t>JPY (¥)</t>
  </si>
  <si>
    <t>Disclosure of Contingent Liabilities and Commitments [Line Items]</t>
  </si>
  <si>
    <t>Letters of credit</t>
  </si>
  <si>
    <t>Contingent Liabilities and Commitments (Details Textual) ¥ in Thousands, $ in Thousands, $ in Thousands</t>
  </si>
  <si>
    <t>Sep. 30, 2015USD ($)</t>
  </si>
  <si>
    <t>Jun. 30, 2017CNY (¥)</t>
  </si>
  <si>
    <t>Contractual commitments for acquisition of property, plant and equipment</t>
  </si>
  <si>
    <t>Payments For Settlement</t>
  </si>
  <si>
    <t>Legal proceedings provision | ¥</t>
  </si>
  <si>
    <t>SunPower Technology, Ltd [member]</t>
  </si>
  <si>
    <t>Segment, Geographic and Revenue Information (Details) - TWD ($) $ in Thousands</t>
  </si>
  <si>
    <t>Disclosure of Segment, Geographic and Revenue Information [Line Items]</t>
  </si>
  <si>
    <t>Net revenue from external customers</t>
  </si>
  <si>
    <t>Depreciation and amortization</t>
  </si>
  <si>
    <t>Segment profit (loss)</t>
  </si>
  <si>
    <t>Consolidated profit before income tax</t>
  </si>
  <si>
    <t>Display segment [member]</t>
  </si>
  <si>
    <t>Solar segment [member]</t>
  </si>
  <si>
    <t>There were no intersegment revenues or other transactions between operating segments for the years ended December 31, 2017, 2016 and 2015.</t>
  </si>
  <si>
    <t>Segment, Geographic and Revenue Information (Details 1) - TWD ($) $ in Thousands</t>
  </si>
  <si>
    <t>Non-current assets other than financial instruments, deferred tax assets, post-employment benefit assets</t>
  </si>
  <si>
    <t>Taiwan [member]</t>
  </si>
  <si>
    <t>Japan [member]</t>
  </si>
  <si>
    <t>Singapore [member]</t>
  </si>
  <si>
    <t>PRC [member]</t>
  </si>
  <si>
    <t>Noncurrent assets are not inclusive of financial instruments, deferred tax assets, and prepaid pension.</t>
  </si>
  <si>
    <t>Segment, Geographic and Revenue Information (Details 2) - TWD ($) $ in Thousands</t>
  </si>
  <si>
    <t>Customer A [Member]</t>
  </si>
  <si>
    <t>Percentage of consolidated net revenue</t>
  </si>
  <si>
    <t>13.00%</t>
  </si>
  <si>
    <t>11.00%</t>
  </si>
  <si>
    <t>Segment, Geographic and Revenue Information (Details 3) - TWD ($) $ in Thousands</t>
  </si>
  <si>
    <t>Televisions [member]</t>
  </si>
  <si>
    <t>Mobile PCs [member]</t>
  </si>
  <si>
    <t>Mobile Devices [member]</t>
  </si>
  <si>
    <t>Monitors [member]</t>
  </si>
  <si>
    <t>Commercial and Others [member]</t>
  </si>
  <si>
    <t>Solar Products [member]</t>
  </si>
  <si>
    <t>Others include sales from products for other applications and sales of raw materials, components and from service charges.</t>
  </si>
  <si>
    <t>Subsequent Events (Details Textual) $ in Thousands, $ in Thousands</t>
  </si>
  <si>
    <t>Jan. 31, 2018USD ($)</t>
  </si>
  <si>
    <t>Dec. 31, 2018</t>
  </si>
  <si>
    <t>Mar. 13, 2018USD ($)</t>
  </si>
  <si>
    <t>Disclosure of Subsequent event [Line Items]</t>
  </si>
  <si>
    <t>Amendment to statutory tax rate [Member]</t>
  </si>
  <si>
    <t>Increase through change in tax rate, deferred tax assets</t>
  </si>
  <si>
    <t>Increase through change in tax rate, deferred tax liability</t>
  </si>
  <si>
    <t>20.00%</t>
  </si>
  <si>
    <t>Subsequent Event [member]</t>
  </si>
  <si>
    <t>Proceeds from subsidiary capital return</t>
  </si>
  <si>
    <t>Ceiling of consideration transferred, acquisition-date fair valu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Kč &quot;#,##0_);_(&quot;Kč &quot;(#,##0)" numFmtId="167"/>
    <numFmt formatCode="_(&quot;¥ &quot;#,##0_);_(&quot;¥ &quot;(#,##0)" numFmtId="168"/>
    <numFmt formatCode="_(&quot;RM &quot;#,##0_);_(&quot;RM &quot;(#,##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172494</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9624245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9</v>
      </c>
    </row>
    <row r="3" spans="1:2">
      <c r="A3" s="3" t="s">
        <v>220</v>
      </c>
    </row>
    <row r="4" spans="1:2">
      <c r="A4" s="4" t="s">
        <v>221</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820</v>
      </c>
      <c r="B1" s="2" t="s">
        <v>29</v>
      </c>
      <c r="C1" s="2" t="s">
        <v>30</v>
      </c>
    </row>
    <row r="2" spans="1:3">
      <c r="A2" s="3" t="s">
        <v>243</v>
      </c>
    </row>
    <row r="3" spans="1:3">
      <c r="A3" s="4" t="s">
        <v>821</v>
      </c>
      <c r="B3" s="6" t="n">
        <v>10095820</v>
      </c>
      <c r="C3" s="6" t="n">
        <v>9532199</v>
      </c>
    </row>
    <row r="4" spans="1:3">
      <c r="A4" s="4" t="s">
        <v>822</v>
      </c>
      <c r="B4" s="5" t="n">
        <v>9405677</v>
      </c>
      <c r="C4" s="5" t="n">
        <v>11100347</v>
      </c>
    </row>
    <row r="5" spans="1:3">
      <c r="A5" s="4" t="s">
        <v>823</v>
      </c>
      <c r="B5" s="5" t="n">
        <v>5352826</v>
      </c>
      <c r="C5" s="5" t="n">
        <v>7046789</v>
      </c>
    </row>
    <row r="6" spans="1:3">
      <c r="A6" s="4" t="s">
        <v>120</v>
      </c>
      <c r="B6" s="6" t="n">
        <v>24854323</v>
      </c>
      <c r="C6" s="6" t="n">
        <v>2767933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4</v>
      </c>
      <c r="B1" s="2" t="s">
        <v>1</v>
      </c>
    </row>
    <row r="2" spans="1:4">
      <c r="B2" s="2" t="s">
        <v>29</v>
      </c>
      <c r="C2" s="2" t="s">
        <v>30</v>
      </c>
      <c r="D2" s="2" t="s">
        <v>86</v>
      </c>
    </row>
    <row r="3" spans="1:4">
      <c r="A3" s="3" t="s">
        <v>243</v>
      </c>
    </row>
    <row r="4" spans="1:4">
      <c r="A4" s="4" t="s">
        <v>825</v>
      </c>
      <c r="B4" s="6" t="n">
        <v>279914056</v>
      </c>
      <c r="C4" s="6" t="n">
        <v>296661898</v>
      </c>
      <c r="D4" s="6" t="n">
        <v>319606448</v>
      </c>
    </row>
    <row r="5" spans="1:4">
      <c r="A5" s="4" t="s">
        <v>826</v>
      </c>
      <c r="B5" s="6" t="n">
        <v>3756726</v>
      </c>
      <c r="C5" s="6" t="n">
        <v>3673213</v>
      </c>
      <c r="D5" s="6" t="n">
        <v>56612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7</v>
      </c>
      <c r="B1" s="2" t="s">
        <v>29</v>
      </c>
      <c r="C1" s="2" t="s">
        <v>30</v>
      </c>
    </row>
    <row r="2" spans="1:3">
      <c r="A2" s="3" t="s">
        <v>828</v>
      </c>
    </row>
    <row r="3" spans="1:3">
      <c r="A3" s="4" t="s">
        <v>829</v>
      </c>
      <c r="B3" s="6" t="n">
        <v>2407980</v>
      </c>
      <c r="C3" s="6" t="n">
        <v>228015</v>
      </c>
    </row>
    <row r="4" spans="1:3">
      <c r="A4" s="4" t="s">
        <v>830</v>
      </c>
    </row>
    <row r="5" spans="1:3">
      <c r="A5" s="3" t="s">
        <v>828</v>
      </c>
    </row>
    <row r="6" spans="1:3">
      <c r="A6" s="4" t="s">
        <v>829</v>
      </c>
      <c r="B6" s="5" t="n">
        <v>1963370</v>
      </c>
      <c r="C6" s="5" t="n">
        <v>228015</v>
      </c>
    </row>
    <row r="7" spans="1:3">
      <c r="A7" s="4" t="s">
        <v>831</v>
      </c>
    </row>
    <row r="8" spans="1:3">
      <c r="A8" s="3" t="s">
        <v>828</v>
      </c>
    </row>
    <row r="9" spans="1:3">
      <c r="A9" s="4" t="s">
        <v>829</v>
      </c>
      <c r="B9" s="6" t="n">
        <v>444610</v>
      </c>
      <c r="C9"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32</v>
      </c>
      <c r="B1" s="2" t="s">
        <v>833</v>
      </c>
      <c r="F1" s="2" t="s">
        <v>834</v>
      </c>
      <c r="G1" s="2" t="s">
        <v>1</v>
      </c>
    </row>
    <row r="2" spans="1:9">
      <c r="B2" s="2" t="s">
        <v>716</v>
      </c>
      <c r="C2" s="2" t="s">
        <v>835</v>
      </c>
      <c r="D2" s="2" t="s">
        <v>836</v>
      </c>
      <c r="E2" s="2" t="s">
        <v>837</v>
      </c>
      <c r="F2" s="2" t="s">
        <v>838</v>
      </c>
      <c r="G2" s="2" t="s">
        <v>713</v>
      </c>
      <c r="H2" s="2" t="s">
        <v>721</v>
      </c>
      <c r="I2" s="2" t="s">
        <v>839</v>
      </c>
    </row>
    <row r="3" spans="1:9">
      <c r="A3" s="3" t="s">
        <v>828</v>
      </c>
    </row>
    <row r="4" spans="1:9">
      <c r="A4" s="4" t="s">
        <v>840</v>
      </c>
      <c r="G4" s="6" t="n">
        <v>330814</v>
      </c>
      <c r="H4" s="6" t="n">
        <v>24278</v>
      </c>
      <c r="I4" s="6" t="n">
        <v>585196</v>
      </c>
    </row>
    <row r="5" spans="1:9">
      <c r="A5" s="4" t="s">
        <v>841</v>
      </c>
    </row>
    <row r="6" spans="1:9">
      <c r="A6" s="3" t="s">
        <v>828</v>
      </c>
    </row>
    <row r="7" spans="1:9">
      <c r="A7" s="4" t="s">
        <v>842</v>
      </c>
      <c r="C7" s="10" t="n">
        <v>215527</v>
      </c>
    </row>
    <row r="8" spans="1:9">
      <c r="A8" s="4" t="s">
        <v>843</v>
      </c>
    </row>
    <row r="9" spans="1:9">
      <c r="A9" s="3" t="s">
        <v>828</v>
      </c>
    </row>
    <row r="10" spans="1:9">
      <c r="A10" s="4" t="s">
        <v>842</v>
      </c>
      <c r="B10" s="10" t="n">
        <v>512770</v>
      </c>
    </row>
    <row r="11" spans="1:9">
      <c r="A11" s="4" t="s">
        <v>844</v>
      </c>
    </row>
    <row r="12" spans="1:9">
      <c r="A12" s="3" t="s">
        <v>828</v>
      </c>
    </row>
    <row r="13" spans="1:9">
      <c r="A13" s="4" t="s">
        <v>845</v>
      </c>
      <c r="D13" s="6" t="n">
        <v>683078</v>
      </c>
      <c r="E13" s="10" t="n">
        <v>141117</v>
      </c>
    </row>
    <row r="14" spans="1:9">
      <c r="A14" s="4" t="s">
        <v>840</v>
      </c>
      <c r="D14" s="6" t="n">
        <v>14717</v>
      </c>
    </row>
    <row r="15" spans="1:9">
      <c r="A15" s="4" t="s">
        <v>846</v>
      </c>
    </row>
    <row r="16" spans="1:9">
      <c r="A16" s="3" t="s">
        <v>828</v>
      </c>
    </row>
    <row r="17" spans="1:9">
      <c r="A17" s="4" t="s">
        <v>845</v>
      </c>
      <c r="F17" s="6" t="n">
        <v>837103</v>
      </c>
    </row>
    <row r="18" spans="1:9">
      <c r="A18" s="4" t="s">
        <v>840</v>
      </c>
      <c r="F18" s="6" t="n">
        <v>215478</v>
      </c>
    </row>
  </sheetData>
  <mergeCells count="3">
    <mergeCell ref="A1:A2"/>
    <mergeCell ref="B1:E1"/>
    <mergeCell ref="G1:I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7</v>
      </c>
      <c r="B1" s="2" t="s">
        <v>29</v>
      </c>
      <c r="C1" s="2" t="s">
        <v>30</v>
      </c>
    </row>
    <row r="2" spans="1:3">
      <c r="A2" s="3" t="s">
        <v>251</v>
      </c>
    </row>
    <row r="3" spans="1:3">
      <c r="A3" s="4" t="s">
        <v>848</v>
      </c>
      <c r="B3" s="6" t="n">
        <v>5286487</v>
      </c>
      <c r="C3" s="6" t="n">
        <v>4853325</v>
      </c>
    </row>
    <row r="4" spans="1:3">
      <c r="A4" s="4" t="s">
        <v>849</v>
      </c>
      <c r="B4" s="5" t="n">
        <v>310800</v>
      </c>
      <c r="C4" s="5" t="n">
        <v>325012</v>
      </c>
    </row>
    <row r="5" spans="1:3">
      <c r="A5" s="4" t="s">
        <v>120</v>
      </c>
      <c r="B5" s="6" t="n">
        <v>5597287</v>
      </c>
      <c r="C5" s="6" t="n">
        <v>517833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9"/>
    <col customWidth="1" max="2" min="2" width="64"/>
    <col customWidth="1" max="3" min="3" width="14"/>
  </cols>
  <sheetData>
    <row r="1" spans="1:3">
      <c r="A1" s="1" t="s">
        <v>850</v>
      </c>
      <c r="B1" s="2" t="s">
        <v>1</v>
      </c>
    </row>
    <row r="2" spans="1:3">
      <c r="B2" s="2" t="s">
        <v>29</v>
      </c>
      <c r="C2" s="2" t="s">
        <v>30</v>
      </c>
    </row>
    <row r="3" spans="1:3">
      <c r="A3" s="3" t="s">
        <v>851</v>
      </c>
    </row>
    <row r="4" spans="1:3">
      <c r="A4" s="4" t="s">
        <v>852</v>
      </c>
      <c r="B4" s="6" t="n">
        <v>5286487</v>
      </c>
      <c r="C4" s="6" t="n">
        <v>4853325</v>
      </c>
    </row>
    <row r="5" spans="1:3">
      <c r="A5" s="4" t="s">
        <v>853</v>
      </c>
    </row>
    <row r="6" spans="1:3">
      <c r="A6" s="3" t="s">
        <v>851</v>
      </c>
    </row>
    <row r="7" spans="1:3">
      <c r="A7" s="4" t="s">
        <v>854</v>
      </c>
      <c r="B7" s="4" t="s">
        <v>855</v>
      </c>
    </row>
    <row r="8" spans="1:3">
      <c r="A8" s="4" t="s">
        <v>856</v>
      </c>
      <c r="B8" s="4" t="s">
        <v>857</v>
      </c>
    </row>
    <row r="9" spans="1:3">
      <c r="A9" s="4" t="s">
        <v>858</v>
      </c>
      <c r="B9" s="4" t="s">
        <v>859</v>
      </c>
      <c r="C9" s="4" t="s">
        <v>860</v>
      </c>
    </row>
    <row r="10" spans="1:3">
      <c r="A10" s="4" t="s">
        <v>852</v>
      </c>
      <c r="B10" s="6" t="n">
        <v>3104955</v>
      </c>
      <c r="C10" s="6" t="n">
        <v>3082856</v>
      </c>
    </row>
    <row r="11" spans="1:3">
      <c r="A11" s="4" t="s">
        <v>861</v>
      </c>
    </row>
    <row r="12" spans="1:3">
      <c r="A12" s="3" t="s">
        <v>851</v>
      </c>
    </row>
    <row r="13" spans="1:3">
      <c r="A13" s="4" t="s">
        <v>854</v>
      </c>
      <c r="B13" s="4" t="s">
        <v>862</v>
      </c>
    </row>
    <row r="14" spans="1:3">
      <c r="A14" s="4" t="s">
        <v>856</v>
      </c>
      <c r="B14" s="4" t="s">
        <v>857</v>
      </c>
    </row>
    <row r="15" spans="1:3">
      <c r="A15" s="4" t="s">
        <v>858</v>
      </c>
      <c r="B15" s="4" t="s">
        <v>863</v>
      </c>
      <c r="C15" s="4" t="s">
        <v>863</v>
      </c>
    </row>
    <row r="16" spans="1:3">
      <c r="A16" s="4" t="s">
        <v>852</v>
      </c>
      <c r="B16" s="6" t="n">
        <v>678908</v>
      </c>
      <c r="C16" s="6" t="n">
        <v>712829</v>
      </c>
    </row>
    <row r="17" spans="1:3">
      <c r="A17" s="4" t="s">
        <v>864</v>
      </c>
    </row>
    <row r="18" spans="1:3">
      <c r="A18" s="3" t="s">
        <v>851</v>
      </c>
    </row>
    <row r="19" spans="1:3">
      <c r="A19" s="4" t="s">
        <v>854</v>
      </c>
      <c r="B19" s="4" t="s">
        <v>865</v>
      </c>
    </row>
    <row r="20" spans="1:3">
      <c r="A20" s="4" t="s">
        <v>856</v>
      </c>
      <c r="B20" s="4" t="s">
        <v>857</v>
      </c>
    </row>
    <row r="21" spans="1:3">
      <c r="A21" s="4" t="s">
        <v>858</v>
      </c>
      <c r="B21" s="4" t="s">
        <v>860</v>
      </c>
      <c r="C21" s="4" t="s">
        <v>860</v>
      </c>
    </row>
    <row r="22" spans="1:3">
      <c r="A22" s="4" t="s">
        <v>852</v>
      </c>
      <c r="B22" s="6" t="n">
        <v>573571</v>
      </c>
      <c r="C22" s="6" t="n">
        <v>525835</v>
      </c>
    </row>
    <row r="23" spans="1:3">
      <c r="A23" s="4" t="s">
        <v>866</v>
      </c>
    </row>
    <row r="24" spans="1:3">
      <c r="A24" s="3" t="s">
        <v>851</v>
      </c>
    </row>
    <row r="25" spans="1:3">
      <c r="A25" s="4" t="s">
        <v>852</v>
      </c>
      <c r="B25" s="6" t="n">
        <v>26060</v>
      </c>
      <c r="C25" s="6" t="n">
        <v>0</v>
      </c>
    </row>
    <row r="26" spans="1:3">
      <c r="A26" s="4" t="s">
        <v>867</v>
      </c>
    </row>
    <row r="27" spans="1:3">
      <c r="A27" s="3" t="s">
        <v>851</v>
      </c>
    </row>
    <row r="28" spans="1:3">
      <c r="A28" s="4" t="s">
        <v>854</v>
      </c>
      <c r="B28" s="4" t="s">
        <v>868</v>
      </c>
    </row>
    <row r="29" spans="1:3">
      <c r="A29" s="4" t="s">
        <v>856</v>
      </c>
      <c r="B29" s="4" t="s">
        <v>857</v>
      </c>
    </row>
    <row r="30" spans="1:3">
      <c r="A30" s="4" t="s">
        <v>858</v>
      </c>
      <c r="B30" s="4" t="s">
        <v>869</v>
      </c>
      <c r="C30" s="4" t="s">
        <v>869</v>
      </c>
    </row>
    <row r="31" spans="1:3">
      <c r="A31" s="4" t="s">
        <v>852</v>
      </c>
      <c r="B31" s="6" t="n">
        <v>533840</v>
      </c>
      <c r="C31" s="6" t="n">
        <v>531805</v>
      </c>
    </row>
    <row r="32" spans="1:3">
      <c r="A32" s="4" t="s">
        <v>870</v>
      </c>
    </row>
    <row r="33" spans="1:3">
      <c r="A33" s="3" t="s">
        <v>851</v>
      </c>
    </row>
    <row r="34" spans="1:3">
      <c r="A34" s="4" t="s">
        <v>854</v>
      </c>
      <c r="B34" s="4" t="s">
        <v>868</v>
      </c>
    </row>
    <row r="35" spans="1:3">
      <c r="A35" s="4" t="s">
        <v>856</v>
      </c>
      <c r="B35" s="4" t="s">
        <v>857</v>
      </c>
    </row>
    <row r="36" spans="1:3">
      <c r="A36" s="4" t="s">
        <v>858</v>
      </c>
      <c r="B36" s="4" t="s">
        <v>871</v>
      </c>
      <c r="C36" s="4" t="s">
        <v>615</v>
      </c>
    </row>
    <row r="37" spans="1:3">
      <c r="A37" s="4" t="s">
        <v>852</v>
      </c>
      <c r="B37" s="6" t="n">
        <v>369153</v>
      </c>
      <c r="C37" s="6"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2</v>
      </c>
      <c r="B1" s="2" t="s">
        <v>1</v>
      </c>
    </row>
    <row r="2" spans="1:4">
      <c r="B2" s="2" t="s">
        <v>29</v>
      </c>
      <c r="C2" s="2" t="s">
        <v>30</v>
      </c>
      <c r="D2" s="2" t="s">
        <v>86</v>
      </c>
    </row>
    <row r="3" spans="1:4">
      <c r="A3" s="3" t="s">
        <v>851</v>
      </c>
    </row>
    <row r="4" spans="1:4">
      <c r="A4" s="4" t="s">
        <v>873</v>
      </c>
      <c r="B4" s="6" t="n">
        <v>251699</v>
      </c>
      <c r="C4" s="6" t="n">
        <v>18644</v>
      </c>
      <c r="D4" s="6" t="n">
        <v>248165</v>
      </c>
    </row>
    <row r="5" spans="1:4">
      <c r="A5" s="4" t="s">
        <v>874</v>
      </c>
    </row>
    <row r="6" spans="1:4">
      <c r="A6" s="3" t="s">
        <v>851</v>
      </c>
    </row>
    <row r="7" spans="1:4">
      <c r="A7" s="4" t="s">
        <v>875</v>
      </c>
      <c r="B7" s="5" t="n">
        <v>-62084</v>
      </c>
      <c r="C7" s="5" t="n">
        <v>-29460</v>
      </c>
      <c r="D7" s="5" t="n">
        <v>-71585</v>
      </c>
    </row>
    <row r="8" spans="1:4">
      <c r="A8" s="4" t="s">
        <v>876</v>
      </c>
      <c r="B8" s="6" t="n">
        <v>189615</v>
      </c>
      <c r="C8" s="6" t="n">
        <v>-10816</v>
      </c>
      <c r="D8" s="6" t="n">
        <v>1765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77</v>
      </c>
      <c r="B1" s="2" t="s">
        <v>1</v>
      </c>
    </row>
    <row r="2" spans="1:4">
      <c r="B2" s="2" t="s">
        <v>29</v>
      </c>
      <c r="C2" s="2" t="s">
        <v>30</v>
      </c>
      <c r="D2" s="2" t="s">
        <v>86</v>
      </c>
    </row>
    <row r="3" spans="1:4">
      <c r="A3" s="3" t="s">
        <v>851</v>
      </c>
    </row>
    <row r="4" spans="1:4">
      <c r="A4" s="4" t="s">
        <v>878</v>
      </c>
      <c r="B4" s="6" t="n">
        <v>-12693</v>
      </c>
      <c r="C4" s="6" t="n">
        <v>82134</v>
      </c>
      <c r="D4" s="6" t="n">
        <v>201287</v>
      </c>
    </row>
    <row r="5" spans="1:4">
      <c r="A5" s="4" t="s">
        <v>879</v>
      </c>
    </row>
    <row r="6" spans="1:4">
      <c r="A6" s="3" t="s">
        <v>851</v>
      </c>
    </row>
    <row r="7" spans="1:4">
      <c r="A7" s="4" t="s">
        <v>880</v>
      </c>
      <c r="B7" s="5" t="n">
        <v>0</v>
      </c>
      <c r="C7" s="5" t="n">
        <v>-314710</v>
      </c>
      <c r="D7" s="5" t="n">
        <v>394132</v>
      </c>
    </row>
    <row r="8" spans="1:4">
      <c r="A8" s="4" t="s">
        <v>881</v>
      </c>
      <c r="B8" s="6" t="n">
        <v>-12693</v>
      </c>
      <c r="C8" s="6" t="n">
        <v>-232576</v>
      </c>
      <c r="D8" s="6" t="n">
        <v>5954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82</v>
      </c>
      <c r="B1" s="2" t="s">
        <v>833</v>
      </c>
      <c r="E1" s="2" t="s">
        <v>1</v>
      </c>
    </row>
    <row r="2" spans="1:10">
      <c r="B2" s="2" t="s">
        <v>883</v>
      </c>
      <c r="C2" s="2" t="s">
        <v>884</v>
      </c>
      <c r="D2" s="2" t="s">
        <v>885</v>
      </c>
      <c r="E2" s="2" t="s">
        <v>713</v>
      </c>
      <c r="F2" s="2" t="s">
        <v>721</v>
      </c>
      <c r="G2" s="2" t="s">
        <v>839</v>
      </c>
      <c r="H2" s="2" t="s">
        <v>714</v>
      </c>
      <c r="I2" s="2" t="s">
        <v>886</v>
      </c>
      <c r="J2" s="2" t="s">
        <v>885</v>
      </c>
    </row>
    <row r="3" spans="1:10">
      <c r="A3" s="3" t="s">
        <v>851</v>
      </c>
    </row>
    <row r="4" spans="1:10">
      <c r="A4" s="4" t="s">
        <v>887</v>
      </c>
      <c r="E4" s="6" t="n">
        <v>42788</v>
      </c>
      <c r="F4" s="6" t="n">
        <v>-333858</v>
      </c>
      <c r="G4" s="6" t="n">
        <v>-10618</v>
      </c>
    </row>
    <row r="5" spans="1:10">
      <c r="A5" s="4" t="s">
        <v>888</v>
      </c>
    </row>
    <row r="6" spans="1:10">
      <c r="A6" s="3" t="s">
        <v>851</v>
      </c>
    </row>
    <row r="7" spans="1:10">
      <c r="A7" s="4" t="s">
        <v>858</v>
      </c>
      <c r="E7" s="4" t="s">
        <v>863</v>
      </c>
      <c r="F7" s="4" t="s">
        <v>863</v>
      </c>
    </row>
    <row r="8" spans="1:10">
      <c r="A8" s="4" t="s">
        <v>889</v>
      </c>
    </row>
    <row r="9" spans="1:10">
      <c r="A9" s="3" t="s">
        <v>851</v>
      </c>
    </row>
    <row r="10" spans="1:10">
      <c r="A10" s="4" t="s">
        <v>887</v>
      </c>
      <c r="G10" s="6" t="n">
        <v>-110136</v>
      </c>
    </row>
    <row r="11" spans="1:10">
      <c r="A11" s="4" t="s">
        <v>890</v>
      </c>
    </row>
    <row r="12" spans="1:10">
      <c r="A12" s="3" t="s">
        <v>851</v>
      </c>
    </row>
    <row r="13" spans="1:10">
      <c r="A13" s="4" t="s">
        <v>891</v>
      </c>
      <c r="D13" s="4" t="s">
        <v>892</v>
      </c>
    </row>
    <row r="14" spans="1:10">
      <c r="A14" s="4" t="s">
        <v>893</v>
      </c>
      <c r="I14" s="6" t="n">
        <v>966600</v>
      </c>
      <c r="J14" s="6" t="n">
        <v>30000</v>
      </c>
    </row>
    <row r="15" spans="1:10">
      <c r="A15" s="4" t="s">
        <v>894</v>
      </c>
      <c r="D15" s="6" t="n">
        <v>180069</v>
      </c>
    </row>
    <row r="16" spans="1:10">
      <c r="A16" s="4" t="s">
        <v>895</v>
      </c>
    </row>
    <row r="17" spans="1:10">
      <c r="A17" s="3" t="s">
        <v>851</v>
      </c>
    </row>
    <row r="18" spans="1:10">
      <c r="A18" s="4" t="s">
        <v>896</v>
      </c>
      <c r="B18" s="6" t="n">
        <v>5408546</v>
      </c>
      <c r="C18" s="6" t="n">
        <v>170100</v>
      </c>
    </row>
    <row r="19" spans="1:10">
      <c r="A19" s="4" t="s">
        <v>897</v>
      </c>
      <c r="H19" s="6" t="n">
        <v>61100</v>
      </c>
    </row>
    <row r="20" spans="1:10">
      <c r="A20" s="4" t="s">
        <v>898</v>
      </c>
      <c r="H20" s="5" t="n">
        <v>1100</v>
      </c>
    </row>
    <row r="21" spans="1:10">
      <c r="A21" s="4" t="s">
        <v>899</v>
      </c>
      <c r="H21" s="5" t="n">
        <v>30000</v>
      </c>
    </row>
    <row r="22" spans="1:10">
      <c r="A22" s="4" t="s">
        <v>900</v>
      </c>
      <c r="H22" s="6" t="n">
        <v>30000</v>
      </c>
    </row>
    <row r="23" spans="1:10">
      <c r="A23" s="4" t="s">
        <v>887</v>
      </c>
      <c r="B23" s="6" t="n">
        <v>-382608</v>
      </c>
    </row>
  </sheetData>
  <mergeCells count="4">
    <mergeCell ref="A1:A2"/>
    <mergeCell ref="B1:D1"/>
    <mergeCell ref="E1:G1"/>
    <mergeCell ref="I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713</v>
      </c>
    </row>
    <row r="3" spans="1:2">
      <c r="A3" s="3" t="s">
        <v>255</v>
      </c>
    </row>
    <row r="4" spans="1:2">
      <c r="A4" s="4" t="s">
        <v>902</v>
      </c>
      <c r="B4" s="6" t="n">
        <v>1776984</v>
      </c>
    </row>
    <row r="5" spans="1:2">
      <c r="A5" s="4" t="s">
        <v>903</v>
      </c>
      <c r="B5" s="5" t="n">
        <v>-1190529</v>
      </c>
    </row>
    <row r="6" spans="1:2">
      <c r="A6" s="4" t="s">
        <v>904</v>
      </c>
      <c r="B6" s="5" t="n">
        <v>-12099</v>
      </c>
    </row>
    <row r="7" spans="1:2">
      <c r="A7" s="4" t="s">
        <v>905</v>
      </c>
      <c r="B7" s="5" t="n">
        <v>-56160</v>
      </c>
    </row>
    <row r="8" spans="1:2">
      <c r="A8" s="4" t="s">
        <v>906</v>
      </c>
      <c r="B8" s="6" t="n">
        <v>518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3</v>
      </c>
      <c r="B1" s="2" t="s">
        <v>1</v>
      </c>
    </row>
    <row r="2" spans="1:2">
      <c r="B2" s="2" t="s">
        <v>29</v>
      </c>
    </row>
    <row r="3" spans="1:2">
      <c r="A3" s="3" t="s">
        <v>224</v>
      </c>
    </row>
    <row r="4" spans="1:2">
      <c r="A4" s="4" t="s">
        <v>225</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07</v>
      </c>
      <c r="B1" s="2" t="s">
        <v>833</v>
      </c>
    </row>
    <row r="2" spans="1:2">
      <c r="B2" s="2" t="s">
        <v>908</v>
      </c>
    </row>
    <row r="3" spans="1:2">
      <c r="A3" s="3" t="s">
        <v>255</v>
      </c>
    </row>
    <row r="4" spans="1:2">
      <c r="A4" s="4" t="s">
        <v>909</v>
      </c>
      <c r="B4" s="4" t="s">
        <v>910</v>
      </c>
    </row>
    <row r="5" spans="1:2">
      <c r="A5" s="4" t="s">
        <v>911</v>
      </c>
      <c r="B5" s="6" t="n">
        <v>177698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21"/>
  </cols>
  <sheetData>
    <row r="1" spans="1:2">
      <c r="A1" s="1" t="s">
        <v>912</v>
      </c>
      <c r="B1" s="2" t="s">
        <v>1</v>
      </c>
    </row>
    <row r="2" spans="1:2">
      <c r="B2" s="2" t="s">
        <v>713</v>
      </c>
    </row>
    <row r="3" spans="1:2">
      <c r="A3" s="3" t="s">
        <v>259</v>
      </c>
    </row>
    <row r="4" spans="1:2">
      <c r="A4" s="4" t="s">
        <v>32</v>
      </c>
      <c r="B4" s="6" t="n">
        <v>203607</v>
      </c>
    </row>
    <row r="5" spans="1:2">
      <c r="A5" s="4" t="s">
        <v>913</v>
      </c>
      <c r="B5" s="5" t="n">
        <v>4513</v>
      </c>
    </row>
    <row r="6" spans="1:2">
      <c r="A6" s="4" t="s">
        <v>41</v>
      </c>
      <c r="B6" s="5" t="n">
        <v>38649</v>
      </c>
    </row>
    <row r="7" spans="1:2">
      <c r="A7" s="4" t="s">
        <v>46</v>
      </c>
      <c r="B7" s="5" t="n">
        <v>260828</v>
      </c>
    </row>
    <row r="8" spans="1:2">
      <c r="A8" s="4" t="s">
        <v>914</v>
      </c>
      <c r="B8" s="5" t="n">
        <v>54397</v>
      </c>
    </row>
    <row r="9" spans="1:2">
      <c r="A9" s="4" t="s">
        <v>915</v>
      </c>
      <c r="B9" s="5" t="n">
        <v>-71076</v>
      </c>
    </row>
    <row r="10" spans="1:2">
      <c r="A10" s="4" t="s">
        <v>916</v>
      </c>
      <c r="B10" s="5" t="n">
        <v>-3062</v>
      </c>
    </row>
    <row r="11" spans="1:2">
      <c r="A11" s="4" t="s">
        <v>917</v>
      </c>
      <c r="B11" s="5" t="n">
        <v>-84187</v>
      </c>
    </row>
    <row r="12" spans="1:2">
      <c r="A12" s="4" t="s">
        <v>918</v>
      </c>
      <c r="B12" s="6" t="n">
        <v>40366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833</v>
      </c>
    </row>
    <row r="2" spans="1:2">
      <c r="B2" s="2" t="s">
        <v>713</v>
      </c>
    </row>
    <row r="3" spans="1:2">
      <c r="A3" s="3" t="s">
        <v>259</v>
      </c>
    </row>
    <row r="4" spans="1:2">
      <c r="A4" s="4" t="s">
        <v>920</v>
      </c>
      <c r="B4" s="6" t="n">
        <v>480000</v>
      </c>
    </row>
    <row r="5" spans="1:2">
      <c r="A5" s="4" t="s">
        <v>921</v>
      </c>
      <c r="B5" s="6" t="n">
        <v>7633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9</v>
      </c>
      <c r="C2" s="2" t="s">
        <v>30</v>
      </c>
    </row>
    <row r="3" spans="1:3">
      <c r="A3" s="3" t="s">
        <v>923</v>
      </c>
    </row>
    <row r="4" spans="1:3">
      <c r="A4" s="4" t="s">
        <v>924</v>
      </c>
      <c r="B4" s="6" t="n">
        <v>222741832</v>
      </c>
      <c r="C4" s="6" t="n">
        <v>208785609</v>
      </c>
    </row>
    <row r="5" spans="1:3">
      <c r="A5" s="4" t="s">
        <v>925</v>
      </c>
      <c r="B5" s="5" t="n">
        <v>224933089</v>
      </c>
      <c r="C5" s="5" t="n">
        <v>222741832</v>
      </c>
    </row>
    <row r="6" spans="1:3">
      <c r="A6" s="4" t="s">
        <v>926</v>
      </c>
    </row>
    <row r="7" spans="1:3">
      <c r="A7" s="3" t="s">
        <v>923</v>
      </c>
    </row>
    <row r="8" spans="1:3">
      <c r="A8" s="4" t="s">
        <v>924</v>
      </c>
      <c r="B8" s="5" t="n">
        <v>969935995</v>
      </c>
      <c r="C8" s="5" t="n">
        <v>944535973</v>
      </c>
    </row>
    <row r="9" spans="1:3">
      <c r="A9" s="4" t="s">
        <v>927</v>
      </c>
      <c r="B9" s="5" t="n">
        <v>7266521</v>
      </c>
      <c r="C9" s="5" t="n">
        <v>6958077</v>
      </c>
    </row>
    <row r="10" spans="1:3">
      <c r="A10" s="4" t="s">
        <v>928</v>
      </c>
      <c r="B10" s="5" t="n">
        <v>-27207560</v>
      </c>
      <c r="C10" s="5" t="n">
        <v>-31090580</v>
      </c>
    </row>
    <row r="11" spans="1:3">
      <c r="A11" s="4" t="s">
        <v>929</v>
      </c>
      <c r="B11" s="5" t="n">
        <v>12548030</v>
      </c>
      <c r="C11" s="5" t="n">
        <v>49532525</v>
      </c>
    </row>
    <row r="12" spans="1:3">
      <c r="A12" s="4" t="s">
        <v>925</v>
      </c>
      <c r="B12" s="5" t="n">
        <v>962542986</v>
      </c>
      <c r="C12" s="5" t="n">
        <v>969935995</v>
      </c>
    </row>
    <row r="13" spans="1:3">
      <c r="A13" s="4" t="s">
        <v>930</v>
      </c>
    </row>
    <row r="14" spans="1:3">
      <c r="A14" s="3" t="s">
        <v>923</v>
      </c>
    </row>
    <row r="15" spans="1:3">
      <c r="A15" s="4" t="s">
        <v>924</v>
      </c>
      <c r="B15" s="5" t="n">
        <v>760466534</v>
      </c>
      <c r="C15" s="5" t="n">
        <v>758147568</v>
      </c>
    </row>
    <row r="16" spans="1:3">
      <c r="A16" s="4" t="s">
        <v>927</v>
      </c>
      <c r="B16" s="5" t="n">
        <v>36817898</v>
      </c>
      <c r="C16" s="5" t="n">
        <v>38567822</v>
      </c>
    </row>
    <row r="17" spans="1:3">
      <c r="A17" s="4" t="s">
        <v>928</v>
      </c>
      <c r="B17" s="5" t="n">
        <v>-26417931</v>
      </c>
      <c r="C17" s="5" t="n">
        <v>-30423963</v>
      </c>
    </row>
    <row r="18" spans="1:3">
      <c r="A18" s="4" t="s">
        <v>929</v>
      </c>
      <c r="B18" s="5" t="n">
        <v>-5989135</v>
      </c>
      <c r="C18" s="5" t="n">
        <v>-5824893</v>
      </c>
    </row>
    <row r="19" spans="1:3">
      <c r="A19" s="4" t="s">
        <v>925</v>
      </c>
      <c r="B19" s="5" t="n">
        <v>764877366</v>
      </c>
      <c r="C19" s="5" t="n">
        <v>760466534</v>
      </c>
    </row>
    <row r="20" spans="1:3">
      <c r="A20" s="4" t="s">
        <v>931</v>
      </c>
    </row>
    <row r="21" spans="1:3">
      <c r="A21" s="3" t="s">
        <v>923</v>
      </c>
    </row>
    <row r="22" spans="1:3">
      <c r="A22" s="4" t="s">
        <v>924</v>
      </c>
      <c r="B22" s="5" t="n">
        <v>8873981</v>
      </c>
      <c r="C22" s="5" t="n">
        <v>9112286</v>
      </c>
    </row>
    <row r="23" spans="1:3">
      <c r="A23" s="4" t="s">
        <v>927</v>
      </c>
      <c r="B23" s="5" t="n">
        <v>865956</v>
      </c>
      <c r="C23" s="5" t="n">
        <v>0</v>
      </c>
    </row>
    <row r="24" spans="1:3">
      <c r="A24" s="4" t="s">
        <v>928</v>
      </c>
      <c r="B24" s="5" t="n">
        <v>-675811</v>
      </c>
      <c r="C24" s="5" t="n">
        <v>-14455</v>
      </c>
    </row>
    <row r="25" spans="1:3">
      <c r="A25" s="4" t="s">
        <v>929</v>
      </c>
      <c r="B25" s="5" t="n">
        <v>-55467</v>
      </c>
      <c r="C25" s="5" t="n">
        <v>-223850</v>
      </c>
    </row>
    <row r="26" spans="1:3">
      <c r="A26" s="4" t="s">
        <v>925</v>
      </c>
      <c r="B26" s="5" t="n">
        <v>9008659</v>
      </c>
      <c r="C26" s="5" t="n">
        <v>8873981</v>
      </c>
    </row>
    <row r="27" spans="1:3">
      <c r="A27" s="4" t="s">
        <v>932</v>
      </c>
    </row>
    <row r="28" spans="1:3">
      <c r="A28" s="3" t="s">
        <v>923</v>
      </c>
    </row>
    <row r="29" spans="1:3">
      <c r="A29" s="4" t="s">
        <v>924</v>
      </c>
      <c r="B29" s="5" t="n">
        <v>173397</v>
      </c>
      <c r="C29" s="5" t="n">
        <v>184889</v>
      </c>
    </row>
    <row r="30" spans="1:3">
      <c r="A30" s="4" t="s">
        <v>927</v>
      </c>
      <c r="B30" s="5" t="n">
        <v>0</v>
      </c>
      <c r="C30" s="5" t="n">
        <v>0</v>
      </c>
    </row>
    <row r="31" spans="1:3">
      <c r="A31" s="4" t="s">
        <v>928</v>
      </c>
      <c r="B31" s="5" t="n">
        <v>-54186</v>
      </c>
      <c r="C31" s="5" t="n">
        <v>-14487</v>
      </c>
    </row>
    <row r="32" spans="1:3">
      <c r="A32" s="4" t="s">
        <v>929</v>
      </c>
      <c r="B32" s="5" t="n">
        <v>-119211</v>
      </c>
      <c r="C32" s="5" t="n">
        <v>2995</v>
      </c>
    </row>
    <row r="33" spans="1:3">
      <c r="A33" s="4" t="s">
        <v>925</v>
      </c>
      <c r="B33" s="5" t="n">
        <v>0</v>
      </c>
      <c r="C33" s="5" t="n">
        <v>173397</v>
      </c>
    </row>
    <row r="34" spans="1:3">
      <c r="A34" s="4" t="s">
        <v>933</v>
      </c>
    </row>
    <row r="35" spans="1:3">
      <c r="A35" s="3" t="s">
        <v>923</v>
      </c>
    </row>
    <row r="36" spans="1:3">
      <c r="A36" s="4" t="s">
        <v>924</v>
      </c>
      <c r="B36" s="5" t="n">
        <v>130595844</v>
      </c>
      <c r="C36" s="5" t="n">
        <v>122156354</v>
      </c>
    </row>
    <row r="37" spans="1:3">
      <c r="A37" s="4" t="s">
        <v>927</v>
      </c>
      <c r="B37" s="5" t="n">
        <v>433269</v>
      </c>
      <c r="C37" s="5" t="n">
        <v>1086</v>
      </c>
    </row>
    <row r="38" spans="1:3">
      <c r="A38" s="4" t="s">
        <v>928</v>
      </c>
      <c r="B38" s="5" t="n">
        <v>-3786388</v>
      </c>
      <c r="C38" s="5" t="n">
        <v>-580089</v>
      </c>
    </row>
    <row r="39" spans="1:3">
      <c r="A39" s="4" t="s">
        <v>929</v>
      </c>
      <c r="B39" s="5" t="n">
        <v>-3231856</v>
      </c>
      <c r="C39" s="5" t="n">
        <v>9018493</v>
      </c>
    </row>
    <row r="40" spans="1:3">
      <c r="A40" s="4" t="s">
        <v>925</v>
      </c>
      <c r="B40" s="5" t="n">
        <v>124010869</v>
      </c>
      <c r="C40" s="5" t="n">
        <v>130595844</v>
      </c>
    </row>
    <row r="41" spans="1:3">
      <c r="A41" s="4" t="s">
        <v>934</v>
      </c>
    </row>
    <row r="42" spans="1:3">
      <c r="A42" s="3" t="s">
        <v>923</v>
      </c>
    </row>
    <row r="43" spans="1:3">
      <c r="A43" s="4" t="s">
        <v>924</v>
      </c>
      <c r="B43" s="5" t="n">
        <v>36028301</v>
      </c>
      <c r="C43" s="5" t="n">
        <v>32791946</v>
      </c>
    </row>
    <row r="44" spans="1:3">
      <c r="A44" s="4" t="s">
        <v>927</v>
      </c>
      <c r="B44" s="5" t="n">
        <v>3216571</v>
      </c>
      <c r="C44" s="5" t="n">
        <v>3107870</v>
      </c>
    </row>
    <row r="45" spans="1:3">
      <c r="A45" s="4" t="s">
        <v>928</v>
      </c>
      <c r="B45" s="5" t="n">
        <v>-3785921</v>
      </c>
      <c r="C45" s="5" t="n">
        <v>-132589</v>
      </c>
    </row>
    <row r="46" spans="1:3">
      <c r="A46" s="4" t="s">
        <v>929</v>
      </c>
      <c r="B46" s="5" t="n">
        <v>-1633576</v>
      </c>
      <c r="C46" s="5" t="n">
        <v>261074</v>
      </c>
    </row>
    <row r="47" spans="1:3">
      <c r="A47" s="4" t="s">
        <v>925</v>
      </c>
      <c r="B47" s="5" t="n">
        <v>33825375</v>
      </c>
      <c r="C47" s="5" t="n">
        <v>36028301</v>
      </c>
    </row>
    <row r="48" spans="1:3">
      <c r="A48" s="4" t="s">
        <v>935</v>
      </c>
    </row>
    <row r="49" spans="1:3">
      <c r="A49" s="3" t="s">
        <v>923</v>
      </c>
    </row>
    <row r="50" spans="1:3">
      <c r="A50" s="4" t="s">
        <v>924</v>
      </c>
      <c r="B50" s="5" t="n">
        <v>798046434</v>
      </c>
      <c r="C50" s="5" t="n">
        <v>779019328</v>
      </c>
    </row>
    <row r="51" spans="1:3">
      <c r="A51" s="4" t="s">
        <v>927</v>
      </c>
      <c r="B51" s="5" t="n">
        <v>1827188</v>
      </c>
      <c r="C51" s="5" t="n">
        <v>2424626</v>
      </c>
    </row>
    <row r="52" spans="1:3">
      <c r="A52" s="4" t="s">
        <v>928</v>
      </c>
      <c r="B52" s="5" t="n">
        <v>-14844436</v>
      </c>
      <c r="C52" s="5" t="n">
        <v>-24033087</v>
      </c>
    </row>
    <row r="53" spans="1:3">
      <c r="A53" s="4" t="s">
        <v>929</v>
      </c>
      <c r="B53" s="5" t="n">
        <v>15135124</v>
      </c>
      <c r="C53" s="5" t="n">
        <v>40635567</v>
      </c>
    </row>
    <row r="54" spans="1:3">
      <c r="A54" s="4" t="s">
        <v>925</v>
      </c>
      <c r="B54" s="5" t="n">
        <v>800164310</v>
      </c>
      <c r="C54" s="5" t="n">
        <v>798046434</v>
      </c>
    </row>
    <row r="55" spans="1:3">
      <c r="A55" s="4" t="s">
        <v>936</v>
      </c>
    </row>
    <row r="56" spans="1:3">
      <c r="A56" s="3" t="s">
        <v>923</v>
      </c>
    </row>
    <row r="57" spans="1:3">
      <c r="A57" s="4" t="s">
        <v>924</v>
      </c>
      <c r="B57" s="5" t="n">
        <v>698110663</v>
      </c>
      <c r="C57" s="5" t="n">
        <v>694955031</v>
      </c>
    </row>
    <row r="58" spans="1:3">
      <c r="A58" s="4" t="s">
        <v>927</v>
      </c>
      <c r="B58" s="5" t="n">
        <v>27946301</v>
      </c>
      <c r="C58" s="5" t="n">
        <v>30329428</v>
      </c>
    </row>
    <row r="59" spans="1:3">
      <c r="A59" s="4" t="s">
        <v>928</v>
      </c>
      <c r="B59" s="5" t="n">
        <v>-14694674</v>
      </c>
      <c r="C59" s="5" t="n">
        <v>-23846019</v>
      </c>
    </row>
    <row r="60" spans="1:3">
      <c r="A60" s="4" t="s">
        <v>929</v>
      </c>
      <c r="B60" s="5" t="n">
        <v>-4027879</v>
      </c>
      <c r="C60" s="5" t="n">
        <v>-3327777</v>
      </c>
    </row>
    <row r="61" spans="1:3">
      <c r="A61" s="4" t="s">
        <v>925</v>
      </c>
      <c r="B61" s="5" t="n">
        <v>707334411</v>
      </c>
      <c r="C61" s="5" t="n">
        <v>698110663</v>
      </c>
    </row>
    <row r="62" spans="1:3">
      <c r="A62" s="4" t="s">
        <v>937</v>
      </c>
    </row>
    <row r="63" spans="1:3">
      <c r="A63" s="3" t="s">
        <v>923</v>
      </c>
    </row>
    <row r="64" spans="1:3">
      <c r="A64" s="4" t="s">
        <v>924</v>
      </c>
      <c r="B64" s="5" t="n">
        <v>32419736</v>
      </c>
      <c r="C64" s="5" t="n">
        <v>34248005</v>
      </c>
    </row>
    <row r="65" spans="1:3">
      <c r="A65" s="4" t="s">
        <v>927</v>
      </c>
      <c r="B65" s="5" t="n">
        <v>4140108</v>
      </c>
      <c r="C65" s="5" t="n">
        <v>4532365</v>
      </c>
    </row>
    <row r="66" spans="1:3">
      <c r="A66" s="4" t="s">
        <v>928</v>
      </c>
      <c r="B66" s="5" t="n">
        <v>-7900925</v>
      </c>
      <c r="C66" s="5" t="n">
        <v>-6462949</v>
      </c>
    </row>
    <row r="67" spans="1:3">
      <c r="A67" s="4" t="s">
        <v>929</v>
      </c>
      <c r="B67" s="5" t="n">
        <v>700229</v>
      </c>
      <c r="C67" s="5" t="n">
        <v>102315</v>
      </c>
    </row>
    <row r="68" spans="1:3">
      <c r="A68" s="4" t="s">
        <v>925</v>
      </c>
      <c r="B68" s="5" t="n">
        <v>29359148</v>
      </c>
      <c r="C68" s="5" t="n">
        <v>32419736</v>
      </c>
    </row>
    <row r="69" spans="1:3">
      <c r="A69" s="4" t="s">
        <v>938</v>
      </c>
    </row>
    <row r="70" spans="1:3">
      <c r="A70" s="3" t="s">
        <v>923</v>
      </c>
    </row>
    <row r="71" spans="1:3">
      <c r="A71" s="4" t="s">
        <v>924</v>
      </c>
      <c r="B71" s="5" t="n">
        <v>26154173</v>
      </c>
      <c r="C71" s="5" t="n">
        <v>30215702</v>
      </c>
    </row>
    <row r="72" spans="1:3">
      <c r="A72" s="4" t="s">
        <v>927</v>
      </c>
      <c r="B72" s="5" t="n">
        <v>5655026</v>
      </c>
      <c r="C72" s="5" t="n">
        <v>5130524</v>
      </c>
    </row>
    <row r="73" spans="1:3">
      <c r="A73" s="4" t="s">
        <v>928</v>
      </c>
      <c r="B73" s="5" t="n">
        <v>-7883150</v>
      </c>
      <c r="C73" s="5" t="n">
        <v>-6430868</v>
      </c>
    </row>
    <row r="74" spans="1:3">
      <c r="A74" s="4" t="s">
        <v>929</v>
      </c>
      <c r="B74" s="5" t="n">
        <v>-208469</v>
      </c>
      <c r="C74" s="5" t="n">
        <v>-2761185</v>
      </c>
    </row>
    <row r="75" spans="1:3">
      <c r="A75" s="4" t="s">
        <v>925</v>
      </c>
      <c r="B75" s="5" t="n">
        <v>23717580</v>
      </c>
      <c r="C75" s="5" t="n">
        <v>26154173</v>
      </c>
    </row>
    <row r="76" spans="1:3">
      <c r="A76" s="4" t="s">
        <v>939</v>
      </c>
    </row>
    <row r="77" spans="1:3">
      <c r="A77" s="3" t="s">
        <v>923</v>
      </c>
    </row>
    <row r="78" spans="1:3">
      <c r="A78" s="4" t="s">
        <v>924</v>
      </c>
      <c r="B78" s="5" t="n">
        <v>13272371</v>
      </c>
      <c r="C78" s="5" t="n">
        <v>22397204</v>
      </c>
    </row>
    <row r="79" spans="1:3">
      <c r="A79" s="4" t="s">
        <v>927</v>
      </c>
      <c r="B79" s="5" t="n">
        <v>36289529</v>
      </c>
      <c r="C79" s="5" t="n">
        <v>48931054</v>
      </c>
    </row>
    <row r="80" spans="1:3">
      <c r="A80" s="4" t="s">
        <v>928</v>
      </c>
      <c r="B80" s="5" t="n">
        <v>-29206</v>
      </c>
      <c r="C80" s="5" t="n">
        <v>-29246</v>
      </c>
    </row>
    <row r="81" spans="1:3">
      <c r="A81" s="4" t="s">
        <v>929</v>
      </c>
      <c r="B81" s="5" t="n">
        <v>-22265225</v>
      </c>
      <c r="C81" s="5" t="n">
        <v>-58026641</v>
      </c>
    </row>
    <row r="82" spans="1:3">
      <c r="A82" s="4" t="s">
        <v>925</v>
      </c>
      <c r="B82" s="6" t="n">
        <v>27267469</v>
      </c>
      <c r="C82" s="6" t="n">
        <v>1327237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40</v>
      </c>
      <c r="B1" s="2" t="s">
        <v>1</v>
      </c>
    </row>
    <row r="2" spans="1:2">
      <c r="B2" s="2" t="s">
        <v>715</v>
      </c>
    </row>
    <row r="3" spans="1:2">
      <c r="A3" s="3" t="s">
        <v>941</v>
      </c>
    </row>
    <row r="4" spans="1:2">
      <c r="A4" s="4" t="s">
        <v>942</v>
      </c>
      <c r="B4" s="4" t="s">
        <v>943</v>
      </c>
    </row>
    <row r="5" spans="1:2">
      <c r="A5" s="4" t="s">
        <v>944</v>
      </c>
      <c r="B5" s="10" t="n">
        <v>8000</v>
      </c>
    </row>
    <row r="6" spans="1:2">
      <c r="A6" s="4" t="s">
        <v>945</v>
      </c>
      <c r="B6" s="4" t="s">
        <v>946</v>
      </c>
    </row>
    <row r="7" spans="1:2">
      <c r="A7" s="4" t="s">
        <v>947</v>
      </c>
      <c r="B7" s="4" t="s">
        <v>94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49</v>
      </c>
      <c r="B1" s="2" t="s">
        <v>833</v>
      </c>
      <c r="C1" s="2" t="s">
        <v>1</v>
      </c>
    </row>
    <row r="2" spans="1:5">
      <c r="B2" s="2" t="s">
        <v>86</v>
      </c>
      <c r="C2" s="2" t="s">
        <v>29</v>
      </c>
      <c r="D2" s="2" t="s">
        <v>30</v>
      </c>
      <c r="E2" s="2" t="s">
        <v>86</v>
      </c>
    </row>
    <row r="3" spans="1:5">
      <c r="A3" s="3" t="s">
        <v>923</v>
      </c>
    </row>
    <row r="4" spans="1:5">
      <c r="A4" s="4" t="s">
        <v>46</v>
      </c>
      <c r="B4" s="6" t="n">
        <v>208785609</v>
      </c>
      <c r="C4" s="6" t="n">
        <v>224933089</v>
      </c>
      <c r="D4" s="6" t="n">
        <v>222741832</v>
      </c>
      <c r="E4" s="6" t="n">
        <v>208785609</v>
      </c>
    </row>
    <row r="5" spans="1:5">
      <c r="A5" s="4" t="s">
        <v>950</v>
      </c>
      <c r="C5" s="5" t="n">
        <v>1149649</v>
      </c>
      <c r="D5" s="5" t="n">
        <v>789682</v>
      </c>
      <c r="E5" s="5" t="n">
        <v>1762401</v>
      </c>
    </row>
    <row r="6" spans="1:5">
      <c r="A6" s="4" t="s">
        <v>776</v>
      </c>
      <c r="C6" s="5" t="n">
        <v>1046668</v>
      </c>
      <c r="D6" s="5" t="n">
        <v>34733</v>
      </c>
      <c r="E6" s="5" t="n">
        <v>7026226</v>
      </c>
    </row>
    <row r="7" spans="1:5">
      <c r="A7" s="4" t="s">
        <v>951</v>
      </c>
      <c r="C7" s="5" t="n">
        <v>624235</v>
      </c>
      <c r="D7" s="5" t="n">
        <v>542994</v>
      </c>
      <c r="E7" s="5" t="n">
        <v>186025</v>
      </c>
    </row>
    <row r="8" spans="1:5">
      <c r="A8" s="4" t="s">
        <v>840</v>
      </c>
      <c r="C8" s="6" t="n">
        <v>330814</v>
      </c>
      <c r="D8" s="6" t="n">
        <v>24278</v>
      </c>
      <c r="E8" s="6" t="n">
        <v>585196</v>
      </c>
    </row>
    <row r="9" spans="1:5">
      <c r="A9" s="4" t="s">
        <v>815</v>
      </c>
    </row>
    <row r="10" spans="1:5">
      <c r="A10" s="3" t="s">
        <v>923</v>
      </c>
    </row>
    <row r="11" spans="1:5">
      <c r="A11" s="4" t="s">
        <v>952</v>
      </c>
      <c r="C11" s="4" t="s">
        <v>953</v>
      </c>
      <c r="D11" s="4" t="s">
        <v>953</v>
      </c>
      <c r="E11" s="4" t="s">
        <v>954</v>
      </c>
    </row>
    <row r="12" spans="1:5">
      <c r="A12" s="4" t="s">
        <v>818</v>
      </c>
    </row>
    <row r="13" spans="1:5">
      <c r="A13" s="3" t="s">
        <v>923</v>
      </c>
    </row>
    <row r="14" spans="1:5">
      <c r="A14" s="4" t="s">
        <v>952</v>
      </c>
      <c r="C14" s="4" t="s">
        <v>955</v>
      </c>
      <c r="D14" s="4" t="s">
        <v>956</v>
      </c>
      <c r="E14" s="4" t="s">
        <v>957</v>
      </c>
    </row>
    <row r="15" spans="1:5">
      <c r="A15" s="4" t="s">
        <v>958</v>
      </c>
    </row>
    <row r="16" spans="1:5">
      <c r="A16" s="3" t="s">
        <v>923</v>
      </c>
    </row>
    <row r="17" spans="1:5">
      <c r="A17" s="4" t="s">
        <v>776</v>
      </c>
      <c r="E17" s="6" t="n">
        <v>6755157</v>
      </c>
    </row>
    <row r="18" spans="1:5">
      <c r="A18" s="4" t="s">
        <v>959</v>
      </c>
    </row>
    <row r="19" spans="1:5">
      <c r="A19" s="3" t="s">
        <v>923</v>
      </c>
    </row>
    <row r="20" spans="1:5">
      <c r="A20" s="4" t="s">
        <v>960</v>
      </c>
      <c r="C20" s="6" t="n">
        <v>895954</v>
      </c>
      <c r="E20" s="5" t="n">
        <v>172530</v>
      </c>
    </row>
    <row r="21" spans="1:5">
      <c r="A21" s="4" t="s">
        <v>961</v>
      </c>
    </row>
    <row r="22" spans="1:5">
      <c r="A22" s="3" t="s">
        <v>923</v>
      </c>
    </row>
    <row r="23" spans="1:5">
      <c r="A23" s="4" t="s">
        <v>960</v>
      </c>
      <c r="C23" s="5" t="n">
        <v>120714</v>
      </c>
      <c r="D23" s="6" t="n">
        <v>34047</v>
      </c>
      <c r="E23" s="5" t="n">
        <v>101764</v>
      </c>
    </row>
    <row r="24" spans="1:5">
      <c r="A24" s="4" t="s">
        <v>962</v>
      </c>
    </row>
    <row r="25" spans="1:5">
      <c r="A25" s="3" t="s">
        <v>923</v>
      </c>
    </row>
    <row r="26" spans="1:5">
      <c r="A26" s="4" t="s">
        <v>950</v>
      </c>
      <c r="E26" s="5" t="n">
        <v>790342</v>
      </c>
    </row>
    <row r="27" spans="1:5">
      <c r="A27" s="4" t="s">
        <v>840</v>
      </c>
      <c r="E27" s="6" t="n">
        <v>276769</v>
      </c>
    </row>
    <row r="28" spans="1:5">
      <c r="A28" s="4" t="s">
        <v>963</v>
      </c>
    </row>
    <row r="29" spans="1:5">
      <c r="A29" s="3" t="s">
        <v>923</v>
      </c>
    </row>
    <row r="30" spans="1:5">
      <c r="A30" s="4" t="s">
        <v>950</v>
      </c>
      <c r="B30" s="5" t="n">
        <v>808504</v>
      </c>
    </row>
    <row r="31" spans="1:5">
      <c r="A31" s="4" t="s">
        <v>840</v>
      </c>
      <c r="B31" s="6" t="n">
        <v>558206</v>
      </c>
    </row>
    <row r="32" spans="1:5">
      <c r="A32" s="4" t="s">
        <v>964</v>
      </c>
    </row>
    <row r="33" spans="1:5">
      <c r="A33" s="3" t="s">
        <v>923</v>
      </c>
    </row>
    <row r="34" spans="1:5">
      <c r="A34" s="4" t="s">
        <v>46</v>
      </c>
      <c r="C34" s="6" t="n">
        <v>23671</v>
      </c>
      <c r="D34" s="6" t="n">
        <v>23671</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65</v>
      </c>
      <c r="B1" s="2" t="s">
        <v>1</v>
      </c>
    </row>
    <row r="2" spans="1:3">
      <c r="B2" s="2" t="s">
        <v>29</v>
      </c>
      <c r="C2" s="2" t="s">
        <v>30</v>
      </c>
    </row>
    <row r="3" spans="1:3">
      <c r="A3" s="3" t="s">
        <v>966</v>
      </c>
    </row>
    <row r="4" spans="1:3">
      <c r="A4" s="4" t="s">
        <v>924</v>
      </c>
      <c r="B4" s="6" t="n">
        <v>465868</v>
      </c>
    </row>
    <row r="5" spans="1:3">
      <c r="A5" s="4" t="s">
        <v>925</v>
      </c>
      <c r="B5" s="5" t="n">
        <v>717823</v>
      </c>
      <c r="C5" s="6" t="n">
        <v>465868</v>
      </c>
    </row>
    <row r="6" spans="1:3">
      <c r="A6" s="4" t="s">
        <v>967</v>
      </c>
    </row>
    <row r="7" spans="1:3">
      <c r="A7" s="3" t="s">
        <v>966</v>
      </c>
    </row>
    <row r="8" spans="1:3">
      <c r="A8" s="4" t="s">
        <v>924</v>
      </c>
      <c r="B8" s="5" t="n">
        <v>465868</v>
      </c>
      <c r="C8" s="5" t="n">
        <v>465868</v>
      </c>
    </row>
    <row r="9" spans="1:3">
      <c r="A9" s="4" t="s">
        <v>927</v>
      </c>
      <c r="B9" s="5" t="n">
        <v>0</v>
      </c>
      <c r="C9" s="5" t="n">
        <v>0</v>
      </c>
    </row>
    <row r="10" spans="1:3">
      <c r="A10" s="4" t="s">
        <v>968</v>
      </c>
      <c r="B10" s="5" t="n">
        <v>0</v>
      </c>
      <c r="C10" s="5" t="n">
        <v>0</v>
      </c>
    </row>
    <row r="11" spans="1:3">
      <c r="A11" s="4" t="s">
        <v>929</v>
      </c>
      <c r="B11" s="5" t="n">
        <v>251955</v>
      </c>
      <c r="C11" s="5" t="n">
        <v>0</v>
      </c>
    </row>
    <row r="12" spans="1:3">
      <c r="A12" s="4" t="s">
        <v>925</v>
      </c>
      <c r="B12" s="5" t="n">
        <v>717823</v>
      </c>
      <c r="C12" s="5" t="n">
        <v>465868</v>
      </c>
    </row>
    <row r="13" spans="1:3">
      <c r="A13" s="4" t="s">
        <v>969</v>
      </c>
    </row>
    <row r="14" spans="1:3">
      <c r="A14" s="3" t="s">
        <v>966</v>
      </c>
    </row>
    <row r="15" spans="1:3">
      <c r="A15" s="4" t="s">
        <v>924</v>
      </c>
      <c r="B15" s="5" t="n">
        <v>1402040</v>
      </c>
      <c r="C15" s="5" t="n">
        <v>1145098</v>
      </c>
    </row>
    <row r="16" spans="1:3">
      <c r="A16" s="4" t="s">
        <v>925</v>
      </c>
      <c r="B16" s="6" t="n">
        <v>2213184</v>
      </c>
      <c r="C16" s="6" t="n">
        <v>140204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70</v>
      </c>
      <c r="B1" s="2" t="s">
        <v>1</v>
      </c>
    </row>
    <row r="2" spans="1:3">
      <c r="B2" s="2" t="s">
        <v>29</v>
      </c>
      <c r="C2" s="2" t="s">
        <v>30</v>
      </c>
    </row>
    <row r="3" spans="1:3">
      <c r="A3" s="3" t="s">
        <v>267</v>
      </c>
    </row>
    <row r="4" spans="1:3">
      <c r="A4" s="4" t="s">
        <v>971</v>
      </c>
      <c r="B4" s="4" t="s">
        <v>972</v>
      </c>
      <c r="C4" s="4" t="s">
        <v>973</v>
      </c>
    </row>
    <row r="5" spans="1:3">
      <c r="A5" s="4" t="s">
        <v>974</v>
      </c>
      <c r="B5" s="4" t="s">
        <v>693</v>
      </c>
      <c r="C5" s="4" t="s">
        <v>693</v>
      </c>
    </row>
    <row r="6" spans="1:3">
      <c r="A6" s="4" t="s">
        <v>975</v>
      </c>
      <c r="B6" s="4" t="s">
        <v>976</v>
      </c>
      <c r="C6" s="4" t="s">
        <v>61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77</v>
      </c>
      <c r="B1" s="2" t="s">
        <v>1</v>
      </c>
    </row>
    <row r="2" spans="1:2">
      <c r="B2" s="2" t="s">
        <v>713</v>
      </c>
    </row>
    <row r="3" spans="1:2">
      <c r="A3" s="3" t="s">
        <v>267</v>
      </c>
    </row>
    <row r="4" spans="1:2">
      <c r="A4" s="4" t="s">
        <v>978</v>
      </c>
      <c r="B4" s="6" t="n">
        <v>25195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9</v>
      </c>
      <c r="C2" s="2" t="s">
        <v>30</v>
      </c>
    </row>
    <row r="3" spans="1:3">
      <c r="A3" s="3" t="s">
        <v>980</v>
      </c>
    </row>
    <row r="4" spans="1:3">
      <c r="A4" s="4" t="s">
        <v>924</v>
      </c>
      <c r="B4" s="6" t="n">
        <v>2322239</v>
      </c>
      <c r="C4" s="6" t="n">
        <v>3294684</v>
      </c>
    </row>
    <row r="5" spans="1:3">
      <c r="A5" s="4" t="s">
        <v>925</v>
      </c>
      <c r="B5" s="5" t="n">
        <v>1890297</v>
      </c>
      <c r="C5" s="5" t="n">
        <v>2322239</v>
      </c>
    </row>
    <row r="6" spans="1:3">
      <c r="A6" s="4" t="s">
        <v>981</v>
      </c>
    </row>
    <row r="7" spans="1:3">
      <c r="A7" s="3" t="s">
        <v>980</v>
      </c>
    </row>
    <row r="8" spans="1:3">
      <c r="A8" s="4" t="s">
        <v>924</v>
      </c>
      <c r="B8" s="5" t="n">
        <v>12078767</v>
      </c>
      <c r="C8" s="5" t="n">
        <v>11901662</v>
      </c>
    </row>
    <row r="9" spans="1:3">
      <c r="A9" s="4" t="s">
        <v>927</v>
      </c>
      <c r="B9" s="5" t="n">
        <v>196781</v>
      </c>
      <c r="C9" s="5" t="n">
        <v>187020</v>
      </c>
    </row>
    <row r="10" spans="1:3">
      <c r="A10" s="4" t="s">
        <v>929</v>
      </c>
      <c r="B10" s="5" t="n">
        <v>0</v>
      </c>
      <c r="C10" s="5" t="n">
        <v>-9915</v>
      </c>
    </row>
    <row r="11" spans="1:3">
      <c r="A11" s="4" t="s">
        <v>925</v>
      </c>
      <c r="B11" s="5" t="n">
        <v>12275548</v>
      </c>
      <c r="C11" s="5" t="n">
        <v>12078767</v>
      </c>
    </row>
    <row r="12" spans="1:3">
      <c r="A12" s="4" t="s">
        <v>982</v>
      </c>
    </row>
    <row r="13" spans="1:3">
      <c r="A13" s="3" t="s">
        <v>980</v>
      </c>
    </row>
    <row r="14" spans="1:3">
      <c r="A14" s="4" t="s">
        <v>924</v>
      </c>
      <c r="B14" s="5" t="n">
        <v>9756528</v>
      </c>
      <c r="C14" s="5" t="n">
        <v>8606978</v>
      </c>
    </row>
    <row r="15" spans="1:3">
      <c r="A15" s="4" t="s">
        <v>927</v>
      </c>
      <c r="B15" s="5" t="n">
        <v>628606</v>
      </c>
      <c r="C15" s="5" t="n">
        <v>1159465</v>
      </c>
    </row>
    <row r="16" spans="1:3">
      <c r="A16" s="4" t="s">
        <v>929</v>
      </c>
      <c r="B16" s="5" t="n">
        <v>117</v>
      </c>
      <c r="C16" s="5" t="n">
        <v>-9915</v>
      </c>
    </row>
    <row r="17" spans="1:3">
      <c r="A17" s="4" t="s">
        <v>925</v>
      </c>
      <c r="B17" s="6" t="n">
        <v>10385251</v>
      </c>
      <c r="C17" s="6" t="n">
        <v>97565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9</v>
      </c>
      <c r="C1" s="2" t="s">
        <v>30</v>
      </c>
    </row>
    <row r="2" spans="1:3">
      <c r="A2" s="3" t="s">
        <v>984</v>
      </c>
    </row>
    <row r="3" spans="1:3">
      <c r="A3" s="4" t="s">
        <v>985</v>
      </c>
      <c r="B3" s="6" t="n">
        <v>12070634</v>
      </c>
      <c r="C3" s="6" t="n">
        <v>13369398</v>
      </c>
    </row>
    <row r="4" spans="1:3">
      <c r="A4" s="4" t="s">
        <v>986</v>
      </c>
      <c r="B4" s="5" t="n">
        <v>-6631130</v>
      </c>
      <c r="C4" s="5" t="n">
        <v>-6330283</v>
      </c>
    </row>
    <row r="5" spans="1:3">
      <c r="A5" s="4" t="s">
        <v>987</v>
      </c>
      <c r="B5" s="5" t="n">
        <v>5439504</v>
      </c>
      <c r="C5" s="5" t="n">
        <v>7039115</v>
      </c>
    </row>
    <row r="6" spans="1:3">
      <c r="A6" s="4" t="s">
        <v>988</v>
      </c>
    </row>
    <row r="7" spans="1:3">
      <c r="A7" s="3" t="s">
        <v>984</v>
      </c>
    </row>
    <row r="8" spans="1:3">
      <c r="A8" s="4" t="s">
        <v>985</v>
      </c>
      <c r="B8" s="5" t="n">
        <v>457201</v>
      </c>
      <c r="C8" s="5" t="n">
        <v>463910</v>
      </c>
    </row>
    <row r="9" spans="1:3">
      <c r="A9" s="4" t="s">
        <v>989</v>
      </c>
    </row>
    <row r="10" spans="1:3">
      <c r="A10" s="3" t="s">
        <v>984</v>
      </c>
    </row>
    <row r="11" spans="1:3">
      <c r="A11" s="4" t="s">
        <v>985</v>
      </c>
      <c r="B11" s="5" t="n">
        <v>3291235</v>
      </c>
      <c r="C11" s="5" t="n">
        <v>3015534</v>
      </c>
    </row>
    <row r="12" spans="1:3">
      <c r="A12" s="4" t="s">
        <v>990</v>
      </c>
    </row>
    <row r="13" spans="1:3">
      <c r="A13" s="3" t="s">
        <v>984</v>
      </c>
    </row>
    <row r="14" spans="1:3">
      <c r="A14" s="4" t="s">
        <v>985</v>
      </c>
      <c r="B14" s="5" t="n">
        <v>1412026</v>
      </c>
      <c r="C14" s="5" t="n">
        <v>1940489</v>
      </c>
    </row>
    <row r="15" spans="1:3">
      <c r="A15" s="4" t="s">
        <v>991</v>
      </c>
    </row>
    <row r="16" spans="1:3">
      <c r="A16" s="3" t="s">
        <v>984</v>
      </c>
    </row>
    <row r="17" spans="1:3">
      <c r="A17" s="4" t="s">
        <v>985</v>
      </c>
      <c r="B17" s="5" t="n">
        <v>2053554</v>
      </c>
      <c r="C17" s="5" t="n">
        <v>3360869</v>
      </c>
    </row>
    <row r="18" spans="1:3">
      <c r="A18" s="4" t="s">
        <v>992</v>
      </c>
    </row>
    <row r="19" spans="1:3">
      <c r="A19" s="3" t="s">
        <v>984</v>
      </c>
    </row>
    <row r="20" spans="1:3">
      <c r="A20" s="4" t="s">
        <v>985</v>
      </c>
      <c r="B20" s="5" t="n">
        <v>1790400</v>
      </c>
      <c r="C20" s="5" t="n">
        <v>1974271</v>
      </c>
    </row>
    <row r="21" spans="1:3">
      <c r="A21" s="4" t="s">
        <v>993</v>
      </c>
    </row>
    <row r="22" spans="1:3">
      <c r="A22" s="3" t="s">
        <v>984</v>
      </c>
    </row>
    <row r="23" spans="1:3">
      <c r="A23" s="4" t="s">
        <v>985</v>
      </c>
      <c r="B23" s="5" t="n">
        <v>515148</v>
      </c>
      <c r="C23" s="5" t="n">
        <v>133221</v>
      </c>
    </row>
    <row r="24" spans="1:3">
      <c r="A24" s="4" t="s">
        <v>994</v>
      </c>
    </row>
    <row r="25" spans="1:3">
      <c r="A25" s="3" t="s">
        <v>984</v>
      </c>
    </row>
    <row r="26" spans="1:3">
      <c r="A26" s="4" t="s">
        <v>985</v>
      </c>
      <c r="B26" s="6" t="n">
        <v>2551070</v>
      </c>
      <c r="C26" s="6" t="n">
        <v>248110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95</v>
      </c>
      <c r="B1" s="2" t="s">
        <v>29</v>
      </c>
      <c r="C1" s="2" t="s">
        <v>30</v>
      </c>
    </row>
    <row r="2" spans="1:3">
      <c r="A2" s="3" t="s">
        <v>996</v>
      </c>
    </row>
    <row r="3" spans="1:3">
      <c r="A3" s="4" t="s">
        <v>278</v>
      </c>
      <c r="B3" s="6" t="n">
        <v>3424376</v>
      </c>
      <c r="C3" s="6" t="n">
        <v>526723</v>
      </c>
    </row>
    <row r="4" spans="1:3">
      <c r="A4" s="4" t="s">
        <v>997</v>
      </c>
    </row>
    <row r="5" spans="1:3">
      <c r="A5" s="3" t="s">
        <v>996</v>
      </c>
    </row>
    <row r="6" spans="1:3">
      <c r="A6" s="4" t="s">
        <v>998</v>
      </c>
      <c r="B6" s="4" t="s">
        <v>999</v>
      </c>
      <c r="C6" s="4" t="s">
        <v>1000</v>
      </c>
    </row>
    <row r="7" spans="1:3">
      <c r="A7" s="4" t="s">
        <v>1001</v>
      </c>
    </row>
    <row r="8" spans="1:3">
      <c r="A8" s="3" t="s">
        <v>996</v>
      </c>
    </row>
    <row r="9" spans="1:3">
      <c r="A9" s="4" t="s">
        <v>998</v>
      </c>
      <c r="B9" s="4" t="s">
        <v>1000</v>
      </c>
      <c r="C9" s="4" t="s">
        <v>1002</v>
      </c>
    </row>
    <row r="10" spans="1:3">
      <c r="A10" s="4" t="s">
        <v>1003</v>
      </c>
    </row>
    <row r="11" spans="1:3">
      <c r="A11" s="3" t="s">
        <v>996</v>
      </c>
    </row>
    <row r="12" spans="1:3">
      <c r="A12" s="4" t="s">
        <v>278</v>
      </c>
      <c r="B12" s="6" t="n">
        <v>3424376</v>
      </c>
      <c r="C12" s="6" t="n">
        <v>526723</v>
      </c>
    </row>
    <row r="13" spans="1:3">
      <c r="A13" s="4" t="s">
        <v>1004</v>
      </c>
    </row>
    <row r="14" spans="1:3">
      <c r="A14" s="3" t="s">
        <v>996</v>
      </c>
    </row>
    <row r="15" spans="1:3">
      <c r="A15" s="4" t="s">
        <v>1005</v>
      </c>
      <c r="B15" s="6" t="n">
        <v>35866924</v>
      </c>
      <c r="C15" s="6" t="n">
        <v>3387744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1007</v>
      </c>
      <c r="C1" s="2" t="s">
        <v>86</v>
      </c>
      <c r="D1" s="2" t="s">
        <v>1008</v>
      </c>
    </row>
    <row r="2" spans="1:4">
      <c r="A2" s="3" t="s">
        <v>1009</v>
      </c>
    </row>
    <row r="3" spans="1:4">
      <c r="A3" s="4" t="s">
        <v>769</v>
      </c>
      <c r="B3" s="6" t="n">
        <v>800000</v>
      </c>
      <c r="D3" s="6" t="n">
        <v>14500</v>
      </c>
    </row>
    <row r="4" spans="1:4">
      <c r="A4" s="4" t="s">
        <v>1010</v>
      </c>
      <c r="B4" s="4" t="s">
        <v>615</v>
      </c>
    </row>
    <row r="5" spans="1:4">
      <c r="A5" s="4" t="s">
        <v>1011</v>
      </c>
      <c r="B5" s="4" t="s">
        <v>1012</v>
      </c>
    </row>
    <row r="6" spans="1:4">
      <c r="A6" s="4" t="s">
        <v>1013</v>
      </c>
      <c r="C6" s="6" t="n">
        <v>399700</v>
      </c>
    </row>
    <row r="7" spans="1:4">
      <c r="A7" s="4" t="s">
        <v>1014</v>
      </c>
      <c r="C7" s="6" t="n">
        <v>461015</v>
      </c>
    </row>
    <row r="8" spans="1:4">
      <c r="A8" s="4" t="s">
        <v>1015</v>
      </c>
      <c r="D8" s="4" t="s">
        <v>10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9</v>
      </c>
      <c r="C1" s="2" t="s">
        <v>30</v>
      </c>
    </row>
    <row r="2" spans="1:3">
      <c r="A2" s="3" t="s">
        <v>1018</v>
      </c>
    </row>
    <row r="3" spans="1:3">
      <c r="A3" s="4" t="s">
        <v>1019</v>
      </c>
      <c r="B3" s="6" t="n">
        <v>111044973</v>
      </c>
      <c r="C3" s="6" t="n">
        <v>124745609</v>
      </c>
    </row>
    <row r="4" spans="1:3">
      <c r="A4" s="4" t="s">
        <v>1020</v>
      </c>
      <c r="B4" s="5" t="n">
        <v>-436963</v>
      </c>
      <c r="C4" s="5" t="n">
        <v>-482989</v>
      </c>
    </row>
    <row r="5" spans="1:3">
      <c r="A5" s="4" t="s">
        <v>1021</v>
      </c>
      <c r="B5" s="5" t="n">
        <v>110608010</v>
      </c>
      <c r="C5" s="5" t="n">
        <v>124262620</v>
      </c>
    </row>
    <row r="6" spans="1:3">
      <c r="A6" s="4" t="s">
        <v>1022</v>
      </c>
      <c r="B6" s="5" t="n">
        <v>-8155234</v>
      </c>
      <c r="C6" s="5" t="n">
        <v>-18074627</v>
      </c>
    </row>
    <row r="7" spans="1:3">
      <c r="A7" s="4" t="s">
        <v>1023</v>
      </c>
      <c r="B7" s="5" t="n">
        <v>102452776</v>
      </c>
      <c r="C7" s="5" t="n">
        <v>106187993</v>
      </c>
    </row>
    <row r="8" spans="1:3">
      <c r="A8" s="4" t="s">
        <v>1024</v>
      </c>
    </row>
    <row r="9" spans="1:3">
      <c r="A9" s="3" t="s">
        <v>1018</v>
      </c>
    </row>
    <row r="10" spans="1:3">
      <c r="A10" s="4" t="s">
        <v>1025</v>
      </c>
      <c r="B10" s="6" t="n">
        <v>37220839</v>
      </c>
      <c r="C10" s="6" t="n">
        <v>43228323</v>
      </c>
    </row>
    <row r="11" spans="1:3">
      <c r="A11" s="4" t="s">
        <v>1026</v>
      </c>
    </row>
    <row r="12" spans="1:3">
      <c r="A12" s="3" t="s">
        <v>1018</v>
      </c>
    </row>
    <row r="13" spans="1:3">
      <c r="A13" s="4" t="s">
        <v>1027</v>
      </c>
      <c r="B13" s="4" t="s">
        <v>1028</v>
      </c>
      <c r="C13" s="4" t="s">
        <v>953</v>
      </c>
    </row>
    <row r="14" spans="1:3">
      <c r="A14" s="4" t="s">
        <v>1029</v>
      </c>
    </row>
    <row r="15" spans="1:3">
      <c r="A15" s="3" t="s">
        <v>1018</v>
      </c>
    </row>
    <row r="16" spans="1:3">
      <c r="A16" s="4" t="s">
        <v>1027</v>
      </c>
      <c r="B16" s="4" t="s">
        <v>1030</v>
      </c>
      <c r="C16" s="4" t="s">
        <v>1031</v>
      </c>
    </row>
    <row r="17" spans="1:3">
      <c r="A17" s="4" t="s">
        <v>1032</v>
      </c>
    </row>
    <row r="18" spans="1:3">
      <c r="A18" s="3" t="s">
        <v>1018</v>
      </c>
    </row>
    <row r="19" spans="1:3">
      <c r="A19" s="4" t="s">
        <v>1019</v>
      </c>
      <c r="B19" s="6" t="n">
        <v>22704000</v>
      </c>
      <c r="C19" s="6" t="n">
        <v>25800000</v>
      </c>
    </row>
    <row r="20" spans="1:3">
      <c r="A20" s="4" t="s">
        <v>1033</v>
      </c>
    </row>
    <row r="21" spans="1:3">
      <c r="A21" s="3" t="s">
        <v>1018</v>
      </c>
    </row>
    <row r="22" spans="1:3">
      <c r="A22" s="4" t="s">
        <v>1019</v>
      </c>
      <c r="B22" s="5" t="n">
        <v>37500000</v>
      </c>
      <c r="C22" s="5" t="n">
        <v>25000000</v>
      </c>
    </row>
    <row r="23" spans="1:3">
      <c r="A23" s="4" t="s">
        <v>1034</v>
      </c>
    </row>
    <row r="24" spans="1:3">
      <c r="A24" s="3" t="s">
        <v>1018</v>
      </c>
    </row>
    <row r="25" spans="1:3">
      <c r="A25" s="4" t="s">
        <v>1019</v>
      </c>
      <c r="B25" s="5" t="n">
        <v>10000000</v>
      </c>
      <c r="C25" s="5" t="n">
        <v>0</v>
      </c>
    </row>
    <row r="26" spans="1:3">
      <c r="A26" s="4" t="s">
        <v>1035</v>
      </c>
    </row>
    <row r="27" spans="1:3">
      <c r="A27" s="3" t="s">
        <v>1018</v>
      </c>
    </row>
    <row r="28" spans="1:3">
      <c r="A28" s="4" t="s">
        <v>1019</v>
      </c>
      <c r="B28" s="5" t="n">
        <v>0</v>
      </c>
      <c r="C28" s="5" t="n">
        <v>23672000</v>
      </c>
    </row>
    <row r="29" spans="1:3">
      <c r="A29" s="4" t="s">
        <v>1036</v>
      </c>
    </row>
    <row r="30" spans="1:3">
      <c r="A30" s="3" t="s">
        <v>1018</v>
      </c>
    </row>
    <row r="31" spans="1:3">
      <c r="A31" s="4" t="s">
        <v>1019</v>
      </c>
      <c r="B31" s="5" t="n">
        <v>0</v>
      </c>
      <c r="C31" s="5" t="n">
        <v>7596757</v>
      </c>
    </row>
    <row r="32" spans="1:3">
      <c r="A32" s="4" t="s">
        <v>1037</v>
      </c>
    </row>
    <row r="33" spans="1:3">
      <c r="A33" s="3" t="s">
        <v>1018</v>
      </c>
    </row>
    <row r="34" spans="1:3">
      <c r="A34" s="4" t="s">
        <v>1019</v>
      </c>
      <c r="B34" s="5" t="n">
        <v>2395868</v>
      </c>
      <c r="C34" s="5" t="n">
        <v>3000000</v>
      </c>
    </row>
    <row r="35" spans="1:3">
      <c r="A35" s="4" t="s">
        <v>1038</v>
      </c>
    </row>
    <row r="36" spans="1:3">
      <c r="A36" s="3" t="s">
        <v>1018</v>
      </c>
    </row>
    <row r="37" spans="1:3">
      <c r="A37" s="4" t="s">
        <v>1019</v>
      </c>
      <c r="B37" s="5" t="n">
        <v>0</v>
      </c>
      <c r="C37" s="5" t="n">
        <v>2358776</v>
      </c>
    </row>
    <row r="38" spans="1:3">
      <c r="A38" s="4" t="s">
        <v>1039</v>
      </c>
    </row>
    <row r="39" spans="1:3">
      <c r="A39" s="3" t="s">
        <v>1018</v>
      </c>
    </row>
    <row r="40" spans="1:3">
      <c r="A40" s="4" t="s">
        <v>1019</v>
      </c>
      <c r="B40" s="5" t="n">
        <v>27800680</v>
      </c>
      <c r="C40" s="5" t="n">
        <v>21216394</v>
      </c>
    </row>
    <row r="41" spans="1:3">
      <c r="A41" s="4" t="s">
        <v>1040</v>
      </c>
    </row>
    <row r="42" spans="1:3">
      <c r="A42" s="3" t="s">
        <v>1018</v>
      </c>
    </row>
    <row r="43" spans="1:3">
      <c r="A43" s="4" t="s">
        <v>1019</v>
      </c>
      <c r="B43" s="5" t="n">
        <v>10203390</v>
      </c>
      <c r="C43" s="5" t="n">
        <v>16005955</v>
      </c>
    </row>
    <row r="44" spans="1:3">
      <c r="A44" s="4" t="s">
        <v>1041</v>
      </c>
    </row>
    <row r="45" spans="1:3">
      <c r="A45" s="3" t="s">
        <v>1018</v>
      </c>
    </row>
    <row r="46" spans="1:3">
      <c r="A46" s="4" t="s">
        <v>1019</v>
      </c>
      <c r="B46" s="6" t="n">
        <v>441035</v>
      </c>
      <c r="C46" s="6" t="n">
        <v>957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042</v>
      </c>
      <c r="B1" s="2" t="s">
        <v>1</v>
      </c>
    </row>
    <row r="2" spans="1:2">
      <c r="B2" s="2" t="s">
        <v>713</v>
      </c>
    </row>
    <row r="3" spans="1:2">
      <c r="A3" s="3" t="s">
        <v>1043</v>
      </c>
    </row>
    <row r="4" spans="1:2">
      <c r="A4" s="4" t="s">
        <v>1044</v>
      </c>
      <c r="B4" s="6" t="n">
        <v>125627606</v>
      </c>
    </row>
    <row r="5" spans="1:2">
      <c r="A5" s="4" t="s">
        <v>1045</v>
      </c>
      <c r="B5" s="5" t="n">
        <v>-9701925</v>
      </c>
    </row>
    <row r="6" spans="1:2">
      <c r="A6" s="4" t="s">
        <v>1046</v>
      </c>
      <c r="B6" s="5" t="n">
        <v>-1114381</v>
      </c>
    </row>
    <row r="7" spans="1:2">
      <c r="A7" s="4" t="s">
        <v>1047</v>
      </c>
      <c r="B7" s="5" t="n">
        <v>-84187</v>
      </c>
    </row>
    <row r="8" spans="1:2">
      <c r="A8" s="4" t="s">
        <v>1048</v>
      </c>
      <c r="B8" s="5" t="n">
        <v>143755</v>
      </c>
    </row>
    <row r="9" spans="1:2">
      <c r="A9" s="4" t="s">
        <v>1049</v>
      </c>
      <c r="B9" s="5" t="n">
        <v>114870868</v>
      </c>
    </row>
    <row r="10" spans="1:2">
      <c r="A10" s="4" t="s">
        <v>54</v>
      </c>
    </row>
    <row r="11" spans="1:2">
      <c r="A11" s="3" t="s">
        <v>1043</v>
      </c>
    </row>
    <row r="12" spans="1:2">
      <c r="A12" s="4" t="s">
        <v>1044</v>
      </c>
      <c r="B12" s="5" t="n">
        <v>526723</v>
      </c>
    </row>
    <row r="13" spans="1:2">
      <c r="A13" s="4" t="s">
        <v>1045</v>
      </c>
      <c r="B13" s="5" t="n">
        <v>2903927</v>
      </c>
    </row>
    <row r="14" spans="1:2">
      <c r="A14" s="4" t="s">
        <v>1046</v>
      </c>
      <c r="B14" s="5" t="n">
        <v>-6274</v>
      </c>
    </row>
    <row r="15" spans="1:2">
      <c r="A15" s="4" t="s">
        <v>1047</v>
      </c>
      <c r="B15" s="5" t="n">
        <v>0</v>
      </c>
    </row>
    <row r="16" spans="1:2">
      <c r="A16" s="4" t="s">
        <v>1048</v>
      </c>
      <c r="B16" s="5" t="n">
        <v>0</v>
      </c>
    </row>
    <row r="17" spans="1:2">
      <c r="A17" s="4" t="s">
        <v>1049</v>
      </c>
      <c r="B17" s="5" t="n">
        <v>3424376</v>
      </c>
    </row>
    <row r="18" spans="1:2">
      <c r="A18" s="4" t="s">
        <v>917</v>
      </c>
    </row>
    <row r="19" spans="1:2">
      <c r="A19" s="3" t="s">
        <v>1043</v>
      </c>
    </row>
    <row r="20" spans="1:2">
      <c r="A20" s="4" t="s">
        <v>1044</v>
      </c>
      <c r="B20" s="5" t="n">
        <v>124262620</v>
      </c>
    </row>
    <row r="21" spans="1:2">
      <c r="A21" s="4" t="s">
        <v>1045</v>
      </c>
      <c r="B21" s="5" t="n">
        <v>-12571198</v>
      </c>
    </row>
    <row r="22" spans="1:2">
      <c r="A22" s="4" t="s">
        <v>1046</v>
      </c>
      <c r="B22" s="5" t="n">
        <v>-1142980</v>
      </c>
    </row>
    <row r="23" spans="1:2">
      <c r="A23" s="4" t="s">
        <v>1047</v>
      </c>
      <c r="B23" s="5" t="n">
        <v>-84187</v>
      </c>
    </row>
    <row r="24" spans="1:2">
      <c r="A24" s="4" t="s">
        <v>1048</v>
      </c>
      <c r="B24" s="5" t="n">
        <v>143755</v>
      </c>
    </row>
    <row r="25" spans="1:2">
      <c r="A25" s="4" t="s">
        <v>1049</v>
      </c>
      <c r="B25" s="5" t="n">
        <v>110608010</v>
      </c>
    </row>
    <row r="26" spans="1:2">
      <c r="A26" s="4" t="s">
        <v>1050</v>
      </c>
    </row>
    <row r="27" spans="1:2">
      <c r="A27" s="3" t="s">
        <v>1043</v>
      </c>
    </row>
    <row r="28" spans="1:2">
      <c r="A28" s="4" t="s">
        <v>1044</v>
      </c>
      <c r="B28" s="5" t="n">
        <v>838263</v>
      </c>
    </row>
    <row r="29" spans="1:2">
      <c r="A29" s="4" t="s">
        <v>1045</v>
      </c>
      <c r="B29" s="5" t="n">
        <v>-34654</v>
      </c>
    </row>
    <row r="30" spans="1:2">
      <c r="A30" s="4" t="s">
        <v>1046</v>
      </c>
      <c r="B30" s="5" t="n">
        <v>34873</v>
      </c>
    </row>
    <row r="31" spans="1:2">
      <c r="A31" s="4" t="s">
        <v>1047</v>
      </c>
      <c r="B31" s="5" t="n">
        <v>0</v>
      </c>
    </row>
    <row r="32" spans="1:2">
      <c r="A32" s="4" t="s">
        <v>1048</v>
      </c>
      <c r="B32" s="5" t="n">
        <v>0</v>
      </c>
    </row>
    <row r="33" spans="1:2">
      <c r="A33" s="4" t="s">
        <v>1049</v>
      </c>
      <c r="B33" s="6" t="n">
        <v>83848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51</v>
      </c>
      <c r="B1" s="2" t="s">
        <v>1</v>
      </c>
    </row>
    <row r="2" spans="1:3">
      <c r="B2" s="2" t="s">
        <v>29</v>
      </c>
      <c r="C2" s="2" t="s">
        <v>30</v>
      </c>
    </row>
    <row r="3" spans="1:3">
      <c r="A3" s="3" t="s">
        <v>1052</v>
      </c>
    </row>
    <row r="4" spans="1:3">
      <c r="A4" s="4" t="s">
        <v>792</v>
      </c>
      <c r="B4" s="6" t="n">
        <v>2821671</v>
      </c>
      <c r="C4" s="6" t="n">
        <v>6136336</v>
      </c>
    </row>
    <row r="5" spans="1:3">
      <c r="A5" s="4" t="s">
        <v>927</v>
      </c>
      <c r="B5" s="5" t="n">
        <v>531755</v>
      </c>
      <c r="C5" s="5" t="n">
        <v>906800</v>
      </c>
    </row>
    <row r="6" spans="1:3">
      <c r="A6" s="4" t="s">
        <v>1053</v>
      </c>
      <c r="B6" s="5" t="n">
        <v>-1322861</v>
      </c>
      <c r="C6" s="5" t="n">
        <v>-3671840</v>
      </c>
    </row>
    <row r="7" spans="1:3">
      <c r="A7" s="4" t="s">
        <v>1054</v>
      </c>
      <c r="B7" s="5" t="n">
        <v>-120704</v>
      </c>
      <c r="C7" s="5" t="n">
        <v>-360013</v>
      </c>
    </row>
    <row r="8" spans="1:3">
      <c r="A8" s="4" t="s">
        <v>1055</v>
      </c>
      <c r="B8" s="5" t="n">
        <v>-23898</v>
      </c>
      <c r="C8" s="5" t="n">
        <v>-189612</v>
      </c>
    </row>
    <row r="9" spans="1:3">
      <c r="A9" s="4" t="s">
        <v>793</v>
      </c>
      <c r="B9" s="5" t="n">
        <v>1885963</v>
      </c>
      <c r="C9" s="5" t="n">
        <v>2821671</v>
      </c>
    </row>
    <row r="10" spans="1:3">
      <c r="A10" s="4" t="s">
        <v>986</v>
      </c>
      <c r="B10" s="5" t="n">
        <v>-819232</v>
      </c>
      <c r="C10" s="5" t="n">
        <v>-1783407</v>
      </c>
    </row>
    <row r="11" spans="1:3">
      <c r="A11" s="4" t="s">
        <v>987</v>
      </c>
      <c r="B11" s="5" t="n">
        <v>1066731</v>
      </c>
      <c r="C11" s="5" t="n">
        <v>1038264</v>
      </c>
    </row>
    <row r="12" spans="1:3">
      <c r="A12" s="4" t="s">
        <v>1056</v>
      </c>
    </row>
    <row r="13" spans="1:3">
      <c r="A13" s="3" t="s">
        <v>1052</v>
      </c>
    </row>
    <row r="14" spans="1:3">
      <c r="A14" s="4" t="s">
        <v>792</v>
      </c>
      <c r="B14" s="5" t="n">
        <v>1528898</v>
      </c>
      <c r="C14" s="5" t="n">
        <v>1819519</v>
      </c>
    </row>
    <row r="15" spans="1:3">
      <c r="A15" s="4" t="s">
        <v>927</v>
      </c>
      <c r="B15" s="5" t="n">
        <v>436464</v>
      </c>
      <c r="C15" s="5" t="n">
        <v>309475</v>
      </c>
    </row>
    <row r="16" spans="1:3">
      <c r="A16" s="4" t="s">
        <v>1053</v>
      </c>
      <c r="B16" s="5" t="n">
        <v>-297829</v>
      </c>
      <c r="C16" s="5" t="n">
        <v>-265917</v>
      </c>
    </row>
    <row r="17" spans="1:3">
      <c r="A17" s="4" t="s">
        <v>1054</v>
      </c>
      <c r="B17" s="5" t="n">
        <v>-120704</v>
      </c>
      <c r="C17" s="5" t="n">
        <v>-334174</v>
      </c>
    </row>
    <row r="18" spans="1:3">
      <c r="A18" s="4" t="s">
        <v>1055</v>
      </c>
      <c r="B18" s="5" t="n">
        <v>131</v>
      </c>
      <c r="C18" s="5" t="n">
        <v>-5</v>
      </c>
    </row>
    <row r="19" spans="1:3">
      <c r="A19" s="4" t="s">
        <v>793</v>
      </c>
      <c r="B19" s="5" t="n">
        <v>1546960</v>
      </c>
      <c r="C19" s="5" t="n">
        <v>1528898</v>
      </c>
    </row>
    <row r="20" spans="1:3">
      <c r="A20" s="4" t="s">
        <v>986</v>
      </c>
      <c r="B20" s="5" t="n">
        <v>-725366</v>
      </c>
      <c r="C20" s="5" t="n">
        <v>-756079</v>
      </c>
    </row>
    <row r="21" spans="1:3">
      <c r="A21" s="4" t="s">
        <v>987</v>
      </c>
      <c r="B21" s="5" t="n">
        <v>821594</v>
      </c>
      <c r="C21" s="5" t="n">
        <v>772819</v>
      </c>
    </row>
    <row r="22" spans="1:3">
      <c r="A22" s="4" t="s">
        <v>1057</v>
      </c>
    </row>
    <row r="23" spans="1:3">
      <c r="A23" s="3" t="s">
        <v>1052</v>
      </c>
    </row>
    <row r="24" spans="1:3">
      <c r="A24" s="4" t="s">
        <v>792</v>
      </c>
      <c r="B24" s="5" t="n">
        <v>1027328</v>
      </c>
      <c r="C24" s="5" t="n">
        <v>4018880</v>
      </c>
    </row>
    <row r="25" spans="1:3">
      <c r="A25" s="4" t="s">
        <v>927</v>
      </c>
      <c r="B25" s="5" t="n">
        <v>90945</v>
      </c>
      <c r="C25" s="5" t="n">
        <v>597325</v>
      </c>
    </row>
    <row r="26" spans="1:3">
      <c r="A26" s="4" t="s">
        <v>1053</v>
      </c>
      <c r="B26" s="5" t="n">
        <v>-1025032</v>
      </c>
      <c r="C26" s="5" t="n">
        <v>-3405923</v>
      </c>
    </row>
    <row r="27" spans="1:3">
      <c r="A27" s="4" t="s">
        <v>1054</v>
      </c>
      <c r="B27" s="5" t="n">
        <v>0</v>
      </c>
      <c r="C27" s="5" t="n">
        <v>0</v>
      </c>
    </row>
    <row r="28" spans="1:3">
      <c r="A28" s="4" t="s">
        <v>1055</v>
      </c>
      <c r="B28" s="5" t="n">
        <v>-3721</v>
      </c>
      <c r="C28" s="5" t="n">
        <v>-182954</v>
      </c>
    </row>
    <row r="29" spans="1:3">
      <c r="A29" s="4" t="s">
        <v>793</v>
      </c>
      <c r="B29" s="5" t="n">
        <v>89520</v>
      </c>
      <c r="C29" s="5" t="n">
        <v>1027328</v>
      </c>
    </row>
    <row r="30" spans="1:3">
      <c r="A30" s="4" t="s">
        <v>986</v>
      </c>
      <c r="B30" s="5" t="n">
        <v>-89520</v>
      </c>
      <c r="C30" s="5" t="n">
        <v>-1027328</v>
      </c>
    </row>
    <row r="31" spans="1:3">
      <c r="A31" s="4" t="s">
        <v>987</v>
      </c>
      <c r="B31" s="5" t="n">
        <v>0</v>
      </c>
      <c r="C31" s="5" t="n">
        <v>0</v>
      </c>
    </row>
    <row r="32" spans="1:3">
      <c r="A32" s="4" t="s">
        <v>1058</v>
      </c>
    </row>
    <row r="33" spans="1:3">
      <c r="A33" s="3" t="s">
        <v>1052</v>
      </c>
    </row>
    <row r="34" spans="1:3">
      <c r="A34" s="4" t="s">
        <v>792</v>
      </c>
      <c r="B34" s="5" t="n">
        <v>265445</v>
      </c>
      <c r="C34" s="5" t="n">
        <v>297937</v>
      </c>
    </row>
    <row r="35" spans="1:3">
      <c r="A35" s="4" t="s">
        <v>927</v>
      </c>
      <c r="B35" s="5" t="n">
        <v>4346</v>
      </c>
      <c r="C35" s="5" t="n">
        <v>0</v>
      </c>
    </row>
    <row r="36" spans="1:3">
      <c r="A36" s="4" t="s">
        <v>1053</v>
      </c>
      <c r="B36" s="5" t="n">
        <v>0</v>
      </c>
      <c r="C36" s="5" t="n">
        <v>0</v>
      </c>
    </row>
    <row r="37" spans="1:3">
      <c r="A37" s="4" t="s">
        <v>1054</v>
      </c>
      <c r="B37" s="5" t="n">
        <v>0</v>
      </c>
      <c r="C37" s="5" t="n">
        <v>-25839</v>
      </c>
    </row>
    <row r="38" spans="1:3">
      <c r="A38" s="4" t="s">
        <v>1055</v>
      </c>
      <c r="B38" s="5" t="n">
        <v>-20308</v>
      </c>
      <c r="C38" s="5" t="n">
        <v>-6653</v>
      </c>
    </row>
    <row r="39" spans="1:3">
      <c r="A39" s="4" t="s">
        <v>793</v>
      </c>
      <c r="B39" s="5" t="n">
        <v>249483</v>
      </c>
      <c r="C39" s="5" t="n">
        <v>265445</v>
      </c>
    </row>
    <row r="40" spans="1:3">
      <c r="A40" s="4" t="s">
        <v>986</v>
      </c>
      <c r="B40" s="5" t="n">
        <v>-4346</v>
      </c>
      <c r="C40" s="5" t="n">
        <v>0</v>
      </c>
    </row>
    <row r="41" spans="1:3">
      <c r="A41" s="4" t="s">
        <v>987</v>
      </c>
      <c r="B41" s="6" t="n">
        <v>245137</v>
      </c>
      <c r="C41" s="6" t="n">
        <v>265445</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59</v>
      </c>
      <c r="B1" s="2" t="s">
        <v>29</v>
      </c>
      <c r="C1" s="2" t="s">
        <v>30</v>
      </c>
    </row>
    <row r="2" spans="1:3">
      <c r="A2" s="3" t="s">
        <v>1060</v>
      </c>
    </row>
    <row r="3" spans="1:3">
      <c r="A3" s="4" t="s">
        <v>1061</v>
      </c>
      <c r="B3" s="6" t="n">
        <v>7420631</v>
      </c>
      <c r="C3" s="6" t="n">
        <v>8338750</v>
      </c>
    </row>
    <row r="4" spans="1:3">
      <c r="A4" s="4" t="s">
        <v>1062</v>
      </c>
    </row>
    <row r="5" spans="1:3">
      <c r="A5" s="3" t="s">
        <v>1060</v>
      </c>
    </row>
    <row r="6" spans="1:3">
      <c r="A6" s="4" t="s">
        <v>1061</v>
      </c>
      <c r="B6" s="5" t="n">
        <v>858207</v>
      </c>
      <c r="C6" s="5" t="n">
        <v>843880</v>
      </c>
    </row>
    <row r="7" spans="1:3">
      <c r="A7" s="4" t="s">
        <v>1063</v>
      </c>
    </row>
    <row r="8" spans="1:3">
      <c r="A8" s="3" t="s">
        <v>1060</v>
      </c>
    </row>
    <row r="9" spans="1:3">
      <c r="A9" s="4" t="s">
        <v>1061</v>
      </c>
      <c r="B9" s="5" t="n">
        <v>3070676</v>
      </c>
      <c r="C9" s="5" t="n">
        <v>3483532</v>
      </c>
    </row>
    <row r="10" spans="1:3">
      <c r="A10" s="4" t="s">
        <v>1064</v>
      </c>
    </row>
    <row r="11" spans="1:3">
      <c r="A11" s="3" t="s">
        <v>1060</v>
      </c>
    </row>
    <row r="12" spans="1:3">
      <c r="A12" s="4" t="s">
        <v>1061</v>
      </c>
      <c r="B12" s="6" t="n">
        <v>3491748</v>
      </c>
      <c r="C12" s="6" t="n">
        <v>401133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065</v>
      </c>
      <c r="B1" s="2" t="s">
        <v>29</v>
      </c>
      <c r="C1" s="2" t="s">
        <v>30</v>
      </c>
    </row>
    <row r="2" spans="1:3">
      <c r="A2" s="3" t="s">
        <v>1066</v>
      </c>
    </row>
    <row r="3" spans="1:3">
      <c r="A3" s="4" t="s">
        <v>1067</v>
      </c>
      <c r="B3" s="6" t="n">
        <v>2641169</v>
      </c>
      <c r="C3" s="6" t="n">
        <v>127490</v>
      </c>
    </row>
    <row r="4" spans="1:3">
      <c r="A4" s="4" t="s">
        <v>1062</v>
      </c>
    </row>
    <row r="5" spans="1:3">
      <c r="A5" s="3" t="s">
        <v>1066</v>
      </c>
    </row>
    <row r="6" spans="1:3">
      <c r="A6" s="4" t="s">
        <v>1067</v>
      </c>
      <c r="B6" s="5" t="n">
        <v>46538</v>
      </c>
      <c r="C6" s="5" t="n">
        <v>8052</v>
      </c>
    </row>
    <row r="7" spans="1:3">
      <c r="A7" s="4" t="s">
        <v>1063</v>
      </c>
    </row>
    <row r="8" spans="1:3">
      <c r="A8" s="3" t="s">
        <v>1066</v>
      </c>
    </row>
    <row r="9" spans="1:3">
      <c r="A9" s="4" t="s">
        <v>1067</v>
      </c>
      <c r="B9" s="5" t="n">
        <v>404695</v>
      </c>
      <c r="C9" s="5" t="n">
        <v>32208</v>
      </c>
    </row>
    <row r="10" spans="1:3">
      <c r="A10" s="4" t="s">
        <v>1064</v>
      </c>
    </row>
    <row r="11" spans="1:3">
      <c r="A11" s="3" t="s">
        <v>1066</v>
      </c>
    </row>
    <row r="12" spans="1:3">
      <c r="A12" s="4" t="s">
        <v>1067</v>
      </c>
      <c r="B12" s="6" t="n">
        <v>2189936</v>
      </c>
      <c r="C12" s="6" t="n">
        <v>8723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9</v>
      </c>
      <c r="C2" s="2" t="s">
        <v>30</v>
      </c>
      <c r="D2" s="2" t="s">
        <v>86</v>
      </c>
    </row>
    <row r="3" spans="1:4">
      <c r="A3" s="3" t="s">
        <v>1069</v>
      </c>
    </row>
    <row r="4" spans="1:4">
      <c r="A4" s="4" t="s">
        <v>1070</v>
      </c>
      <c r="B4" s="6" t="n">
        <v>43881660</v>
      </c>
      <c r="C4" s="6" t="n">
        <v>46220129</v>
      </c>
      <c r="D4" s="6" t="n">
        <v>33440160</v>
      </c>
    </row>
    <row r="5" spans="1:4">
      <c r="A5" s="4" t="s">
        <v>1071</v>
      </c>
      <c r="B5" s="5" t="n">
        <v>1081731</v>
      </c>
      <c r="C5" s="5" t="n">
        <v>1178774</v>
      </c>
      <c r="D5" s="5" t="n">
        <v>1115570</v>
      </c>
    </row>
    <row r="6" spans="1:4">
      <c r="A6" s="4" t="s">
        <v>1072</v>
      </c>
      <c r="B6" s="6" t="n">
        <v>18396</v>
      </c>
      <c r="C6" s="6" t="n">
        <v>449</v>
      </c>
      <c r="D6" s="6" t="n">
        <v>403</v>
      </c>
    </row>
    <row r="7" spans="1:4">
      <c r="A7" s="4" t="s">
        <v>1073</v>
      </c>
    </row>
    <row r="8" spans="1:4">
      <c r="A8" s="3" t="s">
        <v>1069</v>
      </c>
    </row>
    <row r="9" spans="1:4">
      <c r="A9" s="4" t="s">
        <v>1074</v>
      </c>
      <c r="B9" s="4" t="s">
        <v>1075</v>
      </c>
    </row>
    <row r="10" spans="1:4">
      <c r="A10" s="4" t="s">
        <v>1076</v>
      </c>
    </row>
    <row r="11" spans="1:4">
      <c r="A11" s="3" t="s">
        <v>1069</v>
      </c>
    </row>
    <row r="12" spans="1:4">
      <c r="A12" s="4" t="s">
        <v>1070</v>
      </c>
      <c r="B12" s="6" t="n">
        <v>55895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077</v>
      </c>
      <c r="B1" s="2" t="s">
        <v>29</v>
      </c>
      <c r="C1" s="2" t="s">
        <v>30</v>
      </c>
      <c r="D1" s="2" t="s">
        <v>86</v>
      </c>
    </row>
    <row r="2" spans="1:4">
      <c r="A2" s="3" t="s">
        <v>299</v>
      </c>
    </row>
    <row r="3" spans="1:4">
      <c r="A3" s="4" t="s">
        <v>1078</v>
      </c>
      <c r="B3" s="6" t="n">
        <v>-3128927</v>
      </c>
      <c r="C3" s="6" t="n">
        <v>-3027176</v>
      </c>
    </row>
    <row r="4" spans="1:4">
      <c r="A4" s="4" t="s">
        <v>1079</v>
      </c>
      <c r="B4" s="5" t="n">
        <v>2213018</v>
      </c>
      <c r="C4" s="5" t="n">
        <v>2105690</v>
      </c>
    </row>
    <row r="5" spans="1:4">
      <c r="A5" s="4" t="s">
        <v>1080</v>
      </c>
      <c r="B5" s="6" t="n">
        <v>-915909</v>
      </c>
      <c r="C5" s="6" t="n">
        <v>-921486</v>
      </c>
      <c r="D5" s="6" t="n">
        <v>-7536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9</v>
      </c>
      <c r="C2" s="2" t="s">
        <v>30</v>
      </c>
      <c r="D2" s="2" t="s">
        <v>86</v>
      </c>
    </row>
    <row r="3" spans="1:4">
      <c r="A3" s="3" t="s">
        <v>1082</v>
      </c>
    </row>
    <row r="4" spans="1:4">
      <c r="A4" s="4" t="s">
        <v>1083</v>
      </c>
      <c r="B4" s="6" t="n">
        <v>-921486</v>
      </c>
      <c r="C4" s="6" t="n">
        <v>-753673</v>
      </c>
    </row>
    <row r="5" spans="1:4">
      <c r="A5" s="3" t="s">
        <v>1084</v>
      </c>
    </row>
    <row r="6" spans="1:4">
      <c r="A6" s="4" t="s">
        <v>1085</v>
      </c>
      <c r="B6" s="5" t="n">
        <v>-6242</v>
      </c>
      <c r="C6" s="5" t="n">
        <v>-18227</v>
      </c>
    </row>
    <row r="7" spans="1:4">
      <c r="A7" s="4" t="s">
        <v>1086</v>
      </c>
      <c r="B7" s="5" t="n">
        <v>-53624</v>
      </c>
      <c r="C7" s="5" t="n">
        <v>-53959</v>
      </c>
    </row>
    <row r="8" spans="1:4">
      <c r="A8" s="4" t="s">
        <v>1087</v>
      </c>
      <c r="B8" s="5" t="n">
        <v>37902</v>
      </c>
      <c r="C8" s="5" t="n">
        <v>39054</v>
      </c>
    </row>
    <row r="9" spans="1:4">
      <c r="A9" s="4" t="s">
        <v>1088</v>
      </c>
      <c r="B9" s="5" t="n">
        <v>-21964</v>
      </c>
      <c r="C9" s="5" t="n">
        <v>-33132</v>
      </c>
    </row>
    <row r="10" spans="1:4">
      <c r="A10" s="3" t="s">
        <v>1089</v>
      </c>
    </row>
    <row r="11" spans="1:4">
      <c r="A11" s="4" t="s">
        <v>1090</v>
      </c>
      <c r="B11" s="5" t="n">
        <v>-21054</v>
      </c>
      <c r="C11" s="5" t="n">
        <v>-51349</v>
      </c>
    </row>
    <row r="12" spans="1:4">
      <c r="A12" s="4" t="s">
        <v>1091</v>
      </c>
      <c r="B12" s="5" t="n">
        <v>-126708</v>
      </c>
      <c r="C12" s="5" t="n">
        <v>-244142</v>
      </c>
    </row>
    <row r="13" spans="1:4">
      <c r="A13" s="4" t="s">
        <v>1092</v>
      </c>
      <c r="B13" s="5" t="n">
        <v>66016</v>
      </c>
      <c r="C13" s="5" t="n">
        <v>91378</v>
      </c>
    </row>
    <row r="14" spans="1:4">
      <c r="A14" s="4" t="s">
        <v>1093</v>
      </c>
      <c r="B14" s="5" t="n">
        <v>-16345</v>
      </c>
      <c r="C14" s="5" t="n">
        <v>-21081</v>
      </c>
    </row>
    <row r="15" spans="1:4">
      <c r="A15" s="4" t="s">
        <v>1094</v>
      </c>
      <c r="B15" s="5" t="n">
        <v>-98091</v>
      </c>
      <c r="C15" s="5" t="n">
        <v>-225194</v>
      </c>
      <c r="D15" s="6" t="n">
        <v>-251401</v>
      </c>
    </row>
    <row r="16" spans="1:4">
      <c r="A16" s="3" t="s">
        <v>1095</v>
      </c>
    </row>
    <row r="17" spans="1:4">
      <c r="A17" s="4" t="s">
        <v>1096</v>
      </c>
      <c r="B17" s="5" t="n">
        <v>102870</v>
      </c>
      <c r="C17" s="5" t="n">
        <v>103761</v>
      </c>
    </row>
    <row r="18" spans="1:4">
      <c r="A18" s="4" t="s">
        <v>1097</v>
      </c>
      <c r="B18" s="5" t="n">
        <v>20429</v>
      </c>
      <c r="C18" s="5" t="n">
        <v>34073</v>
      </c>
    </row>
    <row r="19" spans="1:4">
      <c r="A19" s="4" t="s">
        <v>1098</v>
      </c>
      <c r="B19" s="5" t="n">
        <v>2333</v>
      </c>
      <c r="C19" s="5" t="n">
        <v>-47321</v>
      </c>
    </row>
    <row r="20" spans="1:4">
      <c r="A20" s="4" t="s">
        <v>1099</v>
      </c>
      <c r="B20" s="5" t="n">
        <v>125632</v>
      </c>
      <c r="C20" s="5" t="n">
        <v>90513</v>
      </c>
    </row>
    <row r="21" spans="1:4">
      <c r="A21" s="4" t="s">
        <v>1083</v>
      </c>
      <c r="B21" s="5" t="n">
        <v>-915909</v>
      </c>
      <c r="C21" s="5" t="n">
        <v>-921486</v>
      </c>
      <c r="D21" s="5" t="n">
        <v>-753673</v>
      </c>
    </row>
    <row r="22" spans="1:4">
      <c r="A22" s="4" t="s">
        <v>1100</v>
      </c>
    </row>
    <row r="23" spans="1:4">
      <c r="A23" s="3" t="s">
        <v>1082</v>
      </c>
    </row>
    <row r="24" spans="1:4">
      <c r="A24" s="4" t="s">
        <v>1083</v>
      </c>
      <c r="B24" s="5" t="n">
        <v>-3027176</v>
      </c>
      <c r="C24" s="5" t="n">
        <v>-2813072</v>
      </c>
    </row>
    <row r="25" spans="1:4">
      <c r="A25" s="3" t="s">
        <v>1084</v>
      </c>
    </row>
    <row r="26" spans="1:4">
      <c r="A26" s="4" t="s">
        <v>1085</v>
      </c>
      <c r="B26" s="5" t="n">
        <v>-6242</v>
      </c>
      <c r="C26" s="5" t="n">
        <v>-18227</v>
      </c>
    </row>
    <row r="27" spans="1:4">
      <c r="A27" s="4" t="s">
        <v>1086</v>
      </c>
      <c r="B27" s="5" t="n">
        <v>-53624</v>
      </c>
      <c r="C27" s="5" t="n">
        <v>-53959</v>
      </c>
    </row>
    <row r="28" spans="1:4">
      <c r="A28" s="4" t="s">
        <v>1087</v>
      </c>
      <c r="B28" s="5" t="n">
        <v>0</v>
      </c>
      <c r="C28" s="5" t="n">
        <v>0</v>
      </c>
    </row>
    <row r="29" spans="1:4">
      <c r="A29" s="4" t="s">
        <v>1088</v>
      </c>
      <c r="B29" s="5" t="n">
        <v>-59866</v>
      </c>
      <c r="C29" s="5" t="n">
        <v>-72186</v>
      </c>
    </row>
    <row r="30" spans="1:4">
      <c r="A30" s="3" t="s">
        <v>1089</v>
      </c>
    </row>
    <row r="31" spans="1:4">
      <c r="A31" s="4" t="s">
        <v>1090</v>
      </c>
      <c r="B31" s="5" t="n">
        <v>-21054</v>
      </c>
      <c r="C31" s="5" t="n">
        <v>-51349</v>
      </c>
    </row>
    <row r="32" spans="1:4">
      <c r="A32" s="4" t="s">
        <v>1091</v>
      </c>
      <c r="B32" s="5" t="n">
        <v>-126708</v>
      </c>
      <c r="C32" s="5" t="n">
        <v>-244142</v>
      </c>
    </row>
    <row r="33" spans="1:4">
      <c r="A33" s="4" t="s">
        <v>1092</v>
      </c>
      <c r="B33" s="5" t="n">
        <v>66016</v>
      </c>
      <c r="C33" s="5" t="n">
        <v>91378</v>
      </c>
    </row>
    <row r="34" spans="1:4">
      <c r="A34" s="4" t="s">
        <v>1093</v>
      </c>
      <c r="B34" s="5" t="n">
        <v>0</v>
      </c>
      <c r="C34" s="5" t="n">
        <v>0</v>
      </c>
    </row>
    <row r="35" spans="1:4">
      <c r="A35" s="4" t="s">
        <v>1094</v>
      </c>
      <c r="B35" s="5" t="n">
        <v>-81746</v>
      </c>
      <c r="C35" s="5" t="n">
        <v>-204113</v>
      </c>
    </row>
    <row r="36" spans="1:4">
      <c r="A36" s="3" t="s">
        <v>1095</v>
      </c>
    </row>
    <row r="37" spans="1:4">
      <c r="A37" s="4" t="s">
        <v>1096</v>
      </c>
      <c r="B37" s="5" t="n">
        <v>0</v>
      </c>
      <c r="C37" s="5" t="n">
        <v>0</v>
      </c>
    </row>
    <row r="38" spans="1:4">
      <c r="A38" s="4" t="s">
        <v>1097</v>
      </c>
      <c r="B38" s="5" t="n">
        <v>37528</v>
      </c>
      <c r="C38" s="5" t="n">
        <v>62516</v>
      </c>
    </row>
    <row r="39" spans="1:4">
      <c r="A39" s="4" t="s">
        <v>1098</v>
      </c>
      <c r="B39" s="5" t="n">
        <v>2333</v>
      </c>
      <c r="C39" s="5" t="n">
        <v>-321</v>
      </c>
    </row>
    <row r="40" spans="1:4">
      <c r="A40" s="4" t="s">
        <v>1099</v>
      </c>
      <c r="B40" s="5" t="n">
        <v>39861</v>
      </c>
      <c r="C40" s="5" t="n">
        <v>62195</v>
      </c>
    </row>
    <row r="41" spans="1:4">
      <c r="A41" s="4" t="s">
        <v>1083</v>
      </c>
      <c r="B41" s="5" t="n">
        <v>-3128927</v>
      </c>
      <c r="C41" s="5" t="n">
        <v>-3027176</v>
      </c>
      <c r="D41" s="5" t="n">
        <v>-2813072</v>
      </c>
    </row>
    <row r="42" spans="1:4">
      <c r="A42" s="4" t="s">
        <v>1101</v>
      </c>
    </row>
    <row r="43" spans="1:4">
      <c r="A43" s="3" t="s">
        <v>1082</v>
      </c>
    </row>
    <row r="44" spans="1:4">
      <c r="A44" s="4" t="s">
        <v>1083</v>
      </c>
      <c r="B44" s="5" t="n">
        <v>2105690</v>
      </c>
      <c r="C44" s="5" t="n">
        <v>2059399</v>
      </c>
    </row>
    <row r="45" spans="1:4">
      <c r="A45" s="3" t="s">
        <v>1084</v>
      </c>
    </row>
    <row r="46" spans="1:4">
      <c r="A46" s="4" t="s">
        <v>1085</v>
      </c>
      <c r="B46" s="5" t="n">
        <v>0</v>
      </c>
      <c r="C46" s="5" t="n">
        <v>0</v>
      </c>
    </row>
    <row r="47" spans="1:4">
      <c r="A47" s="4" t="s">
        <v>1086</v>
      </c>
      <c r="B47" s="5" t="n">
        <v>0</v>
      </c>
      <c r="C47" s="5" t="n">
        <v>0</v>
      </c>
    </row>
    <row r="48" spans="1:4">
      <c r="A48" s="4" t="s">
        <v>1087</v>
      </c>
      <c r="B48" s="5" t="n">
        <v>37902</v>
      </c>
      <c r="C48" s="5" t="n">
        <v>39054</v>
      </c>
    </row>
    <row r="49" spans="1:4">
      <c r="A49" s="4" t="s">
        <v>1088</v>
      </c>
      <c r="B49" s="5" t="n">
        <v>37902</v>
      </c>
      <c r="C49" s="5" t="n">
        <v>39054</v>
      </c>
    </row>
    <row r="50" spans="1:4">
      <c r="A50" s="3" t="s">
        <v>1089</v>
      </c>
    </row>
    <row r="51" spans="1:4">
      <c r="A51" s="4" t="s">
        <v>1090</v>
      </c>
      <c r="B51" s="5" t="n">
        <v>0</v>
      </c>
      <c r="C51" s="5" t="n">
        <v>0</v>
      </c>
    </row>
    <row r="52" spans="1:4">
      <c r="A52" s="4" t="s">
        <v>1091</v>
      </c>
      <c r="B52" s="5" t="n">
        <v>0</v>
      </c>
      <c r="C52" s="5" t="n">
        <v>0</v>
      </c>
    </row>
    <row r="53" spans="1:4">
      <c r="A53" s="4" t="s">
        <v>1092</v>
      </c>
      <c r="B53" s="5" t="n">
        <v>0</v>
      </c>
      <c r="C53" s="5" t="n">
        <v>0</v>
      </c>
    </row>
    <row r="54" spans="1:4">
      <c r="A54" s="4" t="s">
        <v>1093</v>
      </c>
      <c r="B54" s="5" t="n">
        <v>-16345</v>
      </c>
      <c r="C54" s="5" t="n">
        <v>-21081</v>
      </c>
    </row>
    <row r="55" spans="1:4">
      <c r="A55" s="4" t="s">
        <v>1094</v>
      </c>
      <c r="B55" s="5" t="n">
        <v>-16345</v>
      </c>
      <c r="C55" s="5" t="n">
        <v>-21081</v>
      </c>
    </row>
    <row r="56" spans="1:4">
      <c r="A56" s="3" t="s">
        <v>1095</v>
      </c>
    </row>
    <row r="57" spans="1:4">
      <c r="A57" s="4" t="s">
        <v>1096</v>
      </c>
      <c r="B57" s="5" t="n">
        <v>102870</v>
      </c>
      <c r="C57" s="5" t="n">
        <v>103761</v>
      </c>
    </row>
    <row r="58" spans="1:4">
      <c r="A58" s="4" t="s">
        <v>1097</v>
      </c>
      <c r="B58" s="5" t="n">
        <v>-17099</v>
      </c>
      <c r="C58" s="5" t="n">
        <v>-28443</v>
      </c>
    </row>
    <row r="59" spans="1:4">
      <c r="A59" s="4" t="s">
        <v>1098</v>
      </c>
      <c r="B59" s="5" t="n">
        <v>0</v>
      </c>
      <c r="C59" s="5" t="n">
        <v>-47000</v>
      </c>
    </row>
    <row r="60" spans="1:4">
      <c r="A60" s="4" t="s">
        <v>1099</v>
      </c>
      <c r="B60" s="5" t="n">
        <v>85771</v>
      </c>
      <c r="C60" s="5" t="n">
        <v>28318</v>
      </c>
    </row>
    <row r="61" spans="1:4">
      <c r="A61" s="4" t="s">
        <v>1083</v>
      </c>
      <c r="B61" s="6" t="n">
        <v>2213018</v>
      </c>
      <c r="C61" s="6" t="n">
        <v>2105690</v>
      </c>
      <c r="D61" s="6" t="n">
        <v>2059399</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102</v>
      </c>
      <c r="B1" s="2" t="s">
        <v>29</v>
      </c>
      <c r="C1" s="2" t="s">
        <v>30</v>
      </c>
    </row>
    <row r="2" spans="1:3">
      <c r="A2" s="4" t="s">
        <v>815</v>
      </c>
    </row>
    <row r="3" spans="1:3">
      <c r="A3" s="3" t="s">
        <v>1103</v>
      </c>
    </row>
    <row r="4" spans="1:3">
      <c r="A4" s="4" t="s">
        <v>1104</v>
      </c>
      <c r="B4" s="4" t="s">
        <v>1105</v>
      </c>
      <c r="C4" s="4" t="s">
        <v>1106</v>
      </c>
    </row>
    <row r="5" spans="1:3">
      <c r="A5" s="4" t="s">
        <v>1107</v>
      </c>
      <c r="B5" s="4" t="s">
        <v>1108</v>
      </c>
      <c r="C5" s="4" t="s">
        <v>1109</v>
      </c>
    </row>
    <row r="6" spans="1:3">
      <c r="A6" s="4" t="s">
        <v>818</v>
      </c>
    </row>
    <row r="7" spans="1:3">
      <c r="A7" s="3" t="s">
        <v>1103</v>
      </c>
    </row>
    <row r="8" spans="1:3">
      <c r="A8" s="4" t="s">
        <v>1104</v>
      </c>
      <c r="B8" s="4" t="s">
        <v>1110</v>
      </c>
      <c r="C8" s="4" t="s">
        <v>1111</v>
      </c>
    </row>
    <row r="9" spans="1:3">
      <c r="A9" s="4" t="s">
        <v>1107</v>
      </c>
      <c r="B9" s="4" t="s">
        <v>1112</v>
      </c>
      <c r="C9" s="4" t="s">
        <v>1113</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9</v>
      </c>
      <c r="C1" s="2" t="s">
        <v>30</v>
      </c>
    </row>
    <row r="2" spans="1:3">
      <c r="A2" s="4" t="s">
        <v>1115</v>
      </c>
    </row>
    <row r="3" spans="1:3">
      <c r="A3" s="3" t="s">
        <v>1116</v>
      </c>
    </row>
    <row r="4" spans="1:3">
      <c r="A4" s="4" t="s">
        <v>1117</v>
      </c>
      <c r="B4" s="6" t="n">
        <v>-158160</v>
      </c>
      <c r="C4" s="6" t="n">
        <v>-156764</v>
      </c>
    </row>
    <row r="5" spans="1:3">
      <c r="A5" s="4" t="s">
        <v>1118</v>
      </c>
      <c r="B5" s="5" t="n">
        <v>167594</v>
      </c>
      <c r="C5" s="5" t="n">
        <v>166453</v>
      </c>
    </row>
    <row r="6" spans="1:3">
      <c r="A6" s="4" t="s">
        <v>1119</v>
      </c>
    </row>
    <row r="7" spans="1:3">
      <c r="A7" s="3" t="s">
        <v>1116</v>
      </c>
    </row>
    <row r="8" spans="1:3">
      <c r="A8" s="4" t="s">
        <v>1117</v>
      </c>
      <c r="B8" s="5" t="n">
        <v>164867</v>
      </c>
      <c r="C8" s="5" t="n">
        <v>164140</v>
      </c>
    </row>
    <row r="9" spans="1:3">
      <c r="A9" s="4" t="s">
        <v>1118</v>
      </c>
      <c r="B9" s="6" t="n">
        <v>-156470</v>
      </c>
      <c r="C9" s="6" t="n">
        <v>-15546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9</v>
      </c>
      <c r="C2" s="2" t="s">
        <v>30</v>
      </c>
      <c r="D2" s="2" t="s">
        <v>86</v>
      </c>
    </row>
    <row r="3" spans="1:4">
      <c r="A3" s="3" t="s">
        <v>1121</v>
      </c>
    </row>
    <row r="4" spans="1:4">
      <c r="A4" s="4" t="s">
        <v>1122</v>
      </c>
      <c r="B4" s="6" t="n">
        <v>2213018</v>
      </c>
    </row>
    <row r="5" spans="1:4">
      <c r="A5" s="4" t="s">
        <v>1123</v>
      </c>
      <c r="B5" s="5" t="n">
        <v>47000</v>
      </c>
    </row>
    <row r="6" spans="1:4">
      <c r="A6" s="4" t="s">
        <v>1124</v>
      </c>
      <c r="B6" s="5" t="n">
        <v>8967</v>
      </c>
    </row>
    <row r="7" spans="1:4">
      <c r="A7" s="4" t="s">
        <v>1125</v>
      </c>
      <c r="B7" s="5" t="n">
        <v>102869</v>
      </c>
    </row>
    <row r="8" spans="1:4">
      <c r="A8" s="4" t="s">
        <v>1126</v>
      </c>
      <c r="B8" s="5" t="n">
        <v>44900469</v>
      </c>
      <c r="C8" s="6" t="n">
        <v>40210924</v>
      </c>
      <c r="D8" s="6" t="n">
        <v>41303258</v>
      </c>
    </row>
    <row r="9" spans="1:4">
      <c r="A9" s="4" t="s">
        <v>1127</v>
      </c>
    </row>
    <row r="10" spans="1:4">
      <c r="A10" s="3" t="s">
        <v>1121</v>
      </c>
    </row>
    <row r="11" spans="1:4">
      <c r="A11" s="4" t="s">
        <v>1126</v>
      </c>
      <c r="B11" s="5" t="n">
        <v>1003063</v>
      </c>
      <c r="C11" s="5" t="n">
        <v>936923</v>
      </c>
      <c r="D11" s="5" t="n">
        <v>927083</v>
      </c>
    </row>
    <row r="12" spans="1:4">
      <c r="A12" s="4" t="s">
        <v>1128</v>
      </c>
    </row>
    <row r="13" spans="1:4">
      <c r="A13" s="3" t="s">
        <v>1121</v>
      </c>
    </row>
    <row r="14" spans="1:4">
      <c r="A14" s="4" t="s">
        <v>1126</v>
      </c>
      <c r="B14" s="6" t="n">
        <v>892109</v>
      </c>
      <c r="C14" s="6" t="n">
        <v>1127958</v>
      </c>
      <c r="D14" s="6" t="n">
        <v>140099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29</v>
      </c>
      <c r="B1" s="2" t="s">
        <v>29</v>
      </c>
      <c r="C1" s="2" t="s">
        <v>30</v>
      </c>
    </row>
    <row r="2" spans="1:3">
      <c r="A2" s="3" t="s">
        <v>1130</v>
      </c>
    </row>
    <row r="3" spans="1:3">
      <c r="A3" s="4" t="s">
        <v>75</v>
      </c>
      <c r="B3" s="6" t="n">
        <v>60538505</v>
      </c>
      <c r="C3" s="6" t="n">
        <v>59977743</v>
      </c>
    </row>
    <row r="4" spans="1:3">
      <c r="A4" s="4" t="s">
        <v>1131</v>
      </c>
    </row>
    <row r="5" spans="1:3">
      <c r="A5" s="3" t="s">
        <v>1130</v>
      </c>
    </row>
    <row r="6" spans="1:3">
      <c r="A6" s="4" t="s">
        <v>75</v>
      </c>
      <c r="B6" s="5" t="n">
        <v>6049862</v>
      </c>
      <c r="C6" s="5" t="n">
        <v>6049862</v>
      </c>
    </row>
    <row r="7" spans="1:3">
      <c r="A7" s="4" t="s">
        <v>1132</v>
      </c>
    </row>
    <row r="8" spans="1:3">
      <c r="A8" s="3" t="s">
        <v>1130</v>
      </c>
    </row>
    <row r="9" spans="1:3">
      <c r="A9" s="4" t="s">
        <v>75</v>
      </c>
      <c r="B9" s="5" t="n">
        <v>1732552</v>
      </c>
      <c r="C9" s="5" t="n">
        <v>1171790</v>
      </c>
    </row>
    <row r="10" spans="1:3">
      <c r="A10" s="4" t="s">
        <v>1133</v>
      </c>
    </row>
    <row r="11" spans="1:3">
      <c r="A11" s="3" t="s">
        <v>1130</v>
      </c>
    </row>
    <row r="12" spans="1:3">
      <c r="A12" s="4" t="s">
        <v>75</v>
      </c>
      <c r="B12" s="6" t="n">
        <v>52756091</v>
      </c>
      <c r="C12" s="6" t="n">
        <v>5275609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9</v>
      </c>
      <c r="C2" s="2" t="s">
        <v>30</v>
      </c>
      <c r="D2" s="2" t="s">
        <v>86</v>
      </c>
    </row>
    <row r="3" spans="1:4">
      <c r="A3" s="3" t="s">
        <v>1135</v>
      </c>
    </row>
    <row r="4" spans="1:4">
      <c r="A4" s="4" t="s">
        <v>133</v>
      </c>
      <c r="B4" s="6" t="n">
        <v>3235942</v>
      </c>
      <c r="C4" s="6" t="n">
        <v>781894</v>
      </c>
      <c r="D4" s="6" t="n">
        <v>493196</v>
      </c>
    </row>
    <row r="5" spans="1:4">
      <c r="A5" s="4" t="s">
        <v>1136</v>
      </c>
      <c r="B5" s="6" t="n">
        <v>14436368</v>
      </c>
      <c r="C5" s="6" t="n">
        <v>5389577</v>
      </c>
      <c r="D5" s="6" t="n">
        <v>3368486</v>
      </c>
    </row>
    <row r="6" spans="1:4">
      <c r="A6" s="4" t="s">
        <v>1137</v>
      </c>
      <c r="B6" s="7" t="n">
        <v>1.5</v>
      </c>
      <c r="C6" s="7" t="n">
        <v>0.5600000000000001</v>
      </c>
      <c r="D6" s="7" t="n">
        <v>0.35</v>
      </c>
    </row>
    <row r="7" spans="1:4">
      <c r="A7" s="4" t="s">
        <v>1138</v>
      </c>
      <c r="B7" s="6" t="n">
        <v>17672310</v>
      </c>
      <c r="C7" s="6" t="n">
        <v>6171471</v>
      </c>
      <c r="D7" s="6" t="n">
        <v>386168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9</v>
      </c>
      <c r="C2" s="2" t="s">
        <v>30</v>
      </c>
      <c r="D2" s="2" t="s">
        <v>86</v>
      </c>
    </row>
    <row r="3" spans="1:4">
      <c r="A3" s="3" t="s">
        <v>1140</v>
      </c>
    </row>
    <row r="4" spans="1:4">
      <c r="A4" s="4" t="s">
        <v>104</v>
      </c>
      <c r="B4" s="6" t="n">
        <v>472302</v>
      </c>
      <c r="C4" s="6" t="n">
        <v>230202</v>
      </c>
    </row>
    <row r="5" spans="1:4">
      <c r="A5" s="4" t="s">
        <v>1141</v>
      </c>
    </row>
    <row r="6" spans="1:4">
      <c r="A6" s="3" t="s">
        <v>1140</v>
      </c>
    </row>
    <row r="7" spans="1:4">
      <c r="A7" s="4" t="s">
        <v>1142</v>
      </c>
      <c r="B7" s="5" t="n">
        <v>777297</v>
      </c>
      <c r="C7" s="5" t="n">
        <v>6015336</v>
      </c>
      <c r="D7" s="6" t="n">
        <v>5813709</v>
      </c>
    </row>
    <row r="8" spans="1:4">
      <c r="A8" s="4" t="s">
        <v>107</v>
      </c>
      <c r="B8" s="5" t="n">
        <v>-1882545</v>
      </c>
      <c r="C8" s="5" t="n">
        <v>-5510836</v>
      </c>
      <c r="D8" s="5" t="n">
        <v>405731</v>
      </c>
    </row>
    <row r="9" spans="1:4">
      <c r="A9" s="4" t="s">
        <v>109</v>
      </c>
      <c r="B9" s="5" t="n">
        <v>-21992</v>
      </c>
      <c r="C9" s="5" t="n">
        <v>7199</v>
      </c>
      <c r="D9" s="5" t="n">
        <v>-3647</v>
      </c>
    </row>
    <row r="10" spans="1:4">
      <c r="A10" s="4" t="s">
        <v>108</v>
      </c>
      <c r="B10" s="5" t="n">
        <v>1146422</v>
      </c>
      <c r="C10" s="5" t="n">
        <v>769410</v>
      </c>
      <c r="D10" s="5" t="n">
        <v>-521173</v>
      </c>
    </row>
    <row r="11" spans="1:4">
      <c r="A11" s="4" t="s">
        <v>1143</v>
      </c>
      <c r="B11" s="5" t="n">
        <v>-62327</v>
      </c>
      <c r="C11" s="5" t="n">
        <v>-344744</v>
      </c>
      <c r="D11" s="5" t="n">
        <v>492615</v>
      </c>
    </row>
    <row r="12" spans="1:4">
      <c r="A12" s="4" t="s">
        <v>1144</v>
      </c>
      <c r="C12" s="5" t="n">
        <v>-268725</v>
      </c>
      <c r="D12" s="5" t="n">
        <v>-174562</v>
      </c>
    </row>
    <row r="13" spans="1:4">
      <c r="A13" s="4" t="s">
        <v>104</v>
      </c>
      <c r="B13" s="5" t="n">
        <v>299207</v>
      </c>
      <c r="C13" s="5" t="n">
        <v>109657</v>
      </c>
      <c r="D13" s="5" t="n">
        <v>2663</v>
      </c>
    </row>
    <row r="14" spans="1:4">
      <c r="A14" s="4" t="s">
        <v>1145</v>
      </c>
      <c r="B14" s="5" t="n">
        <v>256062</v>
      </c>
      <c r="C14" s="5" t="n">
        <v>777297</v>
      </c>
      <c r="D14" s="5" t="n">
        <v>6015336</v>
      </c>
    </row>
    <row r="15" spans="1:4">
      <c r="A15" s="4" t="s">
        <v>1146</v>
      </c>
    </row>
    <row r="16" spans="1:4">
      <c r="A16" s="3" t="s">
        <v>1140</v>
      </c>
    </row>
    <row r="17" spans="1:4">
      <c r="A17" s="4" t="s">
        <v>1142</v>
      </c>
      <c r="B17" s="5" t="n">
        <v>531006</v>
      </c>
      <c r="C17" s="5" t="n">
        <v>6540196</v>
      </c>
      <c r="D17" s="5" t="n">
        <v>5766162</v>
      </c>
    </row>
    <row r="18" spans="1:4">
      <c r="A18" s="4" t="s">
        <v>107</v>
      </c>
      <c r="B18" s="5" t="n">
        <v>-1882545</v>
      </c>
      <c r="C18" s="5" t="n">
        <v>-5510836</v>
      </c>
      <c r="D18" s="5" t="n">
        <v>405731</v>
      </c>
    </row>
    <row r="19" spans="1:4">
      <c r="A19" s="4" t="s">
        <v>109</v>
      </c>
      <c r="B19" s="5" t="n">
        <v>0</v>
      </c>
      <c r="C19" s="5" t="n">
        <v>0</v>
      </c>
      <c r="D19" s="5" t="n">
        <v>0</v>
      </c>
    </row>
    <row r="20" spans="1:4">
      <c r="A20" s="4" t="s">
        <v>108</v>
      </c>
      <c r="B20" s="5" t="n">
        <v>0</v>
      </c>
      <c r="C20" s="5" t="n">
        <v>0</v>
      </c>
      <c r="D20" s="5" t="n">
        <v>0</v>
      </c>
    </row>
    <row r="21" spans="1:4">
      <c r="A21" s="4" t="s">
        <v>1143</v>
      </c>
      <c r="B21" s="5" t="n">
        <v>-68637</v>
      </c>
      <c r="C21" s="5" t="n">
        <v>-342162</v>
      </c>
      <c r="D21" s="5" t="n">
        <v>470545</v>
      </c>
    </row>
    <row r="22" spans="1:4">
      <c r="A22" s="4" t="s">
        <v>1144</v>
      </c>
      <c r="C22" s="5" t="n">
        <v>-265849</v>
      </c>
      <c r="D22" s="5" t="n">
        <v>-104905</v>
      </c>
    </row>
    <row r="23" spans="1:4">
      <c r="A23" s="4" t="s">
        <v>104</v>
      </c>
      <c r="B23" s="5" t="n">
        <v>299207</v>
      </c>
      <c r="C23" s="5" t="n">
        <v>109657</v>
      </c>
      <c r="D23" s="5" t="n">
        <v>2663</v>
      </c>
    </row>
    <row r="24" spans="1:4">
      <c r="A24" s="4" t="s">
        <v>1145</v>
      </c>
      <c r="B24" s="5" t="n">
        <v>-1120969</v>
      </c>
      <c r="C24" s="5" t="n">
        <v>531006</v>
      </c>
      <c r="D24" s="5" t="n">
        <v>6540196</v>
      </c>
    </row>
    <row r="25" spans="1:4">
      <c r="A25" s="4" t="s">
        <v>1147</v>
      </c>
    </row>
    <row r="26" spans="1:4">
      <c r="A26" s="3" t="s">
        <v>1140</v>
      </c>
    </row>
    <row r="27" spans="1:4">
      <c r="A27" s="4" t="s">
        <v>1142</v>
      </c>
      <c r="B27" s="5" t="n">
        <v>224299</v>
      </c>
      <c r="C27" s="5" t="n">
        <v>-539653</v>
      </c>
      <c r="D27" s="5" t="n">
        <v>29107</v>
      </c>
    </row>
    <row r="28" spans="1:4">
      <c r="A28" s="4" t="s">
        <v>107</v>
      </c>
      <c r="B28" s="5" t="n">
        <v>0</v>
      </c>
      <c r="C28" s="5" t="n">
        <v>0</v>
      </c>
      <c r="D28" s="5" t="n">
        <v>0</v>
      </c>
    </row>
    <row r="29" spans="1:4">
      <c r="A29" s="4" t="s">
        <v>109</v>
      </c>
      <c r="B29" s="5" t="n">
        <v>0</v>
      </c>
      <c r="C29" s="5" t="n">
        <v>0</v>
      </c>
      <c r="D29" s="5" t="n">
        <v>0</v>
      </c>
    </row>
    <row r="30" spans="1:4">
      <c r="A30" s="4" t="s">
        <v>108</v>
      </c>
      <c r="B30" s="5" t="n">
        <v>1146422</v>
      </c>
      <c r="C30" s="5" t="n">
        <v>769410</v>
      </c>
      <c r="D30" s="5" t="n">
        <v>-521173</v>
      </c>
    </row>
    <row r="31" spans="1:4">
      <c r="A31" s="4" t="s">
        <v>1143</v>
      </c>
      <c r="B31" s="5" t="n">
        <v>6310</v>
      </c>
      <c r="C31" s="5" t="n">
        <v>-2582</v>
      </c>
      <c r="D31" s="5" t="n">
        <v>22070</v>
      </c>
    </row>
    <row r="32" spans="1:4">
      <c r="A32" s="4" t="s">
        <v>1144</v>
      </c>
      <c r="C32" s="5" t="n">
        <v>-2876</v>
      </c>
      <c r="D32" s="5" t="n">
        <v>-69657</v>
      </c>
    </row>
    <row r="33" spans="1:4">
      <c r="A33" s="4" t="s">
        <v>104</v>
      </c>
      <c r="B33" s="5" t="n">
        <v>0</v>
      </c>
      <c r="C33" s="5" t="n">
        <v>0</v>
      </c>
      <c r="D33" s="5" t="n">
        <v>0</v>
      </c>
    </row>
    <row r="34" spans="1:4">
      <c r="A34" s="4" t="s">
        <v>1145</v>
      </c>
      <c r="B34" s="5" t="n">
        <v>1377031</v>
      </c>
      <c r="C34" s="5" t="n">
        <v>224299</v>
      </c>
      <c r="D34" s="5" t="n">
        <v>-539653</v>
      </c>
    </row>
    <row r="35" spans="1:4">
      <c r="A35" s="4" t="s">
        <v>1148</v>
      </c>
    </row>
    <row r="36" spans="1:4">
      <c r="A36" s="3" t="s">
        <v>1140</v>
      </c>
    </row>
    <row r="37" spans="1:4">
      <c r="A37" s="4" t="s">
        <v>1142</v>
      </c>
      <c r="B37" s="5" t="n">
        <v>21992</v>
      </c>
      <c r="C37" s="5" t="n">
        <v>14793</v>
      </c>
      <c r="D37" s="5" t="n">
        <v>18440</v>
      </c>
    </row>
    <row r="38" spans="1:4">
      <c r="A38" s="4" t="s">
        <v>107</v>
      </c>
      <c r="B38" s="5" t="n">
        <v>0</v>
      </c>
      <c r="C38" s="5" t="n">
        <v>0</v>
      </c>
      <c r="D38" s="5" t="n">
        <v>0</v>
      </c>
    </row>
    <row r="39" spans="1:4">
      <c r="A39" s="4" t="s">
        <v>109</v>
      </c>
      <c r="B39" s="5" t="n">
        <v>-21992</v>
      </c>
      <c r="C39" s="5" t="n">
        <v>7199</v>
      </c>
      <c r="D39" s="5" t="n">
        <v>-3647</v>
      </c>
    </row>
    <row r="40" spans="1:4">
      <c r="A40" s="4" t="s">
        <v>108</v>
      </c>
      <c r="B40" s="5" t="n">
        <v>0</v>
      </c>
      <c r="C40" s="5" t="n">
        <v>0</v>
      </c>
      <c r="D40" s="5" t="n">
        <v>0</v>
      </c>
    </row>
    <row r="41" spans="1:4">
      <c r="A41" s="4" t="s">
        <v>1143</v>
      </c>
      <c r="B41" s="5" t="n">
        <v>0</v>
      </c>
      <c r="C41" s="5" t="n">
        <v>0</v>
      </c>
      <c r="D41" s="5" t="n">
        <v>0</v>
      </c>
    </row>
    <row r="42" spans="1:4">
      <c r="A42" s="4" t="s">
        <v>1144</v>
      </c>
      <c r="C42" s="5" t="n">
        <v>0</v>
      </c>
      <c r="D42" s="5" t="n">
        <v>0</v>
      </c>
    </row>
    <row r="43" spans="1:4">
      <c r="A43" s="4" t="s">
        <v>104</v>
      </c>
      <c r="B43" s="5" t="n">
        <v>0</v>
      </c>
      <c r="C43" s="5" t="n">
        <v>0</v>
      </c>
      <c r="D43" s="5" t="n">
        <v>0</v>
      </c>
    </row>
    <row r="44" spans="1:4">
      <c r="A44" s="4" t="s">
        <v>1145</v>
      </c>
      <c r="B44" s="6" t="n">
        <v>0</v>
      </c>
      <c r="C44" s="6" t="n">
        <v>21992</v>
      </c>
      <c r="D44" s="6" t="n">
        <v>14793</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9</v>
      </c>
      <c r="B1" s="2" t="s">
        <v>1</v>
      </c>
    </row>
    <row r="2" spans="1:4">
      <c r="B2" s="2" t="s">
        <v>29</v>
      </c>
      <c r="C2" s="2" t="s">
        <v>30</v>
      </c>
      <c r="D2" s="2" t="s">
        <v>86</v>
      </c>
    </row>
    <row r="3" spans="1:4">
      <c r="A3" s="3" t="s">
        <v>1150</v>
      </c>
    </row>
    <row r="4" spans="1:4">
      <c r="A4" s="4" t="s">
        <v>1151</v>
      </c>
      <c r="B4" s="6" t="n">
        <v>18388204</v>
      </c>
      <c r="C4" s="6" t="n">
        <v>22648604</v>
      </c>
      <c r="D4" s="6" t="n">
        <v>19329254</v>
      </c>
    </row>
    <row r="5" spans="1:4">
      <c r="A5" s="3" t="s">
        <v>1152</v>
      </c>
    </row>
    <row r="6" spans="1:4">
      <c r="A6" s="4" t="s">
        <v>1153</v>
      </c>
      <c r="B6" s="5" t="n">
        <v>-2120737</v>
      </c>
      <c r="C6" s="5" t="n">
        <v>-1211772</v>
      </c>
      <c r="D6" s="5" t="n">
        <v>-28161</v>
      </c>
    </row>
    <row r="7" spans="1:4">
      <c r="A7" s="4" t="s">
        <v>1154</v>
      </c>
      <c r="B7" s="5" t="n">
        <v>-6421</v>
      </c>
      <c r="C7" s="5" t="n">
        <v>-191394</v>
      </c>
      <c r="D7" s="5" t="n">
        <v>-262229</v>
      </c>
    </row>
    <row r="8" spans="1:4">
      <c r="A8" s="4" t="s">
        <v>1155</v>
      </c>
      <c r="B8" s="5" t="n">
        <v>-355700</v>
      </c>
      <c r="C8" s="5" t="n">
        <v>-1867168</v>
      </c>
      <c r="D8" s="5" t="n">
        <v>-680218</v>
      </c>
    </row>
    <row r="9" spans="1:4">
      <c r="A9" s="4" t="s">
        <v>1156</v>
      </c>
      <c r="B9" s="5" t="n">
        <v>201</v>
      </c>
      <c r="C9" s="5" t="n">
        <v>-98</v>
      </c>
      <c r="D9" s="5" t="n">
        <v>5003</v>
      </c>
    </row>
    <row r="10" spans="1:4">
      <c r="A10" s="4" t="s">
        <v>1157</v>
      </c>
      <c r="B10" s="5" t="n">
        <v>11620</v>
      </c>
      <c r="C10" s="5" t="n">
        <v>9590</v>
      </c>
      <c r="D10" s="5" t="n">
        <v>10086575</v>
      </c>
    </row>
    <row r="11" spans="1:4">
      <c r="A11" s="4" t="s">
        <v>1158</v>
      </c>
      <c r="B11" s="5" t="n">
        <v>1258788</v>
      </c>
      <c r="C11" s="5" t="n">
        <v>0</v>
      </c>
      <c r="D11" s="5" t="n">
        <v>0</v>
      </c>
    </row>
    <row r="12" spans="1:4">
      <c r="A12" s="4" t="s">
        <v>1159</v>
      </c>
      <c r="B12" s="5" t="n">
        <v>0</v>
      </c>
      <c r="C12" s="5" t="n">
        <v>37036</v>
      </c>
      <c r="D12" s="5" t="n">
        <v>-5245698</v>
      </c>
    </row>
    <row r="13" spans="1:4">
      <c r="A13" s="4" t="s">
        <v>1160</v>
      </c>
      <c r="B13" s="5" t="n">
        <v>0</v>
      </c>
      <c r="C13" s="5" t="n">
        <v>-865633</v>
      </c>
      <c r="D13" s="5" t="n">
        <v>-227676</v>
      </c>
    </row>
    <row r="14" spans="1:4">
      <c r="A14" s="4" t="s">
        <v>161</v>
      </c>
      <c r="B14" s="5" t="n">
        <v>-107454</v>
      </c>
      <c r="C14" s="5" t="n">
        <v>-170961</v>
      </c>
      <c r="D14" s="5" t="n">
        <v>-328246</v>
      </c>
    </row>
    <row r="15" spans="1:4">
      <c r="A15" s="4" t="s">
        <v>1161</v>
      </c>
      <c r="B15" s="6" t="n">
        <v>17068501</v>
      </c>
      <c r="C15" s="6" t="n">
        <v>18388204</v>
      </c>
      <c r="D15" s="6" t="n">
        <v>2264860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62</v>
      </c>
      <c r="B1" s="2" t="s">
        <v>1</v>
      </c>
    </row>
    <row r="2" spans="1:3">
      <c r="B2" s="2" t="s">
        <v>29</v>
      </c>
      <c r="C2" s="2" t="s">
        <v>30</v>
      </c>
    </row>
    <row r="3" spans="1:3">
      <c r="A3" s="3" t="s">
        <v>1163</v>
      </c>
    </row>
    <row r="4" spans="1:3">
      <c r="A4" s="4" t="s">
        <v>84</v>
      </c>
      <c r="B4" s="6" t="n">
        <v>10</v>
      </c>
      <c r="C4" s="6" t="n">
        <v>10</v>
      </c>
    </row>
    <row r="5" spans="1:3">
      <c r="A5" s="4" t="s">
        <v>1164</v>
      </c>
      <c r="B5" s="6" t="n">
        <v>100000000</v>
      </c>
      <c r="C5" s="6" t="n">
        <v>100000000</v>
      </c>
    </row>
    <row r="6" spans="1:3">
      <c r="A6" s="4" t="s">
        <v>1165</v>
      </c>
      <c r="B6" s="6" t="n">
        <v>96242451</v>
      </c>
      <c r="C6" s="6" t="n">
        <v>96242451</v>
      </c>
    </row>
    <row r="7" spans="1:3">
      <c r="A7" s="4" t="s">
        <v>1166</v>
      </c>
      <c r="B7" s="4" t="s">
        <v>693</v>
      </c>
    </row>
    <row r="8" spans="1:3">
      <c r="A8" s="4" t="s">
        <v>1167</v>
      </c>
      <c r="B8" s="4" t="s">
        <v>1168</v>
      </c>
    </row>
    <row r="9" spans="1:3">
      <c r="A9" s="4" t="s">
        <v>1169</v>
      </c>
      <c r="B9" s="4" t="s">
        <v>1170</v>
      </c>
    </row>
    <row r="10" spans="1:3">
      <c r="A10" s="4" t="s">
        <v>1171</v>
      </c>
    </row>
    <row r="11" spans="1:3">
      <c r="A11" s="3" t="s">
        <v>1163</v>
      </c>
    </row>
    <row r="12" spans="1:3">
      <c r="A12" s="4" t="s">
        <v>1172</v>
      </c>
      <c r="B12" s="5" t="n">
        <v>38886</v>
      </c>
    </row>
    <row r="13" spans="1:3">
      <c r="A13" s="4" t="s">
        <v>1173</v>
      </c>
      <c r="B13" s="5" t="n">
        <v>38886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174</v>
      </c>
      <c r="B1" s="2" t="s">
        <v>1</v>
      </c>
    </row>
    <row r="2" spans="1:3">
      <c r="B2" s="2" t="s">
        <v>1175</v>
      </c>
      <c r="C2" s="2" t="s">
        <v>1176</v>
      </c>
    </row>
    <row r="3" spans="1:3">
      <c r="A3" s="3" t="s">
        <v>1177</v>
      </c>
    </row>
    <row r="4" spans="1:3">
      <c r="A4" s="4" t="s">
        <v>1178</v>
      </c>
      <c r="B4" s="7" t="n">
        <v>19.04</v>
      </c>
      <c r="C4" s="7" t="n">
        <v>19.36</v>
      </c>
    </row>
    <row r="5" spans="1:3">
      <c r="A5" s="4" t="s">
        <v>1179</v>
      </c>
      <c r="B5" s="5" t="n">
        <v>0</v>
      </c>
      <c r="C5" s="5" t="n">
        <v>0</v>
      </c>
    </row>
    <row r="6" spans="1:3">
      <c r="A6" s="4" t="s">
        <v>1178</v>
      </c>
      <c r="B6" s="6" t="n">
        <v>0</v>
      </c>
      <c r="C6" s="7" t="n">
        <v>19.04</v>
      </c>
    </row>
    <row r="7" spans="1:3">
      <c r="A7" s="4" t="s">
        <v>1180</v>
      </c>
      <c r="B7" s="5" t="n">
        <v>2913000</v>
      </c>
      <c r="C7" s="5" t="n">
        <v>3880000</v>
      </c>
    </row>
    <row r="8" spans="1:3">
      <c r="A8" s="4" t="s">
        <v>1181</v>
      </c>
      <c r="B8" s="5" t="n">
        <v>-2913000</v>
      </c>
      <c r="C8" s="5" t="n">
        <v>-967000</v>
      </c>
    </row>
    <row r="9" spans="1:3">
      <c r="A9" s="4" t="s">
        <v>1182</v>
      </c>
      <c r="B9" s="5" t="n">
        <v>0</v>
      </c>
      <c r="C9" s="5" t="n">
        <v>2913000</v>
      </c>
    </row>
    <row r="10" spans="1:3">
      <c r="A10" s="4" t="s">
        <v>1183</v>
      </c>
      <c r="B10" s="5" t="n">
        <v>0</v>
      </c>
      <c r="C10" s="5" t="n">
        <v>2913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4"/>
  </cols>
  <sheetData>
    <row r="1" spans="1:2">
      <c r="A1" s="1" t="s">
        <v>1184</v>
      </c>
      <c r="B1" s="2" t="s">
        <v>1</v>
      </c>
    </row>
    <row r="2" spans="1:2">
      <c r="B2" s="2" t="s">
        <v>1175</v>
      </c>
    </row>
    <row r="3" spans="1:2">
      <c r="A3" s="3" t="s">
        <v>1185</v>
      </c>
    </row>
    <row r="4" spans="1:2">
      <c r="A4" s="4" t="s">
        <v>1186</v>
      </c>
      <c r="B4" s="4" t="s">
        <v>1187</v>
      </c>
    </row>
    <row r="5" spans="1:2">
      <c r="A5" s="4" t="s">
        <v>1188</v>
      </c>
      <c r="B5" s="5" t="n">
        <v>20</v>
      </c>
    </row>
    <row r="6" spans="1:2">
      <c r="A6" s="4" t="s">
        <v>1189</v>
      </c>
      <c r="B6" s="4" t="s">
        <v>1190</v>
      </c>
    </row>
    <row r="7" spans="1:2">
      <c r="A7" s="4" t="s">
        <v>1191</v>
      </c>
      <c r="B7" s="4" t="s">
        <v>1192</v>
      </c>
    </row>
    <row r="8" spans="1:2">
      <c r="A8" s="4" t="s">
        <v>1193</v>
      </c>
      <c r="B8" s="6" t="n">
        <v>10</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1</v>
      </c>
    </row>
    <row r="2" spans="1:2">
      <c r="B2" s="2" t="s">
        <v>713</v>
      </c>
    </row>
    <row r="3" spans="1:2">
      <c r="A3" s="3" t="s">
        <v>1195</v>
      </c>
    </row>
    <row r="4" spans="1:2">
      <c r="A4" s="4" t="s">
        <v>1196</v>
      </c>
      <c r="B4" s="4" t="s">
        <v>1197</v>
      </c>
    </row>
    <row r="5" spans="1:2">
      <c r="A5" s="4" t="s">
        <v>1198</v>
      </c>
      <c r="B5" s="4" t="s">
        <v>1199</v>
      </c>
    </row>
    <row r="6" spans="1:2">
      <c r="A6" s="4" t="s">
        <v>1200</v>
      </c>
      <c r="B6" s="5" t="n">
        <v>5</v>
      </c>
    </row>
    <row r="7" spans="1:2">
      <c r="A7" s="4" t="s">
        <v>1201</v>
      </c>
      <c r="B7" s="7" t="n">
        <v>0.2</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1202</v>
      </c>
      <c r="B1" s="2" t="s">
        <v>1</v>
      </c>
    </row>
    <row r="2" spans="1:3">
      <c r="B2" s="2" t="s">
        <v>1175</v>
      </c>
      <c r="C2" s="2" t="s">
        <v>1176</v>
      </c>
    </row>
    <row r="3" spans="1:3">
      <c r="A3" s="3" t="s">
        <v>1177</v>
      </c>
    </row>
    <row r="4" spans="1:3">
      <c r="A4" s="4" t="s">
        <v>1178</v>
      </c>
      <c r="B4" s="6" t="n">
        <v>10</v>
      </c>
      <c r="C4" s="6" t="n">
        <v>10</v>
      </c>
    </row>
    <row r="5" spans="1:3">
      <c r="A5" s="4" t="s">
        <v>1203</v>
      </c>
      <c r="B5" s="5" t="n">
        <v>10</v>
      </c>
      <c r="C5" s="5" t="n">
        <v>10</v>
      </c>
    </row>
    <row r="6" spans="1:3">
      <c r="A6" s="4" t="s">
        <v>1179</v>
      </c>
      <c r="B6" s="5" t="n">
        <v>0</v>
      </c>
      <c r="C6" s="5" t="n">
        <v>0</v>
      </c>
    </row>
    <row r="7" spans="1:3">
      <c r="A7" s="4" t="s">
        <v>1178</v>
      </c>
      <c r="B7" s="6" t="n">
        <v>10</v>
      </c>
      <c r="C7" s="6" t="n">
        <v>10</v>
      </c>
    </row>
    <row r="8" spans="1:3">
      <c r="A8" s="4" t="s">
        <v>1180</v>
      </c>
      <c r="B8" s="5" t="n">
        <v>29209000</v>
      </c>
      <c r="C8" s="5" t="n">
        <v>32843000</v>
      </c>
    </row>
    <row r="9" spans="1:3">
      <c r="A9" s="4" t="s">
        <v>1204</v>
      </c>
      <c r="B9" s="5" t="n">
        <v>-1162000</v>
      </c>
      <c r="C9" s="5" t="n">
        <v>-959000</v>
      </c>
    </row>
    <row r="10" spans="1:3">
      <c r="A10" s="4" t="s">
        <v>1181</v>
      </c>
      <c r="B10" s="5" t="n">
        <v>-11446000</v>
      </c>
      <c r="C10" s="5" t="n">
        <v>-2675000</v>
      </c>
    </row>
    <row r="11" spans="1:3">
      <c r="A11" s="4" t="s">
        <v>1182</v>
      </c>
      <c r="B11" s="5" t="n">
        <v>16601000</v>
      </c>
      <c r="C11" s="5" t="n">
        <v>29209000</v>
      </c>
    </row>
    <row r="12" spans="1:3">
      <c r="A12" s="4" t="s">
        <v>1183</v>
      </c>
      <c r="B12" s="5" t="n">
        <v>12425000</v>
      </c>
      <c r="C12" s="5" t="n">
        <v>20578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05</v>
      </c>
      <c r="B1" s="2" t="s">
        <v>1</v>
      </c>
    </row>
    <row r="2" spans="1:4">
      <c r="B2" s="2" t="s">
        <v>29</v>
      </c>
      <c r="C2" s="2" t="s">
        <v>30</v>
      </c>
      <c r="D2" s="2" t="s">
        <v>86</v>
      </c>
    </row>
    <row r="3" spans="1:4">
      <c r="A3" s="4" t="s">
        <v>1206</v>
      </c>
    </row>
    <row r="4" spans="1:4">
      <c r="A4" s="3" t="s">
        <v>1207</v>
      </c>
    </row>
    <row r="5" spans="1:4">
      <c r="A5" s="4" t="s">
        <v>1208</v>
      </c>
      <c r="B5" s="6" t="n">
        <v>474</v>
      </c>
      <c r="C5" s="6" t="n">
        <v>1534</v>
      </c>
      <c r="D5" s="6" t="n">
        <v>2386</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09</v>
      </c>
      <c r="B1" s="2" t="s">
        <v>1</v>
      </c>
    </row>
    <row r="2" spans="1:4">
      <c r="B2" s="2" t="s">
        <v>29</v>
      </c>
      <c r="C2" s="2" t="s">
        <v>30</v>
      </c>
      <c r="D2" s="2" t="s">
        <v>86</v>
      </c>
    </row>
    <row r="3" spans="1:4">
      <c r="A3" s="4" t="s">
        <v>1210</v>
      </c>
      <c r="B3" s="6" t="n">
        <v>329584136</v>
      </c>
      <c r="C3" s="6" t="n">
        <v>318243539</v>
      </c>
      <c r="D3" s="6" t="n">
        <v>351566289</v>
      </c>
    </row>
    <row r="4" spans="1:4">
      <c r="A4" s="4" t="s">
        <v>1211</v>
      </c>
      <c r="B4" s="5" t="n">
        <v>11444131</v>
      </c>
      <c r="C4" s="5" t="n">
        <v>10845497</v>
      </c>
      <c r="D4" s="5" t="n">
        <v>8780205</v>
      </c>
    </row>
    <row r="5" spans="1:4">
      <c r="A5" s="4" t="s">
        <v>310</v>
      </c>
      <c r="B5" s="6" t="n">
        <v>341028267</v>
      </c>
      <c r="C5" s="6" t="n">
        <v>329089036</v>
      </c>
      <c r="D5" s="6" t="n">
        <v>36034649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2</v>
      </c>
      <c r="B1" s="2" t="s">
        <v>1</v>
      </c>
    </row>
    <row r="2" spans="1:4">
      <c r="B2" s="2" t="s">
        <v>29</v>
      </c>
      <c r="C2" s="2" t="s">
        <v>30</v>
      </c>
      <c r="D2" s="2" t="s">
        <v>86</v>
      </c>
    </row>
    <row r="3" spans="1:4">
      <c r="A3" s="3" t="s">
        <v>315</v>
      </c>
    </row>
    <row r="4" spans="1:4">
      <c r="A4" s="4" t="s">
        <v>1213</v>
      </c>
      <c r="B4" s="4" t="s">
        <v>1214</v>
      </c>
    </row>
    <row r="5" spans="1:4">
      <c r="A5" s="4" t="s">
        <v>1215</v>
      </c>
      <c r="B5" s="4" t="s">
        <v>1216</v>
      </c>
    </row>
    <row r="6" spans="1:4">
      <c r="A6" s="4" t="s">
        <v>1217</v>
      </c>
      <c r="B6" s="6" t="n">
        <v>4062114</v>
      </c>
      <c r="C6" s="6" t="n">
        <v>1107486</v>
      </c>
      <c r="D6" s="6" t="n">
        <v>665815</v>
      </c>
    </row>
    <row r="7" spans="1:4">
      <c r="A7" s="4" t="s">
        <v>1218</v>
      </c>
      <c r="B7" s="6" t="n">
        <v>132604</v>
      </c>
      <c r="C7" s="6" t="n">
        <v>24226</v>
      </c>
      <c r="D7" s="6" t="n">
        <v>13316</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1219</v>
      </c>
      <c r="C1" s="2" t="s">
        <v>1</v>
      </c>
    </row>
    <row r="2" spans="1:5">
      <c r="C2" s="2" t="s">
        <v>29</v>
      </c>
      <c r="D2" s="2" t="s">
        <v>30</v>
      </c>
      <c r="E2" s="2" t="s">
        <v>86</v>
      </c>
    </row>
    <row r="3" spans="1:5">
      <c r="A3" s="3" t="s">
        <v>1220</v>
      </c>
    </row>
    <row r="4" spans="1:5">
      <c r="A4" s="4" t="s">
        <v>1221</v>
      </c>
      <c r="C4" s="6" t="n">
        <v>35801230</v>
      </c>
      <c r="D4" s="6" t="n">
        <v>38533775</v>
      </c>
      <c r="E4" s="6" t="n">
        <v>46851487</v>
      </c>
    </row>
    <row r="5" spans="1:5">
      <c r="A5" s="4" t="s">
        <v>1222</v>
      </c>
    </row>
    <row r="6" spans="1:5">
      <c r="A6" s="3" t="s">
        <v>1220</v>
      </c>
    </row>
    <row r="7" spans="1:5">
      <c r="A7" s="4" t="s">
        <v>1221</v>
      </c>
      <c r="C7" s="5" t="n">
        <v>31660279</v>
      </c>
      <c r="D7" s="5" t="n">
        <v>34305760</v>
      </c>
      <c r="E7" s="5" t="n">
        <v>42558430</v>
      </c>
    </row>
    <row r="8" spans="1:5">
      <c r="A8" s="4" t="s">
        <v>1223</v>
      </c>
    </row>
    <row r="9" spans="1:5">
      <c r="A9" s="3" t="s">
        <v>1220</v>
      </c>
    </row>
    <row r="10" spans="1:5">
      <c r="A10" s="4" t="s">
        <v>1221</v>
      </c>
      <c r="B10" s="4" t="s">
        <v>616</v>
      </c>
      <c r="C10" s="6" t="n">
        <v>4140951</v>
      </c>
      <c r="D10" s="6" t="n">
        <v>4228015</v>
      </c>
      <c r="E10" s="6" t="n">
        <v>4293057</v>
      </c>
    </row>
    <row r="11" spans="1:5"/>
    <row r="12" spans="1:5">
      <c r="A12" s="4" t="s">
        <v>616</v>
      </c>
      <c r="B12" s="4" t="s">
        <v>1224</v>
      </c>
    </row>
  </sheetData>
  <mergeCells count="4">
    <mergeCell ref="A1:B2"/>
    <mergeCell ref="C1:E1"/>
    <mergeCell ref="A11:D11"/>
    <mergeCell ref="B12:D1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1225</v>
      </c>
      <c r="C1" s="2" t="s">
        <v>1</v>
      </c>
    </row>
    <row r="2" spans="1:5">
      <c r="C2" s="2" t="s">
        <v>29</v>
      </c>
      <c r="D2" s="2" t="s">
        <v>30</v>
      </c>
      <c r="E2" s="2" t="s">
        <v>86</v>
      </c>
    </row>
    <row r="3" spans="1:5">
      <c r="A3" s="3" t="s">
        <v>1220</v>
      </c>
    </row>
    <row r="4" spans="1:5">
      <c r="A4" s="4" t="s">
        <v>1226</v>
      </c>
      <c r="C4" s="6" t="n">
        <v>628606</v>
      </c>
      <c r="D4" s="6" t="n">
        <v>1159465</v>
      </c>
      <c r="E4" s="6" t="n">
        <v>894362</v>
      </c>
    </row>
    <row r="5" spans="1:5">
      <c r="A5" s="4" t="s">
        <v>1227</v>
      </c>
    </row>
    <row r="6" spans="1:5">
      <c r="A6" s="3" t="s">
        <v>1220</v>
      </c>
    </row>
    <row r="7" spans="1:5">
      <c r="A7" s="4" t="s">
        <v>1226</v>
      </c>
      <c r="C7" s="5" t="n">
        <v>628606</v>
      </c>
      <c r="D7" s="5" t="n">
        <v>1159465</v>
      </c>
      <c r="E7" s="5" t="n">
        <v>892566</v>
      </c>
    </row>
    <row r="8" spans="1:5">
      <c r="A8" s="4" t="s">
        <v>1228</v>
      </c>
    </row>
    <row r="9" spans="1:5">
      <c r="A9" s="3" t="s">
        <v>1220</v>
      </c>
    </row>
    <row r="10" spans="1:5">
      <c r="A10" s="4" t="s">
        <v>1226</v>
      </c>
      <c r="B10" s="4" t="s">
        <v>616</v>
      </c>
      <c r="C10" s="6" t="n">
        <v>0</v>
      </c>
      <c r="D10" s="6" t="n">
        <v>0</v>
      </c>
      <c r="E10" s="6" t="n">
        <v>1796</v>
      </c>
    </row>
    <row r="11" spans="1:5"/>
    <row r="12" spans="1:5">
      <c r="A12" s="4" t="s">
        <v>616</v>
      </c>
      <c r="B12" s="4" t="s">
        <v>1224</v>
      </c>
    </row>
  </sheetData>
  <mergeCells count="4">
    <mergeCell ref="A1:B2"/>
    <mergeCell ref="C1:E1"/>
    <mergeCell ref="A11:D11"/>
    <mergeCell ref="B12:D1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29</v>
      </c>
      <c r="B1" s="2" t="s">
        <v>1</v>
      </c>
    </row>
    <row r="2" spans="1:4">
      <c r="B2" s="2" t="s">
        <v>29</v>
      </c>
      <c r="C2" s="2" t="s">
        <v>30</v>
      </c>
      <c r="D2" s="2" t="s">
        <v>86</v>
      </c>
    </row>
    <row r="3" spans="1:4">
      <c r="A3" s="3" t="s">
        <v>1230</v>
      </c>
    </row>
    <row r="4" spans="1:4">
      <c r="A4" s="4" t="s">
        <v>1231</v>
      </c>
      <c r="B4" s="6" t="n">
        <v>37818321</v>
      </c>
      <c r="C4" s="6" t="n">
        <v>33283639</v>
      </c>
      <c r="D4" s="6" t="n">
        <v>34161791</v>
      </c>
    </row>
    <row r="5" spans="1:4">
      <c r="A5" s="4" t="s">
        <v>1232</v>
      </c>
      <c r="B5" s="5" t="n">
        <v>1967688</v>
      </c>
      <c r="C5" s="5" t="n">
        <v>1804900</v>
      </c>
      <c r="D5" s="5" t="n">
        <v>1879782</v>
      </c>
    </row>
    <row r="6" spans="1:4">
      <c r="A6" s="4" t="s">
        <v>1233</v>
      </c>
      <c r="B6" s="5" t="n">
        <v>1917136</v>
      </c>
      <c r="C6" s="5" t="n">
        <v>2098013</v>
      </c>
      <c r="D6" s="5" t="n">
        <v>2351109</v>
      </c>
    </row>
    <row r="7" spans="1:4">
      <c r="A7" s="4" t="s">
        <v>1234</v>
      </c>
      <c r="B7" s="5" t="n">
        <v>3197324</v>
      </c>
      <c r="C7" s="5" t="n">
        <v>3024372</v>
      </c>
      <c r="D7" s="5" t="n">
        <v>2910576</v>
      </c>
    </row>
    <row r="8" spans="1:4">
      <c r="A8" s="4" t="s">
        <v>1126</v>
      </c>
      <c r="B8" s="5" t="n">
        <v>44900469</v>
      </c>
      <c r="C8" s="5" t="n">
        <v>40210924</v>
      </c>
      <c r="D8" s="5" t="n">
        <v>41303258</v>
      </c>
    </row>
    <row r="9" spans="1:4">
      <c r="A9" s="4" t="s">
        <v>1235</v>
      </c>
    </row>
    <row r="10" spans="1:4">
      <c r="A10" s="3" t="s">
        <v>1230</v>
      </c>
    </row>
    <row r="11" spans="1:4">
      <c r="A11" s="4" t="s">
        <v>1126</v>
      </c>
      <c r="B11" s="5" t="n">
        <v>34703579</v>
      </c>
      <c r="C11" s="5" t="n">
        <v>30950614</v>
      </c>
      <c r="D11" s="5" t="n">
        <v>32781145</v>
      </c>
    </row>
    <row r="12" spans="1:4">
      <c r="A12" s="4" t="s">
        <v>1223</v>
      </c>
    </row>
    <row r="13" spans="1:4">
      <c r="A13" s="3" t="s">
        <v>1230</v>
      </c>
    </row>
    <row r="14" spans="1:4">
      <c r="A14" s="4" t="s">
        <v>1126</v>
      </c>
      <c r="B14" s="6" t="n">
        <v>10196890</v>
      </c>
      <c r="C14" s="6" t="n">
        <v>9260310</v>
      </c>
      <c r="D14" s="6" t="n">
        <v>8522113</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9</v>
      </c>
      <c r="C2" s="2" t="s">
        <v>30</v>
      </c>
      <c r="D2" s="2" t="s">
        <v>86</v>
      </c>
    </row>
    <row r="3" spans="1:4">
      <c r="A3" s="3" t="s">
        <v>322</v>
      </c>
    </row>
    <row r="4" spans="1:4">
      <c r="A4" s="4" t="s">
        <v>1237</v>
      </c>
      <c r="B4" s="6" t="n">
        <v>591995</v>
      </c>
      <c r="C4" s="6" t="n">
        <v>491160</v>
      </c>
      <c r="D4" s="6" t="n">
        <v>629057</v>
      </c>
    </row>
    <row r="5" spans="1:4">
      <c r="A5" s="4" t="s">
        <v>1238</v>
      </c>
      <c r="B5" s="5" t="n">
        <v>20215</v>
      </c>
      <c r="C5" s="5" t="n">
        <v>3382</v>
      </c>
      <c r="D5" s="5" t="n">
        <v>43581</v>
      </c>
    </row>
    <row r="6" spans="1:4">
      <c r="A6" s="4" t="s">
        <v>1239</v>
      </c>
      <c r="B6" s="5" t="n">
        <v>531442</v>
      </c>
      <c r="C6" s="5" t="n">
        <v>527381</v>
      </c>
      <c r="D6" s="5" t="n">
        <v>472484</v>
      </c>
    </row>
    <row r="7" spans="1:4">
      <c r="A7" s="4" t="s">
        <v>152</v>
      </c>
      <c r="B7" s="5" t="n">
        <v>248514</v>
      </c>
      <c r="C7" s="5" t="n">
        <v>107141</v>
      </c>
      <c r="D7" s="5" t="n">
        <v>112661</v>
      </c>
    </row>
    <row r="8" spans="1:4">
      <c r="A8" s="4" t="s">
        <v>1240</v>
      </c>
      <c r="B8" s="5" t="n">
        <v>1801585</v>
      </c>
      <c r="C8" s="5" t="n">
        <v>631750</v>
      </c>
      <c r="D8" s="5" t="n">
        <v>337526</v>
      </c>
    </row>
    <row r="9" spans="1:4">
      <c r="A9" s="4" t="s">
        <v>161</v>
      </c>
      <c r="B9" s="5" t="n">
        <v>636146</v>
      </c>
      <c r="C9" s="5" t="n">
        <v>619414</v>
      </c>
      <c r="D9" s="5" t="n">
        <v>602284</v>
      </c>
    </row>
    <row r="10" spans="1:4">
      <c r="A10" s="4" t="s">
        <v>1241</v>
      </c>
      <c r="B10" s="6" t="n">
        <v>3829897</v>
      </c>
      <c r="C10" s="6" t="n">
        <v>2380228</v>
      </c>
      <c r="D10" s="6" t="n">
        <v>219759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9</v>
      </c>
      <c r="C2" s="2" t="s">
        <v>30</v>
      </c>
      <c r="D2" s="2" t="s">
        <v>86</v>
      </c>
    </row>
    <row r="3" spans="1:4">
      <c r="A3" s="3" t="s">
        <v>326</v>
      </c>
    </row>
    <row r="4" spans="1:4">
      <c r="A4" s="4" t="s">
        <v>1243</v>
      </c>
      <c r="B4" s="6" t="n">
        <v>-1364929</v>
      </c>
      <c r="C4" s="6" t="n">
        <v>770325</v>
      </c>
      <c r="D4" s="6" t="n">
        <v>537248</v>
      </c>
    </row>
    <row r="5" spans="1:4">
      <c r="A5" s="4" t="s">
        <v>755</v>
      </c>
      <c r="B5" s="5" t="n">
        <v>1646034</v>
      </c>
      <c r="C5" s="5" t="n">
        <v>-411437</v>
      </c>
      <c r="D5" s="5" t="n">
        <v>939117</v>
      </c>
    </row>
    <row r="6" spans="1:4">
      <c r="A6" s="4" t="s">
        <v>1244</v>
      </c>
      <c r="B6" s="5" t="n">
        <v>42788</v>
      </c>
      <c r="C6" s="5" t="n">
        <v>-333858</v>
      </c>
      <c r="D6" s="5" t="n">
        <v>-10618</v>
      </c>
    </row>
    <row r="7" spans="1:4">
      <c r="A7" s="4" t="s">
        <v>153</v>
      </c>
      <c r="B7" s="5" t="n">
        <v>330814</v>
      </c>
      <c r="C7" s="5" t="n">
        <v>24278</v>
      </c>
      <c r="D7" s="5" t="n">
        <v>585196</v>
      </c>
    </row>
    <row r="8" spans="1:4">
      <c r="A8" s="4" t="s">
        <v>156</v>
      </c>
      <c r="B8" s="5" t="n">
        <v>-1046668</v>
      </c>
      <c r="C8" s="5" t="n">
        <v>-34733</v>
      </c>
      <c r="D8" s="5" t="n">
        <v>-7026226</v>
      </c>
    </row>
    <row r="9" spans="1:4">
      <c r="A9" s="4" t="s">
        <v>1245</v>
      </c>
      <c r="B9" s="5" t="n">
        <v>-584599</v>
      </c>
      <c r="C9" s="5" t="n">
        <v>-940248</v>
      </c>
      <c r="D9" s="5" t="n">
        <v>-5003037</v>
      </c>
    </row>
    <row r="10" spans="1:4">
      <c r="A10" s="4" t="s">
        <v>1246</v>
      </c>
      <c r="B10" s="6" t="n">
        <v>-976560</v>
      </c>
      <c r="C10" s="6" t="n">
        <v>-925673</v>
      </c>
      <c r="D10" s="6" t="n">
        <v>-997832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47</v>
      </c>
      <c r="B1" s="2" t="s">
        <v>1</v>
      </c>
    </row>
    <row r="2" spans="1:4">
      <c r="B2" s="2" t="s">
        <v>29</v>
      </c>
      <c r="C2" s="2" t="s">
        <v>30</v>
      </c>
      <c r="D2" s="2" t="s">
        <v>86</v>
      </c>
    </row>
    <row r="3" spans="1:4">
      <c r="A3" s="3" t="s">
        <v>330</v>
      </c>
    </row>
    <row r="4" spans="1:4">
      <c r="A4" s="4" t="s">
        <v>1248</v>
      </c>
      <c r="B4" s="6" t="n">
        <v>2519839</v>
      </c>
      <c r="C4" s="6" t="n">
        <v>2072458</v>
      </c>
      <c r="D4" s="6" t="n">
        <v>2398159</v>
      </c>
    </row>
    <row r="5" spans="1:4">
      <c r="A5" s="4" t="s">
        <v>1249</v>
      </c>
      <c r="B5" s="5" t="n">
        <v>348022</v>
      </c>
      <c r="C5" s="5" t="n">
        <v>635429</v>
      </c>
      <c r="D5" s="5" t="n">
        <v>192864</v>
      </c>
    </row>
    <row r="6" spans="1:4">
      <c r="A6" s="4" t="s">
        <v>96</v>
      </c>
      <c r="B6" s="6" t="n">
        <v>2867861</v>
      </c>
      <c r="C6" s="6" t="n">
        <v>2707887</v>
      </c>
      <c r="D6" s="6" t="n">
        <v>2591023</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0</v>
      </c>
      <c r="B1" s="2" t="s">
        <v>1</v>
      </c>
    </row>
    <row r="2" spans="1:4">
      <c r="B2" s="2" t="s">
        <v>29</v>
      </c>
      <c r="C2" s="2" t="s">
        <v>30</v>
      </c>
      <c r="D2" s="2" t="s">
        <v>86</v>
      </c>
    </row>
    <row r="3" spans="1:4">
      <c r="A3" s="3" t="s">
        <v>1251</v>
      </c>
    </row>
    <row r="4" spans="1:4">
      <c r="A4" s="4" t="s">
        <v>1252</v>
      </c>
      <c r="B4" s="6" t="n">
        <v>3719483</v>
      </c>
      <c r="C4" s="6" t="n">
        <v>1601384</v>
      </c>
      <c r="D4" s="6" t="n">
        <v>1561194</v>
      </c>
    </row>
    <row r="5" spans="1:4">
      <c r="A5" s="4" t="s">
        <v>1253</v>
      </c>
      <c r="B5" s="5" t="n">
        <v>246264</v>
      </c>
      <c r="C5" s="5" t="n">
        <v>879337</v>
      </c>
      <c r="D5" s="5" t="n">
        <v>-208609</v>
      </c>
    </row>
    <row r="6" spans="1:4">
      <c r="A6" s="4" t="s">
        <v>1254</v>
      </c>
      <c r="B6" s="5" t="n">
        <v>3965747</v>
      </c>
      <c r="C6" s="5" t="n">
        <v>2480721</v>
      </c>
      <c r="D6" s="5" t="n">
        <v>1352585</v>
      </c>
    </row>
    <row r="7" spans="1:4">
      <c r="A7" s="3" t="s">
        <v>1255</v>
      </c>
    </row>
    <row r="8" spans="1:4">
      <c r="A8" s="4" t="s">
        <v>1256</v>
      </c>
      <c r="B8" s="5" t="n">
        <v>-1271415</v>
      </c>
      <c r="C8" s="5" t="n">
        <v>-98137</v>
      </c>
      <c r="D8" s="5" t="n">
        <v>-163513</v>
      </c>
    </row>
    <row r="9" spans="1:4">
      <c r="A9" s="4" t="s">
        <v>1257</v>
      </c>
      <c r="B9" s="5" t="n">
        <v>-3819489</v>
      </c>
      <c r="C9" s="5" t="n">
        <v>49961</v>
      </c>
      <c r="D9" s="5" t="n">
        <v>-804231</v>
      </c>
    </row>
    <row r="10" spans="1:4">
      <c r="A10" s="4" t="s">
        <v>1258</v>
      </c>
      <c r="B10" s="5" t="n">
        <v>-5090904</v>
      </c>
      <c r="C10" s="5" t="n">
        <v>-48176</v>
      </c>
      <c r="D10" s="5" t="n">
        <v>-967744</v>
      </c>
    </row>
    <row r="11" spans="1:4">
      <c r="A11" s="4" t="s">
        <v>1259</v>
      </c>
      <c r="B11" s="6" t="n">
        <v>-1125157</v>
      </c>
      <c r="C11" s="6" t="n">
        <v>2432545</v>
      </c>
      <c r="D11" s="6" t="n">
        <v>38484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60</v>
      </c>
      <c r="B1" s="2" t="s">
        <v>1</v>
      </c>
    </row>
    <row r="2" spans="1:4">
      <c r="B2" s="2" t="s">
        <v>29</v>
      </c>
      <c r="C2" s="2" t="s">
        <v>30</v>
      </c>
      <c r="D2" s="2" t="s">
        <v>86</v>
      </c>
    </row>
    <row r="3" spans="1:4">
      <c r="A3" s="3" t="s">
        <v>1261</v>
      </c>
    </row>
    <row r="4" spans="1:4">
      <c r="A4" s="4" t="s">
        <v>102</v>
      </c>
      <c r="B4" s="6" t="n">
        <v>-155930</v>
      </c>
      <c r="C4" s="6" t="n">
        <v>0</v>
      </c>
      <c r="D4" s="6" t="n">
        <v>-681</v>
      </c>
    </row>
    <row r="5" spans="1:4">
      <c r="A5" s="3" t="s">
        <v>1262</v>
      </c>
    </row>
    <row r="6" spans="1:4">
      <c r="A6" s="4" t="s">
        <v>107</v>
      </c>
      <c r="B6" s="6" t="n">
        <v>-316372</v>
      </c>
      <c r="C6" s="6" t="n">
        <v>-230202</v>
      </c>
      <c r="D6" s="6" t="n">
        <v>-1605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9</v>
      </c>
      <c r="C2" s="2" t="s">
        <v>30</v>
      </c>
      <c r="D2" s="2" t="s">
        <v>86</v>
      </c>
    </row>
    <row r="3" spans="1:4">
      <c r="A3" s="3" t="s">
        <v>334</v>
      </c>
    </row>
    <row r="4" spans="1:4">
      <c r="A4" s="4" t="s">
        <v>1264</v>
      </c>
      <c r="B4" s="4" t="s">
        <v>691</v>
      </c>
      <c r="C4" s="4" t="s">
        <v>691</v>
      </c>
      <c r="D4" s="4" t="s">
        <v>691</v>
      </c>
    </row>
    <row r="5" spans="1:4">
      <c r="A5" s="4" t="s">
        <v>1265</v>
      </c>
      <c r="B5" s="4" t="s">
        <v>1266</v>
      </c>
      <c r="C5" s="4" t="s">
        <v>1267</v>
      </c>
      <c r="D5" s="4" t="s">
        <v>1268</v>
      </c>
    </row>
    <row r="6" spans="1:4">
      <c r="A6" s="4" t="s">
        <v>1269</v>
      </c>
      <c r="B6" s="4" t="s">
        <v>1270</v>
      </c>
      <c r="C6" s="4" t="s">
        <v>1271</v>
      </c>
      <c r="D6" s="4" t="s">
        <v>1272</v>
      </c>
    </row>
    <row r="7" spans="1:4">
      <c r="A7" s="4" t="s">
        <v>1273</v>
      </c>
      <c r="B7" s="4" t="s">
        <v>615</v>
      </c>
      <c r="C7" s="4" t="s">
        <v>615</v>
      </c>
      <c r="D7" s="4" t="s">
        <v>1274</v>
      </c>
    </row>
    <row r="8" spans="1:4">
      <c r="A8" s="4" t="s">
        <v>1275</v>
      </c>
      <c r="B8" s="4" t="s">
        <v>1276</v>
      </c>
      <c r="C8" s="4" t="s">
        <v>1277</v>
      </c>
      <c r="D8" s="4" t="s">
        <v>1278</v>
      </c>
    </row>
    <row r="9" spans="1:4">
      <c r="A9" s="4" t="s">
        <v>1279</v>
      </c>
      <c r="B9" s="4" t="s">
        <v>1280</v>
      </c>
      <c r="C9" s="4" t="s">
        <v>1281</v>
      </c>
      <c r="D9" s="4" t="s">
        <v>1282</v>
      </c>
    </row>
    <row r="10" spans="1:4">
      <c r="A10" s="4" t="s">
        <v>1283</v>
      </c>
      <c r="B10" s="4" t="s">
        <v>1284</v>
      </c>
      <c r="C10" s="4" t="s">
        <v>1285</v>
      </c>
      <c r="D10" s="4" t="s">
        <v>1286</v>
      </c>
    </row>
    <row r="11" spans="1:4">
      <c r="A11" s="4" t="s">
        <v>1287</v>
      </c>
      <c r="B11" s="4" t="s">
        <v>1288</v>
      </c>
      <c r="C11" s="4" t="s">
        <v>1289</v>
      </c>
      <c r="D11" s="4" t="s">
        <v>1290</v>
      </c>
    </row>
    <row r="12" spans="1:4">
      <c r="A12" s="4" t="s">
        <v>1291</v>
      </c>
      <c r="B12" s="4" t="s">
        <v>1292</v>
      </c>
      <c r="C12" s="4" t="s">
        <v>1293</v>
      </c>
      <c r="D12" s="4" t="s">
        <v>1294</v>
      </c>
    </row>
    <row r="13" spans="1:4">
      <c r="A13" s="4" t="s">
        <v>1295</v>
      </c>
      <c r="B13" s="4" t="s">
        <v>1296</v>
      </c>
      <c r="C13" s="4" t="s">
        <v>615</v>
      </c>
      <c r="D13" s="4" t="s">
        <v>1297</v>
      </c>
    </row>
    <row r="14" spans="1:4">
      <c r="A14" s="4" t="s">
        <v>1298</v>
      </c>
      <c r="B14" s="4" t="s">
        <v>1299</v>
      </c>
      <c r="C14" s="4" t="s">
        <v>1300</v>
      </c>
      <c r="D14" s="4" t="s">
        <v>1301</v>
      </c>
    </row>
    <row r="15" spans="1:4">
      <c r="A15" s="4" t="s">
        <v>1302</v>
      </c>
      <c r="B15" s="6" t="n">
        <v>39363606</v>
      </c>
      <c r="C15" s="6" t="n">
        <v>11185902</v>
      </c>
      <c r="D15" s="6" t="n">
        <v>7598850</v>
      </c>
    </row>
    <row r="16" spans="1:4">
      <c r="A16" s="4" t="s">
        <v>1303</v>
      </c>
      <c r="B16" s="5" t="n">
        <v>6691813</v>
      </c>
      <c r="C16" s="5" t="n">
        <v>1901603</v>
      </c>
      <c r="D16" s="5" t="n">
        <v>1291804</v>
      </c>
    </row>
    <row r="17" spans="1:4">
      <c r="A17" s="4" t="s">
        <v>1304</v>
      </c>
      <c r="B17" s="5" t="n">
        <v>348192</v>
      </c>
      <c r="C17" s="5" t="n">
        <v>285661</v>
      </c>
      <c r="D17" s="5" t="n">
        <v>-1601591</v>
      </c>
    </row>
    <row r="18" spans="1:4">
      <c r="A18" s="4" t="s">
        <v>1305</v>
      </c>
      <c r="B18" s="5" t="n">
        <v>-708417</v>
      </c>
      <c r="C18" s="5" t="n">
        <v>-432163</v>
      </c>
      <c r="D18" s="5" t="n">
        <v>-2191605</v>
      </c>
    </row>
    <row r="19" spans="1:4">
      <c r="A19" s="4" t="s">
        <v>1306</v>
      </c>
      <c r="B19" s="5" t="n">
        <v>0</v>
      </c>
      <c r="C19" s="5" t="n">
        <v>0</v>
      </c>
      <c r="D19" s="5" t="n">
        <v>305312</v>
      </c>
    </row>
    <row r="20" spans="1:4">
      <c r="A20" s="4" t="s">
        <v>1307</v>
      </c>
      <c r="B20" s="5" t="n">
        <v>-10645339</v>
      </c>
      <c r="C20" s="5" t="n">
        <v>-1091327</v>
      </c>
      <c r="D20" s="5" t="n">
        <v>1835311</v>
      </c>
    </row>
    <row r="21" spans="1:4">
      <c r="A21" s="4" t="s">
        <v>1308</v>
      </c>
      <c r="B21" s="5" t="n">
        <v>241265</v>
      </c>
      <c r="C21" s="5" t="n">
        <v>275706</v>
      </c>
      <c r="D21" s="5" t="n">
        <v>58821</v>
      </c>
    </row>
    <row r="22" spans="1:4">
      <c r="A22" s="4" t="s">
        <v>1309</v>
      </c>
      <c r="B22" s="5" t="n">
        <v>457275</v>
      </c>
      <c r="C22" s="5" t="n">
        <v>-168484</v>
      </c>
      <c r="D22" s="5" t="n">
        <v>411293</v>
      </c>
    </row>
    <row r="23" spans="1:4">
      <c r="A23" s="4" t="s">
        <v>1310</v>
      </c>
      <c r="B23" s="5" t="n">
        <v>2987763</v>
      </c>
      <c r="C23" s="5" t="n">
        <v>765419</v>
      </c>
      <c r="D23" s="5" t="n">
        <v>518356</v>
      </c>
    </row>
    <row r="24" spans="1:4">
      <c r="A24" s="4" t="s">
        <v>1311</v>
      </c>
      <c r="B24" s="5" t="n">
        <v>-528662</v>
      </c>
      <c r="C24" s="5" t="n">
        <v>895861</v>
      </c>
      <c r="D24" s="5" t="n">
        <v>-238555</v>
      </c>
    </row>
    <row r="25" spans="1:4">
      <c r="A25" s="4" t="s">
        <v>161</v>
      </c>
      <c r="B25" s="5" t="n">
        <v>30953</v>
      </c>
      <c r="C25" s="5" t="n">
        <v>269</v>
      </c>
      <c r="D25" s="5" t="n">
        <v>-4305</v>
      </c>
    </row>
    <row r="26" spans="1:4">
      <c r="A26" s="4" t="s">
        <v>99</v>
      </c>
      <c r="B26" s="6" t="n">
        <v>-1125157</v>
      </c>
      <c r="C26" s="6" t="n">
        <v>2432545</v>
      </c>
      <c r="D26" s="6" t="n">
        <v>384841</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312</v>
      </c>
      <c r="B1" s="2" t="s">
        <v>29</v>
      </c>
      <c r="C1" s="2" t="s">
        <v>30</v>
      </c>
      <c r="D1" s="2" t="s">
        <v>86</v>
      </c>
    </row>
    <row r="2" spans="1:4">
      <c r="A2" s="3" t="s">
        <v>1313</v>
      </c>
    </row>
    <row r="3" spans="1:4">
      <c r="A3" s="4" t="s">
        <v>1314</v>
      </c>
      <c r="B3" s="6" t="n">
        <v>656480</v>
      </c>
      <c r="C3" s="6" t="n">
        <v>840112</v>
      </c>
    </row>
    <row r="4" spans="1:4">
      <c r="A4" s="4" t="s">
        <v>1315</v>
      </c>
      <c r="B4" s="5" t="n">
        <v>3942012</v>
      </c>
      <c r="C4" s="5" t="n">
        <v>0</v>
      </c>
    </row>
    <row r="5" spans="1:4">
      <c r="A5" s="4" t="s">
        <v>1316</v>
      </c>
      <c r="B5" s="5" t="n">
        <v>222739</v>
      </c>
      <c r="C5" s="5" t="n">
        <v>178948</v>
      </c>
    </row>
    <row r="6" spans="1:4">
      <c r="A6" s="4" t="s">
        <v>1317</v>
      </c>
      <c r="B6" s="5" t="n">
        <v>644887</v>
      </c>
      <c r="C6" s="5" t="n">
        <v>69938</v>
      </c>
    </row>
    <row r="7" spans="1:4">
      <c r="A7" s="4" t="s">
        <v>1318</v>
      </c>
      <c r="B7" s="5" t="n">
        <v>-890153</v>
      </c>
      <c r="C7" s="5" t="n">
        <v>-1091023</v>
      </c>
    </row>
    <row r="8" spans="1:4">
      <c r="A8" s="4" t="s">
        <v>1156</v>
      </c>
      <c r="B8" s="5" t="n">
        <v>155930</v>
      </c>
      <c r="C8" s="5" t="n">
        <v>0</v>
      </c>
    </row>
    <row r="9" spans="1:4">
      <c r="A9" s="4" t="s">
        <v>107</v>
      </c>
      <c r="B9" s="5" t="n">
        <v>234525</v>
      </c>
      <c r="C9" s="5" t="n">
        <v>-81847</v>
      </c>
    </row>
    <row r="10" spans="1:4">
      <c r="A10" s="4" t="s">
        <v>161</v>
      </c>
      <c r="B10" s="5" t="n">
        <v>464367</v>
      </c>
      <c r="C10" s="5" t="n">
        <v>-9538</v>
      </c>
    </row>
    <row r="11" spans="1:4">
      <c r="A11" s="4" t="s">
        <v>1319</v>
      </c>
      <c r="B11" s="5" t="n">
        <v>5430787</v>
      </c>
      <c r="C11" s="5" t="n">
        <v>-93410</v>
      </c>
      <c r="D11" s="6" t="n">
        <v>-280403</v>
      </c>
    </row>
    <row r="12" spans="1:4">
      <c r="A12" s="4" t="s">
        <v>1320</v>
      </c>
    </row>
    <row r="13" spans="1:4">
      <c r="A13" s="3" t="s">
        <v>1313</v>
      </c>
    </row>
    <row r="14" spans="1:4">
      <c r="A14" s="4" t="s">
        <v>1314</v>
      </c>
      <c r="B14" s="5" t="n">
        <v>656480</v>
      </c>
      <c r="C14" s="5" t="n">
        <v>840112</v>
      </c>
    </row>
    <row r="15" spans="1:4">
      <c r="A15" s="4" t="s">
        <v>1315</v>
      </c>
      <c r="B15" s="5" t="n">
        <v>3942012</v>
      </c>
      <c r="C15" s="5" t="n">
        <v>0</v>
      </c>
    </row>
    <row r="16" spans="1:4">
      <c r="A16" s="4" t="s">
        <v>1316</v>
      </c>
      <c r="B16" s="5" t="n">
        <v>284084</v>
      </c>
      <c r="C16" s="5" t="n">
        <v>182443</v>
      </c>
    </row>
    <row r="17" spans="1:4">
      <c r="A17" s="4" t="s">
        <v>1317</v>
      </c>
      <c r="B17" s="5" t="n">
        <v>644887</v>
      </c>
      <c r="C17" s="5" t="n">
        <v>69938</v>
      </c>
    </row>
    <row r="18" spans="1:4">
      <c r="A18" s="4" t="s">
        <v>1318</v>
      </c>
      <c r="B18" s="5" t="n">
        <v>0</v>
      </c>
      <c r="C18" s="5" t="n">
        <v>0</v>
      </c>
    </row>
    <row r="19" spans="1:4">
      <c r="A19" s="4" t="s">
        <v>1156</v>
      </c>
      <c r="B19" s="5" t="n">
        <v>155930</v>
      </c>
      <c r="C19" s="5" t="n">
        <v>0</v>
      </c>
    </row>
    <row r="20" spans="1:4">
      <c r="A20" s="4" t="s">
        <v>107</v>
      </c>
      <c r="B20" s="5" t="n">
        <v>279517</v>
      </c>
      <c r="C20" s="5" t="n">
        <v>0</v>
      </c>
    </row>
    <row r="21" spans="1:4">
      <c r="A21" s="4" t="s">
        <v>161</v>
      </c>
      <c r="B21" s="5" t="n">
        <v>1106104</v>
      </c>
      <c r="C21" s="5" t="n">
        <v>644361</v>
      </c>
    </row>
    <row r="22" spans="1:4">
      <c r="A22" s="4" t="s">
        <v>1319</v>
      </c>
      <c r="B22" s="5" t="n">
        <v>7069014</v>
      </c>
      <c r="C22" s="5" t="n">
        <v>1736854</v>
      </c>
    </row>
    <row r="23" spans="1:4">
      <c r="A23" s="4" t="s">
        <v>1321</v>
      </c>
    </row>
    <row r="24" spans="1:4">
      <c r="A24" s="3" t="s">
        <v>1313</v>
      </c>
    </row>
    <row r="25" spans="1:4">
      <c r="A25" s="4" t="s">
        <v>1314</v>
      </c>
      <c r="B25" s="5" t="n">
        <v>0</v>
      </c>
      <c r="C25" s="5" t="n">
        <v>0</v>
      </c>
    </row>
    <row r="26" spans="1:4">
      <c r="A26" s="4" t="s">
        <v>1315</v>
      </c>
      <c r="B26" s="5" t="n">
        <v>0</v>
      </c>
      <c r="C26" s="5" t="n">
        <v>0</v>
      </c>
    </row>
    <row r="27" spans="1:4">
      <c r="A27" s="4" t="s">
        <v>1316</v>
      </c>
      <c r="B27" s="5" t="n">
        <v>-61345</v>
      </c>
      <c r="C27" s="5" t="n">
        <v>-3495</v>
      </c>
    </row>
    <row r="28" spans="1:4">
      <c r="A28" s="4" t="s">
        <v>1317</v>
      </c>
      <c r="B28" s="5" t="n">
        <v>0</v>
      </c>
      <c r="C28" s="5" t="n">
        <v>0</v>
      </c>
    </row>
    <row r="29" spans="1:4">
      <c r="A29" s="4" t="s">
        <v>1318</v>
      </c>
      <c r="B29" s="5" t="n">
        <v>-890153</v>
      </c>
      <c r="C29" s="5" t="n">
        <v>-1091023</v>
      </c>
    </row>
    <row r="30" spans="1:4">
      <c r="A30" s="4" t="s">
        <v>1156</v>
      </c>
      <c r="B30" s="5" t="n">
        <v>0</v>
      </c>
      <c r="C30" s="5" t="n">
        <v>0</v>
      </c>
    </row>
    <row r="31" spans="1:4">
      <c r="A31" s="4" t="s">
        <v>107</v>
      </c>
      <c r="B31" s="5" t="n">
        <v>-44992</v>
      </c>
      <c r="C31" s="5" t="n">
        <v>-81847</v>
      </c>
    </row>
    <row r="32" spans="1:4">
      <c r="A32" s="4" t="s">
        <v>161</v>
      </c>
      <c r="B32" s="5" t="n">
        <v>-641737</v>
      </c>
      <c r="C32" s="5" t="n">
        <v>-653899</v>
      </c>
    </row>
    <row r="33" spans="1:4">
      <c r="A33" s="4" t="s">
        <v>1319</v>
      </c>
      <c r="B33" s="6" t="n">
        <v>-1638227</v>
      </c>
      <c r="C33" s="6" t="n">
        <v>-183026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22</v>
      </c>
      <c r="B1" s="2" t="s">
        <v>1</v>
      </c>
    </row>
    <row r="2" spans="1:4">
      <c r="B2" s="2" t="s">
        <v>29</v>
      </c>
      <c r="C2" s="2" t="s">
        <v>30</v>
      </c>
      <c r="D2" s="2" t="s">
        <v>86</v>
      </c>
    </row>
    <row r="3" spans="1:4">
      <c r="A3" s="3" t="s">
        <v>1313</v>
      </c>
    </row>
    <row r="4" spans="1:4">
      <c r="A4" s="4" t="s">
        <v>1323</v>
      </c>
      <c r="B4" s="6" t="n">
        <v>-93410</v>
      </c>
      <c r="C4" s="6" t="n">
        <v>-280403</v>
      </c>
    </row>
    <row r="5" spans="1:4">
      <c r="A5" s="4" t="s">
        <v>1324</v>
      </c>
      <c r="B5" s="5" t="n">
        <v>5090904</v>
      </c>
      <c r="C5" s="5" t="n">
        <v>48176</v>
      </c>
      <c r="D5" s="6" t="n">
        <v>967744</v>
      </c>
    </row>
    <row r="6" spans="1:4">
      <c r="A6" s="4" t="s">
        <v>1325</v>
      </c>
      <c r="B6" s="5" t="n">
        <v>472302</v>
      </c>
      <c r="C6" s="5" t="n">
        <v>230202</v>
      </c>
    </row>
    <row r="7" spans="1:4">
      <c r="A7" s="4" t="s">
        <v>1326</v>
      </c>
      <c r="B7" s="5" t="n">
        <v>-39009</v>
      </c>
      <c r="C7" s="5" t="n">
        <v>-91385</v>
      </c>
    </row>
    <row r="8" spans="1:4">
      <c r="A8" s="4" t="s">
        <v>1327</v>
      </c>
      <c r="B8" s="5" t="n">
        <v>5430787</v>
      </c>
      <c r="C8" s="5" t="n">
        <v>-93410</v>
      </c>
      <c r="D8" s="5" t="n">
        <v>-280403</v>
      </c>
    </row>
    <row r="9" spans="1:4">
      <c r="A9" s="4" t="s">
        <v>1328</v>
      </c>
    </row>
    <row r="10" spans="1:4">
      <c r="A10" s="3" t="s">
        <v>1313</v>
      </c>
    </row>
    <row r="11" spans="1:4">
      <c r="A11" s="4" t="s">
        <v>1323</v>
      </c>
      <c r="B11" s="5" t="n">
        <v>840112</v>
      </c>
      <c r="C11" s="5" t="n">
        <v>859300</v>
      </c>
    </row>
    <row r="12" spans="1:4">
      <c r="A12" s="4" t="s">
        <v>1324</v>
      </c>
      <c r="B12" s="5" t="n">
        <v>-121696</v>
      </c>
      <c r="C12" s="5" t="n">
        <v>0</v>
      </c>
    </row>
    <row r="13" spans="1:4">
      <c r="A13" s="4" t="s">
        <v>1325</v>
      </c>
      <c r="B13" s="5" t="n">
        <v>0</v>
      </c>
      <c r="C13" s="5" t="n">
        <v>0</v>
      </c>
    </row>
    <row r="14" spans="1:4">
      <c r="A14" s="4" t="s">
        <v>1326</v>
      </c>
      <c r="B14" s="5" t="n">
        <v>-61936</v>
      </c>
      <c r="C14" s="5" t="n">
        <v>-19188</v>
      </c>
    </row>
    <row r="15" spans="1:4">
      <c r="A15" s="4" t="s">
        <v>1327</v>
      </c>
      <c r="B15" s="5" t="n">
        <v>656480</v>
      </c>
      <c r="C15" s="5" t="n">
        <v>840112</v>
      </c>
      <c r="D15" s="5" t="n">
        <v>859300</v>
      </c>
    </row>
    <row r="16" spans="1:4">
      <c r="A16" s="4" t="s">
        <v>1329</v>
      </c>
    </row>
    <row r="17" spans="1:4">
      <c r="A17" s="3" t="s">
        <v>1313</v>
      </c>
    </row>
    <row r="18" spans="1:4">
      <c r="A18" s="4" t="s">
        <v>1323</v>
      </c>
      <c r="B18" s="5" t="n">
        <v>0</v>
      </c>
      <c r="C18" s="5" t="n">
        <v>49961</v>
      </c>
    </row>
    <row r="19" spans="1:4">
      <c r="A19" s="4" t="s">
        <v>1324</v>
      </c>
      <c r="B19" s="5" t="n">
        <v>3941185</v>
      </c>
      <c r="C19" s="5" t="n">
        <v>-49961</v>
      </c>
    </row>
    <row r="20" spans="1:4">
      <c r="A20" s="4" t="s">
        <v>1325</v>
      </c>
      <c r="B20" s="5" t="n">
        <v>0</v>
      </c>
      <c r="C20" s="5" t="n">
        <v>0</v>
      </c>
    </row>
    <row r="21" spans="1:4">
      <c r="A21" s="4" t="s">
        <v>1326</v>
      </c>
      <c r="B21" s="5" t="n">
        <v>827</v>
      </c>
      <c r="C21" s="5" t="n">
        <v>0</v>
      </c>
    </row>
    <row r="22" spans="1:4">
      <c r="A22" s="4" t="s">
        <v>1327</v>
      </c>
      <c r="B22" s="5" t="n">
        <v>3942012</v>
      </c>
      <c r="C22" s="5" t="n">
        <v>0</v>
      </c>
      <c r="D22" s="5" t="n">
        <v>49961</v>
      </c>
    </row>
    <row r="23" spans="1:4">
      <c r="A23" s="4" t="s">
        <v>1330</v>
      </c>
    </row>
    <row r="24" spans="1:4">
      <c r="A24" s="3" t="s">
        <v>1313</v>
      </c>
    </row>
    <row r="25" spans="1:4">
      <c r="A25" s="4" t="s">
        <v>1323</v>
      </c>
      <c r="B25" s="5" t="n">
        <v>178948</v>
      </c>
      <c r="C25" s="5" t="n">
        <v>187641</v>
      </c>
    </row>
    <row r="26" spans="1:4">
      <c r="A26" s="4" t="s">
        <v>1324</v>
      </c>
      <c r="B26" s="5" t="n">
        <v>47383</v>
      </c>
      <c r="C26" s="5" t="n">
        <v>4256</v>
      </c>
    </row>
    <row r="27" spans="1:4">
      <c r="A27" s="4" t="s">
        <v>1325</v>
      </c>
      <c r="B27" s="5" t="n">
        <v>0</v>
      </c>
      <c r="C27" s="5" t="n">
        <v>0</v>
      </c>
    </row>
    <row r="28" spans="1:4">
      <c r="A28" s="4" t="s">
        <v>1326</v>
      </c>
      <c r="B28" s="5" t="n">
        <v>-3592</v>
      </c>
      <c r="C28" s="5" t="n">
        <v>-12949</v>
      </c>
    </row>
    <row r="29" spans="1:4">
      <c r="A29" s="4" t="s">
        <v>1327</v>
      </c>
      <c r="B29" s="5" t="n">
        <v>222739</v>
      </c>
      <c r="C29" s="5" t="n">
        <v>178948</v>
      </c>
      <c r="D29" s="5" t="n">
        <v>187641</v>
      </c>
    </row>
    <row r="30" spans="1:4">
      <c r="A30" s="4" t="s">
        <v>1331</v>
      </c>
    </row>
    <row r="31" spans="1:4">
      <c r="A31" s="3" t="s">
        <v>1313</v>
      </c>
    </row>
    <row r="32" spans="1:4">
      <c r="A32" s="4" t="s">
        <v>1323</v>
      </c>
      <c r="B32" s="5" t="n">
        <v>69938</v>
      </c>
      <c r="C32" s="5" t="n">
        <v>22848</v>
      </c>
    </row>
    <row r="33" spans="1:4">
      <c r="A33" s="4" t="s">
        <v>1324</v>
      </c>
      <c r="B33" s="5" t="n">
        <v>575199</v>
      </c>
      <c r="C33" s="5" t="n">
        <v>49658</v>
      </c>
    </row>
    <row r="34" spans="1:4">
      <c r="A34" s="4" t="s">
        <v>1325</v>
      </c>
      <c r="B34" s="5" t="n">
        <v>0</v>
      </c>
      <c r="C34" s="5" t="n">
        <v>0</v>
      </c>
    </row>
    <row r="35" spans="1:4">
      <c r="A35" s="4" t="s">
        <v>1326</v>
      </c>
      <c r="B35" s="5" t="n">
        <v>-250</v>
      </c>
      <c r="C35" s="5" t="n">
        <v>-2568</v>
      </c>
    </row>
    <row r="36" spans="1:4">
      <c r="A36" s="4" t="s">
        <v>1327</v>
      </c>
      <c r="B36" s="5" t="n">
        <v>644887</v>
      </c>
      <c r="C36" s="5" t="n">
        <v>69938</v>
      </c>
      <c r="D36" s="5" t="n">
        <v>22848</v>
      </c>
    </row>
    <row r="37" spans="1:4">
      <c r="A37" s="4" t="s">
        <v>1332</v>
      </c>
    </row>
    <row r="38" spans="1:4">
      <c r="A38" s="3" t="s">
        <v>1313</v>
      </c>
    </row>
    <row r="39" spans="1:4">
      <c r="A39" s="4" t="s">
        <v>1323</v>
      </c>
      <c r="B39" s="5" t="n">
        <v>-1091023</v>
      </c>
      <c r="C39" s="5" t="n">
        <v>-1174733</v>
      </c>
    </row>
    <row r="40" spans="1:4">
      <c r="A40" s="4" t="s">
        <v>1324</v>
      </c>
      <c r="B40" s="5" t="n">
        <v>200870</v>
      </c>
      <c r="C40" s="5" t="n">
        <v>83710</v>
      </c>
    </row>
    <row r="41" spans="1:4">
      <c r="A41" s="4" t="s">
        <v>1325</v>
      </c>
      <c r="B41" s="5" t="n">
        <v>0</v>
      </c>
      <c r="C41" s="5" t="n">
        <v>0</v>
      </c>
    </row>
    <row r="42" spans="1:4">
      <c r="A42" s="4" t="s">
        <v>1326</v>
      </c>
      <c r="B42" s="5" t="n">
        <v>0</v>
      </c>
      <c r="C42" s="5" t="n">
        <v>0</v>
      </c>
    </row>
    <row r="43" spans="1:4">
      <c r="A43" s="4" t="s">
        <v>1327</v>
      </c>
      <c r="B43" s="5" t="n">
        <v>-890153</v>
      </c>
      <c r="C43" s="5" t="n">
        <v>-1091023</v>
      </c>
      <c r="D43" s="5" t="n">
        <v>-1174733</v>
      </c>
    </row>
    <row r="44" spans="1:4">
      <c r="A44" s="4" t="s">
        <v>1333</v>
      </c>
    </row>
    <row r="45" spans="1:4">
      <c r="A45" s="3" t="s">
        <v>1313</v>
      </c>
    </row>
    <row r="46" spans="1:4">
      <c r="A46" s="4" t="s">
        <v>1323</v>
      </c>
      <c r="B46" s="5" t="n">
        <v>0</v>
      </c>
      <c r="C46" s="5" t="n">
        <v>2798</v>
      </c>
    </row>
    <row r="47" spans="1:4">
      <c r="A47" s="4" t="s">
        <v>1324</v>
      </c>
      <c r="B47" s="5" t="n">
        <v>0</v>
      </c>
      <c r="C47" s="5" t="n">
        <v>0</v>
      </c>
    </row>
    <row r="48" spans="1:4">
      <c r="A48" s="4" t="s">
        <v>1325</v>
      </c>
      <c r="B48" s="5" t="n">
        <v>155930</v>
      </c>
      <c r="C48" s="5" t="n">
        <v>0</v>
      </c>
    </row>
    <row r="49" spans="1:4">
      <c r="A49" s="4" t="s">
        <v>1326</v>
      </c>
      <c r="B49" s="5" t="n">
        <v>0</v>
      </c>
      <c r="C49" s="5" t="n">
        <v>-2798</v>
      </c>
    </row>
    <row r="50" spans="1:4">
      <c r="A50" s="4" t="s">
        <v>1327</v>
      </c>
      <c r="B50" s="5" t="n">
        <v>155930</v>
      </c>
      <c r="C50" s="5" t="n">
        <v>0</v>
      </c>
      <c r="D50" s="5" t="n">
        <v>2798</v>
      </c>
    </row>
    <row r="51" spans="1:4">
      <c r="A51" s="4" t="s">
        <v>1334</v>
      </c>
    </row>
    <row r="52" spans="1:4">
      <c r="A52" s="3" t="s">
        <v>1313</v>
      </c>
    </row>
    <row r="53" spans="1:4">
      <c r="A53" s="4" t="s">
        <v>1323</v>
      </c>
      <c r="B53" s="5" t="n">
        <v>-81847</v>
      </c>
      <c r="C53" s="5" t="n">
        <v>-312049</v>
      </c>
    </row>
    <row r="54" spans="1:4">
      <c r="A54" s="4" t="s">
        <v>1324</v>
      </c>
      <c r="B54" s="5" t="n">
        <v>0</v>
      </c>
      <c r="C54" s="5" t="n">
        <v>0</v>
      </c>
    </row>
    <row r="55" spans="1:4">
      <c r="A55" s="4" t="s">
        <v>1325</v>
      </c>
      <c r="B55" s="5" t="n">
        <v>316372</v>
      </c>
      <c r="C55" s="5" t="n">
        <v>230202</v>
      </c>
    </row>
    <row r="56" spans="1:4">
      <c r="A56" s="4" t="s">
        <v>1326</v>
      </c>
      <c r="B56" s="5" t="n">
        <v>0</v>
      </c>
      <c r="C56" s="5" t="n">
        <v>0</v>
      </c>
    </row>
    <row r="57" spans="1:4">
      <c r="A57" s="4" t="s">
        <v>1327</v>
      </c>
      <c r="B57" s="5" t="n">
        <v>234525</v>
      </c>
      <c r="C57" s="5" t="n">
        <v>-81847</v>
      </c>
      <c r="D57" s="5" t="n">
        <v>-312049</v>
      </c>
    </row>
    <row r="58" spans="1:4">
      <c r="A58" s="4" t="s">
        <v>1335</v>
      </c>
    </row>
    <row r="59" spans="1:4">
      <c r="A59" s="3" t="s">
        <v>1313</v>
      </c>
    </row>
    <row r="60" spans="1:4">
      <c r="A60" s="4" t="s">
        <v>1323</v>
      </c>
      <c r="B60" s="5" t="n">
        <v>0</v>
      </c>
      <c r="C60" s="5" t="n">
        <v>-903</v>
      </c>
    </row>
    <row r="61" spans="1:4">
      <c r="A61" s="4" t="s">
        <v>1324</v>
      </c>
      <c r="B61" s="5" t="n">
        <v>0</v>
      </c>
      <c r="C61" s="5" t="n">
        <v>0</v>
      </c>
    </row>
    <row r="62" spans="1:4">
      <c r="A62" s="4" t="s">
        <v>1325</v>
      </c>
      <c r="B62" s="5" t="n">
        <v>0</v>
      </c>
      <c r="C62" s="5" t="n">
        <v>0</v>
      </c>
    </row>
    <row r="63" spans="1:4">
      <c r="A63" s="4" t="s">
        <v>1326</v>
      </c>
      <c r="B63" s="5" t="n">
        <v>0</v>
      </c>
      <c r="C63" s="5" t="n">
        <v>903</v>
      </c>
    </row>
    <row r="64" spans="1:4">
      <c r="A64" s="4" t="s">
        <v>1327</v>
      </c>
      <c r="B64" s="5" t="n">
        <v>0</v>
      </c>
      <c r="C64" s="5" t="n">
        <v>0</v>
      </c>
      <c r="D64" s="5" t="n">
        <v>-903</v>
      </c>
    </row>
    <row r="65" spans="1:4">
      <c r="A65" s="4" t="s">
        <v>994</v>
      </c>
    </row>
    <row r="66" spans="1:4">
      <c r="A66" s="3" t="s">
        <v>1313</v>
      </c>
    </row>
    <row r="67" spans="1:4">
      <c r="A67" s="4" t="s">
        <v>1323</v>
      </c>
      <c r="B67" s="5" t="n">
        <v>-9538</v>
      </c>
      <c r="C67" s="5" t="n">
        <v>84734</v>
      </c>
    </row>
    <row r="68" spans="1:4">
      <c r="A68" s="4" t="s">
        <v>1324</v>
      </c>
      <c r="B68" s="5" t="n">
        <v>447963</v>
      </c>
      <c r="C68" s="5" t="n">
        <v>-39487</v>
      </c>
    </row>
    <row r="69" spans="1:4">
      <c r="A69" s="4" t="s">
        <v>1325</v>
      </c>
      <c r="B69" s="5" t="n">
        <v>0</v>
      </c>
      <c r="C69" s="5" t="n">
        <v>0</v>
      </c>
    </row>
    <row r="70" spans="1:4">
      <c r="A70" s="4" t="s">
        <v>1326</v>
      </c>
      <c r="B70" s="5" t="n">
        <v>25942</v>
      </c>
      <c r="C70" s="5" t="n">
        <v>-54785</v>
      </c>
    </row>
    <row r="71" spans="1:4">
      <c r="A71" s="4" t="s">
        <v>1327</v>
      </c>
      <c r="B71" s="6" t="n">
        <v>464367</v>
      </c>
      <c r="C71" s="6" t="n">
        <v>-9538</v>
      </c>
      <c r="D71" s="6" t="n">
        <v>84734</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336</v>
      </c>
      <c r="B1" s="2" t="s">
        <v>29</v>
      </c>
      <c r="C1" s="2" t="s">
        <v>30</v>
      </c>
    </row>
    <row r="2" spans="1:3">
      <c r="A2" s="3" t="s">
        <v>334</v>
      </c>
    </row>
    <row r="3" spans="1:3">
      <c r="A3" s="4" t="s">
        <v>1337</v>
      </c>
      <c r="B3" s="6" t="n">
        <v>25868554</v>
      </c>
      <c r="C3" s="6" t="n">
        <v>33392529</v>
      </c>
    </row>
    <row r="4" spans="1:3">
      <c r="A4" s="4" t="s">
        <v>1338</v>
      </c>
      <c r="B4" s="5" t="n">
        <v>706648</v>
      </c>
      <c r="C4" s="5" t="n">
        <v>47268</v>
      </c>
    </row>
    <row r="5" spans="1:3">
      <c r="A5" s="4" t="s">
        <v>1339</v>
      </c>
      <c r="B5" s="5" t="n">
        <v>2104639</v>
      </c>
      <c r="C5" s="5" t="n">
        <v>2471376</v>
      </c>
    </row>
    <row r="6" spans="1:3">
      <c r="A6" s="4" t="s">
        <v>1317</v>
      </c>
      <c r="B6" s="5" t="n">
        <v>10328</v>
      </c>
      <c r="C6" s="5" t="n">
        <v>536102</v>
      </c>
    </row>
    <row r="7" spans="1:3">
      <c r="A7" s="4" t="s">
        <v>161</v>
      </c>
      <c r="B7" s="5" t="n">
        <v>655974</v>
      </c>
      <c r="C7" s="5" t="n">
        <v>3545013</v>
      </c>
    </row>
    <row r="8" spans="1:3">
      <c r="A8" s="4" t="s">
        <v>1340</v>
      </c>
      <c r="B8" s="6" t="n">
        <v>29346143</v>
      </c>
      <c r="C8" s="6" t="n">
        <v>3999228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9</v>
      </c>
      <c r="C2" s="2" t="s">
        <v>30</v>
      </c>
    </row>
    <row r="3" spans="1:3">
      <c r="A3" s="3" t="s">
        <v>1313</v>
      </c>
    </row>
    <row r="4" spans="1:3">
      <c r="A4" s="4" t="s">
        <v>1342</v>
      </c>
      <c r="B4" s="6" t="n">
        <v>25868554</v>
      </c>
      <c r="C4" s="6" t="n">
        <v>33392529</v>
      </c>
    </row>
    <row r="5" spans="1:3">
      <c r="A5" s="4" t="s">
        <v>1343</v>
      </c>
    </row>
    <row r="6" spans="1:3">
      <c r="A6" s="3" t="s">
        <v>1313</v>
      </c>
    </row>
    <row r="7" spans="1:3">
      <c r="A7" s="4" t="s">
        <v>1342</v>
      </c>
      <c r="B7" s="6" t="n">
        <v>427346</v>
      </c>
    </row>
    <row r="8" spans="1:3">
      <c r="A8" s="4" t="s">
        <v>1344</v>
      </c>
      <c r="B8" s="4" t="s">
        <v>1345</v>
      </c>
    </row>
    <row r="9" spans="1:3">
      <c r="A9" s="4" t="s">
        <v>1346</v>
      </c>
    </row>
    <row r="10" spans="1:3">
      <c r="A10" s="3" t="s">
        <v>1313</v>
      </c>
    </row>
    <row r="11" spans="1:3">
      <c r="A11" s="4" t="s">
        <v>1342</v>
      </c>
      <c r="B11" s="6" t="n">
        <v>620885</v>
      </c>
    </row>
    <row r="12" spans="1:3">
      <c r="A12" s="4" t="s">
        <v>1344</v>
      </c>
      <c r="B12" s="5" t="n">
        <v>2019</v>
      </c>
    </row>
    <row r="13" spans="1:3">
      <c r="A13" s="4" t="s">
        <v>1347</v>
      </c>
    </row>
    <row r="14" spans="1:3">
      <c r="A14" s="3" t="s">
        <v>1313</v>
      </c>
    </row>
    <row r="15" spans="1:3">
      <c r="A15" s="4" t="s">
        <v>1342</v>
      </c>
      <c r="B15" s="6" t="n">
        <v>1313095</v>
      </c>
    </row>
    <row r="16" spans="1:3">
      <c r="A16" s="4" t="s">
        <v>1344</v>
      </c>
      <c r="B16" s="4" t="s">
        <v>1348</v>
      </c>
    </row>
    <row r="17" spans="1:3">
      <c r="A17" s="4" t="s">
        <v>1349</v>
      </c>
    </row>
    <row r="18" spans="1:3">
      <c r="A18" s="3" t="s">
        <v>1313</v>
      </c>
    </row>
    <row r="19" spans="1:3">
      <c r="A19" s="4" t="s">
        <v>1342</v>
      </c>
      <c r="B19" s="6" t="n">
        <v>9583402</v>
      </c>
    </row>
    <row r="20" spans="1:3">
      <c r="A20" s="4" t="s">
        <v>1344</v>
      </c>
      <c r="B20" s="4" t="s">
        <v>1350</v>
      </c>
    </row>
    <row r="21" spans="1:3">
      <c r="A21" s="4" t="s">
        <v>1351</v>
      </c>
    </row>
    <row r="22" spans="1:3">
      <c r="A22" s="3" t="s">
        <v>1313</v>
      </c>
    </row>
    <row r="23" spans="1:3">
      <c r="A23" s="4" t="s">
        <v>1342</v>
      </c>
      <c r="B23" s="6" t="n">
        <v>1723631</v>
      </c>
    </row>
    <row r="24" spans="1:3">
      <c r="A24" s="4" t="s">
        <v>1344</v>
      </c>
      <c r="B24" s="4" t="s">
        <v>1352</v>
      </c>
    </row>
    <row r="25" spans="1:3">
      <c r="A25" s="4" t="s">
        <v>1353</v>
      </c>
    </row>
    <row r="26" spans="1:3">
      <c r="A26" s="3" t="s">
        <v>1313</v>
      </c>
    </row>
    <row r="27" spans="1:3">
      <c r="A27" s="4" t="s">
        <v>1342</v>
      </c>
      <c r="B27" s="6" t="n">
        <v>2058670</v>
      </c>
    </row>
    <row r="28" spans="1:3">
      <c r="A28" s="4" t="s">
        <v>1344</v>
      </c>
      <c r="B28" s="4" t="s">
        <v>1354</v>
      </c>
    </row>
    <row r="29" spans="1:3">
      <c r="A29" s="4" t="s">
        <v>1355</v>
      </c>
    </row>
    <row r="30" spans="1:3">
      <c r="A30" s="3" t="s">
        <v>1313</v>
      </c>
    </row>
    <row r="31" spans="1:3">
      <c r="A31" s="4" t="s">
        <v>1342</v>
      </c>
      <c r="B31" s="6" t="n">
        <v>3851129</v>
      </c>
    </row>
    <row r="32" spans="1:3">
      <c r="A32" s="4" t="s">
        <v>1344</v>
      </c>
      <c r="B32" s="4" t="s">
        <v>1356</v>
      </c>
    </row>
    <row r="33" spans="1:3">
      <c r="A33" s="4" t="s">
        <v>1357</v>
      </c>
    </row>
    <row r="34" spans="1:3">
      <c r="A34" s="3" t="s">
        <v>1313</v>
      </c>
    </row>
    <row r="35" spans="1:3">
      <c r="A35" s="4" t="s">
        <v>1342</v>
      </c>
      <c r="B35" s="6" t="n">
        <v>4100117</v>
      </c>
    </row>
    <row r="36" spans="1:3">
      <c r="A36" s="4" t="s">
        <v>1344</v>
      </c>
      <c r="B36" s="4" t="s">
        <v>1358</v>
      </c>
    </row>
    <row r="37" spans="1:3">
      <c r="A37" s="4" t="s">
        <v>1359</v>
      </c>
    </row>
    <row r="38" spans="1:3">
      <c r="A38" s="3" t="s">
        <v>1313</v>
      </c>
    </row>
    <row r="39" spans="1:3">
      <c r="A39" s="4" t="s">
        <v>1342</v>
      </c>
      <c r="B39" s="6" t="n">
        <v>2190279</v>
      </c>
    </row>
    <row r="40" spans="1:3">
      <c r="A40" s="4" t="s">
        <v>1344</v>
      </c>
      <c r="B40" s="4" t="s">
        <v>136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1</v>
      </c>
      <c r="B1" s="2" t="s">
        <v>1</v>
      </c>
    </row>
    <row r="2" spans="1:3">
      <c r="B2" s="2" t="s">
        <v>29</v>
      </c>
      <c r="C2" s="2" t="s">
        <v>30</v>
      </c>
    </row>
    <row r="3" spans="1:3">
      <c r="A3" s="3" t="s">
        <v>1313</v>
      </c>
    </row>
    <row r="4" spans="1:3">
      <c r="A4" s="4" t="s">
        <v>1362</v>
      </c>
      <c r="C4" s="6" t="n">
        <v>448513</v>
      </c>
    </row>
    <row r="5" spans="1:3">
      <c r="A5" s="4" t="s">
        <v>1363</v>
      </c>
      <c r="B5" s="4" t="s">
        <v>1364</v>
      </c>
      <c r="C5" s="4" t="s">
        <v>1365</v>
      </c>
    </row>
    <row r="6" spans="1:3">
      <c r="A6" s="4" t="s">
        <v>49</v>
      </c>
      <c r="B6" s="6" t="n">
        <v>7069014</v>
      </c>
      <c r="C6" s="6" t="n">
        <v>1736854</v>
      </c>
    </row>
    <row r="7" spans="1:3">
      <c r="A7" s="4" t="s">
        <v>1366</v>
      </c>
      <c r="B7" s="5" t="n">
        <v>3072019</v>
      </c>
      <c r="C7" s="6" t="n">
        <v>3878285</v>
      </c>
    </row>
    <row r="8" spans="1:3">
      <c r="A8" s="4" t="s">
        <v>1367</v>
      </c>
      <c r="B8" s="5" t="n">
        <v>7494191</v>
      </c>
    </row>
    <row r="9" spans="1:3">
      <c r="A9" s="4" t="s">
        <v>1368</v>
      </c>
    </row>
    <row r="10" spans="1:3">
      <c r="A10" s="3" t="s">
        <v>1313</v>
      </c>
    </row>
    <row r="11" spans="1:3">
      <c r="A11" s="4" t="s">
        <v>49</v>
      </c>
      <c r="B11" s="5" t="n">
        <v>3878233</v>
      </c>
    </row>
    <row r="12" spans="1:3">
      <c r="A12" s="4" t="s">
        <v>1369</v>
      </c>
    </row>
    <row r="13" spans="1:3">
      <c r="A13" s="3" t="s">
        <v>1313</v>
      </c>
    </row>
    <row r="14" spans="1:3">
      <c r="A14" s="4" t="s">
        <v>1370</v>
      </c>
      <c r="B14" s="5" t="n">
        <v>677257</v>
      </c>
    </row>
    <row r="15" spans="1:3">
      <c r="A15" s="4" t="s">
        <v>1371</v>
      </c>
    </row>
    <row r="16" spans="1:3">
      <c r="A16" s="3" t="s">
        <v>1313</v>
      </c>
    </row>
    <row r="17" spans="1:3">
      <c r="A17" s="4" t="s">
        <v>1370</v>
      </c>
      <c r="B17" s="6" t="n">
        <v>2939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8</v>
      </c>
      <c r="B1" s="2" t="s">
        <v>1</v>
      </c>
    </row>
    <row r="2" spans="1:2">
      <c r="B2" s="2" t="s">
        <v>29</v>
      </c>
    </row>
    <row r="3" spans="1:2">
      <c r="A3" s="3" t="s">
        <v>243</v>
      </c>
    </row>
    <row r="4" spans="1:2">
      <c r="A4" s="4" t="s">
        <v>244</v>
      </c>
      <c r="B4" s="4" t="s">
        <v>24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9</v>
      </c>
      <c r="C2" s="2" t="s">
        <v>30</v>
      </c>
      <c r="D2" s="2" t="s">
        <v>86</v>
      </c>
    </row>
    <row r="3" spans="1:4">
      <c r="A3" s="3" t="s">
        <v>338</v>
      </c>
    </row>
    <row r="4" spans="1:4">
      <c r="A4" s="4" t="s">
        <v>1373</v>
      </c>
      <c r="B4" s="6" t="n">
        <v>42609500</v>
      </c>
      <c r="C4" s="6" t="n">
        <v>9965129</v>
      </c>
      <c r="D4" s="6" t="n">
        <v>7242170</v>
      </c>
    </row>
    <row r="5" spans="1:4">
      <c r="A5" s="4" t="s">
        <v>1374</v>
      </c>
      <c r="B5" s="5" t="n">
        <v>9624245</v>
      </c>
      <c r="C5" s="5" t="n">
        <v>9624245</v>
      </c>
      <c r="D5" s="5" t="n">
        <v>9624245</v>
      </c>
    </row>
    <row r="6" spans="1:4">
      <c r="A6" s="4" t="s">
        <v>1375</v>
      </c>
      <c r="B6" s="7" t="n">
        <v>4.43</v>
      </c>
      <c r="C6" s="7" t="n">
        <v>1.04</v>
      </c>
      <c r="D6" s="7" t="n">
        <v>0.7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9</v>
      </c>
      <c r="C2" s="2" t="s">
        <v>30</v>
      </c>
      <c r="D2" s="2" t="s">
        <v>86</v>
      </c>
    </row>
    <row r="3" spans="1:4">
      <c r="A3" s="3" t="s">
        <v>338</v>
      </c>
    </row>
    <row r="4" spans="1:4">
      <c r="A4" s="4" t="s">
        <v>1373</v>
      </c>
      <c r="B4" s="6" t="n">
        <v>42609500</v>
      </c>
      <c r="C4" s="6" t="n">
        <v>9965129</v>
      </c>
      <c r="D4" s="6" t="n">
        <v>7242170</v>
      </c>
    </row>
    <row r="5" spans="1:4">
      <c r="A5" s="4" t="s">
        <v>1377</v>
      </c>
      <c r="B5" s="5" t="n">
        <v>0</v>
      </c>
      <c r="C5" s="5" t="n">
        <v>0</v>
      </c>
      <c r="D5" s="5" t="n">
        <v>-340686</v>
      </c>
    </row>
    <row r="6" spans="1:4">
      <c r="A6" s="4" t="s">
        <v>1378</v>
      </c>
      <c r="B6" s="6" t="n">
        <v>42609500</v>
      </c>
      <c r="C6" s="6" t="n">
        <v>9965129</v>
      </c>
      <c r="D6" s="6" t="n">
        <v>6901484</v>
      </c>
    </row>
    <row r="7" spans="1:4">
      <c r="A7" s="3" t="s">
        <v>1379</v>
      </c>
    </row>
    <row r="8" spans="1:4">
      <c r="A8" s="4" t="s">
        <v>1380</v>
      </c>
      <c r="B8" s="5" t="n">
        <v>9624245</v>
      </c>
      <c r="C8" s="5" t="n">
        <v>9624245</v>
      </c>
      <c r="D8" s="5" t="n">
        <v>9624245</v>
      </c>
    </row>
    <row r="9" spans="1:4">
      <c r="A9" s="4" t="s">
        <v>1381</v>
      </c>
      <c r="B9" s="5" t="n">
        <v>347903</v>
      </c>
      <c r="C9" s="5" t="n">
        <v>107547</v>
      </c>
      <c r="D9" s="5" t="n">
        <v>67731</v>
      </c>
    </row>
    <row r="10" spans="1:4">
      <c r="A10" s="4" t="s">
        <v>1377</v>
      </c>
      <c r="B10" s="5" t="n">
        <v>0</v>
      </c>
      <c r="C10" s="5" t="n">
        <v>0</v>
      </c>
      <c r="D10" s="5" t="n">
        <v>199894</v>
      </c>
    </row>
    <row r="11" spans="1:4">
      <c r="A11" s="4" t="s">
        <v>1382</v>
      </c>
      <c r="B11" s="5" t="n">
        <v>9972148</v>
      </c>
      <c r="C11" s="5" t="n">
        <v>9731792</v>
      </c>
      <c r="D11" s="5" t="n">
        <v>9891870</v>
      </c>
    </row>
    <row r="12" spans="1:4">
      <c r="A12" s="4" t="s">
        <v>1383</v>
      </c>
      <c r="B12" s="7" t="n">
        <v>4.27</v>
      </c>
      <c r="C12" s="7" t="n">
        <v>1.02</v>
      </c>
      <c r="D12" s="7" t="n">
        <v>0.7</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4</v>
      </c>
      <c r="B1" s="2" t="s">
        <v>29</v>
      </c>
      <c r="C1" s="2" t="s">
        <v>30</v>
      </c>
    </row>
    <row r="2" spans="1:3">
      <c r="A2" s="4" t="s">
        <v>1385</v>
      </c>
    </row>
    <row r="3" spans="1:3">
      <c r="A3" s="3" t="s">
        <v>1386</v>
      </c>
    </row>
    <row r="4" spans="1:3">
      <c r="A4" s="4" t="s">
        <v>1387</v>
      </c>
      <c r="B4" s="6" t="n">
        <v>106597</v>
      </c>
      <c r="C4" s="6" t="n">
        <v>896998</v>
      </c>
    </row>
    <row r="5" spans="1:3">
      <c r="A5" s="4" t="s">
        <v>1388</v>
      </c>
      <c r="B5" s="5" t="n">
        <v>106597</v>
      </c>
      <c r="C5" s="5" t="n">
        <v>896998</v>
      </c>
    </row>
    <row r="6" spans="1:3">
      <c r="A6" s="4" t="s">
        <v>1389</v>
      </c>
    </row>
    <row r="7" spans="1:3">
      <c r="A7" s="3" t="s">
        <v>1386</v>
      </c>
    </row>
    <row r="8" spans="1:3">
      <c r="A8" s="4" t="s">
        <v>1387</v>
      </c>
      <c r="B8" s="5" t="n">
        <v>0</v>
      </c>
      <c r="C8" s="5" t="n">
        <v>3540</v>
      </c>
    </row>
    <row r="9" spans="1:3">
      <c r="A9" s="4" t="s">
        <v>1388</v>
      </c>
      <c r="B9" s="5" t="n">
        <v>0</v>
      </c>
      <c r="C9" s="5" t="n">
        <v>3540</v>
      </c>
    </row>
    <row r="10" spans="1:3">
      <c r="A10" s="4" t="s">
        <v>1390</v>
      </c>
    </row>
    <row r="11" spans="1:3">
      <c r="A11" s="3" t="s">
        <v>1386</v>
      </c>
    </row>
    <row r="12" spans="1:3">
      <c r="A12" s="4" t="s">
        <v>1387</v>
      </c>
      <c r="B12" s="5" t="n">
        <v>838482</v>
      </c>
      <c r="C12" s="5" t="n">
        <v>838263</v>
      </c>
    </row>
    <row r="13" spans="1:3">
      <c r="A13" s="4" t="s">
        <v>1388</v>
      </c>
      <c r="B13" s="5" t="n">
        <v>838482</v>
      </c>
      <c r="C13" s="5" t="n">
        <v>838263</v>
      </c>
    </row>
    <row r="14" spans="1:3">
      <c r="A14" s="4" t="s">
        <v>1391</v>
      </c>
    </row>
    <row r="15" spans="1:3">
      <c r="A15" s="3" t="s">
        <v>1386</v>
      </c>
    </row>
    <row r="16" spans="1:3">
      <c r="A16" s="4" t="s">
        <v>1387</v>
      </c>
      <c r="B16" s="5" t="n">
        <v>110608010</v>
      </c>
      <c r="C16" s="5" t="n">
        <v>124262620</v>
      </c>
    </row>
    <row r="17" spans="1:3">
      <c r="A17" s="4" t="s">
        <v>1388</v>
      </c>
      <c r="B17" s="5" t="n">
        <v>110608010</v>
      </c>
      <c r="C17" s="5" t="n">
        <v>124262620</v>
      </c>
    </row>
    <row r="18" spans="1:3">
      <c r="A18" s="4" t="s">
        <v>1392</v>
      </c>
    </row>
    <row r="19" spans="1:3">
      <c r="A19" s="3" t="s">
        <v>1386</v>
      </c>
    </row>
    <row r="20" spans="1:3">
      <c r="A20" s="4" t="s">
        <v>1393</v>
      </c>
      <c r="B20" s="5" t="n">
        <v>70366</v>
      </c>
      <c r="C20" s="5" t="n">
        <v>65669</v>
      </c>
    </row>
    <row r="21" spans="1:3">
      <c r="A21" s="4" t="s">
        <v>1394</v>
      </c>
      <c r="B21" s="5" t="n">
        <v>70366</v>
      </c>
      <c r="C21" s="5" t="n">
        <v>65669</v>
      </c>
    </row>
    <row r="22" spans="1:3">
      <c r="A22" s="4" t="s">
        <v>1395</v>
      </c>
    </row>
    <row r="23" spans="1:3">
      <c r="A23" s="3" t="s">
        <v>1386</v>
      </c>
    </row>
    <row r="24" spans="1:3">
      <c r="A24" s="4" t="s">
        <v>1393</v>
      </c>
      <c r="B24" s="5" t="n">
        <v>4348134</v>
      </c>
      <c r="C24" s="5" t="n">
        <v>3030278</v>
      </c>
    </row>
    <row r="25" spans="1:3">
      <c r="A25" s="4" t="s">
        <v>1394</v>
      </c>
      <c r="B25" s="5" t="n">
        <v>4348134</v>
      </c>
      <c r="C25" s="5" t="n">
        <v>3030278</v>
      </c>
    </row>
    <row r="26" spans="1:3">
      <c r="A26" s="4" t="s">
        <v>1396</v>
      </c>
    </row>
    <row r="27" spans="1:3">
      <c r="A27" s="3" t="s">
        <v>1386</v>
      </c>
    </row>
    <row r="28" spans="1:3">
      <c r="A28" s="4" t="s">
        <v>1393</v>
      </c>
      <c r="B28" s="5" t="n">
        <v>1790400</v>
      </c>
      <c r="C28" s="5" t="n">
        <v>1974271</v>
      </c>
    </row>
    <row r="29" spans="1:3">
      <c r="A29" s="4" t="s">
        <v>1394</v>
      </c>
      <c r="B29" s="5" t="n">
        <v>1790400</v>
      </c>
      <c r="C29" s="5" t="n">
        <v>1974271</v>
      </c>
    </row>
    <row r="30" spans="1:3">
      <c r="A30" s="4" t="s">
        <v>1397</v>
      </c>
    </row>
    <row r="31" spans="1:3">
      <c r="A31" s="3" t="s">
        <v>1386</v>
      </c>
    </row>
    <row r="32" spans="1:3">
      <c r="A32" s="4" t="s">
        <v>1393</v>
      </c>
      <c r="B32" s="5" t="n">
        <v>515148</v>
      </c>
      <c r="C32" s="5" t="n">
        <v>133221</v>
      </c>
    </row>
    <row r="33" spans="1:3">
      <c r="A33" s="4" t="s">
        <v>1394</v>
      </c>
      <c r="B33" s="6" t="n">
        <v>515148</v>
      </c>
      <c r="C33" s="6" t="n">
        <v>133221</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9</v>
      </c>
      <c r="C1" s="2" t="s">
        <v>30</v>
      </c>
    </row>
    <row r="2" spans="1:3">
      <c r="A2" s="4" t="s">
        <v>1399</v>
      </c>
    </row>
    <row r="3" spans="1:3">
      <c r="A3" s="3" t="s">
        <v>1400</v>
      </c>
    </row>
    <row r="4" spans="1:3">
      <c r="A4" s="4" t="s">
        <v>1401</v>
      </c>
      <c r="B4" s="6" t="n">
        <v>106597</v>
      </c>
      <c r="C4" s="6" t="n">
        <v>896998</v>
      </c>
    </row>
    <row r="5" spans="1:3">
      <c r="A5" s="4" t="s">
        <v>1402</v>
      </c>
    </row>
    <row r="6" spans="1:3">
      <c r="A6" s="3" t="s">
        <v>1400</v>
      </c>
    </row>
    <row r="7" spans="1:3">
      <c r="A7" s="4" t="s">
        <v>1401</v>
      </c>
      <c r="C7" s="5" t="n">
        <v>3540</v>
      </c>
    </row>
    <row r="8" spans="1:3">
      <c r="A8" s="4" t="s">
        <v>1395</v>
      </c>
    </row>
    <row r="9" spans="1:3">
      <c r="A9" s="3" t="s">
        <v>1403</v>
      </c>
    </row>
    <row r="10" spans="1:3">
      <c r="A10" s="4" t="s">
        <v>1404</v>
      </c>
      <c r="B10" s="5" t="n">
        <v>4348134</v>
      </c>
      <c r="C10" s="5" t="n">
        <v>3030278</v>
      </c>
    </row>
    <row r="11" spans="1:3">
      <c r="A11" s="4" t="s">
        <v>1405</v>
      </c>
    </row>
    <row r="12" spans="1:3">
      <c r="A12" s="3" t="s">
        <v>1400</v>
      </c>
    </row>
    <row r="13" spans="1:3">
      <c r="A13" s="4" t="s">
        <v>1401</v>
      </c>
      <c r="B13" s="5" t="n">
        <v>0</v>
      </c>
      <c r="C13" s="5" t="n">
        <v>0</v>
      </c>
    </row>
    <row r="14" spans="1:3">
      <c r="A14" s="4" t="s">
        <v>1406</v>
      </c>
    </row>
    <row r="15" spans="1:3">
      <c r="A15" s="3" t="s">
        <v>1400</v>
      </c>
    </row>
    <row r="16" spans="1:3">
      <c r="A16" s="4" t="s">
        <v>1401</v>
      </c>
      <c r="C16" s="5" t="n">
        <v>0</v>
      </c>
    </row>
    <row r="17" spans="1:3">
      <c r="A17" s="4" t="s">
        <v>1407</v>
      </c>
    </row>
    <row r="18" spans="1:3">
      <c r="A18" s="3" t="s">
        <v>1403</v>
      </c>
    </row>
    <row r="19" spans="1:3">
      <c r="A19" s="4" t="s">
        <v>1404</v>
      </c>
      <c r="B19" s="5" t="n">
        <v>4170319</v>
      </c>
      <c r="C19" s="5" t="n">
        <v>2836696</v>
      </c>
    </row>
    <row r="20" spans="1:3">
      <c r="A20" s="4" t="s">
        <v>1408</v>
      </c>
    </row>
    <row r="21" spans="1:3">
      <c r="A21" s="3" t="s">
        <v>1400</v>
      </c>
    </row>
    <row r="22" spans="1:3">
      <c r="A22" s="4" t="s">
        <v>1401</v>
      </c>
      <c r="B22" s="5" t="n">
        <v>106597</v>
      </c>
      <c r="C22" s="5" t="n">
        <v>896998</v>
      </c>
    </row>
    <row r="23" spans="1:3">
      <c r="A23" s="4" t="s">
        <v>1409</v>
      </c>
    </row>
    <row r="24" spans="1:3">
      <c r="A24" s="3" t="s">
        <v>1400</v>
      </c>
    </row>
    <row r="25" spans="1:3">
      <c r="A25" s="4" t="s">
        <v>1401</v>
      </c>
      <c r="C25" s="5" t="n">
        <v>3540</v>
      </c>
    </row>
    <row r="26" spans="1:3">
      <c r="A26" s="4" t="s">
        <v>1410</v>
      </c>
    </row>
    <row r="27" spans="1:3">
      <c r="A27" s="3" t="s">
        <v>1403</v>
      </c>
    </row>
    <row r="28" spans="1:3">
      <c r="A28" s="4" t="s">
        <v>1404</v>
      </c>
      <c r="B28" s="5" t="n">
        <v>0</v>
      </c>
      <c r="C28" s="5" t="n">
        <v>0</v>
      </c>
    </row>
    <row r="29" spans="1:3">
      <c r="A29" s="4" t="s">
        <v>1411</v>
      </c>
    </row>
    <row r="30" spans="1:3">
      <c r="A30" s="3" t="s">
        <v>1400</v>
      </c>
    </row>
    <row r="31" spans="1:3">
      <c r="A31" s="4" t="s">
        <v>1401</v>
      </c>
      <c r="B31" s="5" t="n">
        <v>0</v>
      </c>
      <c r="C31" s="5" t="n">
        <v>0</v>
      </c>
    </row>
    <row r="32" spans="1:3">
      <c r="A32" s="4" t="s">
        <v>1412</v>
      </c>
    </row>
    <row r="33" spans="1:3">
      <c r="A33" s="3" t="s">
        <v>1400</v>
      </c>
    </row>
    <row r="34" spans="1:3">
      <c r="A34" s="4" t="s">
        <v>1401</v>
      </c>
      <c r="C34" s="5" t="n">
        <v>0</v>
      </c>
    </row>
    <row r="35" spans="1:3">
      <c r="A35" s="4" t="s">
        <v>1413</v>
      </c>
    </row>
    <row r="36" spans="1:3">
      <c r="A36" s="3" t="s">
        <v>1403</v>
      </c>
    </row>
    <row r="37" spans="1:3">
      <c r="A37" s="4" t="s">
        <v>1404</v>
      </c>
      <c r="B37" s="5" t="n">
        <v>177815</v>
      </c>
      <c r="C37" s="5" t="n">
        <v>193582</v>
      </c>
    </row>
    <row r="38" spans="1:3">
      <c r="A38" s="4" t="s">
        <v>1396</v>
      </c>
    </row>
    <row r="39" spans="1:3">
      <c r="A39" s="3" t="s">
        <v>1403</v>
      </c>
    </row>
    <row r="40" spans="1:3">
      <c r="A40" s="4" t="s">
        <v>1404</v>
      </c>
      <c r="B40" s="5" t="n">
        <v>1790400</v>
      </c>
      <c r="C40" s="5" t="n">
        <v>1974271</v>
      </c>
    </row>
    <row r="41" spans="1:3">
      <c r="A41" s="4" t="s">
        <v>1414</v>
      </c>
    </row>
    <row r="42" spans="1:3">
      <c r="A42" s="3" t="s">
        <v>1403</v>
      </c>
    </row>
    <row r="43" spans="1:3">
      <c r="A43" s="4" t="s">
        <v>1404</v>
      </c>
      <c r="B43" s="5" t="n">
        <v>0</v>
      </c>
      <c r="C43" s="5" t="n">
        <v>0</v>
      </c>
    </row>
    <row r="44" spans="1:3">
      <c r="A44" s="4" t="s">
        <v>1415</v>
      </c>
    </row>
    <row r="45" spans="1:3">
      <c r="A45" s="3" t="s">
        <v>1403</v>
      </c>
    </row>
    <row r="46" spans="1:3">
      <c r="A46" s="4" t="s">
        <v>1404</v>
      </c>
      <c r="B46" s="5" t="n">
        <v>1790400</v>
      </c>
      <c r="C46" s="5" t="n">
        <v>1974271</v>
      </c>
    </row>
    <row r="47" spans="1:3">
      <c r="A47" s="4" t="s">
        <v>1416</v>
      </c>
    </row>
    <row r="48" spans="1:3">
      <c r="A48" s="3" t="s">
        <v>1403</v>
      </c>
    </row>
    <row r="49" spans="1:3">
      <c r="A49" s="4" t="s">
        <v>1404</v>
      </c>
      <c r="B49" s="5" t="n">
        <v>0</v>
      </c>
      <c r="C49" s="5" t="n">
        <v>0</v>
      </c>
    </row>
    <row r="50" spans="1:3">
      <c r="A50" s="4" t="s">
        <v>1392</v>
      </c>
    </row>
    <row r="51" spans="1:3">
      <c r="A51" s="3" t="s">
        <v>1403</v>
      </c>
    </row>
    <row r="52" spans="1:3">
      <c r="A52" s="4" t="s">
        <v>1404</v>
      </c>
      <c r="B52" s="5" t="n">
        <v>70366</v>
      </c>
      <c r="C52" s="5" t="n">
        <v>65669</v>
      </c>
    </row>
    <row r="53" spans="1:3">
      <c r="A53" s="4" t="s">
        <v>1417</v>
      </c>
    </row>
    <row r="54" spans="1:3">
      <c r="A54" s="3" t="s">
        <v>1403</v>
      </c>
    </row>
    <row r="55" spans="1:3">
      <c r="A55" s="4" t="s">
        <v>1404</v>
      </c>
      <c r="B55" s="5" t="n">
        <v>0</v>
      </c>
      <c r="C55" s="5" t="n">
        <v>0</v>
      </c>
    </row>
    <row r="56" spans="1:3">
      <c r="A56" s="4" t="s">
        <v>1418</v>
      </c>
    </row>
    <row r="57" spans="1:3">
      <c r="A57" s="3" t="s">
        <v>1403</v>
      </c>
    </row>
    <row r="58" spans="1:3">
      <c r="A58" s="4" t="s">
        <v>1404</v>
      </c>
      <c r="B58" s="5" t="n">
        <v>70366</v>
      </c>
      <c r="C58" s="5" t="n">
        <v>65669</v>
      </c>
    </row>
    <row r="59" spans="1:3">
      <c r="A59" s="4" t="s">
        <v>1419</v>
      </c>
    </row>
    <row r="60" spans="1:3">
      <c r="A60" s="3" t="s">
        <v>1403</v>
      </c>
    </row>
    <row r="61" spans="1:3">
      <c r="A61" s="4" t="s">
        <v>1404</v>
      </c>
      <c r="B61" s="6" t="n">
        <v>0</v>
      </c>
      <c r="C61" s="6" t="n">
        <v>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9</v>
      </c>
      <c r="C2" s="2" t="s">
        <v>30</v>
      </c>
      <c r="D2" s="2" t="s">
        <v>86</v>
      </c>
    </row>
    <row r="3" spans="1:4">
      <c r="A3" s="3" t="s">
        <v>1386</v>
      </c>
    </row>
    <row r="4" spans="1:4">
      <c r="A4" s="4" t="s">
        <v>1151</v>
      </c>
      <c r="B4" s="6" t="n">
        <v>193582</v>
      </c>
      <c r="C4" s="6" t="n">
        <v>70938</v>
      </c>
      <c r="D4" s="6" t="n">
        <v>37345</v>
      </c>
    </row>
    <row r="5" spans="1:4">
      <c r="A5" s="3" t="s">
        <v>1421</v>
      </c>
    </row>
    <row r="6" spans="1:4">
      <c r="A6" s="4" t="s">
        <v>1422</v>
      </c>
      <c r="B6" s="5" t="n">
        <v>-30000</v>
      </c>
      <c r="C6" s="5" t="n">
        <v>-686</v>
      </c>
      <c r="D6" s="5" t="n">
        <v>99517</v>
      </c>
    </row>
    <row r="7" spans="1:4">
      <c r="A7" s="4" t="s">
        <v>1423</v>
      </c>
      <c r="B7" s="5" t="n">
        <v>0</v>
      </c>
      <c r="C7" s="5" t="n">
        <v>0</v>
      </c>
      <c r="D7" s="5" t="n">
        <v>0</v>
      </c>
    </row>
    <row r="8" spans="1:4">
      <c r="A8" s="4" t="s">
        <v>1424</v>
      </c>
      <c r="B8" s="5" t="n">
        <v>14233</v>
      </c>
      <c r="C8" s="5" t="n">
        <v>66948</v>
      </c>
      <c r="D8" s="5" t="n">
        <v>33593</v>
      </c>
    </row>
    <row r="9" spans="1:4">
      <c r="A9" s="4" t="s">
        <v>1425</v>
      </c>
      <c r="B9" s="5" t="n">
        <v>0</v>
      </c>
      <c r="C9" s="5" t="n">
        <v>56400</v>
      </c>
      <c r="D9" s="5" t="n">
        <v>0</v>
      </c>
    </row>
    <row r="10" spans="1:4">
      <c r="A10" s="4" t="s">
        <v>1426</v>
      </c>
      <c r="B10" s="5" t="n">
        <v>0</v>
      </c>
      <c r="C10" s="5" t="n">
        <v>0</v>
      </c>
      <c r="D10" s="5" t="n">
        <v>-99517</v>
      </c>
    </row>
    <row r="11" spans="1:4">
      <c r="A11" s="4" t="s">
        <v>1055</v>
      </c>
      <c r="B11" s="5" t="n">
        <v>0</v>
      </c>
      <c r="C11" s="5" t="n">
        <v>-18</v>
      </c>
      <c r="D11" s="5" t="n">
        <v>0</v>
      </c>
    </row>
    <row r="12" spans="1:4">
      <c r="A12" s="4" t="s">
        <v>1161</v>
      </c>
      <c r="B12" s="6" t="n">
        <v>177815</v>
      </c>
      <c r="C12" s="6" t="n">
        <v>193582</v>
      </c>
      <c r="D12" s="6" t="n">
        <v>70938</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9</v>
      </c>
      <c r="C2" s="2" t="s">
        <v>30</v>
      </c>
      <c r="D2" s="2" t="s">
        <v>86</v>
      </c>
    </row>
    <row r="3" spans="1:4">
      <c r="A3" s="3" t="s">
        <v>1386</v>
      </c>
    </row>
    <row r="4" spans="1:4">
      <c r="A4" s="4" t="s">
        <v>1428</v>
      </c>
      <c r="B4" s="6" t="n">
        <v>30000</v>
      </c>
      <c r="C4" s="6" t="n">
        <v>686</v>
      </c>
      <c r="D4" s="6" t="n">
        <v>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9</v>
      </c>
      <c r="C1" s="2" t="s">
        <v>30</v>
      </c>
    </row>
    <row r="2" spans="1:3">
      <c r="A2" s="3" t="s">
        <v>1430</v>
      </c>
    </row>
    <row r="3" spans="1:3">
      <c r="A3" s="4" t="s">
        <v>1431</v>
      </c>
      <c r="B3" s="6" t="n">
        <v>123653473</v>
      </c>
      <c r="C3" s="6" t="n">
        <v>135299596</v>
      </c>
    </row>
    <row r="4" spans="1:3">
      <c r="A4" s="4" t="s">
        <v>1432</v>
      </c>
    </row>
    <row r="5" spans="1:3">
      <c r="A5" s="3" t="s">
        <v>1430</v>
      </c>
    </row>
    <row r="6" spans="1:3">
      <c r="A6" s="4" t="s">
        <v>1431</v>
      </c>
      <c r="B6" s="5" t="n">
        <v>14445249</v>
      </c>
      <c r="C6" s="5" t="n">
        <v>22528519</v>
      </c>
    </row>
    <row r="7" spans="1:3">
      <c r="A7" s="4" t="s">
        <v>1433</v>
      </c>
    </row>
    <row r="8" spans="1:3">
      <c r="A8" s="3" t="s">
        <v>1430</v>
      </c>
    </row>
    <row r="9" spans="1:3">
      <c r="A9" s="4" t="s">
        <v>1431</v>
      </c>
      <c r="B9" s="5" t="n">
        <v>6850253</v>
      </c>
      <c r="C9" s="5" t="n">
        <v>9675048</v>
      </c>
    </row>
    <row r="10" spans="1:3">
      <c r="A10" s="4" t="s">
        <v>1434</v>
      </c>
    </row>
    <row r="11" spans="1:3">
      <c r="A11" s="3" t="s">
        <v>1430</v>
      </c>
    </row>
    <row r="12" spans="1:3">
      <c r="A12" s="4" t="s">
        <v>1431</v>
      </c>
      <c r="B12" s="5" t="n">
        <v>68465403</v>
      </c>
      <c r="C12" s="5" t="n">
        <v>75426560</v>
      </c>
    </row>
    <row r="13" spans="1:3">
      <c r="A13" s="4" t="s">
        <v>1435</v>
      </c>
    </row>
    <row r="14" spans="1:3">
      <c r="A14" s="3" t="s">
        <v>1430</v>
      </c>
    </row>
    <row r="15" spans="1:3">
      <c r="A15" s="4" t="s">
        <v>1431</v>
      </c>
      <c r="B15" s="5" t="n">
        <v>33892568</v>
      </c>
      <c r="C15" s="5" t="n">
        <v>27669469</v>
      </c>
    </row>
    <row r="16" spans="1:3">
      <c r="A16" s="4" t="s">
        <v>1436</v>
      </c>
    </row>
    <row r="17" spans="1:3">
      <c r="A17" s="3" t="s">
        <v>1437</v>
      </c>
    </row>
    <row r="18" spans="1:3">
      <c r="A18" s="4" t="s">
        <v>1438</v>
      </c>
      <c r="B18" s="5" t="n">
        <v>3424376</v>
      </c>
      <c r="C18" s="5" t="n">
        <v>526723</v>
      </c>
    </row>
    <row r="19" spans="1:3">
      <c r="A19" s="4" t="s">
        <v>1439</v>
      </c>
    </row>
    <row r="20" spans="1:3">
      <c r="A20" s="3" t="s">
        <v>1437</v>
      </c>
    </row>
    <row r="21" spans="1:3">
      <c r="A21" s="4" t="s">
        <v>1438</v>
      </c>
      <c r="B21" s="5" t="n">
        <v>3424376</v>
      </c>
      <c r="C21" s="5" t="n">
        <v>526723</v>
      </c>
    </row>
    <row r="22" spans="1:3">
      <c r="A22" s="4" t="s">
        <v>1440</v>
      </c>
    </row>
    <row r="23" spans="1:3">
      <c r="A23" s="3" t="s">
        <v>1437</v>
      </c>
    </row>
    <row r="24" spans="1:3">
      <c r="A24" s="4" t="s">
        <v>1438</v>
      </c>
      <c r="B24" s="5" t="n">
        <v>0</v>
      </c>
      <c r="C24" s="5" t="n">
        <v>0</v>
      </c>
    </row>
    <row r="25" spans="1:3">
      <c r="A25" s="4" t="s">
        <v>1441</v>
      </c>
    </row>
    <row r="26" spans="1:3">
      <c r="A26" s="3" t="s">
        <v>1437</v>
      </c>
    </row>
    <row r="27" spans="1:3">
      <c r="A27" s="4" t="s">
        <v>1438</v>
      </c>
      <c r="B27" s="5" t="n">
        <v>0</v>
      </c>
      <c r="C27" s="5" t="n">
        <v>0</v>
      </c>
    </row>
    <row r="28" spans="1:3">
      <c r="A28" s="4" t="s">
        <v>1442</v>
      </c>
    </row>
    <row r="29" spans="1:3">
      <c r="A29" s="3" t="s">
        <v>1437</v>
      </c>
    </row>
    <row r="30" spans="1:3">
      <c r="A30" s="4" t="s">
        <v>1438</v>
      </c>
      <c r="B30" s="5" t="n">
        <v>0</v>
      </c>
      <c r="C30" s="5" t="n">
        <v>0</v>
      </c>
    </row>
    <row r="31" spans="1:3">
      <c r="A31" s="4" t="s">
        <v>1443</v>
      </c>
    </row>
    <row r="32" spans="1:3">
      <c r="A32" s="3" t="s">
        <v>1437</v>
      </c>
    </row>
    <row r="33" spans="1:3">
      <c r="A33" s="4" t="s">
        <v>1438</v>
      </c>
      <c r="B33" s="5" t="n">
        <v>119344944</v>
      </c>
      <c r="C33" s="5" t="n">
        <v>133125692</v>
      </c>
    </row>
    <row r="34" spans="1:3">
      <c r="A34" s="4" t="s">
        <v>1444</v>
      </c>
    </row>
    <row r="35" spans="1:3">
      <c r="A35" s="3" t="s">
        <v>1437</v>
      </c>
    </row>
    <row r="36" spans="1:3">
      <c r="A36" s="4" t="s">
        <v>1438</v>
      </c>
      <c r="B36" s="5" t="n">
        <v>10941692</v>
      </c>
      <c r="C36" s="5" t="n">
        <v>21116908</v>
      </c>
    </row>
    <row r="37" spans="1:3">
      <c r="A37" s="4" t="s">
        <v>1445</v>
      </c>
    </row>
    <row r="38" spans="1:3">
      <c r="A38" s="3" t="s">
        <v>1437</v>
      </c>
    </row>
    <row r="39" spans="1:3">
      <c r="A39" s="4" t="s">
        <v>1438</v>
      </c>
      <c r="B39" s="5" t="n">
        <v>6055183</v>
      </c>
      <c r="C39" s="5" t="n">
        <v>8923108</v>
      </c>
    </row>
    <row r="40" spans="1:3">
      <c r="A40" s="4" t="s">
        <v>1446</v>
      </c>
    </row>
    <row r="41" spans="1:3">
      <c r="A41" s="3" t="s">
        <v>1437</v>
      </c>
    </row>
    <row r="42" spans="1:3">
      <c r="A42" s="4" t="s">
        <v>1438</v>
      </c>
      <c r="B42" s="5" t="n">
        <v>68455501</v>
      </c>
      <c r="C42" s="5" t="n">
        <v>75423482</v>
      </c>
    </row>
    <row r="43" spans="1:3">
      <c r="A43" s="4" t="s">
        <v>1447</v>
      </c>
    </row>
    <row r="44" spans="1:3">
      <c r="A44" s="3" t="s">
        <v>1437</v>
      </c>
    </row>
    <row r="45" spans="1:3">
      <c r="A45" s="4" t="s">
        <v>1438</v>
      </c>
      <c r="B45" s="5" t="n">
        <v>33892568</v>
      </c>
      <c r="C45" s="5" t="n">
        <v>27662194</v>
      </c>
    </row>
    <row r="46" spans="1:3">
      <c r="A46" s="4" t="s">
        <v>993</v>
      </c>
    </row>
    <row r="47" spans="1:3">
      <c r="A47" s="3" t="s">
        <v>1437</v>
      </c>
    </row>
    <row r="48" spans="1:3">
      <c r="A48" s="4" t="s">
        <v>1438</v>
      </c>
      <c r="B48" s="5" t="n">
        <v>838482</v>
      </c>
      <c r="C48" s="5" t="n">
        <v>838263</v>
      </c>
    </row>
    <row r="49" spans="1:3">
      <c r="A49" s="4" t="s">
        <v>1448</v>
      </c>
    </row>
    <row r="50" spans="1:3">
      <c r="A50" s="3" t="s">
        <v>1437</v>
      </c>
    </row>
    <row r="51" spans="1:3">
      <c r="A51" s="4" t="s">
        <v>1438</v>
      </c>
      <c r="B51" s="5" t="n">
        <v>33510</v>
      </c>
      <c r="C51" s="5" t="n">
        <v>75970</v>
      </c>
    </row>
    <row r="52" spans="1:3">
      <c r="A52" s="4" t="s">
        <v>1449</v>
      </c>
    </row>
    <row r="53" spans="1:3">
      <c r="A53" s="3" t="s">
        <v>1437</v>
      </c>
    </row>
    <row r="54" spans="1:3">
      <c r="A54" s="4" t="s">
        <v>1438</v>
      </c>
      <c r="B54" s="5" t="n">
        <v>795070</v>
      </c>
      <c r="C54" s="5" t="n">
        <v>751940</v>
      </c>
    </row>
    <row r="55" spans="1:3">
      <c r="A55" s="4" t="s">
        <v>1450</v>
      </c>
    </row>
    <row r="56" spans="1:3">
      <c r="A56" s="3" t="s">
        <v>1437</v>
      </c>
    </row>
    <row r="57" spans="1:3">
      <c r="A57" s="4" t="s">
        <v>1438</v>
      </c>
      <c r="B57" s="5" t="n">
        <v>9902</v>
      </c>
      <c r="C57" s="5" t="n">
        <v>3078</v>
      </c>
    </row>
    <row r="58" spans="1:3">
      <c r="A58" s="4" t="s">
        <v>1451</v>
      </c>
    </row>
    <row r="59" spans="1:3">
      <c r="A59" s="3" t="s">
        <v>1437</v>
      </c>
    </row>
    <row r="60" spans="1:3">
      <c r="A60" s="4" t="s">
        <v>1438</v>
      </c>
      <c r="B60" s="5" t="n">
        <v>0</v>
      </c>
      <c r="C60" s="5" t="n">
        <v>7275</v>
      </c>
    </row>
    <row r="61" spans="1:3">
      <c r="A61" s="4" t="s">
        <v>1452</v>
      </c>
    </row>
    <row r="62" spans="1:3">
      <c r="A62" s="3" t="s">
        <v>1430</v>
      </c>
    </row>
    <row r="63" spans="1:3">
      <c r="A63" s="4" t="s">
        <v>1453</v>
      </c>
      <c r="B63" s="5" t="n">
        <v>-22124574</v>
      </c>
      <c r="C63" s="5" t="n">
        <v>-37819838</v>
      </c>
    </row>
    <row r="64" spans="1:3">
      <c r="A64" s="4" t="s">
        <v>1454</v>
      </c>
    </row>
    <row r="65" spans="1:3">
      <c r="A65" s="3" t="s">
        <v>1430</v>
      </c>
    </row>
    <row r="66" spans="1:3">
      <c r="A66" s="4" t="s">
        <v>1453</v>
      </c>
      <c r="B66" s="5" t="n">
        <v>-22124574</v>
      </c>
      <c r="C66" s="5" t="n">
        <v>-37819838</v>
      </c>
    </row>
    <row r="67" spans="1:3">
      <c r="A67" s="4" t="s">
        <v>1455</v>
      </c>
    </row>
    <row r="68" spans="1:3">
      <c r="A68" s="3" t="s">
        <v>1430</v>
      </c>
    </row>
    <row r="69" spans="1:3">
      <c r="A69" s="4" t="s">
        <v>1453</v>
      </c>
      <c r="B69" s="5" t="n">
        <v>0</v>
      </c>
      <c r="C69" s="5" t="n">
        <v>0</v>
      </c>
    </row>
    <row r="70" spans="1:3">
      <c r="A70" s="4" t="s">
        <v>1456</v>
      </c>
    </row>
    <row r="71" spans="1:3">
      <c r="A71" s="3" t="s">
        <v>1430</v>
      </c>
    </row>
    <row r="72" spans="1:3">
      <c r="A72" s="4" t="s">
        <v>1453</v>
      </c>
      <c r="B72" s="5" t="n">
        <v>0</v>
      </c>
      <c r="C72" s="5" t="n">
        <v>0</v>
      </c>
    </row>
    <row r="73" spans="1:3">
      <c r="A73" s="4" t="s">
        <v>1457</v>
      </c>
    </row>
    <row r="74" spans="1:3">
      <c r="A74" s="3" t="s">
        <v>1430</v>
      </c>
    </row>
    <row r="75" spans="1:3">
      <c r="A75" s="4" t="s">
        <v>1453</v>
      </c>
      <c r="B75" s="5" t="n">
        <v>0</v>
      </c>
      <c r="C75" s="5" t="n">
        <v>0</v>
      </c>
    </row>
    <row r="76" spans="1:3">
      <c r="A76" s="4" t="s">
        <v>1458</v>
      </c>
    </row>
    <row r="77" spans="1:3">
      <c r="A77" s="3" t="s">
        <v>1430</v>
      </c>
    </row>
    <row r="78" spans="1:3">
      <c r="A78" s="4" t="s">
        <v>1453</v>
      </c>
      <c r="B78" s="5" t="n">
        <v>22170245</v>
      </c>
      <c r="C78" s="5" t="n">
        <v>38625310</v>
      </c>
    </row>
    <row r="79" spans="1:3">
      <c r="A79" s="4" t="s">
        <v>1459</v>
      </c>
    </row>
    <row r="80" spans="1:3">
      <c r="A80" s="3" t="s">
        <v>1430</v>
      </c>
    </row>
    <row r="81" spans="1:3">
      <c r="A81" s="4" t="s">
        <v>1453</v>
      </c>
      <c r="B81" s="5" t="n">
        <v>22170245</v>
      </c>
      <c r="C81" s="5" t="n">
        <v>38625310</v>
      </c>
    </row>
    <row r="82" spans="1:3">
      <c r="A82" s="4" t="s">
        <v>1460</v>
      </c>
    </row>
    <row r="83" spans="1:3">
      <c r="A83" s="3" t="s">
        <v>1430</v>
      </c>
    </row>
    <row r="84" spans="1:3">
      <c r="A84" s="4" t="s">
        <v>1453</v>
      </c>
      <c r="B84" s="5" t="n">
        <v>0</v>
      </c>
      <c r="C84" s="5" t="n">
        <v>0</v>
      </c>
    </row>
    <row r="85" spans="1:3">
      <c r="A85" s="4" t="s">
        <v>1461</v>
      </c>
    </row>
    <row r="86" spans="1:3">
      <c r="A86" s="3" t="s">
        <v>1430</v>
      </c>
    </row>
    <row r="87" spans="1:3">
      <c r="A87" s="4" t="s">
        <v>1453</v>
      </c>
      <c r="B87" s="5" t="n">
        <v>0</v>
      </c>
      <c r="C87" s="5" t="n">
        <v>0</v>
      </c>
    </row>
    <row r="88" spans="1:3">
      <c r="A88" s="4" t="s">
        <v>1462</v>
      </c>
    </row>
    <row r="89" spans="1:3">
      <c r="A89" s="3" t="s">
        <v>1430</v>
      </c>
    </row>
    <row r="90" spans="1:3">
      <c r="A90" s="4" t="s">
        <v>1453</v>
      </c>
      <c r="B90" s="6" t="n">
        <v>0</v>
      </c>
      <c r="C90" s="5" t="n">
        <v>0</v>
      </c>
    </row>
    <row r="91" spans="1:3">
      <c r="A91" s="4" t="s">
        <v>1463</v>
      </c>
    </row>
    <row r="92" spans="1:3">
      <c r="A92" s="3" t="s">
        <v>1430</v>
      </c>
    </row>
    <row r="93" spans="1:3">
      <c r="A93" s="4" t="s">
        <v>1453</v>
      </c>
      <c r="C93" s="5" t="n">
        <v>3446</v>
      </c>
    </row>
    <row r="94" spans="1:3">
      <c r="A94" s="4" t="s">
        <v>1464</v>
      </c>
    </row>
    <row r="95" spans="1:3">
      <c r="A95" s="3" t="s">
        <v>1430</v>
      </c>
    </row>
    <row r="96" spans="1:3">
      <c r="A96" s="4" t="s">
        <v>1453</v>
      </c>
      <c r="C96" s="5" t="n">
        <v>3446</v>
      </c>
    </row>
    <row r="97" spans="1:3">
      <c r="A97" s="4" t="s">
        <v>1465</v>
      </c>
    </row>
    <row r="98" spans="1:3">
      <c r="A98" s="3" t="s">
        <v>1430</v>
      </c>
    </row>
    <row r="99" spans="1:3">
      <c r="A99" s="4" t="s">
        <v>1453</v>
      </c>
      <c r="C99" s="5" t="n">
        <v>0</v>
      </c>
    </row>
    <row r="100" spans="1:3">
      <c r="A100" s="4" t="s">
        <v>1466</v>
      </c>
    </row>
    <row r="101" spans="1:3">
      <c r="A101" s="3" t="s">
        <v>1430</v>
      </c>
    </row>
    <row r="102" spans="1:3">
      <c r="A102" s="4" t="s">
        <v>1453</v>
      </c>
      <c r="C102" s="5" t="n">
        <v>0</v>
      </c>
    </row>
    <row r="103" spans="1:3">
      <c r="A103" s="4" t="s">
        <v>1467</v>
      </c>
    </row>
    <row r="104" spans="1:3">
      <c r="A104" s="3" t="s">
        <v>1430</v>
      </c>
    </row>
    <row r="105" spans="1:3">
      <c r="A105" s="4" t="s">
        <v>1453</v>
      </c>
      <c r="C105" s="6" t="n">
        <v>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2"/>
    <col customWidth="1" max="7" min="7" width="32"/>
    <col customWidth="1" max="8" min="8" width="32"/>
    <col customWidth="1" max="9" min="9" width="32"/>
    <col customWidth="1" max="10" min="10" width="32"/>
    <col customWidth="1" max="11" min="11" width="32"/>
  </cols>
  <sheetData>
    <row r="1" spans="1:11">
      <c r="A1" s="1" t="s">
        <v>1468</v>
      </c>
      <c r="B1" s="2" t="s">
        <v>1469</v>
      </c>
      <c r="C1" s="2" t="s">
        <v>1470</v>
      </c>
      <c r="D1" s="2" t="s">
        <v>1471</v>
      </c>
      <c r="E1" s="2" t="s">
        <v>1472</v>
      </c>
      <c r="F1" s="2" t="s">
        <v>1473</v>
      </c>
      <c r="G1" s="2" t="s">
        <v>1474</v>
      </c>
      <c r="H1" s="2" t="s">
        <v>1475</v>
      </c>
      <c r="I1" s="2" t="s">
        <v>1476</v>
      </c>
      <c r="J1" s="2" t="s">
        <v>1477</v>
      </c>
      <c r="K1" s="2" t="s">
        <v>1478</v>
      </c>
    </row>
    <row r="2" spans="1:11">
      <c r="A2" s="4" t="s">
        <v>1479</v>
      </c>
    </row>
    <row r="3" spans="1:11">
      <c r="A3" s="3" t="s">
        <v>1480</v>
      </c>
    </row>
    <row r="4" spans="1:11">
      <c r="A4" s="4" t="s">
        <v>1481</v>
      </c>
      <c r="C4" s="6" t="n">
        <v>2084406</v>
      </c>
      <c r="H4" s="6" t="n">
        <v>2287148</v>
      </c>
    </row>
    <row r="5" spans="1:11">
      <c r="A5" s="4" t="s">
        <v>1482</v>
      </c>
      <c r="B5" s="12" t="n">
        <v>29.84</v>
      </c>
      <c r="C5" s="12" t="n">
        <v>29.84</v>
      </c>
      <c r="D5" s="12" t="n">
        <v>29.84</v>
      </c>
      <c r="E5" s="12" t="n">
        <v>29.84</v>
      </c>
      <c r="F5" s="12" t="n">
        <v>29.84</v>
      </c>
      <c r="G5" s="12" t="n">
        <v>32.312</v>
      </c>
      <c r="H5" s="12" t="n">
        <v>32.312</v>
      </c>
      <c r="I5" s="12" t="n">
        <v>32.312</v>
      </c>
      <c r="J5" s="12" t="n">
        <v>32.312</v>
      </c>
      <c r="K5" s="12" t="n">
        <v>32.312</v>
      </c>
    </row>
    <row r="6" spans="1:11">
      <c r="A6" s="4" t="s">
        <v>1483</v>
      </c>
      <c r="B6" s="6" t="n">
        <v>62198675</v>
      </c>
      <c r="G6" s="6" t="n">
        <v>73902326</v>
      </c>
    </row>
    <row r="7" spans="1:11">
      <c r="A7" s="4" t="s">
        <v>1484</v>
      </c>
      <c r="C7" s="6" t="n">
        <v>1048371</v>
      </c>
      <c r="H7" s="6" t="n">
        <v>1099799</v>
      </c>
    </row>
    <row r="8" spans="1:11">
      <c r="A8" s="4" t="s">
        <v>1485</v>
      </c>
      <c r="B8" s="6" t="n">
        <v>31283391</v>
      </c>
      <c r="G8" s="6" t="n">
        <v>35536705</v>
      </c>
    </row>
    <row r="9" spans="1:11">
      <c r="A9" s="4" t="s">
        <v>1486</v>
      </c>
    </row>
    <row r="10" spans="1:11">
      <c r="A10" s="3" t="s">
        <v>1480</v>
      </c>
    </row>
    <row r="11" spans="1:11">
      <c r="A11" s="4" t="s">
        <v>1487</v>
      </c>
      <c r="D11" s="10" t="n">
        <v>10228194</v>
      </c>
      <c r="I11" s="10" t="n">
        <v>20236416</v>
      </c>
    </row>
    <row r="12" spans="1:11">
      <c r="A12" s="4" t="s">
        <v>1482</v>
      </c>
      <c r="B12" s="13" t="n">
        <v>0.2644</v>
      </c>
      <c r="C12" s="13" t="n">
        <v>0.2644</v>
      </c>
      <c r="D12" s="13" t="n">
        <v>0.2644</v>
      </c>
      <c r="E12" s="13" t="n">
        <v>0.2644</v>
      </c>
      <c r="F12" s="13" t="n">
        <v>0.2644</v>
      </c>
      <c r="G12" s="13" t="n">
        <v>0.2773</v>
      </c>
      <c r="H12" s="13" t="n">
        <v>0.2773</v>
      </c>
      <c r="I12" s="13" t="n">
        <v>0.2773</v>
      </c>
      <c r="J12" s="13" t="n">
        <v>0.2773</v>
      </c>
      <c r="K12" s="13" t="n">
        <v>0.2773</v>
      </c>
    </row>
    <row r="13" spans="1:11">
      <c r="A13" s="4" t="s">
        <v>1483</v>
      </c>
      <c r="B13" s="6" t="n">
        <v>2704334</v>
      </c>
      <c r="G13" s="6" t="n">
        <v>5611558</v>
      </c>
    </row>
    <row r="14" spans="1:11">
      <c r="A14" s="4" t="s">
        <v>1488</v>
      </c>
      <c r="D14" s="10" t="n">
        <v>27100546</v>
      </c>
      <c r="I14" s="10" t="n">
        <v>26820343</v>
      </c>
    </row>
    <row r="15" spans="1:11">
      <c r="A15" s="4" t="s">
        <v>1485</v>
      </c>
      <c r="B15" s="6" t="n">
        <v>7165384</v>
      </c>
      <c r="G15" s="6" t="n">
        <v>7437281</v>
      </c>
    </row>
    <row r="16" spans="1:11">
      <c r="A16" s="4" t="s">
        <v>1489</v>
      </c>
    </row>
    <row r="17" spans="1:11">
      <c r="A17" s="3" t="s">
        <v>1480</v>
      </c>
    </row>
    <row r="18" spans="1:11">
      <c r="A18" s="4" t="s">
        <v>1490</v>
      </c>
      <c r="F18" s="8" t="n">
        <v>46517</v>
      </c>
      <c r="K18" s="8" t="n">
        <v>106660</v>
      </c>
    </row>
    <row r="19" spans="1:11">
      <c r="A19" s="4" t="s">
        <v>1482</v>
      </c>
      <c r="B19" s="12" t="n">
        <v>35.632</v>
      </c>
      <c r="C19" s="12" t="n">
        <v>35.632</v>
      </c>
      <c r="D19" s="12" t="n">
        <v>35.632</v>
      </c>
      <c r="E19" s="12" t="n">
        <v>35.632</v>
      </c>
      <c r="F19" s="12" t="n">
        <v>35.632</v>
      </c>
      <c r="G19" s="12" t="n">
        <v>33.895</v>
      </c>
      <c r="H19" s="12" t="n">
        <v>33.895</v>
      </c>
      <c r="I19" s="12" t="n">
        <v>33.895</v>
      </c>
      <c r="J19" s="12" t="n">
        <v>33.895</v>
      </c>
      <c r="K19" s="12" t="n">
        <v>33.895</v>
      </c>
    </row>
    <row r="20" spans="1:11">
      <c r="A20" s="4" t="s">
        <v>1483</v>
      </c>
      <c r="B20" s="6" t="n">
        <v>1657494</v>
      </c>
      <c r="G20" s="6" t="n">
        <v>3615241</v>
      </c>
    </row>
    <row r="21" spans="1:11">
      <c r="A21" s="4" t="s">
        <v>1491</v>
      </c>
      <c r="F21" s="8" t="n">
        <v>418</v>
      </c>
      <c r="K21" s="8" t="n">
        <v>987</v>
      </c>
    </row>
    <row r="22" spans="1:11">
      <c r="A22" s="4" t="s">
        <v>1485</v>
      </c>
      <c r="B22" s="6" t="n">
        <v>14894</v>
      </c>
      <c r="G22" s="6" t="n">
        <v>33454</v>
      </c>
    </row>
    <row r="23" spans="1:11">
      <c r="A23" s="4" t="s">
        <v>1492</v>
      </c>
    </row>
    <row r="24" spans="1:11">
      <c r="A24" s="3" t="s">
        <v>1480</v>
      </c>
    </row>
    <row r="25" spans="1:11">
      <c r="A25" s="4" t="s">
        <v>1481</v>
      </c>
      <c r="C25" s="6" t="n">
        <v>3300</v>
      </c>
      <c r="H25" s="6" t="n">
        <v>3000</v>
      </c>
    </row>
    <row r="26" spans="1:11">
      <c r="A26" s="4" t="s">
        <v>1493</v>
      </c>
      <c r="B26" s="12" t="n">
        <v>29.84</v>
      </c>
      <c r="C26" s="12" t="n">
        <v>29.84</v>
      </c>
      <c r="D26" s="12" t="n">
        <v>29.84</v>
      </c>
      <c r="E26" s="12" t="n">
        <v>29.84</v>
      </c>
      <c r="F26" s="12" t="n">
        <v>29.84</v>
      </c>
      <c r="G26" s="12" t="n">
        <v>32.312</v>
      </c>
      <c r="H26" s="12" t="n">
        <v>32.312</v>
      </c>
      <c r="I26" s="12" t="n">
        <v>32.312</v>
      </c>
      <c r="J26" s="12" t="n">
        <v>32.312</v>
      </c>
      <c r="K26" s="12" t="n">
        <v>32.312</v>
      </c>
    </row>
    <row r="27" spans="1:11">
      <c r="A27" s="4" t="s">
        <v>1483</v>
      </c>
      <c r="B27" s="6" t="n">
        <v>98472</v>
      </c>
      <c r="G27" s="6" t="n">
        <v>96936</v>
      </c>
    </row>
    <row r="28" spans="1:11">
      <c r="A28" s="4" t="s">
        <v>1494</v>
      </c>
    </row>
    <row r="29" spans="1:11">
      <c r="A29" s="3" t="s">
        <v>1480</v>
      </c>
    </row>
    <row r="30" spans="1:11">
      <c r="A30" s="4" t="s">
        <v>1487</v>
      </c>
      <c r="E30" s="10" t="n">
        <v>19426</v>
      </c>
      <c r="J30" s="10" t="n">
        <v>20758</v>
      </c>
    </row>
    <row r="31" spans="1:11">
      <c r="A31" s="4" t="s">
        <v>1493</v>
      </c>
      <c r="B31" s="13" t="n">
        <v>4.5697</v>
      </c>
      <c r="C31" s="13" t="n">
        <v>4.5697</v>
      </c>
      <c r="D31" s="13" t="n">
        <v>4.5697</v>
      </c>
      <c r="E31" s="13" t="n">
        <v>4.5697</v>
      </c>
      <c r="F31" s="13" t="n">
        <v>4.5697</v>
      </c>
      <c r="G31" s="13" t="n">
        <v>4.6391</v>
      </c>
      <c r="H31" s="13" t="n">
        <v>4.6391</v>
      </c>
      <c r="I31" s="13" t="n">
        <v>4.6391</v>
      </c>
      <c r="J31" s="13" t="n">
        <v>4.6391</v>
      </c>
      <c r="K31" s="13" t="n">
        <v>4.6391</v>
      </c>
    </row>
    <row r="32" spans="1:11">
      <c r="A32" s="4" t="s">
        <v>1483</v>
      </c>
      <c r="B32" s="6" t="n">
        <v>88771</v>
      </c>
      <c r="G32" s="6" t="n">
        <v>9629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9</v>
      </c>
      <c r="C2" s="2" t="s">
        <v>30</v>
      </c>
    </row>
    <row r="3" spans="1:3">
      <c r="A3" s="4" t="s">
        <v>1496</v>
      </c>
      <c r="B3" s="6" t="n">
        <v>280968</v>
      </c>
      <c r="C3" s="6" t="n">
        <v>401217</v>
      </c>
    </row>
    <row r="4" spans="1:3">
      <c r="A4" s="4" t="s">
        <v>1497</v>
      </c>
      <c r="B4" s="6" t="n">
        <v>-280968</v>
      </c>
      <c r="C4" s="6" t="n">
        <v>-40121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8</v>
      </c>
      <c r="B1" s="2" t="s">
        <v>1</v>
      </c>
    </row>
    <row r="2" spans="1:4">
      <c r="B2" s="2" t="s">
        <v>29</v>
      </c>
      <c r="C2" s="2" t="s">
        <v>30</v>
      </c>
      <c r="D2" s="2" t="s">
        <v>86</v>
      </c>
    </row>
    <row r="3" spans="1:4">
      <c r="A3" s="3" t="s">
        <v>572</v>
      </c>
    </row>
    <row r="4" spans="1:4">
      <c r="A4" s="4" t="s">
        <v>1499</v>
      </c>
      <c r="B4" s="4" t="s">
        <v>1216</v>
      </c>
      <c r="C4" s="4" t="s">
        <v>1216</v>
      </c>
    </row>
    <row r="5" spans="1:4">
      <c r="A5" s="4" t="s">
        <v>1500</v>
      </c>
      <c r="B5" s="6" t="n">
        <v>69910848</v>
      </c>
    </row>
    <row r="6" spans="1:4">
      <c r="A6" s="4" t="s">
        <v>1501</v>
      </c>
      <c r="B6" s="6" t="n">
        <v>-1364929</v>
      </c>
      <c r="C6" s="6" t="n">
        <v>770325</v>
      </c>
      <c r="D6" s="6" t="n">
        <v>537248</v>
      </c>
    </row>
    <row r="7" spans="1:4">
      <c r="A7" s="4" t="s">
        <v>1502</v>
      </c>
    </row>
    <row r="8" spans="1:4">
      <c r="A8" s="3" t="s">
        <v>572</v>
      </c>
    </row>
    <row r="9" spans="1:4">
      <c r="A9" s="4" t="s">
        <v>1503</v>
      </c>
      <c r="B9" s="4" t="s">
        <v>1504</v>
      </c>
    </row>
    <row r="10" spans="1:4">
      <c r="A10" s="4" t="s">
        <v>1505</v>
      </c>
      <c r="B10" s="6" t="n">
        <v>277612</v>
      </c>
      <c r="C10" s="6" t="n">
        <v>307464</v>
      </c>
      <c r="D10" s="6" t="n">
        <v>262936</v>
      </c>
    </row>
    <row r="11" spans="1:4">
      <c r="A11" s="4" t="s">
        <v>1506</v>
      </c>
    </row>
    <row r="12" spans="1:4">
      <c r="A12" s="3" t="s">
        <v>572</v>
      </c>
    </row>
    <row r="13" spans="1:4">
      <c r="A13" s="4" t="s">
        <v>1507</v>
      </c>
      <c r="B13" s="4" t="s">
        <v>1508</v>
      </c>
      <c r="C13" s="4" t="s">
        <v>150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10</v>
      </c>
      <c r="C1" s="2" t="s">
        <v>1</v>
      </c>
    </row>
    <row r="2" spans="1:6">
      <c r="C2" s="2" t="s">
        <v>29</v>
      </c>
      <c r="D2" s="2" t="s">
        <v>30</v>
      </c>
      <c r="E2" s="2" t="s">
        <v>86</v>
      </c>
      <c r="F2" s="2" t="s">
        <v>702</v>
      </c>
    </row>
    <row r="3" spans="1:6">
      <c r="A3" s="3" t="s">
        <v>350</v>
      </c>
    </row>
    <row r="4" spans="1:6">
      <c r="A4" s="4" t="s">
        <v>72</v>
      </c>
      <c r="C4" s="6" t="n">
        <v>217352838</v>
      </c>
      <c r="D4" s="6" t="n">
        <v>229024452</v>
      </c>
    </row>
    <row r="5" spans="1:6">
      <c r="A5" s="4" t="s">
        <v>80</v>
      </c>
      <c r="C5" s="5" t="n">
        <v>212817851</v>
      </c>
      <c r="D5" s="5" t="n">
        <v>176836313</v>
      </c>
      <c r="E5" s="6" t="n">
        <v>180661073</v>
      </c>
      <c r="F5" s="6" t="n">
        <v>173986932</v>
      </c>
    </row>
    <row r="6" spans="1:6">
      <c r="A6" s="4" t="s">
        <v>1511</v>
      </c>
      <c r="C6" s="6" t="n">
        <v>114032386</v>
      </c>
      <c r="D6" s="6" t="n">
        <v>124789343</v>
      </c>
    </row>
    <row r="7" spans="1:6">
      <c r="A7" s="4" t="s">
        <v>1512</v>
      </c>
      <c r="C7" s="4" t="s">
        <v>1513</v>
      </c>
      <c r="D7" s="4" t="s">
        <v>1514</v>
      </c>
    </row>
    <row r="8" spans="1:6">
      <c r="A8" s="4" t="s">
        <v>1515</v>
      </c>
      <c r="C8" s="4" t="s">
        <v>1516</v>
      </c>
      <c r="D8" s="4" t="s">
        <v>1517</v>
      </c>
    </row>
    <row r="9" spans="1:6">
      <c r="A9" s="4" t="s">
        <v>1518</v>
      </c>
      <c r="B9" s="4" t="s">
        <v>616</v>
      </c>
      <c r="C9" s="4" t="s">
        <v>1519</v>
      </c>
      <c r="D9" s="4" t="s">
        <v>860</v>
      </c>
    </row>
    <row r="10" spans="1:6"/>
    <row r="11" spans="1:6">
      <c r="A11" s="4" t="s">
        <v>616</v>
      </c>
      <c r="B11" s="4" t="s">
        <v>1520</v>
      </c>
    </row>
  </sheetData>
  <mergeCells count="4">
    <mergeCell ref="A1:B2"/>
    <mergeCell ref="C1:D1"/>
    <mergeCell ref="A10:E10"/>
    <mergeCell ref="B11:E1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21</v>
      </c>
      <c r="B1" s="2" t="s">
        <v>1</v>
      </c>
    </row>
    <row r="2" spans="1:4">
      <c r="B2" s="2" t="s">
        <v>29</v>
      </c>
      <c r="C2" s="2" t="s">
        <v>30</v>
      </c>
      <c r="D2" s="2" t="s">
        <v>86</v>
      </c>
    </row>
    <row r="3" spans="1:4">
      <c r="A3" s="3" t="s">
        <v>354</v>
      </c>
    </row>
    <row r="4" spans="1:4">
      <c r="A4" s="4" t="s">
        <v>1522</v>
      </c>
      <c r="B4" s="6" t="n">
        <v>566231</v>
      </c>
      <c r="C4" s="6" t="n">
        <v>354883</v>
      </c>
      <c r="D4" s="6" t="n">
        <v>365310</v>
      </c>
    </row>
    <row r="5" spans="1:4">
      <c r="A5" s="4" t="s">
        <v>1523</v>
      </c>
      <c r="B5" s="5" t="n">
        <v>2244</v>
      </c>
      <c r="C5" s="5" t="n">
        <v>1937</v>
      </c>
      <c r="D5" s="5" t="n">
        <v>2168</v>
      </c>
    </row>
    <row r="6" spans="1:4">
      <c r="A6" s="4" t="s">
        <v>1524</v>
      </c>
      <c r="B6" s="6" t="n">
        <v>568475</v>
      </c>
      <c r="C6" s="6" t="n">
        <v>356820</v>
      </c>
      <c r="D6" s="6" t="n">
        <v>367478</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25</v>
      </c>
      <c r="C1" s="2" t="s">
        <v>1</v>
      </c>
    </row>
    <row r="2" spans="1:5">
      <c r="C2" s="2" t="s">
        <v>29</v>
      </c>
      <c r="D2" s="2" t="s">
        <v>30</v>
      </c>
      <c r="E2" s="2" t="s">
        <v>86</v>
      </c>
    </row>
    <row r="3" spans="1:5">
      <c r="A3" s="4" t="s">
        <v>1526</v>
      </c>
      <c r="C3" s="6" t="n">
        <v>13176588</v>
      </c>
      <c r="D3" s="6" t="n">
        <v>17427440</v>
      </c>
      <c r="E3" s="6" t="n">
        <v>20204008</v>
      </c>
    </row>
    <row r="4" spans="1:5">
      <c r="A4" s="4" t="s">
        <v>1527</v>
      </c>
      <c r="C4" s="5" t="n">
        <v>1853062</v>
      </c>
      <c r="D4" s="5" t="n">
        <v>2533224</v>
      </c>
    </row>
    <row r="5" spans="1:5">
      <c r="A5" s="4" t="s">
        <v>874</v>
      </c>
    </row>
    <row r="6" spans="1:5">
      <c r="A6" s="4" t="s">
        <v>1526</v>
      </c>
      <c r="B6" s="4" t="s">
        <v>616</v>
      </c>
      <c r="C6" s="5" t="n">
        <v>1216868</v>
      </c>
      <c r="D6" s="5" t="n">
        <v>554889</v>
      </c>
      <c r="E6" s="5" t="n">
        <v>8745681</v>
      </c>
    </row>
    <row r="7" spans="1:5">
      <c r="A7" s="4" t="s">
        <v>1527</v>
      </c>
      <c r="B7" s="4" t="s">
        <v>616</v>
      </c>
      <c r="C7" s="5" t="n">
        <v>184948</v>
      </c>
      <c r="D7" s="5" t="n">
        <v>58755</v>
      </c>
    </row>
    <row r="8" spans="1:5">
      <c r="A8" s="4" t="s">
        <v>879</v>
      </c>
    </row>
    <row r="9" spans="1:5">
      <c r="A9" s="4" t="s">
        <v>1526</v>
      </c>
      <c r="C9" s="5" t="n">
        <v>0</v>
      </c>
      <c r="D9" s="5" t="n">
        <v>4105390</v>
      </c>
      <c r="E9" s="5" t="n">
        <v>5453152</v>
      </c>
    </row>
    <row r="10" spans="1:5">
      <c r="A10" s="4" t="s">
        <v>1527</v>
      </c>
      <c r="C10" s="5" t="n">
        <v>0</v>
      </c>
      <c r="D10" s="5" t="n">
        <v>0</v>
      </c>
    </row>
    <row r="11" spans="1:5">
      <c r="A11" s="4" t="s">
        <v>1058</v>
      </c>
    </row>
    <row r="12" spans="1:5">
      <c r="A12" s="4" t="s">
        <v>1526</v>
      </c>
      <c r="B12" s="4" t="s">
        <v>616</v>
      </c>
      <c r="C12" s="5" t="n">
        <v>11959720</v>
      </c>
      <c r="D12" s="5" t="n">
        <v>12767161</v>
      </c>
      <c r="E12" s="6" t="n">
        <v>6005175</v>
      </c>
    </row>
    <row r="13" spans="1:5">
      <c r="A13" s="4" t="s">
        <v>1527</v>
      </c>
      <c r="B13" s="4" t="s">
        <v>616</v>
      </c>
      <c r="C13" s="6" t="n">
        <v>1668114</v>
      </c>
      <c r="D13" s="6" t="n">
        <v>2474469</v>
      </c>
    </row>
    <row r="14" spans="1:5"/>
    <row r="15" spans="1:5">
      <c r="A15" s="4" t="s">
        <v>616</v>
      </c>
      <c r="B15" s="4" t="s">
        <v>1528</v>
      </c>
    </row>
  </sheetData>
  <mergeCells count="4">
    <mergeCell ref="A1:B2"/>
    <mergeCell ref="C1:E1"/>
    <mergeCell ref="A14:D14"/>
    <mergeCell ref="B15:D15"/>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29</v>
      </c>
      <c r="C1" s="2" t="s">
        <v>1</v>
      </c>
    </row>
    <row r="2" spans="1:5">
      <c r="C2" s="2" t="s">
        <v>29</v>
      </c>
      <c r="D2" s="2" t="s">
        <v>30</v>
      </c>
      <c r="E2" s="2" t="s">
        <v>86</v>
      </c>
    </row>
    <row r="3" spans="1:5">
      <c r="A3" s="4" t="s">
        <v>1424</v>
      </c>
      <c r="C3" s="6" t="n">
        <v>27273889</v>
      </c>
      <c r="D3" s="6" t="n">
        <v>31958277</v>
      </c>
      <c r="E3" s="6" t="n">
        <v>34937048</v>
      </c>
    </row>
    <row r="4" spans="1:5">
      <c r="A4" s="4" t="s">
        <v>59</v>
      </c>
      <c r="C4" s="5" t="n">
        <v>7664731</v>
      </c>
      <c r="D4" s="5" t="n">
        <v>8823065</v>
      </c>
    </row>
    <row r="5" spans="1:5">
      <c r="A5" s="4" t="s">
        <v>874</v>
      </c>
    </row>
    <row r="6" spans="1:5">
      <c r="A6" s="4" t="s">
        <v>1424</v>
      </c>
      <c r="B6" s="4" t="s">
        <v>616</v>
      </c>
      <c r="C6" s="5" t="n">
        <v>8667555</v>
      </c>
      <c r="D6" s="5" t="n">
        <v>9886487</v>
      </c>
      <c r="E6" s="5" t="n">
        <v>19563609</v>
      </c>
    </row>
    <row r="7" spans="1:5">
      <c r="A7" s="4" t="s">
        <v>59</v>
      </c>
      <c r="B7" s="4" t="s">
        <v>616</v>
      </c>
      <c r="C7" s="5" t="n">
        <v>3233050</v>
      </c>
      <c r="D7" s="5" t="n">
        <v>3734927</v>
      </c>
    </row>
    <row r="8" spans="1:5">
      <c r="A8" s="4" t="s">
        <v>879</v>
      </c>
    </row>
    <row r="9" spans="1:5">
      <c r="A9" s="4" t="s">
        <v>1424</v>
      </c>
      <c r="C9" s="5" t="n">
        <v>1057106</v>
      </c>
      <c r="D9" s="5" t="n">
        <v>3754404</v>
      </c>
      <c r="E9" s="5" t="n">
        <v>4786344</v>
      </c>
    </row>
    <row r="10" spans="1:5">
      <c r="A10" s="4" t="s">
        <v>59</v>
      </c>
      <c r="C10" s="5" t="n">
        <v>0</v>
      </c>
      <c r="D10" s="5" t="n">
        <v>0</v>
      </c>
    </row>
    <row r="11" spans="1:5">
      <c r="A11" s="4" t="s">
        <v>1058</v>
      </c>
    </row>
    <row r="12" spans="1:5">
      <c r="A12" s="4" t="s">
        <v>1424</v>
      </c>
      <c r="B12" s="4" t="s">
        <v>616</v>
      </c>
      <c r="C12" s="5" t="n">
        <v>17549228</v>
      </c>
      <c r="D12" s="5" t="n">
        <v>18317386</v>
      </c>
      <c r="E12" s="6" t="n">
        <v>10587095</v>
      </c>
    </row>
    <row r="13" spans="1:5">
      <c r="A13" s="4" t="s">
        <v>59</v>
      </c>
      <c r="B13" s="4" t="s">
        <v>616</v>
      </c>
      <c r="C13" s="6" t="n">
        <v>4431681</v>
      </c>
      <c r="D13" s="6" t="n">
        <v>5088138</v>
      </c>
    </row>
    <row r="14" spans="1:5"/>
    <row r="15" spans="1:5">
      <c r="A15" s="4" t="s">
        <v>616</v>
      </c>
      <c r="B15" s="4" t="s">
        <v>1528</v>
      </c>
    </row>
  </sheetData>
  <mergeCells count="4">
    <mergeCell ref="A1:B2"/>
    <mergeCell ref="C1:E1"/>
    <mergeCell ref="A14:D14"/>
    <mergeCell ref="B15:D15"/>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30</v>
      </c>
      <c r="C1" s="2" t="s">
        <v>1</v>
      </c>
    </row>
    <row r="2" spans="1:5">
      <c r="C2" s="2" t="s">
        <v>29</v>
      </c>
      <c r="D2" s="2" t="s">
        <v>30</v>
      </c>
      <c r="E2" s="2" t="s">
        <v>86</v>
      </c>
    </row>
    <row r="3" spans="1:5">
      <c r="A3" s="4" t="s">
        <v>1531</v>
      </c>
      <c r="C3" s="6" t="n">
        <v>4350</v>
      </c>
      <c r="D3" s="6" t="n">
        <v>7391</v>
      </c>
      <c r="E3" s="6" t="n">
        <v>368497</v>
      </c>
    </row>
    <row r="4" spans="1:5">
      <c r="A4" s="4" t="s">
        <v>874</v>
      </c>
    </row>
    <row r="5" spans="1:5">
      <c r="A5" s="4" t="s">
        <v>1531</v>
      </c>
      <c r="B5" s="4" t="s">
        <v>616</v>
      </c>
      <c r="C5" s="5" t="n">
        <v>1549</v>
      </c>
      <c r="D5" s="5" t="n">
        <v>7391</v>
      </c>
      <c r="E5" s="5" t="n">
        <v>368171</v>
      </c>
    </row>
    <row r="6" spans="1:5">
      <c r="A6" s="4" t="s">
        <v>1058</v>
      </c>
    </row>
    <row r="7" spans="1:5">
      <c r="A7" s="4" t="s">
        <v>1531</v>
      </c>
      <c r="B7" s="4" t="s">
        <v>616</v>
      </c>
      <c r="C7" s="6" t="n">
        <v>2801</v>
      </c>
      <c r="D7" s="6" t="n">
        <v>0</v>
      </c>
      <c r="E7" s="6" t="n">
        <v>326</v>
      </c>
    </row>
    <row r="8" spans="1:5"/>
    <row r="9" spans="1:5">
      <c r="A9" s="4" t="s">
        <v>616</v>
      </c>
      <c r="B9" s="4" t="s">
        <v>1528</v>
      </c>
    </row>
  </sheetData>
  <mergeCells count="4">
    <mergeCell ref="A1:B2"/>
    <mergeCell ref="C1:E1"/>
    <mergeCell ref="A8:D8"/>
    <mergeCell ref="B9:D9"/>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 customWidth="1" max="5" min="5" width="14"/>
  </cols>
  <sheetData>
    <row r="1" spans="1:5">
      <c r="A1" s="1" t="s">
        <v>1532</v>
      </c>
      <c r="C1" s="2" t="s">
        <v>1</v>
      </c>
    </row>
    <row r="2" spans="1:5">
      <c r="C2" s="2" t="s">
        <v>29</v>
      </c>
      <c r="D2" s="2" t="s">
        <v>30</v>
      </c>
      <c r="E2" s="2" t="s">
        <v>86</v>
      </c>
    </row>
    <row r="3" spans="1:5">
      <c r="A3" s="4" t="s">
        <v>1533</v>
      </c>
      <c r="C3" s="6" t="n">
        <v>1149649</v>
      </c>
      <c r="D3" s="6" t="n">
        <v>789682</v>
      </c>
      <c r="E3" s="6" t="n">
        <v>1762401</v>
      </c>
    </row>
    <row r="4" spans="1:5">
      <c r="A4" s="4" t="s">
        <v>1534</v>
      </c>
      <c r="C4" s="5" t="n">
        <v>2212</v>
      </c>
      <c r="D4" s="5" t="n">
        <v>22</v>
      </c>
      <c r="E4" s="5" t="n">
        <v>44</v>
      </c>
    </row>
    <row r="5" spans="1:5">
      <c r="A5" s="4" t="s">
        <v>874</v>
      </c>
    </row>
    <row r="6" spans="1:5">
      <c r="A6" s="4" t="s">
        <v>1533</v>
      </c>
      <c r="B6" s="4" t="s">
        <v>616</v>
      </c>
      <c r="C6" s="5" t="n">
        <v>0</v>
      </c>
      <c r="D6" s="5" t="n">
        <v>926</v>
      </c>
      <c r="E6" s="5" t="n">
        <v>0</v>
      </c>
    </row>
    <row r="7" spans="1:5">
      <c r="A7" s="4" t="s">
        <v>1534</v>
      </c>
      <c r="B7" s="4" t="s">
        <v>616</v>
      </c>
      <c r="C7" s="5" t="n">
        <v>0</v>
      </c>
      <c r="D7" s="5" t="n">
        <v>22</v>
      </c>
      <c r="E7" s="5" t="n">
        <v>0</v>
      </c>
    </row>
    <row r="8" spans="1:5">
      <c r="A8" s="4" t="s">
        <v>1058</v>
      </c>
    </row>
    <row r="9" spans="1:5">
      <c r="A9" s="4" t="s">
        <v>1533</v>
      </c>
      <c r="B9" s="4" t="s">
        <v>616</v>
      </c>
      <c r="C9" s="5" t="n">
        <v>3352</v>
      </c>
      <c r="D9" s="5" t="n">
        <v>0</v>
      </c>
      <c r="E9" s="5" t="n">
        <v>1790</v>
      </c>
    </row>
    <row r="10" spans="1:5">
      <c r="A10" s="4" t="s">
        <v>1534</v>
      </c>
      <c r="B10" s="4" t="s">
        <v>616</v>
      </c>
      <c r="C10" s="5" t="n">
        <v>2212</v>
      </c>
      <c r="D10" s="5" t="n">
        <v>0</v>
      </c>
      <c r="E10" s="5" t="n">
        <v>36</v>
      </c>
    </row>
    <row r="11" spans="1:5">
      <c r="A11" s="4" t="s">
        <v>879</v>
      </c>
    </row>
    <row r="12" spans="1:5">
      <c r="A12" s="4" t="s">
        <v>1533</v>
      </c>
      <c r="C12" s="5" t="n">
        <v>0</v>
      </c>
      <c r="D12" s="5" t="n">
        <v>0</v>
      </c>
      <c r="E12" s="5" t="n">
        <v>8</v>
      </c>
    </row>
    <row r="13" spans="1:5">
      <c r="A13" s="4" t="s">
        <v>1534</v>
      </c>
      <c r="C13" s="6" t="n">
        <v>0</v>
      </c>
      <c r="D13" s="6" t="n">
        <v>0</v>
      </c>
      <c r="E13" s="6" t="n">
        <v>8</v>
      </c>
    </row>
    <row r="14" spans="1:5"/>
    <row r="15" spans="1:5">
      <c r="A15" s="4" t="s">
        <v>616</v>
      </c>
      <c r="B15" s="4" t="s">
        <v>1528</v>
      </c>
    </row>
  </sheetData>
  <mergeCells count="4">
    <mergeCell ref="A1:B2"/>
    <mergeCell ref="C1:E1"/>
    <mergeCell ref="A14:D14"/>
    <mergeCell ref="B15:D15"/>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1535</v>
      </c>
      <c r="C1" s="2" t="s">
        <v>29</v>
      </c>
      <c r="D1" s="2" t="s">
        <v>30</v>
      </c>
    </row>
    <row r="2" spans="1:4">
      <c r="A2" s="4" t="s">
        <v>1536</v>
      </c>
      <c r="C2" s="6" t="n">
        <v>54093</v>
      </c>
      <c r="D2" s="6" t="n">
        <v>34288</v>
      </c>
    </row>
    <row r="3" spans="1:4">
      <c r="A3" s="4" t="s">
        <v>874</v>
      </c>
    </row>
    <row r="4" spans="1:4">
      <c r="A4" s="4" t="s">
        <v>1536</v>
      </c>
      <c r="B4" s="4" t="s">
        <v>616</v>
      </c>
      <c r="C4" s="5" t="n">
        <v>47746</v>
      </c>
      <c r="D4" s="5" t="n">
        <v>10970</v>
      </c>
    </row>
    <row r="5" spans="1:4">
      <c r="A5" s="4" t="s">
        <v>1058</v>
      </c>
    </row>
    <row r="6" spans="1:4">
      <c r="A6" s="4" t="s">
        <v>1536</v>
      </c>
      <c r="B6" s="4" t="s">
        <v>616</v>
      </c>
      <c r="C6" s="6" t="n">
        <v>6347</v>
      </c>
      <c r="D6" s="6" t="n">
        <v>23318</v>
      </c>
    </row>
    <row r="7" spans="1:4"/>
    <row r="8" spans="1:4">
      <c r="A8" s="4" t="s">
        <v>616</v>
      </c>
      <c r="B8" s="4" t="s">
        <v>1528</v>
      </c>
    </row>
  </sheetData>
  <mergeCells count="3">
    <mergeCell ref="A1:B1"/>
    <mergeCell ref="A7:C7"/>
    <mergeCell ref="B8:C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537</v>
      </c>
      <c r="C1" s="2" t="s">
        <v>29</v>
      </c>
      <c r="D1" s="2" t="s">
        <v>30</v>
      </c>
    </row>
    <row r="2" spans="1:4">
      <c r="A2" s="4" t="s">
        <v>1538</v>
      </c>
      <c r="C2" s="6" t="n">
        <v>24438</v>
      </c>
      <c r="D2" s="6" t="n">
        <v>27341</v>
      </c>
    </row>
    <row r="3" spans="1:4">
      <c r="A3" s="4" t="s">
        <v>874</v>
      </c>
    </row>
    <row r="4" spans="1:4">
      <c r="A4" s="4" t="s">
        <v>1538</v>
      </c>
      <c r="B4" s="4" t="s">
        <v>616</v>
      </c>
      <c r="C4" s="5" t="n">
        <v>9009</v>
      </c>
      <c r="D4" s="5" t="n">
        <v>16218</v>
      </c>
    </row>
    <row r="5" spans="1:4">
      <c r="A5" s="4" t="s">
        <v>879</v>
      </c>
    </row>
    <row r="6" spans="1:4">
      <c r="A6" s="4" t="s">
        <v>1538</v>
      </c>
      <c r="C6" s="5" t="n">
        <v>292</v>
      </c>
      <c r="D6" s="5" t="n">
        <v>406</v>
      </c>
    </row>
    <row r="7" spans="1:4">
      <c r="A7" s="4" t="s">
        <v>1058</v>
      </c>
    </row>
    <row r="8" spans="1:4">
      <c r="A8" s="4" t="s">
        <v>1538</v>
      </c>
      <c r="B8" s="4" t="s">
        <v>616</v>
      </c>
      <c r="C8" s="6" t="n">
        <v>15137</v>
      </c>
      <c r="D8" s="6" t="n">
        <v>10717</v>
      </c>
    </row>
    <row r="9" spans="1:4"/>
    <row r="10" spans="1:4">
      <c r="A10" s="4" t="s">
        <v>616</v>
      </c>
      <c r="B10" s="4" t="s">
        <v>1528</v>
      </c>
    </row>
  </sheetData>
  <mergeCells count="3">
    <mergeCell ref="A1:B1"/>
    <mergeCell ref="A9:C9"/>
    <mergeCell ref="B10:C10"/>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39</v>
      </c>
      <c r="C1" s="2" t="s">
        <v>1</v>
      </c>
    </row>
    <row r="2" spans="1:5">
      <c r="C2" s="2" t="s">
        <v>29</v>
      </c>
      <c r="D2" s="2" t="s">
        <v>30</v>
      </c>
      <c r="E2" s="2" t="s">
        <v>86</v>
      </c>
    </row>
    <row r="3" spans="1:5">
      <c r="A3" s="4" t="s">
        <v>1540</v>
      </c>
      <c r="C3" s="6" t="n">
        <v>137261</v>
      </c>
      <c r="D3" s="6" t="n">
        <v>128501</v>
      </c>
      <c r="E3" s="6" t="n">
        <v>115089</v>
      </c>
    </row>
    <row r="4" spans="1:5">
      <c r="A4" s="4" t="s">
        <v>874</v>
      </c>
    </row>
    <row r="5" spans="1:5">
      <c r="A5" s="4" t="s">
        <v>1540</v>
      </c>
      <c r="B5" s="4" t="s">
        <v>616</v>
      </c>
      <c r="C5" s="5" t="n">
        <v>48223</v>
      </c>
      <c r="D5" s="5" t="n">
        <v>31858</v>
      </c>
      <c r="E5" s="5" t="n">
        <v>61159</v>
      </c>
    </row>
    <row r="6" spans="1:5">
      <c r="A6" s="4" t="s">
        <v>879</v>
      </c>
    </row>
    <row r="7" spans="1:5">
      <c r="A7" s="4" t="s">
        <v>1540</v>
      </c>
      <c r="C7" s="5" t="n">
        <v>6611</v>
      </c>
      <c r="D7" s="5" t="n">
        <v>6611</v>
      </c>
      <c r="E7" s="5" t="n">
        <v>6659</v>
      </c>
    </row>
    <row r="8" spans="1:5">
      <c r="A8" s="4" t="s">
        <v>1058</v>
      </c>
    </row>
    <row r="9" spans="1:5">
      <c r="A9" s="4" t="s">
        <v>1540</v>
      </c>
      <c r="B9" s="4" t="s">
        <v>616</v>
      </c>
      <c r="C9" s="6" t="n">
        <v>82427</v>
      </c>
      <c r="D9" s="6" t="n">
        <v>90032</v>
      </c>
      <c r="E9" s="6" t="n">
        <v>47271</v>
      </c>
    </row>
    <row r="10" spans="1:5"/>
    <row r="11" spans="1:5">
      <c r="A11" s="4" t="s">
        <v>616</v>
      </c>
      <c r="B11" s="4" t="s">
        <v>1528</v>
      </c>
    </row>
  </sheetData>
  <mergeCells count="4">
    <mergeCell ref="A1:B2"/>
    <mergeCell ref="C1:E1"/>
    <mergeCell ref="A10:D10"/>
    <mergeCell ref="B11:D1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41</v>
      </c>
      <c r="C1" s="2" t="s">
        <v>1</v>
      </c>
    </row>
    <row r="2" spans="1:5">
      <c r="C2" s="2" t="s">
        <v>29</v>
      </c>
      <c r="D2" s="2" t="s">
        <v>30</v>
      </c>
      <c r="E2" s="2" t="s">
        <v>86</v>
      </c>
    </row>
    <row r="3" spans="1:5">
      <c r="A3" s="4" t="s">
        <v>1542</v>
      </c>
      <c r="C3" s="6" t="n">
        <v>23557</v>
      </c>
      <c r="D3" s="6" t="n">
        <v>28558</v>
      </c>
      <c r="E3" s="6" t="n">
        <v>35559</v>
      </c>
    </row>
    <row r="4" spans="1:5">
      <c r="A4" s="4" t="s">
        <v>874</v>
      </c>
    </row>
    <row r="5" spans="1:5">
      <c r="A5" s="4" t="s">
        <v>1542</v>
      </c>
      <c r="B5" s="4" t="s">
        <v>616</v>
      </c>
      <c r="C5" s="5" t="n">
        <v>14311</v>
      </c>
      <c r="D5" s="5" t="n">
        <v>15083</v>
      </c>
      <c r="E5" s="5" t="n">
        <v>21132</v>
      </c>
    </row>
    <row r="6" spans="1:5">
      <c r="A6" s="4" t="s">
        <v>879</v>
      </c>
    </row>
    <row r="7" spans="1:5">
      <c r="A7" s="4" t="s">
        <v>1542</v>
      </c>
      <c r="C7" s="5" t="n">
        <v>0</v>
      </c>
      <c r="D7" s="5" t="n">
        <v>8301</v>
      </c>
      <c r="E7" s="5" t="n">
        <v>11538</v>
      </c>
    </row>
    <row r="8" spans="1:5">
      <c r="A8" s="4" t="s">
        <v>1058</v>
      </c>
    </row>
    <row r="9" spans="1:5">
      <c r="A9" s="4" t="s">
        <v>1542</v>
      </c>
      <c r="B9" s="4" t="s">
        <v>616</v>
      </c>
      <c r="C9" s="6" t="n">
        <v>9246</v>
      </c>
      <c r="D9" s="6" t="n">
        <v>5174</v>
      </c>
      <c r="E9" s="6" t="n">
        <v>2889</v>
      </c>
    </row>
    <row r="10" spans="1:5"/>
    <row r="11" spans="1:5">
      <c r="A11" s="4" t="s">
        <v>616</v>
      </c>
      <c r="B11" s="4" t="s">
        <v>1528</v>
      </c>
    </row>
  </sheetData>
  <mergeCells count="4">
    <mergeCell ref="A1:B2"/>
    <mergeCell ref="C1:E1"/>
    <mergeCell ref="A10:D10"/>
    <mergeCell ref="B11:D1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1543</v>
      </c>
      <c r="C1" s="2" t="s">
        <v>1</v>
      </c>
    </row>
    <row r="2" spans="1:5">
      <c r="C2" s="2" t="s">
        <v>29</v>
      </c>
      <c r="D2" s="2" t="s">
        <v>30</v>
      </c>
      <c r="E2" s="2" t="s">
        <v>86</v>
      </c>
    </row>
    <row r="3" spans="1:5">
      <c r="A3" s="4" t="s">
        <v>1544</v>
      </c>
      <c r="C3" s="6" t="n">
        <v>64446</v>
      </c>
      <c r="D3" s="6" t="n">
        <v>113451</v>
      </c>
      <c r="E3" s="6" t="n">
        <v>146129</v>
      </c>
    </row>
    <row r="4" spans="1:5">
      <c r="A4" s="4" t="s">
        <v>874</v>
      </c>
    </row>
    <row r="5" spans="1:5">
      <c r="A5" s="4" t="s">
        <v>1544</v>
      </c>
      <c r="B5" s="4" t="s">
        <v>616</v>
      </c>
      <c r="C5" s="5" t="n">
        <v>28017</v>
      </c>
      <c r="D5" s="5" t="n">
        <v>36499</v>
      </c>
      <c r="E5" s="5" t="n">
        <v>104415</v>
      </c>
    </row>
    <row r="6" spans="1:5">
      <c r="A6" s="4" t="s">
        <v>1058</v>
      </c>
    </row>
    <row r="7" spans="1:5">
      <c r="A7" s="4" t="s">
        <v>1544</v>
      </c>
      <c r="B7" s="4" t="s">
        <v>616</v>
      </c>
      <c r="C7" s="5" t="n">
        <v>35040</v>
      </c>
      <c r="D7" s="5" t="n">
        <v>55131</v>
      </c>
      <c r="E7" s="5" t="n">
        <v>40546</v>
      </c>
    </row>
    <row r="8" spans="1:5">
      <c r="A8" s="4" t="s">
        <v>879</v>
      </c>
    </row>
    <row r="9" spans="1:5">
      <c r="A9" s="4" t="s">
        <v>1544</v>
      </c>
      <c r="C9" s="6" t="n">
        <v>1389</v>
      </c>
      <c r="D9" s="6" t="n">
        <v>21821</v>
      </c>
      <c r="E9" s="6" t="n">
        <v>1168</v>
      </c>
    </row>
    <row r="10" spans="1:5"/>
    <row r="11" spans="1:5">
      <c r="A11" s="4" t="s">
        <v>616</v>
      </c>
      <c r="B11" s="4" t="s">
        <v>1528</v>
      </c>
    </row>
  </sheetData>
  <mergeCells count="4">
    <mergeCell ref="A1:B2"/>
    <mergeCell ref="C1:E1"/>
    <mergeCell ref="A10:D10"/>
    <mergeCell ref="B11:D1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5</v>
      </c>
      <c r="B1" s="2" t="s">
        <v>1</v>
      </c>
    </row>
    <row r="2" spans="1:4">
      <c r="B2" s="2" t="s">
        <v>29</v>
      </c>
      <c r="C2" s="2" t="s">
        <v>30</v>
      </c>
      <c r="D2" s="2" t="s">
        <v>86</v>
      </c>
    </row>
    <row r="3" spans="1:4">
      <c r="A3" s="4" t="s">
        <v>1546</v>
      </c>
    </row>
    <row r="4" spans="1:4">
      <c r="A4" s="4" t="s">
        <v>1547</v>
      </c>
      <c r="B4" s="6" t="n">
        <v>420547</v>
      </c>
      <c r="C4" s="6" t="n">
        <v>307481</v>
      </c>
      <c r="D4" s="6" t="n">
        <v>380433</v>
      </c>
    </row>
    <row r="5" spans="1:4">
      <c r="A5" s="4" t="s">
        <v>1548</v>
      </c>
    </row>
    <row r="6" spans="1:4">
      <c r="A6" s="4" t="s">
        <v>1549</v>
      </c>
      <c r="B6" s="4" t="s">
        <v>819</v>
      </c>
    </row>
    <row r="7" spans="1:4">
      <c r="A7" s="4" t="s">
        <v>1550</v>
      </c>
    </row>
    <row r="8" spans="1:4">
      <c r="A8" s="4" t="s">
        <v>1549</v>
      </c>
      <c r="B8" s="4" t="s">
        <v>1551</v>
      </c>
    </row>
    <row r="9" spans="1:4">
      <c r="A9" s="4" t="s">
        <v>1552</v>
      </c>
    </row>
    <row r="10" spans="1:4">
      <c r="A10" s="4" t="s">
        <v>1549</v>
      </c>
      <c r="B10" s="4" t="s">
        <v>819</v>
      </c>
    </row>
    <row r="11" spans="1:4">
      <c r="A11" s="4" t="s">
        <v>1553</v>
      </c>
    </row>
    <row r="12" spans="1:4">
      <c r="A12" s="4" t="s">
        <v>1549</v>
      </c>
      <c r="B12" s="4" t="s">
        <v>1554</v>
      </c>
    </row>
    <row r="13" spans="1:4">
      <c r="A13" s="4" t="s">
        <v>1555</v>
      </c>
    </row>
    <row r="14" spans="1:4">
      <c r="A14" s="4" t="s">
        <v>1549</v>
      </c>
      <c r="B14" s="4" t="s">
        <v>155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557</v>
      </c>
      <c r="C1" s="2" t="s">
        <v>29</v>
      </c>
      <c r="D1" s="2" t="s">
        <v>30</v>
      </c>
    </row>
    <row r="2" spans="1:4">
      <c r="A2" s="3" t="s">
        <v>1558</v>
      </c>
    </row>
    <row r="3" spans="1:4">
      <c r="A3" s="4" t="s">
        <v>1559</v>
      </c>
      <c r="C3" s="6" t="n">
        <v>59261716</v>
      </c>
      <c r="D3" s="6" t="n">
        <v>79228661</v>
      </c>
    </row>
    <row r="4" spans="1:4">
      <c r="A4" s="4" t="s">
        <v>1560</v>
      </c>
    </row>
    <row r="5" spans="1:4">
      <c r="A5" s="3" t="s">
        <v>1558</v>
      </c>
    </row>
    <row r="6" spans="1:4">
      <c r="A6" s="4" t="s">
        <v>1559</v>
      </c>
      <c r="C6" s="5" t="n">
        <v>42031020</v>
      </c>
      <c r="D6" s="5" t="n">
        <v>52076840</v>
      </c>
    </row>
    <row r="7" spans="1:4">
      <c r="A7" s="4" t="s">
        <v>1561</v>
      </c>
    </row>
    <row r="8" spans="1:4">
      <c r="A8" s="3" t="s">
        <v>1558</v>
      </c>
    </row>
    <row r="9" spans="1:4">
      <c r="A9" s="4" t="s">
        <v>1559</v>
      </c>
      <c r="C9" s="5" t="n">
        <v>17143591</v>
      </c>
      <c r="D9" s="5" t="n">
        <v>27058442</v>
      </c>
    </row>
    <row r="10" spans="1:4">
      <c r="A10" s="4" t="s">
        <v>1562</v>
      </c>
    </row>
    <row r="11" spans="1:4">
      <c r="A11" s="3" t="s">
        <v>1558</v>
      </c>
    </row>
    <row r="12" spans="1:4">
      <c r="A12" s="4" t="s">
        <v>1559</v>
      </c>
      <c r="B12" s="4" t="s">
        <v>616</v>
      </c>
      <c r="C12" s="6" t="n">
        <v>87105</v>
      </c>
      <c r="D12" s="6" t="n">
        <v>93379</v>
      </c>
    </row>
    <row r="13" spans="1:4"/>
    <row r="14" spans="1:4">
      <c r="A14" s="4" t="s">
        <v>616</v>
      </c>
      <c r="B14" s="4" t="s">
        <v>1563</v>
      </c>
    </row>
  </sheetData>
  <mergeCells count="3">
    <mergeCell ref="A1:B1"/>
    <mergeCell ref="A13:C13"/>
    <mergeCell ref="B14:C14"/>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0"/>
    <col customWidth="1" max="3" min="3" width="12"/>
  </cols>
  <sheetData>
    <row r="1" spans="1:3">
      <c r="A1" s="1" t="s">
        <v>1564</v>
      </c>
      <c r="B1" s="2" t="s">
        <v>1565</v>
      </c>
      <c r="C1" s="2" t="s">
        <v>1566</v>
      </c>
    </row>
    <row r="2" spans="1:3">
      <c r="A2" s="3" t="s">
        <v>1567</v>
      </c>
    </row>
    <row r="3" spans="1:3">
      <c r="A3" s="4" t="s">
        <v>1568</v>
      </c>
      <c r="B3" s="6" t="n">
        <v>15029</v>
      </c>
      <c r="C3" s="10" t="n">
        <v>276177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569</v>
      </c>
      <c r="B1" s="2" t="s">
        <v>833</v>
      </c>
    </row>
    <row r="2" spans="1:6">
      <c r="B2" s="2" t="s">
        <v>883</v>
      </c>
      <c r="C2" s="2" t="s">
        <v>884</v>
      </c>
      <c r="D2" s="2" t="s">
        <v>1570</v>
      </c>
      <c r="E2" s="2" t="s">
        <v>713</v>
      </c>
      <c r="F2" s="2" t="s">
        <v>1571</v>
      </c>
    </row>
    <row r="3" spans="1:6">
      <c r="A3" s="3" t="s">
        <v>1567</v>
      </c>
    </row>
    <row r="4" spans="1:6">
      <c r="A4" s="4" t="s">
        <v>1572</v>
      </c>
      <c r="E4" s="6" t="n">
        <v>25561337</v>
      </c>
    </row>
    <row r="5" spans="1:6">
      <c r="A5" s="4" t="s">
        <v>1573</v>
      </c>
      <c r="D5" s="6" t="n">
        <v>500000</v>
      </c>
    </row>
    <row r="6" spans="1:6">
      <c r="A6" s="4" t="s">
        <v>1574</v>
      </c>
      <c r="F6" s="10" t="n">
        <v>49910</v>
      </c>
    </row>
    <row r="7" spans="1:6">
      <c r="A7" s="4" t="s">
        <v>1575</v>
      </c>
    </row>
    <row r="8" spans="1:6">
      <c r="A8" s="3" t="s">
        <v>1567</v>
      </c>
    </row>
    <row r="9" spans="1:6">
      <c r="A9" s="4" t="s">
        <v>896</v>
      </c>
      <c r="B9" s="6" t="n">
        <v>5408546</v>
      </c>
      <c r="C9" s="6" t="n">
        <v>17010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576</v>
      </c>
      <c r="C1" s="2" t="s">
        <v>1</v>
      </c>
    </row>
    <row r="2" spans="1:5">
      <c r="C2" s="2" t="s">
        <v>29</v>
      </c>
      <c r="D2" s="2" t="s">
        <v>30</v>
      </c>
      <c r="E2" s="2" t="s">
        <v>86</v>
      </c>
    </row>
    <row r="3" spans="1:5">
      <c r="A3" s="3" t="s">
        <v>1577</v>
      </c>
    </row>
    <row r="4" spans="1:5">
      <c r="A4" s="4" t="s">
        <v>1578</v>
      </c>
      <c r="C4" s="6" t="n">
        <v>341028267</v>
      </c>
      <c r="D4" s="6" t="n">
        <v>329089036</v>
      </c>
      <c r="E4" s="6" t="n">
        <v>360346494</v>
      </c>
    </row>
    <row r="5" spans="1:5">
      <c r="A5" s="4" t="s">
        <v>1579</v>
      </c>
      <c r="C5" s="5" t="n">
        <v>36429836</v>
      </c>
      <c r="D5" s="5" t="n">
        <v>39693240</v>
      </c>
      <c r="E5" s="5" t="n">
        <v>47745849</v>
      </c>
    </row>
    <row r="6" spans="1:5">
      <c r="A6" s="4" t="s">
        <v>826</v>
      </c>
      <c r="C6" s="5" t="n">
        <v>3756726</v>
      </c>
      <c r="D6" s="5" t="n">
        <v>3673213</v>
      </c>
      <c r="E6" s="5" t="n">
        <v>5661266</v>
      </c>
    </row>
    <row r="7" spans="1:5">
      <c r="A7" s="4" t="s">
        <v>1580</v>
      </c>
      <c r="B7" s="4" t="s">
        <v>616</v>
      </c>
      <c r="C7" s="5" t="n">
        <v>39139124</v>
      </c>
      <c r="D7" s="5" t="n">
        <v>12338456</v>
      </c>
      <c r="E7" s="5" t="n">
        <v>17521148</v>
      </c>
    </row>
    <row r="8" spans="1:5">
      <c r="A8" s="4" t="s">
        <v>94</v>
      </c>
      <c r="C8" s="5" t="n">
        <v>3829897</v>
      </c>
      <c r="D8" s="5" t="n">
        <v>2380228</v>
      </c>
      <c r="E8" s="5" t="n">
        <v>2197593</v>
      </c>
    </row>
    <row r="9" spans="1:5">
      <c r="A9" s="4" t="s">
        <v>95</v>
      </c>
      <c r="C9" s="5" t="n">
        <v>-976560</v>
      </c>
      <c r="D9" s="5" t="n">
        <v>-925673</v>
      </c>
      <c r="E9" s="5" t="n">
        <v>-9978320</v>
      </c>
    </row>
    <row r="10" spans="1:5">
      <c r="A10" s="4" t="s">
        <v>96</v>
      </c>
      <c r="C10" s="5" t="n">
        <v>-2867861</v>
      </c>
      <c r="D10" s="5" t="n">
        <v>-2707887</v>
      </c>
      <c r="E10" s="5" t="n">
        <v>-2591023</v>
      </c>
    </row>
    <row r="11" spans="1:5">
      <c r="A11" s="4" t="s">
        <v>97</v>
      </c>
      <c r="C11" s="5" t="n">
        <v>239006</v>
      </c>
      <c r="D11" s="5" t="n">
        <v>100778</v>
      </c>
      <c r="E11" s="5" t="n">
        <v>449452</v>
      </c>
    </row>
    <row r="12" spans="1:5">
      <c r="A12" s="4" t="s">
        <v>1581</v>
      </c>
      <c r="C12" s="5" t="n">
        <v>39363606</v>
      </c>
      <c r="D12" s="5" t="n">
        <v>11185902</v>
      </c>
      <c r="E12" s="5" t="n">
        <v>7598850</v>
      </c>
    </row>
    <row r="13" spans="1:5">
      <c r="A13" s="4" t="s">
        <v>1582</v>
      </c>
    </row>
    <row r="14" spans="1:5">
      <c r="A14" s="3" t="s">
        <v>1577</v>
      </c>
    </row>
    <row r="15" spans="1:5">
      <c r="A15" s="4" t="s">
        <v>1578</v>
      </c>
      <c r="C15" s="5" t="n">
        <v>322335330</v>
      </c>
      <c r="D15" s="5" t="n">
        <v>304826682</v>
      </c>
      <c r="E15" s="5" t="n">
        <v>333392294</v>
      </c>
    </row>
    <row r="16" spans="1:5">
      <c r="A16" s="4" t="s">
        <v>1579</v>
      </c>
      <c r="C16" s="5" t="n">
        <v>34816463</v>
      </c>
      <c r="D16" s="5" t="n">
        <v>37860430</v>
      </c>
      <c r="E16" s="5" t="n">
        <v>44790075</v>
      </c>
    </row>
    <row r="17" spans="1:5">
      <c r="A17" s="4" t="s">
        <v>826</v>
      </c>
      <c r="C17" s="5" t="n">
        <v>3423097</v>
      </c>
      <c r="D17" s="5" t="n">
        <v>3288067</v>
      </c>
      <c r="E17" s="5" t="n">
        <v>5607166</v>
      </c>
    </row>
    <row r="18" spans="1:5">
      <c r="A18" s="4" t="s">
        <v>1580</v>
      </c>
      <c r="B18" s="4" t="s">
        <v>616</v>
      </c>
      <c r="C18" s="5" t="n">
        <v>39971375</v>
      </c>
      <c r="D18" s="5" t="n">
        <v>12703548</v>
      </c>
      <c r="E18" s="5" t="n">
        <v>19225952</v>
      </c>
    </row>
    <row r="19" spans="1:5">
      <c r="A19" s="4" t="s">
        <v>1583</v>
      </c>
    </row>
    <row r="20" spans="1:5">
      <c r="A20" s="3" t="s">
        <v>1577</v>
      </c>
    </row>
    <row r="21" spans="1:5">
      <c r="A21" s="4" t="s">
        <v>1578</v>
      </c>
      <c r="C21" s="5" t="n">
        <v>18692937</v>
      </c>
      <c r="D21" s="5" t="n">
        <v>24262354</v>
      </c>
      <c r="E21" s="5" t="n">
        <v>26954200</v>
      </c>
    </row>
    <row r="22" spans="1:5">
      <c r="A22" s="4" t="s">
        <v>1579</v>
      </c>
      <c r="C22" s="5" t="n">
        <v>1613373</v>
      </c>
      <c r="D22" s="5" t="n">
        <v>1832810</v>
      </c>
      <c r="E22" s="5" t="n">
        <v>2955774</v>
      </c>
    </row>
    <row r="23" spans="1:5">
      <c r="A23" s="4" t="s">
        <v>826</v>
      </c>
      <c r="C23" s="5" t="n">
        <v>333629</v>
      </c>
      <c r="D23" s="5" t="n">
        <v>385146</v>
      </c>
      <c r="E23" s="5" t="n">
        <v>54100</v>
      </c>
    </row>
    <row r="24" spans="1:5">
      <c r="A24" s="4" t="s">
        <v>1580</v>
      </c>
      <c r="B24" s="4" t="s">
        <v>616</v>
      </c>
      <c r="C24" s="6" t="n">
        <v>-832251</v>
      </c>
      <c r="D24" s="6" t="n">
        <v>-365092</v>
      </c>
      <c r="E24" s="6" t="n">
        <v>-1704804</v>
      </c>
    </row>
    <row r="25" spans="1:5"/>
    <row r="26" spans="1:5">
      <c r="A26" s="4" t="s">
        <v>616</v>
      </c>
      <c r="B26" s="4" t="s">
        <v>1584</v>
      </c>
    </row>
  </sheetData>
  <mergeCells count="4">
    <mergeCell ref="A1:B2"/>
    <mergeCell ref="C1:E1"/>
    <mergeCell ref="A25:D25"/>
    <mergeCell ref="B26:D26"/>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5</v>
      </c>
      <c r="C1" s="2" t="s">
        <v>1</v>
      </c>
    </row>
    <row r="2" spans="1:5">
      <c r="C2" s="2" t="s">
        <v>29</v>
      </c>
      <c r="D2" s="2" t="s">
        <v>30</v>
      </c>
      <c r="E2" s="2" t="s">
        <v>86</v>
      </c>
    </row>
    <row r="3" spans="1:5">
      <c r="A3" s="3" t="s">
        <v>1577</v>
      </c>
    </row>
    <row r="4" spans="1:5">
      <c r="A4" s="4" t="s">
        <v>310</v>
      </c>
      <c r="C4" s="6" t="n">
        <v>341028267</v>
      </c>
      <c r="D4" s="6" t="n">
        <v>329089036</v>
      </c>
      <c r="E4" s="6" t="n">
        <v>360346494</v>
      </c>
    </row>
    <row r="5" spans="1:5">
      <c r="A5" s="4" t="s">
        <v>1586</v>
      </c>
      <c r="B5" s="4" t="s">
        <v>616</v>
      </c>
      <c r="C5" s="5" t="n">
        <v>232980713</v>
      </c>
      <c r="D5" s="5" t="n">
        <v>232569053</v>
      </c>
    </row>
    <row r="6" spans="1:5">
      <c r="A6" s="4" t="s">
        <v>1587</v>
      </c>
    </row>
    <row r="7" spans="1:5">
      <c r="A7" s="3" t="s">
        <v>1577</v>
      </c>
    </row>
    <row r="8" spans="1:5">
      <c r="A8" s="4" t="s">
        <v>310</v>
      </c>
      <c r="C8" s="5" t="n">
        <v>108288387</v>
      </c>
      <c r="D8" s="5" t="n">
        <v>104059325</v>
      </c>
      <c r="E8" s="5" t="n">
        <v>119626443</v>
      </c>
    </row>
    <row r="9" spans="1:5">
      <c r="A9" s="4" t="s">
        <v>1586</v>
      </c>
      <c r="B9" s="4" t="s">
        <v>616</v>
      </c>
      <c r="C9" s="5" t="n">
        <v>154097271</v>
      </c>
      <c r="D9" s="5" t="n">
        <v>148829366</v>
      </c>
    </row>
    <row r="10" spans="1:5">
      <c r="A10" s="4" t="s">
        <v>1588</v>
      </c>
    </row>
    <row r="11" spans="1:5">
      <c r="A11" s="3" t="s">
        <v>1577</v>
      </c>
    </row>
    <row r="12" spans="1:5">
      <c r="A12" s="4" t="s">
        <v>310</v>
      </c>
      <c r="C12" s="5" t="n">
        <v>32739262</v>
      </c>
      <c r="D12" s="5" t="n">
        <v>33346041</v>
      </c>
      <c r="E12" s="5" t="n">
        <v>37903886</v>
      </c>
    </row>
    <row r="13" spans="1:5">
      <c r="A13" s="4" t="s">
        <v>1589</v>
      </c>
    </row>
    <row r="14" spans="1:5">
      <c r="A14" s="3" t="s">
        <v>1577</v>
      </c>
    </row>
    <row r="15" spans="1:5">
      <c r="A15" s="4" t="s">
        <v>310</v>
      </c>
      <c r="C15" s="5" t="n">
        <v>35939290</v>
      </c>
      <c r="D15" s="5" t="n">
        <v>31776305</v>
      </c>
      <c r="E15" s="5" t="n">
        <v>30210618</v>
      </c>
    </row>
    <row r="16" spans="1:5">
      <c r="A16" s="4" t="s">
        <v>1058</v>
      </c>
    </row>
    <row r="17" spans="1:5">
      <c r="A17" s="3" t="s">
        <v>1577</v>
      </c>
    </row>
    <row r="18" spans="1:5">
      <c r="A18" s="4" t="s">
        <v>310</v>
      </c>
      <c r="C18" s="5" t="n">
        <v>38719680</v>
      </c>
      <c r="D18" s="5" t="n">
        <v>44797228</v>
      </c>
      <c r="E18" s="5" t="n">
        <v>49129021</v>
      </c>
    </row>
    <row r="19" spans="1:5">
      <c r="A19" s="4" t="s">
        <v>1586</v>
      </c>
      <c r="B19" s="4" t="s">
        <v>616</v>
      </c>
      <c r="C19" s="5" t="n">
        <v>11037333</v>
      </c>
      <c r="D19" s="5" t="n">
        <v>15383473</v>
      </c>
    </row>
    <row r="20" spans="1:5">
      <c r="A20" s="4" t="s">
        <v>1590</v>
      </c>
    </row>
    <row r="21" spans="1:5">
      <c r="A21" s="3" t="s">
        <v>1577</v>
      </c>
    </row>
    <row r="22" spans="1:5">
      <c r="A22" s="4" t="s">
        <v>310</v>
      </c>
      <c r="C22" s="5" t="n">
        <v>125341648</v>
      </c>
      <c r="D22" s="5" t="n">
        <v>115110137</v>
      </c>
      <c r="E22" s="6" t="n">
        <v>123476526</v>
      </c>
    </row>
    <row r="23" spans="1:5">
      <c r="A23" s="4" t="s">
        <v>1586</v>
      </c>
      <c r="B23" s="4" t="s">
        <v>616</v>
      </c>
      <c r="C23" s="6" t="n">
        <v>67846109</v>
      </c>
      <c r="D23" s="6" t="n">
        <v>68356214</v>
      </c>
    </row>
    <row r="24" spans="1:5"/>
    <row r="25" spans="1:5">
      <c r="A25" s="4" t="s">
        <v>616</v>
      </c>
      <c r="B25" s="4" t="s">
        <v>1591</v>
      </c>
    </row>
  </sheetData>
  <mergeCells count="4">
    <mergeCell ref="A1:B2"/>
    <mergeCell ref="C1:E1"/>
    <mergeCell ref="A24:D24"/>
    <mergeCell ref="B25:D25"/>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9</v>
      </c>
      <c r="C2" s="2" t="s">
        <v>30</v>
      </c>
      <c r="D2" s="2" t="s">
        <v>86</v>
      </c>
    </row>
    <row r="3" spans="1:4">
      <c r="A3" s="3" t="s">
        <v>1577</v>
      </c>
    </row>
    <row r="4" spans="1:4">
      <c r="A4" s="4" t="s">
        <v>310</v>
      </c>
      <c r="B4" s="6" t="n">
        <v>341028267</v>
      </c>
      <c r="C4" s="6" t="n">
        <v>329089036</v>
      </c>
      <c r="D4" s="6" t="n">
        <v>360346494</v>
      </c>
    </row>
    <row r="5" spans="1:4">
      <c r="A5" s="4" t="s">
        <v>1593</v>
      </c>
    </row>
    <row r="6" spans="1:4">
      <c r="A6" s="3" t="s">
        <v>1577</v>
      </c>
    </row>
    <row r="7" spans="1:4">
      <c r="A7" s="4" t="s">
        <v>310</v>
      </c>
      <c r="B7" s="6" t="n">
        <v>43645518</v>
      </c>
      <c r="C7" s="6" t="n">
        <v>37306348</v>
      </c>
      <c r="D7" s="6" t="n">
        <v>42173089</v>
      </c>
    </row>
    <row r="8" spans="1:4">
      <c r="A8" s="4" t="s">
        <v>1594</v>
      </c>
      <c r="B8" s="4" t="s">
        <v>1595</v>
      </c>
      <c r="C8" s="4" t="s">
        <v>1596</v>
      </c>
      <c r="D8" s="4" t="s">
        <v>976</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7</v>
      </c>
      <c r="C1" s="2" t="s">
        <v>1</v>
      </c>
    </row>
    <row r="2" spans="1:5">
      <c r="C2" s="2" t="s">
        <v>29</v>
      </c>
      <c r="D2" s="2" t="s">
        <v>30</v>
      </c>
      <c r="E2" s="2" t="s">
        <v>86</v>
      </c>
    </row>
    <row r="3" spans="1:5">
      <c r="A3" s="3" t="s">
        <v>1577</v>
      </c>
    </row>
    <row r="4" spans="1:5">
      <c r="A4" s="4" t="s">
        <v>310</v>
      </c>
      <c r="C4" s="6" t="n">
        <v>341028267</v>
      </c>
      <c r="D4" s="6" t="n">
        <v>329089036</v>
      </c>
      <c r="E4" s="6" t="n">
        <v>360346494</v>
      </c>
    </row>
    <row r="5" spans="1:5">
      <c r="A5" s="4" t="s">
        <v>1598</v>
      </c>
    </row>
    <row r="6" spans="1:5">
      <c r="A6" s="3" t="s">
        <v>1577</v>
      </c>
    </row>
    <row r="7" spans="1:5">
      <c r="A7" s="4" t="s">
        <v>310</v>
      </c>
      <c r="C7" s="5" t="n">
        <v>152442198</v>
      </c>
      <c r="D7" s="5" t="n">
        <v>140519923</v>
      </c>
      <c r="E7" s="5" t="n">
        <v>159534820</v>
      </c>
    </row>
    <row r="8" spans="1:5">
      <c r="A8" s="4" t="s">
        <v>1599</v>
      </c>
    </row>
    <row r="9" spans="1:5">
      <c r="A9" s="3" t="s">
        <v>1577</v>
      </c>
    </row>
    <row r="10" spans="1:5">
      <c r="A10" s="4" t="s">
        <v>310</v>
      </c>
      <c r="C10" s="5" t="n">
        <v>56209501</v>
      </c>
      <c r="D10" s="5" t="n">
        <v>52721494</v>
      </c>
      <c r="E10" s="5" t="n">
        <v>52488064</v>
      </c>
    </row>
    <row r="11" spans="1:5">
      <c r="A11" s="4" t="s">
        <v>1600</v>
      </c>
    </row>
    <row r="12" spans="1:5">
      <c r="A12" s="3" t="s">
        <v>1577</v>
      </c>
    </row>
    <row r="13" spans="1:5">
      <c r="A13" s="4" t="s">
        <v>310</v>
      </c>
      <c r="C13" s="5" t="n">
        <v>14858803</v>
      </c>
      <c r="D13" s="5" t="n">
        <v>14170637</v>
      </c>
      <c r="E13" s="5" t="n">
        <v>23622445</v>
      </c>
    </row>
    <row r="14" spans="1:5">
      <c r="A14" s="4" t="s">
        <v>1601</v>
      </c>
    </row>
    <row r="15" spans="1:5">
      <c r="A15" s="3" t="s">
        <v>1577</v>
      </c>
    </row>
    <row r="16" spans="1:5">
      <c r="A16" s="4" t="s">
        <v>310</v>
      </c>
      <c r="C16" s="5" t="n">
        <v>45696144</v>
      </c>
      <c r="D16" s="5" t="n">
        <v>44668054</v>
      </c>
      <c r="E16" s="5" t="n">
        <v>48234547</v>
      </c>
    </row>
    <row r="17" spans="1:5">
      <c r="A17" s="4" t="s">
        <v>1602</v>
      </c>
    </row>
    <row r="18" spans="1:5">
      <c r="A18" s="3" t="s">
        <v>1577</v>
      </c>
    </row>
    <row r="19" spans="1:5">
      <c r="A19" s="4" t="s">
        <v>310</v>
      </c>
      <c r="B19" s="4" t="s">
        <v>616</v>
      </c>
      <c r="C19" s="5" t="n">
        <v>53128684</v>
      </c>
      <c r="D19" s="5" t="n">
        <v>52746574</v>
      </c>
      <c r="E19" s="5" t="n">
        <v>49512418</v>
      </c>
    </row>
    <row r="20" spans="1:5">
      <c r="A20" s="4" t="s">
        <v>1603</v>
      </c>
    </row>
    <row r="21" spans="1:5">
      <c r="A21" s="3" t="s">
        <v>1577</v>
      </c>
    </row>
    <row r="22" spans="1:5">
      <c r="A22" s="4" t="s">
        <v>310</v>
      </c>
      <c r="C22" s="6" t="n">
        <v>18692937</v>
      </c>
      <c r="D22" s="6" t="n">
        <v>24262354</v>
      </c>
      <c r="E22" s="6" t="n">
        <v>26954200</v>
      </c>
    </row>
    <row r="23" spans="1:5"/>
    <row r="24" spans="1:5">
      <c r="A24" s="4" t="s">
        <v>616</v>
      </c>
      <c r="B24" s="4" t="s">
        <v>1604</v>
      </c>
    </row>
  </sheetData>
  <mergeCells count="4">
    <mergeCell ref="A1:B2"/>
    <mergeCell ref="C1:E1"/>
    <mergeCell ref="A23:D23"/>
    <mergeCell ref="B24:D24"/>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16"/>
    <col customWidth="1" max="5" min="5" width="21"/>
    <col customWidth="1" max="6" min="6" width="14"/>
    <col customWidth="1" max="7" min="7" width="14"/>
    <col customWidth="1" max="8" min="8" width="21"/>
  </cols>
  <sheetData>
    <row r="1" spans="1:8">
      <c r="A1" s="1" t="s">
        <v>1605</v>
      </c>
      <c r="C1" s="2" t="s">
        <v>833</v>
      </c>
      <c r="D1" s="2" t="s">
        <v>1</v>
      </c>
    </row>
    <row r="2" spans="1:8">
      <c r="C2" s="2" t="s">
        <v>1606</v>
      </c>
      <c r="D2" s="2" t="s">
        <v>1607</v>
      </c>
      <c r="E2" s="2" t="s">
        <v>713</v>
      </c>
      <c r="F2" s="2" t="s">
        <v>30</v>
      </c>
      <c r="G2" s="2" t="s">
        <v>86</v>
      </c>
      <c r="H2" s="2" t="s">
        <v>1608</v>
      </c>
    </row>
    <row r="3" spans="1:8">
      <c r="A3" s="3" t="s">
        <v>1609</v>
      </c>
    </row>
    <row r="4" spans="1:8">
      <c r="A4" s="4" t="s">
        <v>690</v>
      </c>
      <c r="E4" s="4" t="s">
        <v>691</v>
      </c>
      <c r="F4" s="4" t="s">
        <v>691</v>
      </c>
      <c r="G4" s="4" t="s">
        <v>691</v>
      </c>
    </row>
    <row r="5" spans="1:8">
      <c r="A5" s="4" t="s">
        <v>1610</v>
      </c>
    </row>
    <row r="6" spans="1:8">
      <c r="A6" s="3" t="s">
        <v>1609</v>
      </c>
    </row>
    <row r="7" spans="1:8">
      <c r="A7" s="4" t="s">
        <v>1611</v>
      </c>
      <c r="E7" s="6" t="n">
        <v>998697</v>
      </c>
    </row>
    <row r="8" spans="1:8">
      <c r="A8" s="4" t="s">
        <v>1612</v>
      </c>
      <c r="E8" s="6" t="n">
        <v>214490</v>
      </c>
    </row>
    <row r="9" spans="1:8">
      <c r="A9" s="4" t="s">
        <v>690</v>
      </c>
      <c r="D9" s="4" t="s">
        <v>1613</v>
      </c>
    </row>
    <row r="10" spans="1:8">
      <c r="A10" s="4" t="s">
        <v>1614</v>
      </c>
    </row>
    <row r="11" spans="1:8">
      <c r="A11" s="3" t="s">
        <v>1609</v>
      </c>
    </row>
    <row r="12" spans="1:8">
      <c r="A12" s="4" t="s">
        <v>1615</v>
      </c>
      <c r="B12" s="4" t="s">
        <v>616</v>
      </c>
      <c r="C12" s="6" t="n">
        <v>7905</v>
      </c>
    </row>
    <row r="13" spans="1:8">
      <c r="A13" s="4" t="s">
        <v>1616</v>
      </c>
      <c r="H13" s="6" t="n">
        <v>28000</v>
      </c>
    </row>
    <row r="14" spans="1:8"/>
    <row r="15" spans="1:8">
      <c r="A15" s="4" t="s">
        <v>616</v>
      </c>
      <c r="B15" s="4" t="s">
        <v>1604</v>
      </c>
    </row>
  </sheetData>
  <mergeCells count="4">
    <mergeCell ref="A1:B2"/>
    <mergeCell ref="D1:G1"/>
    <mergeCell ref="A14:G14"/>
    <mergeCell ref="B15:G1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v>
      </c>
      <c r="B1" s="2" t="s">
        <v>29</v>
      </c>
      <c r="C1" s="2" t="s">
        <v>30</v>
      </c>
    </row>
    <row r="2" spans="1:3">
      <c r="A2" s="3" t="s">
        <v>31</v>
      </c>
    </row>
    <row r="3" spans="1:3">
      <c r="A3" s="4" t="s">
        <v>32</v>
      </c>
      <c r="B3" s="6" t="n">
        <v>105020616</v>
      </c>
      <c r="C3" s="6" t="n">
        <v>80191248</v>
      </c>
    </row>
    <row r="4" spans="1:3">
      <c r="A4" s="4" t="s">
        <v>33</v>
      </c>
      <c r="B4" s="5" t="n">
        <v>70366</v>
      </c>
      <c r="C4" s="5" t="n">
        <v>65669</v>
      </c>
    </row>
    <row r="5" spans="1:3">
      <c r="A5" s="4" t="s">
        <v>34</v>
      </c>
      <c r="B5" s="5" t="n">
        <v>38738211</v>
      </c>
      <c r="C5" s="5" t="n">
        <v>45710177</v>
      </c>
    </row>
    <row r="6" spans="1:3">
      <c r="A6" s="4" t="s">
        <v>35</v>
      </c>
      <c r="B6" s="5" t="n">
        <v>1853062</v>
      </c>
      <c r="C6" s="5" t="n">
        <v>2533224</v>
      </c>
    </row>
    <row r="7" spans="1:3">
      <c r="A7" s="4" t="s">
        <v>36</v>
      </c>
      <c r="B7" s="5" t="n">
        <v>54093</v>
      </c>
      <c r="C7" s="5" t="n">
        <v>34288</v>
      </c>
    </row>
    <row r="8" spans="1:3">
      <c r="A8" s="4" t="s">
        <v>37</v>
      </c>
      <c r="B8" s="5" t="n">
        <v>27431</v>
      </c>
      <c r="C8" s="5" t="n">
        <v>14057</v>
      </c>
    </row>
    <row r="9" spans="1:3">
      <c r="A9" s="4" t="s">
        <v>38</v>
      </c>
      <c r="B9" s="5" t="n">
        <v>24854323</v>
      </c>
      <c r="C9" s="5" t="n">
        <v>27679335</v>
      </c>
    </row>
    <row r="10" spans="1:3">
      <c r="A10" s="4" t="s">
        <v>39</v>
      </c>
      <c r="B10" s="5" t="n">
        <v>518329</v>
      </c>
      <c r="C10" s="5" t="n">
        <v>559946</v>
      </c>
    </row>
    <row r="11" spans="1:3">
      <c r="A11" s="4" t="s">
        <v>40</v>
      </c>
      <c r="B11" s="5" t="n">
        <v>2407980</v>
      </c>
      <c r="C11" s="5" t="n">
        <v>228015</v>
      </c>
    </row>
    <row r="12" spans="1:3">
      <c r="A12" s="4" t="s">
        <v>41</v>
      </c>
      <c r="B12" s="5" t="n">
        <v>6631130</v>
      </c>
      <c r="C12" s="5" t="n">
        <v>6330283</v>
      </c>
    </row>
    <row r="13" spans="1:3">
      <c r="A13" s="4" t="s">
        <v>42</v>
      </c>
      <c r="B13" s="5" t="n">
        <v>180175541</v>
      </c>
      <c r="C13" s="5" t="n">
        <v>163346242</v>
      </c>
    </row>
    <row r="14" spans="1:3">
      <c r="A14" s="3" t="s">
        <v>43</v>
      </c>
    </row>
    <row r="15" spans="1:3">
      <c r="A15" s="4" t="s">
        <v>44</v>
      </c>
      <c r="B15" s="5" t="n">
        <v>4348134</v>
      </c>
      <c r="C15" s="5" t="n">
        <v>3030278</v>
      </c>
    </row>
    <row r="16" spans="1:3">
      <c r="A16" s="4" t="s">
        <v>45</v>
      </c>
      <c r="B16" s="5" t="n">
        <v>5597287</v>
      </c>
      <c r="C16" s="5" t="n">
        <v>5178337</v>
      </c>
    </row>
    <row r="17" spans="1:3">
      <c r="A17" s="4" t="s">
        <v>46</v>
      </c>
      <c r="B17" s="5" t="n">
        <v>224933089</v>
      </c>
      <c r="C17" s="5" t="n">
        <v>222741832</v>
      </c>
    </row>
    <row r="18" spans="1:3">
      <c r="A18" s="4" t="s">
        <v>47</v>
      </c>
      <c r="B18" s="5" t="n">
        <v>717823</v>
      </c>
      <c r="C18" s="5" t="n">
        <v>465868</v>
      </c>
    </row>
    <row r="19" spans="1:3">
      <c r="A19" s="4" t="s">
        <v>48</v>
      </c>
      <c r="B19" s="5" t="n">
        <v>1890297</v>
      </c>
      <c r="C19" s="5" t="n">
        <v>2322239</v>
      </c>
    </row>
    <row r="20" spans="1:3">
      <c r="A20" s="4" t="s">
        <v>49</v>
      </c>
      <c r="B20" s="5" t="n">
        <v>7069014</v>
      </c>
      <c r="C20" s="5" t="n">
        <v>1736854</v>
      </c>
    </row>
    <row r="21" spans="1:3">
      <c r="A21" s="4" t="s">
        <v>50</v>
      </c>
      <c r="B21" s="5" t="n">
        <v>5439504</v>
      </c>
      <c r="C21" s="5" t="n">
        <v>7039115</v>
      </c>
    </row>
    <row r="22" spans="1:3">
      <c r="A22" s="4" t="s">
        <v>51</v>
      </c>
      <c r="B22" s="5" t="n">
        <v>249995148</v>
      </c>
      <c r="C22" s="5" t="n">
        <v>242514523</v>
      </c>
    </row>
    <row r="23" spans="1:3">
      <c r="A23" s="4" t="s">
        <v>52</v>
      </c>
      <c r="B23" s="5" t="n">
        <v>430170689</v>
      </c>
      <c r="C23" s="5" t="n">
        <v>405860765</v>
      </c>
    </row>
    <row r="24" spans="1:3">
      <c r="A24" s="3" t="s">
        <v>53</v>
      </c>
    </row>
    <row r="25" spans="1:3">
      <c r="A25" s="4" t="s">
        <v>54</v>
      </c>
      <c r="B25" s="5" t="n">
        <v>3424376</v>
      </c>
      <c r="C25" s="5" t="n">
        <v>526723</v>
      </c>
    </row>
    <row r="26" spans="1:3">
      <c r="A26" s="4" t="s">
        <v>55</v>
      </c>
      <c r="B26" s="5" t="n">
        <v>8155234</v>
      </c>
      <c r="C26" s="5" t="n">
        <v>18074627</v>
      </c>
    </row>
    <row r="27" spans="1:3">
      <c r="A27" s="4" t="s">
        <v>56</v>
      </c>
      <c r="B27" s="5" t="n">
        <v>106597</v>
      </c>
      <c r="C27" s="5" t="n">
        <v>896998</v>
      </c>
    </row>
    <row r="28" spans="1:3">
      <c r="A28" s="4" t="s">
        <v>57</v>
      </c>
      <c r="B28" s="5" t="n">
        <v>0</v>
      </c>
      <c r="C28" s="5" t="n">
        <v>3540</v>
      </c>
    </row>
    <row r="29" spans="1:3">
      <c r="A29" s="4" t="s">
        <v>58</v>
      </c>
      <c r="B29" s="5" t="n">
        <v>46888691</v>
      </c>
      <c r="C29" s="5" t="n">
        <v>51148055</v>
      </c>
    </row>
    <row r="30" spans="1:3">
      <c r="A30" s="4" t="s">
        <v>59</v>
      </c>
      <c r="B30" s="5" t="n">
        <v>7664731</v>
      </c>
      <c r="C30" s="5" t="n">
        <v>8823065</v>
      </c>
    </row>
    <row r="31" spans="1:3">
      <c r="A31" s="4" t="s">
        <v>60</v>
      </c>
      <c r="B31" s="5" t="n">
        <v>12131121</v>
      </c>
      <c r="C31" s="5" t="n">
        <v>12647041</v>
      </c>
    </row>
    <row r="32" spans="1:3">
      <c r="A32" s="4" t="s">
        <v>61</v>
      </c>
      <c r="B32" s="5" t="n">
        <v>21161</v>
      </c>
      <c r="C32" s="5" t="n">
        <v>27341</v>
      </c>
    </row>
    <row r="33" spans="1:3">
      <c r="A33" s="4" t="s">
        <v>62</v>
      </c>
      <c r="B33" s="5" t="n">
        <v>4684818</v>
      </c>
      <c r="C33" s="5" t="n">
        <v>1715309</v>
      </c>
    </row>
    <row r="34" spans="1:3">
      <c r="A34" s="4" t="s">
        <v>63</v>
      </c>
      <c r="B34" s="5" t="n">
        <v>819232</v>
      </c>
      <c r="C34" s="5" t="n">
        <v>1783407</v>
      </c>
    </row>
    <row r="35" spans="1:3">
      <c r="A35" s="4" t="s">
        <v>64</v>
      </c>
      <c r="B35" s="5" t="n">
        <v>26368732</v>
      </c>
      <c r="C35" s="5" t="n">
        <v>22385488</v>
      </c>
    </row>
    <row r="36" spans="1:3">
      <c r="A36" s="4" t="s">
        <v>65</v>
      </c>
      <c r="B36" s="5" t="n">
        <v>110264693</v>
      </c>
      <c r="C36" s="5" t="n">
        <v>118031594</v>
      </c>
    </row>
    <row r="37" spans="1:3">
      <c r="A37" s="3" t="s">
        <v>66</v>
      </c>
    </row>
    <row r="38" spans="1:3">
      <c r="A38" s="4" t="s">
        <v>67</v>
      </c>
      <c r="B38" s="5" t="n">
        <v>102452776</v>
      </c>
      <c r="C38" s="5" t="n">
        <v>106187993</v>
      </c>
    </row>
    <row r="39" spans="1:3">
      <c r="A39" s="4" t="s">
        <v>68</v>
      </c>
      <c r="B39" s="5" t="n">
        <v>1066731</v>
      </c>
      <c r="C39" s="5" t="n">
        <v>1038264</v>
      </c>
    </row>
    <row r="40" spans="1:3">
      <c r="A40" s="4" t="s">
        <v>69</v>
      </c>
      <c r="B40" s="5" t="n">
        <v>1638227</v>
      </c>
      <c r="C40" s="5" t="n">
        <v>1830264</v>
      </c>
    </row>
    <row r="41" spans="1:3">
      <c r="A41" s="4" t="s">
        <v>70</v>
      </c>
      <c r="B41" s="5" t="n">
        <v>1930411</v>
      </c>
      <c r="C41" s="5" t="n">
        <v>1936337</v>
      </c>
    </row>
    <row r="42" spans="1:3">
      <c r="A42" s="4" t="s">
        <v>71</v>
      </c>
      <c r="B42" s="5" t="n">
        <v>107088145</v>
      </c>
      <c r="C42" s="5" t="n">
        <v>110992858</v>
      </c>
    </row>
    <row r="43" spans="1:3">
      <c r="A43" s="4" t="s">
        <v>72</v>
      </c>
      <c r="B43" s="5" t="n">
        <v>217352838</v>
      </c>
      <c r="C43" s="5" t="n">
        <v>229024452</v>
      </c>
    </row>
    <row r="44" spans="1:3">
      <c r="A44" s="3" t="s">
        <v>73</v>
      </c>
    </row>
    <row r="45" spans="1:3">
      <c r="A45" s="4" t="s">
        <v>74</v>
      </c>
      <c r="B45" s="5" t="n">
        <v>96242451</v>
      </c>
      <c r="C45" s="5" t="n">
        <v>96242451</v>
      </c>
    </row>
    <row r="46" spans="1:3">
      <c r="A46" s="4" t="s">
        <v>75</v>
      </c>
      <c r="B46" s="5" t="n">
        <v>60538505</v>
      </c>
      <c r="C46" s="5" t="n">
        <v>59977743</v>
      </c>
    </row>
    <row r="47" spans="1:3">
      <c r="A47" s="4" t="s">
        <v>76</v>
      </c>
      <c r="B47" s="5" t="n">
        <v>38712332</v>
      </c>
      <c r="C47" s="5" t="n">
        <v>1450618</v>
      </c>
    </row>
    <row r="48" spans="1:3">
      <c r="A48" s="4" t="s">
        <v>77</v>
      </c>
      <c r="B48" s="5" t="n">
        <v>256062</v>
      </c>
      <c r="C48" s="5" t="n">
        <v>777297</v>
      </c>
    </row>
    <row r="49" spans="1:3">
      <c r="A49" s="4" t="s">
        <v>78</v>
      </c>
      <c r="B49" s="5" t="n">
        <v>195749350</v>
      </c>
      <c r="C49" s="5" t="n">
        <v>158448109</v>
      </c>
    </row>
    <row r="50" spans="1:3">
      <c r="A50" s="4" t="s">
        <v>79</v>
      </c>
      <c r="B50" s="5" t="n">
        <v>17068501</v>
      </c>
      <c r="C50" s="5" t="n">
        <v>18388204</v>
      </c>
    </row>
    <row r="51" spans="1:3">
      <c r="A51" s="4" t="s">
        <v>80</v>
      </c>
      <c r="B51" s="5" t="n">
        <v>212817851</v>
      </c>
      <c r="C51" s="5" t="n">
        <v>176836313</v>
      </c>
    </row>
    <row r="52" spans="1:3">
      <c r="A52" s="4" t="s">
        <v>81</v>
      </c>
      <c r="B52" s="6" t="n">
        <v>430170689</v>
      </c>
      <c r="C52" s="6" t="n">
        <v>405860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9</v>
      </c>
    </row>
    <row r="3" spans="1:2">
      <c r="A3" s="3" t="s">
        <v>275</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9</v>
      </c>
    </row>
    <row r="3" spans="1:2">
      <c r="A3" s="3" t="s">
        <v>279</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9</v>
      </c>
    </row>
    <row r="3" spans="1:2">
      <c r="A3" s="3" t="s">
        <v>283</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9</v>
      </c>
    </row>
    <row r="3" spans="1:2">
      <c r="A3" s="3" t="s">
        <v>287</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0</v>
      </c>
      <c r="B1" s="2" t="s">
        <v>1</v>
      </c>
    </row>
    <row r="2" spans="1:2">
      <c r="B2" s="2" t="s">
        <v>29</v>
      </c>
    </row>
    <row r="3" spans="1:2">
      <c r="A3" s="3" t="s">
        <v>291</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9</v>
      </c>
    </row>
    <row r="3" spans="1:2">
      <c r="A3" s="3" t="s">
        <v>2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v>
      </c>
      <c r="B1" s="2" t="s">
        <v>29</v>
      </c>
      <c r="C1" s="2" t="s">
        <v>30</v>
      </c>
    </row>
    <row r="2" spans="1:3">
      <c r="A2" s="3" t="s">
        <v>83</v>
      </c>
    </row>
    <row r="3" spans="1:3">
      <c r="A3" s="4" t="s">
        <v>84</v>
      </c>
      <c r="B3" s="6" t="n">
        <v>10</v>
      </c>
      <c r="C3" s="6"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9</v>
      </c>
    </row>
    <row r="3" spans="1:2">
      <c r="A3" s="3" t="s">
        <v>299</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9</v>
      </c>
    </row>
    <row r="3" spans="1:2">
      <c r="A3" s="3" t="s">
        <v>303</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9</v>
      </c>
    </row>
    <row r="3" spans="1:2">
      <c r="A3" s="3" t="s">
        <v>307</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9</v>
      </c>
    </row>
    <row r="3" spans="1:2">
      <c r="A3" s="3" t="s">
        <v>311</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9</v>
      </c>
    </row>
    <row r="3" spans="1:2">
      <c r="A3" s="3" t="s">
        <v>315</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9</v>
      </c>
    </row>
    <row r="3" spans="1:2">
      <c r="A3" s="3" t="s">
        <v>319</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9</v>
      </c>
    </row>
    <row r="3" spans="1:2">
      <c r="A3" s="3" t="s">
        <v>322</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9</v>
      </c>
    </row>
    <row r="3" spans="1:2">
      <c r="A3" s="3" t="s">
        <v>326</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9</v>
      </c>
      <c r="B1" s="2" t="s">
        <v>1</v>
      </c>
    </row>
    <row r="2" spans="1:2">
      <c r="B2" s="2" t="s">
        <v>29</v>
      </c>
    </row>
    <row r="3" spans="1:2">
      <c r="A3" s="3" t="s">
        <v>330</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9</v>
      </c>
    </row>
    <row r="3" spans="1:2">
      <c r="A3" s="3" t="s">
        <v>334</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9</v>
      </c>
      <c r="C2" s="2" t="s">
        <v>30</v>
      </c>
      <c r="D2" s="2" t="s">
        <v>86</v>
      </c>
    </row>
    <row r="3" spans="1:4">
      <c r="A3" s="3" t="s">
        <v>87</v>
      </c>
    </row>
    <row r="4" spans="1:4">
      <c r="A4" s="4" t="s">
        <v>88</v>
      </c>
      <c r="B4" s="6" t="n">
        <v>341028267</v>
      </c>
      <c r="C4" s="6" t="n">
        <v>329089036</v>
      </c>
      <c r="D4" s="6" t="n">
        <v>360346494</v>
      </c>
    </row>
    <row r="5" spans="1:4">
      <c r="A5" s="4" t="s">
        <v>89</v>
      </c>
      <c r="B5" s="5" t="n">
        <v>-279986522</v>
      </c>
      <c r="C5" s="5" t="n">
        <v>-294598017</v>
      </c>
      <c r="D5" s="5" t="n">
        <v>-320509439</v>
      </c>
    </row>
    <row r="6" spans="1:4">
      <c r="A6" s="4" t="s">
        <v>90</v>
      </c>
      <c r="B6" s="5" t="n">
        <v>61041745</v>
      </c>
      <c r="C6" s="5" t="n">
        <v>34491019</v>
      </c>
      <c r="D6" s="5" t="n">
        <v>39837055</v>
      </c>
    </row>
    <row r="7" spans="1:4">
      <c r="A7" s="4" t="s">
        <v>91</v>
      </c>
      <c r="B7" s="5" t="n">
        <v>-3888969</v>
      </c>
      <c r="C7" s="5" t="n">
        <v>-3895089</v>
      </c>
      <c r="D7" s="5" t="n">
        <v>-4206101</v>
      </c>
    </row>
    <row r="8" spans="1:4">
      <c r="A8" s="4" t="s">
        <v>92</v>
      </c>
      <c r="B8" s="5" t="n">
        <v>-8158940</v>
      </c>
      <c r="C8" s="5" t="n">
        <v>-9176683</v>
      </c>
      <c r="D8" s="5" t="n">
        <v>-9205987</v>
      </c>
    </row>
    <row r="9" spans="1:4">
      <c r="A9" s="4" t="s">
        <v>93</v>
      </c>
      <c r="B9" s="5" t="n">
        <v>-9854712</v>
      </c>
      <c r="C9" s="5" t="n">
        <v>-9080791</v>
      </c>
      <c r="D9" s="5" t="n">
        <v>-8903819</v>
      </c>
    </row>
    <row r="10" spans="1:4">
      <c r="A10" s="4" t="s">
        <v>94</v>
      </c>
      <c r="B10" s="5" t="n">
        <v>3829897</v>
      </c>
      <c r="C10" s="5" t="n">
        <v>2380228</v>
      </c>
      <c r="D10" s="5" t="n">
        <v>2197593</v>
      </c>
    </row>
    <row r="11" spans="1:4">
      <c r="A11" s="4" t="s">
        <v>95</v>
      </c>
      <c r="B11" s="5" t="n">
        <v>-976560</v>
      </c>
      <c r="C11" s="5" t="n">
        <v>-925673</v>
      </c>
      <c r="D11" s="5" t="n">
        <v>-9978320</v>
      </c>
    </row>
    <row r="12" spans="1:4">
      <c r="A12" s="4" t="s">
        <v>96</v>
      </c>
      <c r="B12" s="5" t="n">
        <v>-2867861</v>
      </c>
      <c r="C12" s="5" t="n">
        <v>-2707887</v>
      </c>
      <c r="D12" s="5" t="n">
        <v>-2591023</v>
      </c>
    </row>
    <row r="13" spans="1:4">
      <c r="A13" s="4" t="s">
        <v>97</v>
      </c>
      <c r="B13" s="5" t="n">
        <v>239006</v>
      </c>
      <c r="C13" s="5" t="n">
        <v>100778</v>
      </c>
      <c r="D13" s="5" t="n">
        <v>449452</v>
      </c>
    </row>
    <row r="14" spans="1:4">
      <c r="A14" s="4" t="s">
        <v>98</v>
      </c>
      <c r="B14" s="5" t="n">
        <v>39363606</v>
      </c>
      <c r="C14" s="5" t="n">
        <v>11185902</v>
      </c>
      <c r="D14" s="5" t="n">
        <v>7598850</v>
      </c>
    </row>
    <row r="15" spans="1:4">
      <c r="A15" s="4" t="s">
        <v>99</v>
      </c>
      <c r="B15" s="5" t="n">
        <v>-1125157</v>
      </c>
      <c r="C15" s="5" t="n">
        <v>2432545</v>
      </c>
      <c r="D15" s="5" t="n">
        <v>384841</v>
      </c>
    </row>
    <row r="16" spans="1:4">
      <c r="A16" s="4" t="s">
        <v>100</v>
      </c>
      <c r="B16" s="5" t="n">
        <v>40488763</v>
      </c>
      <c r="C16" s="5" t="n">
        <v>8753357</v>
      </c>
      <c r="D16" s="5" t="n">
        <v>7214009</v>
      </c>
    </row>
    <row r="17" spans="1:4">
      <c r="A17" s="3" t="s">
        <v>101</v>
      </c>
    </row>
    <row r="18" spans="1:4">
      <c r="A18" s="4" t="s">
        <v>102</v>
      </c>
      <c r="B18" s="5" t="n">
        <v>-98091</v>
      </c>
      <c r="C18" s="5" t="n">
        <v>-225194</v>
      </c>
      <c r="D18" s="5" t="n">
        <v>-251401</v>
      </c>
    </row>
    <row r="19" spans="1:4">
      <c r="A19" s="4" t="s">
        <v>103</v>
      </c>
      <c r="B19" s="5" t="n">
        <v>243</v>
      </c>
      <c r="C19" s="5" t="n">
        <v>574</v>
      </c>
      <c r="D19" s="5" t="n">
        <v>-2381</v>
      </c>
    </row>
    <row r="20" spans="1:4">
      <c r="A20" s="4" t="s">
        <v>104</v>
      </c>
      <c r="B20" s="5" t="n">
        <v>155930</v>
      </c>
      <c r="C20" s="5" t="n">
        <v>0</v>
      </c>
      <c r="D20" s="5" t="n">
        <v>681</v>
      </c>
    </row>
    <row r="21" spans="1:4">
      <c r="A21" s="4" t="s">
        <v>105</v>
      </c>
      <c r="B21" s="5" t="n">
        <v>58082</v>
      </c>
      <c r="C21" s="5" t="n">
        <v>-224620</v>
      </c>
      <c r="D21" s="5" t="n">
        <v>-253101</v>
      </c>
    </row>
    <row r="22" spans="1:4">
      <c r="A22" s="3" t="s">
        <v>106</v>
      </c>
    </row>
    <row r="23" spans="1:4">
      <c r="A23" s="4" t="s">
        <v>107</v>
      </c>
      <c r="B23" s="5" t="n">
        <v>-2255410</v>
      </c>
      <c r="C23" s="5" t="n">
        <v>-7500071</v>
      </c>
      <c r="D23" s="5" t="n">
        <v>-294749</v>
      </c>
    </row>
    <row r="24" spans="1:4">
      <c r="A24" s="4" t="s">
        <v>108</v>
      </c>
      <c r="B24" s="5" t="n">
        <v>1146422</v>
      </c>
      <c r="C24" s="5" t="n">
        <v>766534</v>
      </c>
      <c r="D24" s="5" t="n">
        <v>-521173</v>
      </c>
    </row>
    <row r="25" spans="1:4">
      <c r="A25" s="4" t="s">
        <v>109</v>
      </c>
      <c r="B25" s="5" t="n">
        <v>-21992</v>
      </c>
      <c r="C25" s="5" t="n">
        <v>7199</v>
      </c>
      <c r="D25" s="5" t="n">
        <v>-3647</v>
      </c>
    </row>
    <row r="26" spans="1:4">
      <c r="A26" s="4" t="s">
        <v>103</v>
      </c>
      <c r="B26" s="5" t="n">
        <v>-62327</v>
      </c>
      <c r="C26" s="5" t="n">
        <v>-609071</v>
      </c>
      <c r="D26" s="5" t="n">
        <v>324928</v>
      </c>
    </row>
    <row r="27" spans="1:4">
      <c r="A27" s="4" t="s">
        <v>104</v>
      </c>
      <c r="B27" s="5" t="n">
        <v>316372</v>
      </c>
      <c r="C27" s="5" t="n">
        <v>230202</v>
      </c>
      <c r="D27" s="5" t="n">
        <v>16050</v>
      </c>
    </row>
    <row r="28" spans="1:4">
      <c r="A28" s="4" t="s">
        <v>110</v>
      </c>
      <c r="B28" s="5" t="n">
        <v>-876935</v>
      </c>
      <c r="C28" s="5" t="n">
        <v>-7105207</v>
      </c>
      <c r="D28" s="5" t="n">
        <v>-478591</v>
      </c>
    </row>
    <row r="29" spans="1:4">
      <c r="A29" s="4" t="s">
        <v>111</v>
      </c>
      <c r="B29" s="5" t="n">
        <v>-818853</v>
      </c>
      <c r="C29" s="5" t="n">
        <v>-7329827</v>
      </c>
      <c r="D29" s="5" t="n">
        <v>-731692</v>
      </c>
    </row>
    <row r="30" spans="1:4">
      <c r="A30" s="4" t="s">
        <v>112</v>
      </c>
      <c r="B30" s="5" t="n">
        <v>39669910</v>
      </c>
      <c r="C30" s="5" t="n">
        <v>1423530</v>
      </c>
      <c r="D30" s="5" t="n">
        <v>6482317</v>
      </c>
    </row>
    <row r="31" spans="1:4">
      <c r="A31" s="3" t="s">
        <v>113</v>
      </c>
    </row>
    <row r="32" spans="1:4">
      <c r="A32" s="4" t="s">
        <v>114</v>
      </c>
      <c r="B32" s="5" t="n">
        <v>42609500</v>
      </c>
      <c r="C32" s="5" t="n">
        <v>9965129</v>
      </c>
      <c r="D32" s="5" t="n">
        <v>7242170</v>
      </c>
    </row>
    <row r="33" spans="1:4">
      <c r="A33" s="4" t="s">
        <v>79</v>
      </c>
      <c r="B33" s="5" t="n">
        <v>-2120737</v>
      </c>
      <c r="C33" s="5" t="n">
        <v>-1211772</v>
      </c>
      <c r="D33" s="5" t="n">
        <v>-28161</v>
      </c>
    </row>
    <row r="34" spans="1:4">
      <c r="A34" s="4" t="s">
        <v>100</v>
      </c>
      <c r="B34" s="5" t="n">
        <v>40488763</v>
      </c>
      <c r="C34" s="5" t="n">
        <v>8753357</v>
      </c>
      <c r="D34" s="5" t="n">
        <v>7214009</v>
      </c>
    </row>
    <row r="35" spans="1:4">
      <c r="A35" s="3" t="s">
        <v>115</v>
      </c>
    </row>
    <row r="36" spans="1:4">
      <c r="A36" s="4" t="s">
        <v>114</v>
      </c>
      <c r="B36" s="5" t="n">
        <v>42146146</v>
      </c>
      <c r="C36" s="5" t="n">
        <v>4502568</v>
      </c>
      <c r="D36" s="5" t="n">
        <v>7185693</v>
      </c>
    </row>
    <row r="37" spans="1:4">
      <c r="A37" s="4" t="s">
        <v>79</v>
      </c>
      <c r="B37" s="5" t="n">
        <v>-2476236</v>
      </c>
      <c r="C37" s="5" t="n">
        <v>-3079038</v>
      </c>
      <c r="D37" s="5" t="n">
        <v>-703376</v>
      </c>
    </row>
    <row r="38" spans="1:4">
      <c r="A38" s="4" t="s">
        <v>112</v>
      </c>
      <c r="B38" s="6" t="n">
        <v>39669910</v>
      </c>
      <c r="C38" s="6" t="n">
        <v>1423530</v>
      </c>
      <c r="D38" s="6" t="n">
        <v>6482317</v>
      </c>
    </row>
    <row r="39" spans="1:4">
      <c r="A39" s="3" t="s">
        <v>116</v>
      </c>
    </row>
    <row r="40" spans="1:4">
      <c r="A40" s="4" t="s">
        <v>117</v>
      </c>
      <c r="B40" s="7" t="n">
        <v>4.43</v>
      </c>
      <c r="C40" s="7" t="n">
        <v>1.04</v>
      </c>
      <c r="D40" s="7" t="n">
        <v>0.75</v>
      </c>
    </row>
    <row r="41" spans="1:4">
      <c r="A41" s="4" t="s">
        <v>118</v>
      </c>
      <c r="B41" s="7" t="n">
        <v>4.27</v>
      </c>
      <c r="C41" s="7" t="n">
        <v>1.02</v>
      </c>
      <c r="D41" s="7"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9</v>
      </c>
    </row>
    <row r="3" spans="1:2">
      <c r="A3" s="3" t="s">
        <v>3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9</v>
      </c>
    </row>
    <row r="3" spans="1:2">
      <c r="A3" s="3" t="s">
        <v>342</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9</v>
      </c>
    </row>
    <row r="3" spans="1:2">
      <c r="A3" s="3" t="s">
        <v>346</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9</v>
      </c>
    </row>
    <row r="3" spans="1:2">
      <c r="A3" s="3" t="s">
        <v>350</v>
      </c>
    </row>
    <row r="4" spans="1:2">
      <c r="A4" s="4" t="s">
        <v>351</v>
      </c>
      <c r="B4"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9</v>
      </c>
    </row>
    <row r="3" spans="1:2">
      <c r="A3" s="3" t="s">
        <v>354</v>
      </c>
    </row>
    <row r="4" spans="1:2">
      <c r="A4" s="4" t="s">
        <v>355</v>
      </c>
      <c r="B4"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7</v>
      </c>
      <c r="B1" s="2" t="s">
        <v>1</v>
      </c>
    </row>
    <row r="2" spans="1:2">
      <c r="B2" s="2" t="s">
        <v>29</v>
      </c>
    </row>
    <row r="3" spans="1:2">
      <c r="A3" s="3" t="s">
        <v>358</v>
      </c>
    </row>
    <row r="4" spans="1:2">
      <c r="A4" s="4" t="s">
        <v>359</v>
      </c>
      <c r="B4"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9</v>
      </c>
    </row>
    <row r="3" spans="1:2">
      <c r="A3" s="3" t="s">
        <v>362</v>
      </c>
    </row>
    <row r="4" spans="1:2">
      <c r="A4" s="4" t="s">
        <v>363</v>
      </c>
      <c r="B4" s="4" t="s">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5</v>
      </c>
      <c r="B1" s="2" t="s">
        <v>1</v>
      </c>
    </row>
    <row r="2" spans="1:2">
      <c r="B2" s="2" t="s">
        <v>29</v>
      </c>
    </row>
    <row r="3" spans="1:2">
      <c r="A3" s="3" t="s">
        <v>366</v>
      </c>
    </row>
    <row r="4" spans="1:2">
      <c r="A4" s="4" t="s">
        <v>367</v>
      </c>
      <c r="B4" s="4" t="s">
        <v>3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9</v>
      </c>
    </row>
    <row r="3" spans="1:2">
      <c r="A3" s="3" t="s">
        <v>370</v>
      </c>
    </row>
    <row r="4" spans="1:2">
      <c r="A4" s="4" t="s">
        <v>371</v>
      </c>
      <c r="B4"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9</v>
      </c>
    </row>
    <row r="3" spans="1:2">
      <c r="A3" s="3" t="s">
        <v>220</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c r="B11" s="4" t="s">
        <v>389</v>
      </c>
    </row>
    <row r="12" spans="1:2">
      <c r="A12" s="4" t="s">
        <v>390</v>
      </c>
      <c r="B12" s="4" t="s">
        <v>391</v>
      </c>
    </row>
    <row r="13" spans="1:2">
      <c r="A13" s="4" t="s">
        <v>392</v>
      </c>
      <c r="B13" s="4" t="s">
        <v>393</v>
      </c>
    </row>
    <row r="14" spans="1:2">
      <c r="A14" s="4" t="s">
        <v>394</v>
      </c>
      <c r="B14" s="4" t="s">
        <v>395</v>
      </c>
    </row>
    <row r="15" spans="1:2">
      <c r="A15" s="4" t="s">
        <v>396</v>
      </c>
      <c r="B15" s="4" t="s">
        <v>397</v>
      </c>
    </row>
    <row r="16" spans="1:2">
      <c r="A16" s="4" t="s">
        <v>398</v>
      </c>
      <c r="B16" s="4" t="s">
        <v>399</v>
      </c>
    </row>
    <row r="17" spans="1:2">
      <c r="A17" s="4" t="s">
        <v>400</v>
      </c>
      <c r="B17" s="4" t="s">
        <v>401</v>
      </c>
    </row>
    <row r="18" spans="1:2">
      <c r="A18" s="4" t="s">
        <v>402</v>
      </c>
      <c r="B18" s="4" t="s">
        <v>403</v>
      </c>
    </row>
    <row r="19" spans="1:2">
      <c r="A19" s="4" t="s">
        <v>404</v>
      </c>
      <c r="B19" s="4" t="s">
        <v>405</v>
      </c>
    </row>
    <row r="20" spans="1:2">
      <c r="A20" s="4" t="s">
        <v>406</v>
      </c>
      <c r="B20" s="4" t="s">
        <v>407</v>
      </c>
    </row>
    <row r="21" spans="1:2">
      <c r="A21" s="4" t="s">
        <v>408</v>
      </c>
      <c r="B21" s="4" t="s">
        <v>409</v>
      </c>
    </row>
    <row r="22" spans="1:2">
      <c r="A22" s="4" t="s">
        <v>410</v>
      </c>
      <c r="B22" s="4" t="s">
        <v>411</v>
      </c>
    </row>
    <row r="23" spans="1:2">
      <c r="A23" s="4" t="s">
        <v>412</v>
      </c>
      <c r="B23" s="4" t="s">
        <v>413</v>
      </c>
    </row>
    <row r="24" spans="1:2">
      <c r="A24" s="4" t="s">
        <v>414</v>
      </c>
      <c r="B24" s="4" t="s">
        <v>415</v>
      </c>
    </row>
    <row r="25" spans="1:2">
      <c r="A25" s="4" t="s">
        <v>416</v>
      </c>
      <c r="B25" s="4" t="s">
        <v>417</v>
      </c>
    </row>
    <row r="26" spans="1:2">
      <c r="A26" s="4" t="s">
        <v>418</v>
      </c>
      <c r="B26" s="4" t="s">
        <v>419</v>
      </c>
    </row>
    <row r="27" spans="1:2">
      <c r="A27" s="4" t="s">
        <v>420</v>
      </c>
      <c r="B27" s="4" t="s">
        <v>421</v>
      </c>
    </row>
    <row r="28" spans="1:2">
      <c r="A28" s="4" t="s">
        <v>422</v>
      </c>
      <c r="B28"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3"/>
    <col customWidth="1" max="5" min="5" width="43"/>
    <col customWidth="1" max="6" min="6" width="18"/>
    <col customWidth="1" max="7" min="7" width="44"/>
    <col customWidth="1" max="8" min="8" width="74"/>
    <col customWidth="1" max="9" min="9" width="55"/>
    <col customWidth="1" max="10" min="10" width="18"/>
    <col customWidth="1" max="11" min="11" width="67"/>
    <col customWidth="1" max="12" min="12" width="35"/>
    <col customWidth="1" max="13" min="13" width="22"/>
  </cols>
  <sheetData>
    <row r="1" spans="1:13">
      <c r="A1" s="1" t="s">
        <v>119</v>
      </c>
      <c r="B1" s="2" t="s">
        <v>120</v>
      </c>
      <c r="C1" s="2" t="s">
        <v>121</v>
      </c>
      <c r="D1" s="2" t="s">
        <v>122</v>
      </c>
      <c r="E1" s="2" t="s">
        <v>123</v>
      </c>
      <c r="F1" s="2" t="s">
        <v>124</v>
      </c>
      <c r="G1" s="2" t="s">
        <v>125</v>
      </c>
      <c r="H1" s="2" t="s">
        <v>126</v>
      </c>
      <c r="I1" s="2" t="s">
        <v>127</v>
      </c>
      <c r="J1" s="2" t="s">
        <v>124</v>
      </c>
      <c r="K1" s="2" t="s">
        <v>128</v>
      </c>
      <c r="L1" s="2" t="s">
        <v>129</v>
      </c>
      <c r="M1" s="2" t="s">
        <v>130</v>
      </c>
    </row>
    <row r="2" spans="1:13">
      <c r="A2" s="4" t="s">
        <v>131</v>
      </c>
      <c r="B2" s="6" t="n">
        <v>173986932</v>
      </c>
      <c r="C2" s="6" t="n">
        <v>59258041</v>
      </c>
      <c r="D2" s="6" t="n">
        <v>401750</v>
      </c>
      <c r="E2" s="6" t="n">
        <v>-7058273</v>
      </c>
      <c r="F2" s="6" t="n">
        <v>-6656523</v>
      </c>
      <c r="G2" s="6" t="n">
        <v>5766162</v>
      </c>
      <c r="H2" s="6" t="n">
        <v>29107</v>
      </c>
      <c r="I2" s="6" t="n">
        <v>18440</v>
      </c>
      <c r="J2" s="6" t="n">
        <v>5813709</v>
      </c>
      <c r="K2" s="6" t="n">
        <v>154657678</v>
      </c>
      <c r="L2" s="6" t="n">
        <v>19329254</v>
      </c>
      <c r="M2" s="6" t="n">
        <v>96242451</v>
      </c>
    </row>
    <row r="3" spans="1:13">
      <c r="A3" s="3" t="s">
        <v>132</v>
      </c>
    </row>
    <row r="4" spans="1:13">
      <c r="A4" s="4" t="s">
        <v>133</v>
      </c>
      <c r="B4" s="5" t="n">
        <v>0</v>
      </c>
      <c r="C4" s="5" t="n">
        <v>0</v>
      </c>
      <c r="D4" s="5" t="n">
        <v>1762846</v>
      </c>
      <c r="E4" s="5" t="n">
        <v>-1762846</v>
      </c>
      <c r="F4" s="5" t="n">
        <v>0</v>
      </c>
      <c r="G4" s="5" t="n">
        <v>0</v>
      </c>
      <c r="H4" s="5" t="n">
        <v>0</v>
      </c>
      <c r="I4" s="5" t="n">
        <v>0</v>
      </c>
      <c r="J4" s="5" t="n">
        <v>0</v>
      </c>
      <c r="K4" s="5" t="n">
        <v>0</v>
      </c>
      <c r="L4" s="5" t="n">
        <v>0</v>
      </c>
      <c r="M4" s="5" t="n">
        <v>0</v>
      </c>
    </row>
    <row r="5" spans="1:13">
      <c r="A5" s="4" t="s">
        <v>134</v>
      </c>
      <c r="B5" s="5" t="n">
        <v>-4812123</v>
      </c>
      <c r="C5" s="5" t="n">
        <v>0</v>
      </c>
      <c r="D5" s="5" t="n">
        <v>0</v>
      </c>
      <c r="E5" s="5" t="n">
        <v>-4812123</v>
      </c>
      <c r="F5" s="5" t="n">
        <v>-4812123</v>
      </c>
      <c r="G5" s="5" t="n">
        <v>0</v>
      </c>
      <c r="H5" s="5" t="n">
        <v>0</v>
      </c>
      <c r="I5" s="5" t="n">
        <v>0</v>
      </c>
      <c r="J5" s="5" t="n">
        <v>0</v>
      </c>
      <c r="K5" s="5" t="n">
        <v>-4812123</v>
      </c>
      <c r="L5" s="5" t="n">
        <v>0</v>
      </c>
      <c r="M5" s="5" t="n">
        <v>0</v>
      </c>
    </row>
    <row r="6" spans="1:13">
      <c r="A6" s="4" t="s">
        <v>135</v>
      </c>
      <c r="B6" s="5" t="n">
        <v>7214009</v>
      </c>
      <c r="C6" s="5" t="n">
        <v>0</v>
      </c>
      <c r="D6" s="5" t="n">
        <v>0</v>
      </c>
      <c r="E6" s="5" t="n">
        <v>7242170</v>
      </c>
      <c r="F6" s="5" t="n">
        <v>7242170</v>
      </c>
      <c r="G6" s="5" t="n">
        <v>0</v>
      </c>
      <c r="H6" s="5" t="n">
        <v>0</v>
      </c>
      <c r="I6" s="5" t="n">
        <v>0</v>
      </c>
      <c r="J6" s="5" t="n">
        <v>0</v>
      </c>
      <c r="K6" s="5" t="n">
        <v>7242170</v>
      </c>
      <c r="L6" s="5" t="n">
        <v>-28161</v>
      </c>
      <c r="M6" s="5" t="n">
        <v>0</v>
      </c>
    </row>
    <row r="7" spans="1:13">
      <c r="A7" s="4" t="s">
        <v>136</v>
      </c>
      <c r="B7" s="5" t="n">
        <v>-731692</v>
      </c>
      <c r="C7" s="5" t="n">
        <v>0</v>
      </c>
      <c r="D7" s="5" t="n">
        <v>0</v>
      </c>
      <c r="E7" s="5" t="n">
        <v>-258104</v>
      </c>
      <c r="F7" s="5" t="n">
        <v>-258104</v>
      </c>
      <c r="G7" s="5" t="n">
        <v>774034</v>
      </c>
      <c r="H7" s="5" t="n">
        <v>-568760</v>
      </c>
      <c r="I7" s="5" t="n">
        <v>-3647</v>
      </c>
      <c r="J7" s="5" t="n">
        <v>201627</v>
      </c>
      <c r="K7" s="5" t="n">
        <v>-56477</v>
      </c>
      <c r="L7" s="5" t="n">
        <v>-675215</v>
      </c>
      <c r="M7" s="5" t="n">
        <v>0</v>
      </c>
    </row>
    <row r="8" spans="1:13">
      <c r="A8" s="4" t="s">
        <v>112</v>
      </c>
      <c r="B8" s="5" t="n">
        <v>6482317</v>
      </c>
      <c r="C8" s="5" t="n">
        <v>0</v>
      </c>
      <c r="D8" s="5" t="n">
        <v>0</v>
      </c>
      <c r="E8" s="5" t="n">
        <v>6984066</v>
      </c>
      <c r="F8" s="5" t="n">
        <v>6984066</v>
      </c>
      <c r="G8" s="5" t="n">
        <v>774034</v>
      </c>
      <c r="H8" s="5" t="n">
        <v>-568760</v>
      </c>
      <c r="I8" s="5" t="n">
        <v>-3647</v>
      </c>
      <c r="J8" s="5" t="n">
        <v>201627</v>
      </c>
      <c r="K8" s="5" t="n">
        <v>7185693</v>
      </c>
      <c r="L8" s="5" t="n">
        <v>-703376</v>
      </c>
      <c r="M8" s="5" t="n">
        <v>0</v>
      </c>
    </row>
    <row r="9" spans="1:13">
      <c r="A9" s="4" t="s">
        <v>137</v>
      </c>
      <c r="B9" s="5" t="n">
        <v>-325876</v>
      </c>
      <c r="C9" s="5" t="n">
        <v>172616</v>
      </c>
      <c r="D9" s="5" t="n">
        <v>0</v>
      </c>
      <c r="E9" s="5" t="n">
        <v>-8586</v>
      </c>
      <c r="F9" s="5" t="n">
        <v>-8586</v>
      </c>
      <c r="G9" s="5" t="n">
        <v>0</v>
      </c>
      <c r="H9" s="5" t="n">
        <v>0</v>
      </c>
      <c r="I9" s="5" t="n">
        <v>0</v>
      </c>
      <c r="J9" s="5" t="n">
        <v>0</v>
      </c>
      <c r="K9" s="5" t="n">
        <v>164030</v>
      </c>
      <c r="L9" s="5" t="n">
        <v>-489906</v>
      </c>
      <c r="M9" s="5" t="n">
        <v>0</v>
      </c>
    </row>
    <row r="10" spans="1:13">
      <c r="A10" s="4" t="s">
        <v>138</v>
      </c>
      <c r="B10" s="5" t="n">
        <v>0</v>
      </c>
      <c r="C10" s="5" t="n">
        <v>817191</v>
      </c>
      <c r="D10" s="5" t="n">
        <v>0</v>
      </c>
      <c r="E10" s="5" t="n">
        <v>0</v>
      </c>
      <c r="F10" s="5" t="n">
        <v>0</v>
      </c>
      <c r="G10" s="5" t="n">
        <v>0</v>
      </c>
      <c r="H10" s="5" t="n">
        <v>0</v>
      </c>
      <c r="I10" s="5" t="n">
        <v>0</v>
      </c>
      <c r="J10" s="5" t="n">
        <v>0</v>
      </c>
      <c r="K10" s="5" t="n">
        <v>817191</v>
      </c>
      <c r="L10" s="5" t="n">
        <v>-817191</v>
      </c>
      <c r="M10" s="5" t="n">
        <v>0</v>
      </c>
    </row>
    <row r="11" spans="1:13">
      <c r="A11" s="4" t="s">
        <v>139</v>
      </c>
      <c r="B11" s="5" t="n">
        <v>5329823</v>
      </c>
      <c r="C11" s="5" t="n">
        <v>0</v>
      </c>
      <c r="D11" s="5" t="n">
        <v>0</v>
      </c>
      <c r="E11" s="5" t="n">
        <v>0</v>
      </c>
      <c r="F11" s="5" t="n">
        <v>0</v>
      </c>
      <c r="G11" s="5" t="n">
        <v>0</v>
      </c>
      <c r="H11" s="5" t="n">
        <v>0</v>
      </c>
      <c r="I11" s="5" t="n">
        <v>0</v>
      </c>
      <c r="J11" s="5" t="n">
        <v>0</v>
      </c>
      <c r="K11" s="5" t="n">
        <v>0</v>
      </c>
      <c r="L11" s="5" t="n">
        <v>5329823</v>
      </c>
      <c r="M11" s="5" t="n">
        <v>0</v>
      </c>
    </row>
    <row r="12" spans="1:13">
      <c r="A12" s="4" t="s">
        <v>140</v>
      </c>
      <c r="B12" s="5" t="n">
        <v>180661073</v>
      </c>
      <c r="C12" s="5" t="n">
        <v>60247848</v>
      </c>
      <c r="D12" s="5" t="n">
        <v>2164596</v>
      </c>
      <c r="E12" s="5" t="n">
        <v>-6657762</v>
      </c>
      <c r="F12" s="5" t="n">
        <v>-4493166</v>
      </c>
      <c r="G12" s="5" t="n">
        <v>6540196</v>
      </c>
      <c r="H12" s="5" t="n">
        <v>-539653</v>
      </c>
      <c r="I12" s="5" t="n">
        <v>14793</v>
      </c>
      <c r="J12" s="5" t="n">
        <v>6015336</v>
      </c>
      <c r="K12" s="5" t="n">
        <v>158012469</v>
      </c>
      <c r="L12" s="5" t="n">
        <v>22648604</v>
      </c>
      <c r="M12" s="5" t="n">
        <v>96242451</v>
      </c>
    </row>
    <row r="13" spans="1:13">
      <c r="A13" s="3" t="s">
        <v>132</v>
      </c>
    </row>
    <row r="14" spans="1:13">
      <c r="A14" s="4" t="s">
        <v>133</v>
      </c>
      <c r="B14" s="5" t="n">
        <v>0</v>
      </c>
      <c r="C14" s="5" t="n">
        <v>0</v>
      </c>
      <c r="D14" s="5" t="n">
        <v>493196</v>
      </c>
      <c r="E14" s="5" t="n">
        <v>-493196</v>
      </c>
      <c r="F14" s="5" t="n">
        <v>0</v>
      </c>
      <c r="G14" s="5" t="n">
        <v>0</v>
      </c>
      <c r="H14" s="5" t="n">
        <v>0</v>
      </c>
      <c r="I14" s="5" t="n">
        <v>0</v>
      </c>
      <c r="J14" s="5" t="n">
        <v>0</v>
      </c>
      <c r="K14" s="5" t="n">
        <v>0</v>
      </c>
      <c r="L14" s="5" t="n">
        <v>0</v>
      </c>
      <c r="M14" s="5" t="n">
        <v>0</v>
      </c>
    </row>
    <row r="15" spans="1:13">
      <c r="A15" s="4" t="s">
        <v>134</v>
      </c>
      <c r="B15" s="5" t="n">
        <v>-3368486</v>
      </c>
      <c r="C15" s="5" t="n">
        <v>0</v>
      </c>
      <c r="D15" s="5" t="n">
        <v>0</v>
      </c>
      <c r="E15" s="5" t="n">
        <v>-3368486</v>
      </c>
      <c r="F15" s="5" t="n">
        <v>-3368486</v>
      </c>
      <c r="G15" s="5" t="n">
        <v>0</v>
      </c>
      <c r="H15" s="5" t="n">
        <v>0</v>
      </c>
      <c r="I15" s="5" t="n">
        <v>0</v>
      </c>
      <c r="J15" s="5" t="n">
        <v>0</v>
      </c>
      <c r="K15" s="5" t="n">
        <v>-3368486</v>
      </c>
      <c r="L15" s="5" t="n">
        <v>0</v>
      </c>
      <c r="M15" s="5" t="n">
        <v>0</v>
      </c>
    </row>
    <row r="16" spans="1:13">
      <c r="A16" s="4" t="s">
        <v>135</v>
      </c>
      <c r="B16" s="5" t="n">
        <v>8753357</v>
      </c>
      <c r="C16" s="5" t="n">
        <v>0</v>
      </c>
      <c r="D16" s="5" t="n">
        <v>0</v>
      </c>
      <c r="E16" s="5" t="n">
        <v>9965129</v>
      </c>
      <c r="F16" s="5" t="n">
        <v>9965129</v>
      </c>
      <c r="G16" s="5" t="n">
        <v>0</v>
      </c>
      <c r="H16" s="5" t="n">
        <v>0</v>
      </c>
      <c r="I16" s="5" t="n">
        <v>0</v>
      </c>
      <c r="J16" s="5" t="n">
        <v>0</v>
      </c>
      <c r="K16" s="5" t="n">
        <v>9965129</v>
      </c>
      <c r="L16" s="5" t="n">
        <v>-1211772</v>
      </c>
      <c r="M16" s="5" t="n">
        <v>0</v>
      </c>
    </row>
    <row r="17" spans="1:13">
      <c r="A17" s="4" t="s">
        <v>136</v>
      </c>
      <c r="B17" s="5" t="n">
        <v>-7329827</v>
      </c>
      <c r="C17" s="5" t="n">
        <v>0</v>
      </c>
      <c r="D17" s="5" t="n">
        <v>0</v>
      </c>
      <c r="E17" s="5" t="n">
        <v>-224522</v>
      </c>
      <c r="F17" s="5" t="n">
        <v>-224522</v>
      </c>
      <c r="G17" s="5" t="n">
        <v>-6009190</v>
      </c>
      <c r="H17" s="5" t="n">
        <v>763952</v>
      </c>
      <c r="I17" s="5" t="n">
        <v>7199</v>
      </c>
      <c r="J17" s="5" t="n">
        <v>-5238039</v>
      </c>
      <c r="K17" s="5" t="n">
        <v>-5462561</v>
      </c>
      <c r="L17" s="5" t="n">
        <v>-1867266</v>
      </c>
      <c r="M17" s="5" t="n">
        <v>0</v>
      </c>
    </row>
    <row r="18" spans="1:13">
      <c r="A18" s="4" t="s">
        <v>112</v>
      </c>
      <c r="B18" s="5" t="n">
        <v>1423530</v>
      </c>
      <c r="C18" s="5" t="n">
        <v>0</v>
      </c>
      <c r="D18" s="5" t="n">
        <v>0</v>
      </c>
      <c r="E18" s="5" t="n">
        <v>9740607</v>
      </c>
      <c r="F18" s="5" t="n">
        <v>9740607</v>
      </c>
      <c r="G18" s="5" t="n">
        <v>-6009190</v>
      </c>
      <c r="H18" s="5" t="n">
        <v>763952</v>
      </c>
      <c r="I18" s="5" t="n">
        <v>7199</v>
      </c>
      <c r="J18" s="5" t="n">
        <v>-5238039</v>
      </c>
      <c r="K18" s="5" t="n">
        <v>4502568</v>
      </c>
      <c r="L18" s="5" t="n">
        <v>-3079038</v>
      </c>
      <c r="M18" s="5" t="n">
        <v>0</v>
      </c>
    </row>
    <row r="19" spans="1:13">
      <c r="A19" s="4" t="s">
        <v>137</v>
      </c>
      <c r="B19" s="5" t="n">
        <v>-1775479</v>
      </c>
      <c r="C19" s="5" t="n">
        <v>-290111</v>
      </c>
      <c r="D19" s="5" t="n">
        <v>0</v>
      </c>
      <c r="E19" s="5" t="n">
        <v>-428337</v>
      </c>
      <c r="F19" s="5" t="n">
        <v>-428337</v>
      </c>
      <c r="G19" s="5" t="n">
        <v>0</v>
      </c>
      <c r="H19" s="5" t="n">
        <v>0</v>
      </c>
      <c r="I19" s="5" t="n">
        <v>0</v>
      </c>
      <c r="J19" s="5" t="n">
        <v>0</v>
      </c>
      <c r="K19" s="5" t="n">
        <v>-718448</v>
      </c>
      <c r="L19" s="5" t="n">
        <v>-1057031</v>
      </c>
      <c r="M19" s="5" t="n">
        <v>0</v>
      </c>
    </row>
    <row r="20" spans="1:13">
      <c r="A20" s="4" t="s">
        <v>141</v>
      </c>
      <c r="B20" s="5" t="n">
        <v>57042</v>
      </c>
      <c r="C20" s="5" t="n">
        <v>20006</v>
      </c>
      <c r="D20" s="5" t="n">
        <v>0</v>
      </c>
      <c r="E20" s="5" t="n">
        <v>0</v>
      </c>
      <c r="F20" s="5" t="n">
        <v>0</v>
      </c>
      <c r="G20" s="5" t="n">
        <v>0</v>
      </c>
      <c r="H20" s="5" t="n">
        <v>0</v>
      </c>
      <c r="I20" s="5" t="n">
        <v>0</v>
      </c>
      <c r="J20" s="5" t="n">
        <v>0</v>
      </c>
      <c r="K20" s="5" t="n">
        <v>20006</v>
      </c>
      <c r="L20" s="5" t="n">
        <v>37036</v>
      </c>
      <c r="M20" s="5" t="n">
        <v>0</v>
      </c>
    </row>
    <row r="21" spans="1:13">
      <c r="A21" s="4" t="s">
        <v>139</v>
      </c>
      <c r="B21" s="5" t="n">
        <v>-161367</v>
      </c>
      <c r="C21" s="5" t="n">
        <v>0</v>
      </c>
      <c r="D21" s="5" t="n">
        <v>0</v>
      </c>
      <c r="E21" s="5" t="n">
        <v>0</v>
      </c>
      <c r="F21" s="5" t="n">
        <v>0</v>
      </c>
      <c r="G21" s="5" t="n">
        <v>0</v>
      </c>
      <c r="H21" s="5" t="n">
        <v>0</v>
      </c>
      <c r="I21" s="5" t="n">
        <v>0</v>
      </c>
      <c r="J21" s="5" t="n">
        <v>0</v>
      </c>
      <c r="K21" s="5" t="n">
        <v>0</v>
      </c>
      <c r="L21" s="5" t="n">
        <v>-161367</v>
      </c>
      <c r="M21" s="5" t="n">
        <v>0</v>
      </c>
    </row>
    <row r="22" spans="1:13">
      <c r="A22" s="4" t="s">
        <v>142</v>
      </c>
      <c r="B22" s="5" t="n">
        <v>176836313</v>
      </c>
      <c r="C22" s="5" t="n">
        <v>59977743</v>
      </c>
      <c r="D22" s="5" t="n">
        <v>2657792</v>
      </c>
      <c r="E22" s="5" t="n">
        <v>-1207174</v>
      </c>
      <c r="F22" s="5" t="n">
        <v>1450618</v>
      </c>
      <c r="G22" s="5" t="n">
        <v>531006</v>
      </c>
      <c r="H22" s="5" t="n">
        <v>224299</v>
      </c>
      <c r="I22" s="5" t="n">
        <v>21992</v>
      </c>
      <c r="J22" s="5" t="n">
        <v>777297</v>
      </c>
      <c r="K22" s="5" t="n">
        <v>158448109</v>
      </c>
      <c r="L22" s="5" t="n">
        <v>18388204</v>
      </c>
      <c r="M22" s="5" t="n">
        <v>96242451</v>
      </c>
    </row>
    <row r="23" spans="1:13">
      <c r="A23" s="3" t="s">
        <v>132</v>
      </c>
    </row>
    <row r="24" spans="1:13">
      <c r="A24" s="4" t="s">
        <v>133</v>
      </c>
      <c r="B24" s="5" t="n">
        <v>0</v>
      </c>
      <c r="C24" s="5" t="n">
        <v>0</v>
      </c>
      <c r="D24" s="5" t="n">
        <v>781894</v>
      </c>
      <c r="E24" s="5" t="n">
        <v>-781894</v>
      </c>
      <c r="F24" s="5" t="n">
        <v>0</v>
      </c>
      <c r="G24" s="5" t="n">
        <v>0</v>
      </c>
      <c r="H24" s="5" t="n">
        <v>0</v>
      </c>
      <c r="I24" s="5" t="n">
        <v>0</v>
      </c>
      <c r="J24" s="5" t="n">
        <v>0</v>
      </c>
      <c r="K24" s="5" t="n">
        <v>0</v>
      </c>
      <c r="L24" s="5" t="n">
        <v>0</v>
      </c>
      <c r="M24" s="5" t="n">
        <v>0</v>
      </c>
    </row>
    <row r="25" spans="1:13">
      <c r="A25" s="4" t="s">
        <v>134</v>
      </c>
      <c r="B25" s="5" t="n">
        <v>-5389577</v>
      </c>
      <c r="C25" s="5" t="n">
        <v>0</v>
      </c>
      <c r="D25" s="5" t="n">
        <v>0</v>
      </c>
      <c r="E25" s="5" t="n">
        <v>-5389577</v>
      </c>
      <c r="F25" s="5" t="n">
        <v>-5389577</v>
      </c>
      <c r="G25" s="5" t="n">
        <v>0</v>
      </c>
      <c r="H25" s="5" t="n">
        <v>0</v>
      </c>
      <c r="I25" s="5" t="n">
        <v>0</v>
      </c>
      <c r="J25" s="5" t="n">
        <v>0</v>
      </c>
      <c r="K25" s="5" t="n">
        <v>-5389577</v>
      </c>
      <c r="L25" s="5" t="n">
        <v>0</v>
      </c>
      <c r="M25" s="5" t="n">
        <v>0</v>
      </c>
    </row>
    <row r="26" spans="1:13">
      <c r="A26" s="4" t="s">
        <v>135</v>
      </c>
      <c r="B26" s="5" t="n">
        <v>40488763</v>
      </c>
      <c r="C26" s="5" t="n">
        <v>0</v>
      </c>
      <c r="D26" s="5" t="n">
        <v>0</v>
      </c>
      <c r="E26" s="5" t="n">
        <v>42609500</v>
      </c>
      <c r="F26" s="5" t="n">
        <v>42609500</v>
      </c>
      <c r="G26" s="5" t="n">
        <v>0</v>
      </c>
      <c r="H26" s="5" t="n">
        <v>0</v>
      </c>
      <c r="I26" s="5" t="n">
        <v>0</v>
      </c>
      <c r="J26" s="5" t="n">
        <v>0</v>
      </c>
      <c r="K26" s="5" t="n">
        <v>42609500</v>
      </c>
      <c r="L26" s="5" t="n">
        <v>-2120737</v>
      </c>
      <c r="M26" s="5" t="n">
        <v>0</v>
      </c>
    </row>
    <row r="27" spans="1:13">
      <c r="A27" s="4" t="s">
        <v>136</v>
      </c>
      <c r="B27" s="5" t="n">
        <v>-818853</v>
      </c>
      <c r="C27" s="5" t="n">
        <v>0</v>
      </c>
      <c r="D27" s="5" t="n">
        <v>0</v>
      </c>
      <c r="E27" s="5" t="n">
        <v>57881</v>
      </c>
      <c r="F27" s="5" t="n">
        <v>57881</v>
      </c>
      <c r="G27" s="5" t="n">
        <v>-1651975</v>
      </c>
      <c r="H27" s="5" t="n">
        <v>1152732</v>
      </c>
      <c r="I27" s="5" t="n">
        <v>-21992</v>
      </c>
      <c r="J27" s="5" t="n">
        <v>-521235</v>
      </c>
      <c r="K27" s="5" t="n">
        <v>-463354</v>
      </c>
      <c r="L27" s="5" t="n">
        <v>-355499</v>
      </c>
      <c r="M27" s="5" t="n">
        <v>0</v>
      </c>
    </row>
    <row r="28" spans="1:13">
      <c r="A28" s="4" t="s">
        <v>112</v>
      </c>
      <c r="B28" s="5" t="n">
        <v>39669910</v>
      </c>
      <c r="C28" s="5" t="n">
        <v>0</v>
      </c>
      <c r="D28" s="5" t="n">
        <v>0</v>
      </c>
      <c r="E28" s="5" t="n">
        <v>42667381</v>
      </c>
      <c r="F28" s="5" t="n">
        <v>42667381</v>
      </c>
      <c r="G28" s="5" t="n">
        <v>-1651975</v>
      </c>
      <c r="H28" s="5" t="n">
        <v>1152732</v>
      </c>
      <c r="I28" s="5" t="n">
        <v>-21992</v>
      </c>
      <c r="J28" s="5" t="n">
        <v>-521235</v>
      </c>
      <c r="K28" s="5" t="n">
        <v>42146146</v>
      </c>
      <c r="L28" s="5" t="n">
        <v>-2476236</v>
      </c>
      <c r="M28" s="5" t="n">
        <v>0</v>
      </c>
    </row>
    <row r="29" spans="1:13">
      <c r="A29" s="4" t="s">
        <v>137</v>
      </c>
      <c r="B29" s="5" t="n">
        <v>20055</v>
      </c>
      <c r="C29" s="5" t="n">
        <v>42566</v>
      </c>
      <c r="D29" s="5" t="n">
        <v>0</v>
      </c>
      <c r="E29" s="5" t="n">
        <v>-16090</v>
      </c>
      <c r="F29" s="5" t="n">
        <v>-16090</v>
      </c>
      <c r="G29" s="5" t="n">
        <v>0</v>
      </c>
      <c r="H29" s="5" t="n">
        <v>0</v>
      </c>
      <c r="I29" s="5" t="n">
        <v>0</v>
      </c>
      <c r="J29" s="5" t="n">
        <v>0</v>
      </c>
      <c r="K29" s="5" t="n">
        <v>26476</v>
      </c>
      <c r="L29" s="5" t="n">
        <v>-6421</v>
      </c>
      <c r="M29" s="5" t="n">
        <v>0</v>
      </c>
    </row>
    <row r="30" spans="1:13">
      <c r="A30" s="4" t="s">
        <v>143</v>
      </c>
      <c r="B30" s="5" t="n">
        <v>0</v>
      </c>
      <c r="C30" s="5" t="n">
        <v>518196</v>
      </c>
      <c r="D30" s="5" t="n">
        <v>0</v>
      </c>
      <c r="E30" s="5" t="n">
        <v>0</v>
      </c>
      <c r="F30" s="5" t="n">
        <v>0</v>
      </c>
      <c r="G30" s="5" t="n">
        <v>0</v>
      </c>
      <c r="H30" s="5" t="n">
        <v>0</v>
      </c>
      <c r="I30" s="5" t="n">
        <v>0</v>
      </c>
      <c r="J30" s="5" t="n">
        <v>0</v>
      </c>
      <c r="K30" s="5" t="n">
        <v>518196</v>
      </c>
      <c r="L30" s="5" t="n">
        <v>-518196</v>
      </c>
      <c r="M30" s="5" t="n">
        <v>0</v>
      </c>
    </row>
    <row r="31" spans="1:13">
      <c r="A31" s="4" t="s">
        <v>139</v>
      </c>
      <c r="B31" s="5" t="n">
        <v>1681150</v>
      </c>
      <c r="C31" s="5" t="n">
        <v>0</v>
      </c>
      <c r="D31" s="5" t="n">
        <v>0</v>
      </c>
      <c r="E31" s="5" t="n">
        <v>0</v>
      </c>
      <c r="F31" s="5" t="n">
        <v>0</v>
      </c>
      <c r="G31" s="5" t="n">
        <v>0</v>
      </c>
      <c r="H31" s="5" t="n">
        <v>0</v>
      </c>
      <c r="I31" s="5" t="n">
        <v>0</v>
      </c>
      <c r="J31" s="5" t="n">
        <v>0</v>
      </c>
      <c r="K31" s="5" t="n">
        <v>0</v>
      </c>
      <c r="L31" s="5" t="n">
        <v>1681150</v>
      </c>
      <c r="M31" s="5" t="n">
        <v>0</v>
      </c>
    </row>
    <row r="32" spans="1:13">
      <c r="A32" s="4" t="s">
        <v>144</v>
      </c>
      <c r="B32" s="6" t="n">
        <v>212817851</v>
      </c>
      <c r="C32" s="6" t="n">
        <v>60538505</v>
      </c>
      <c r="D32" s="6" t="n">
        <v>3439686</v>
      </c>
      <c r="E32" s="6" t="n">
        <v>35272646</v>
      </c>
      <c r="F32" s="6" t="n">
        <v>38712332</v>
      </c>
      <c r="G32" s="6" t="n">
        <v>-1120969</v>
      </c>
      <c r="H32" s="6" t="n">
        <v>1377031</v>
      </c>
      <c r="I32" s="6" t="n">
        <v>0</v>
      </c>
      <c r="J32" s="6" t="n">
        <v>256062</v>
      </c>
      <c r="K32" s="6" t="n">
        <v>195749350</v>
      </c>
      <c r="L32" s="6" t="n">
        <v>17068501</v>
      </c>
      <c r="M32" s="6" t="n">
        <v>962424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9</v>
      </c>
    </row>
    <row r="3" spans="1:2">
      <c r="A3" s="3" t="s">
        <v>220</v>
      </c>
    </row>
    <row r="4" spans="1:2">
      <c r="A4" s="4" t="s">
        <v>425</v>
      </c>
      <c r="B4"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7</v>
      </c>
      <c r="B1" s="2" t="s">
        <v>1</v>
      </c>
    </row>
    <row r="2" spans="1:2">
      <c r="B2" s="2" t="s">
        <v>29</v>
      </c>
    </row>
    <row r="3" spans="1:2">
      <c r="A3" s="3" t="s">
        <v>228</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9</v>
      </c>
    </row>
    <row r="3" spans="1:2">
      <c r="A3" s="3" t="s">
        <v>23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9</v>
      </c>
      <c r="B1" s="2" t="s">
        <v>1</v>
      </c>
    </row>
    <row r="2" spans="1:2">
      <c r="B2" s="2" t="s">
        <v>29</v>
      </c>
    </row>
    <row r="3" spans="1:2">
      <c r="A3" s="3" t="s">
        <v>236</v>
      </c>
    </row>
    <row r="4" spans="1:2">
      <c r="A4" s="4" t="s">
        <v>440</v>
      </c>
      <c r="B4"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9</v>
      </c>
    </row>
    <row r="3" spans="1:2">
      <c r="A3" s="3" t="s">
        <v>240</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1</v>
      </c>
      <c r="B1" s="2" t="s">
        <v>1</v>
      </c>
    </row>
    <row r="2" spans="1:2">
      <c r="B2" s="2" t="s">
        <v>29</v>
      </c>
    </row>
    <row r="3" spans="1:2">
      <c r="A3" s="3" t="s">
        <v>243</v>
      </c>
    </row>
    <row r="4" spans="1:2">
      <c r="A4" s="4" t="s">
        <v>452</v>
      </c>
      <c r="B4" s="4" t="s">
        <v>4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9</v>
      </c>
    </row>
    <row r="3" spans="1:2">
      <c r="A3" s="3" t="s">
        <v>247</v>
      </c>
    </row>
    <row r="4" spans="1:2">
      <c r="A4" s="4" t="s">
        <v>455</v>
      </c>
      <c r="B4"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9</v>
      </c>
    </row>
    <row r="3" spans="1:2">
      <c r="A3" s="3" t="s">
        <v>251</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9</v>
      </c>
    </row>
    <row r="3" spans="1:2">
      <c r="A3" s="3" t="s">
        <v>255</v>
      </c>
    </row>
    <row r="4" spans="1:2">
      <c r="A4" s="4" t="s">
        <v>465</v>
      </c>
      <c r="B4"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9</v>
      </c>
    </row>
    <row r="3" spans="1:2">
      <c r="A3" s="3" t="s">
        <v>259</v>
      </c>
    </row>
    <row r="4" spans="1:2">
      <c r="A4" s="4" t="s">
        <v>468</v>
      </c>
      <c r="B4" s="4" t="s">
        <v>4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9</v>
      </c>
      <c r="C2" s="2" t="s">
        <v>30</v>
      </c>
      <c r="D2" s="2" t="s">
        <v>86</v>
      </c>
    </row>
    <row r="3" spans="1:4">
      <c r="A3" s="3" t="s">
        <v>146</v>
      </c>
    </row>
    <row r="4" spans="1:4">
      <c r="A4" s="4" t="s">
        <v>98</v>
      </c>
      <c r="B4" s="6" t="n">
        <v>39363606</v>
      </c>
      <c r="C4" s="6" t="n">
        <v>11185902</v>
      </c>
      <c r="D4" s="6" t="n">
        <v>7598850</v>
      </c>
    </row>
    <row r="5" spans="1:4">
      <c r="A5" s="3" t="s">
        <v>147</v>
      </c>
    </row>
    <row r="6" spans="1:4">
      <c r="A6" s="4" t="s">
        <v>148</v>
      </c>
      <c r="B6" s="5" t="n">
        <v>35801230</v>
      </c>
      <c r="C6" s="5" t="n">
        <v>38533775</v>
      </c>
      <c r="D6" s="5" t="n">
        <v>46851487</v>
      </c>
    </row>
    <row r="7" spans="1:4">
      <c r="A7" s="4" t="s">
        <v>149</v>
      </c>
      <c r="B7" s="5" t="n">
        <v>628606</v>
      </c>
      <c r="C7" s="5" t="n">
        <v>1159465</v>
      </c>
      <c r="D7" s="5" t="n">
        <v>894362</v>
      </c>
    </row>
    <row r="8" spans="1:4">
      <c r="A8" s="4" t="s">
        <v>150</v>
      </c>
      <c r="B8" s="5" t="n">
        <v>2867861</v>
      </c>
      <c r="C8" s="5" t="n">
        <v>2707887</v>
      </c>
      <c r="D8" s="5" t="n">
        <v>2591023</v>
      </c>
    </row>
    <row r="9" spans="1:4">
      <c r="A9" s="4" t="s">
        <v>151</v>
      </c>
      <c r="B9" s="5" t="n">
        <v>-612210</v>
      </c>
      <c r="C9" s="5" t="n">
        <v>-494542</v>
      </c>
      <c r="D9" s="5" t="n">
        <v>-672638</v>
      </c>
    </row>
    <row r="10" spans="1:4">
      <c r="A10" s="4" t="s">
        <v>152</v>
      </c>
      <c r="B10" s="5" t="n">
        <v>-248514</v>
      </c>
      <c r="C10" s="5" t="n">
        <v>-107141</v>
      </c>
      <c r="D10" s="5" t="n">
        <v>-112661</v>
      </c>
    </row>
    <row r="11" spans="1:4">
      <c r="A11" s="4" t="s">
        <v>97</v>
      </c>
      <c r="B11" s="5" t="n">
        <v>-239006</v>
      </c>
      <c r="C11" s="5" t="n">
        <v>-100778</v>
      </c>
      <c r="D11" s="5" t="n">
        <v>-449452</v>
      </c>
    </row>
    <row r="12" spans="1:4">
      <c r="A12" s="4" t="s">
        <v>153</v>
      </c>
      <c r="B12" s="5" t="n">
        <v>-330814</v>
      </c>
      <c r="C12" s="5" t="n">
        <v>-24278</v>
      </c>
      <c r="D12" s="5" t="n">
        <v>-585196</v>
      </c>
    </row>
    <row r="13" spans="1:4">
      <c r="A13" s="4" t="s">
        <v>154</v>
      </c>
      <c r="B13" s="5" t="n">
        <v>-42788</v>
      </c>
      <c r="C13" s="5" t="n">
        <v>333858</v>
      </c>
      <c r="D13" s="5" t="n">
        <v>10618</v>
      </c>
    </row>
    <row r="14" spans="1:4">
      <c r="A14" s="4" t="s">
        <v>155</v>
      </c>
      <c r="B14" s="5" t="n">
        <v>3756726</v>
      </c>
      <c r="C14" s="5" t="n">
        <v>3673213</v>
      </c>
      <c r="D14" s="5" t="n">
        <v>5661266</v>
      </c>
    </row>
    <row r="15" spans="1:4">
      <c r="A15" s="4" t="s">
        <v>156</v>
      </c>
      <c r="B15" s="5" t="n">
        <v>1046668</v>
      </c>
      <c r="C15" s="5" t="n">
        <v>34733</v>
      </c>
      <c r="D15" s="5" t="n">
        <v>7026226</v>
      </c>
    </row>
    <row r="16" spans="1:4">
      <c r="A16" s="4" t="s">
        <v>157</v>
      </c>
      <c r="B16" s="5" t="n">
        <v>0</v>
      </c>
      <c r="C16" s="5" t="n">
        <v>0</v>
      </c>
      <c r="D16" s="5" t="n">
        <v>87984</v>
      </c>
    </row>
    <row r="17" spans="1:4">
      <c r="A17" s="4" t="s">
        <v>158</v>
      </c>
      <c r="B17" s="5" t="n">
        <v>0</v>
      </c>
      <c r="C17" s="5" t="n">
        <v>0</v>
      </c>
      <c r="D17" s="5" t="n">
        <v>576167</v>
      </c>
    </row>
    <row r="18" spans="1:4">
      <c r="A18" s="4" t="s">
        <v>159</v>
      </c>
      <c r="B18" s="5" t="n">
        <v>-795098</v>
      </c>
      <c r="C18" s="5" t="n">
        <v>491860</v>
      </c>
      <c r="D18" s="5" t="n">
        <v>240002</v>
      </c>
    </row>
    <row r="19" spans="1:4">
      <c r="A19" s="4" t="s">
        <v>160</v>
      </c>
      <c r="B19" s="5" t="n">
        <v>776962</v>
      </c>
      <c r="C19" s="5" t="n">
        <v>-1386370</v>
      </c>
      <c r="D19" s="5" t="n">
        <v>107556</v>
      </c>
    </row>
    <row r="20" spans="1:4">
      <c r="A20" s="4" t="s">
        <v>161</v>
      </c>
      <c r="B20" s="5" t="n">
        <v>-126760</v>
      </c>
      <c r="C20" s="5" t="n">
        <v>-37295</v>
      </c>
      <c r="D20" s="5" t="n">
        <v>10671</v>
      </c>
    </row>
    <row r="21" spans="1:4">
      <c r="A21" s="4" t="s">
        <v>162</v>
      </c>
      <c r="B21" s="5" t="n">
        <v>42482863</v>
      </c>
      <c r="C21" s="5" t="n">
        <v>44784387</v>
      </c>
      <c r="D21" s="5" t="n">
        <v>62237415</v>
      </c>
    </row>
    <row r="22" spans="1:4">
      <c r="A22" s="3" t="s">
        <v>163</v>
      </c>
    </row>
    <row r="23" spans="1:4">
      <c r="A23" s="4" t="s">
        <v>164</v>
      </c>
      <c r="B23" s="5" t="n">
        <v>4643577</v>
      </c>
      <c r="C23" s="5" t="n">
        <v>-13023581</v>
      </c>
      <c r="D23" s="5" t="n">
        <v>22073800</v>
      </c>
    </row>
    <row r="24" spans="1:4">
      <c r="A24" s="4" t="s">
        <v>165</v>
      </c>
      <c r="B24" s="5" t="n">
        <v>659522</v>
      </c>
      <c r="C24" s="5" t="n">
        <v>-47075</v>
      </c>
      <c r="D24" s="5" t="n">
        <v>1150032</v>
      </c>
    </row>
    <row r="25" spans="1:4">
      <c r="A25" s="4" t="s">
        <v>166</v>
      </c>
      <c r="B25" s="5" t="n">
        <v>-1149146</v>
      </c>
      <c r="C25" s="5" t="n">
        <v>112708</v>
      </c>
      <c r="D25" s="5" t="n">
        <v>-1498601</v>
      </c>
    </row>
    <row r="26" spans="1:4">
      <c r="A26" s="4" t="s">
        <v>167</v>
      </c>
      <c r="B26" s="5" t="n">
        <v>1572360</v>
      </c>
      <c r="C26" s="5" t="n">
        <v>7312751</v>
      </c>
      <c r="D26" s="5" t="n">
        <v>-7567250</v>
      </c>
    </row>
    <row r="27" spans="1:4">
      <c r="A27" s="4" t="s">
        <v>168</v>
      </c>
      <c r="B27" s="5" t="n">
        <v>-2489088</v>
      </c>
      <c r="C27" s="5" t="n">
        <v>-601488</v>
      </c>
      <c r="D27" s="5" t="n">
        <v>-10266543</v>
      </c>
    </row>
    <row r="28" spans="1:4">
      <c r="A28" s="4" t="s">
        <v>169</v>
      </c>
      <c r="B28" s="5" t="n">
        <v>-1164514</v>
      </c>
      <c r="C28" s="5" t="n">
        <v>-504779</v>
      </c>
      <c r="D28" s="5" t="n">
        <v>-2165658</v>
      </c>
    </row>
    <row r="29" spans="1:4">
      <c r="A29" s="4" t="s">
        <v>170</v>
      </c>
      <c r="B29" s="5" t="n">
        <v>-103668</v>
      </c>
      <c r="C29" s="5" t="n">
        <v>-57382</v>
      </c>
      <c r="D29" s="5" t="n">
        <v>-86866</v>
      </c>
    </row>
    <row r="30" spans="1:4">
      <c r="A30" s="4" t="s">
        <v>171</v>
      </c>
      <c r="B30" s="5" t="n">
        <v>-911810</v>
      </c>
      <c r="C30" s="5" t="n">
        <v>-3125053</v>
      </c>
      <c r="D30" s="5" t="n">
        <v>-4012891</v>
      </c>
    </row>
    <row r="31" spans="1:4">
      <c r="A31" s="4" t="s">
        <v>172</v>
      </c>
      <c r="B31" s="5" t="n">
        <v>3974959</v>
      </c>
      <c r="C31" s="5" t="n">
        <v>-4454647</v>
      </c>
      <c r="D31" s="5" t="n">
        <v>-2967282</v>
      </c>
    </row>
    <row r="32" spans="1:4">
      <c r="A32" s="4" t="s">
        <v>173</v>
      </c>
      <c r="B32" s="5" t="n">
        <v>5032192</v>
      </c>
      <c r="C32" s="5" t="n">
        <v>-14388546</v>
      </c>
      <c r="D32" s="5" t="n">
        <v>-5341259</v>
      </c>
    </row>
    <row r="33" spans="1:4">
      <c r="A33" s="4" t="s">
        <v>174</v>
      </c>
      <c r="B33" s="5" t="n">
        <v>86878661</v>
      </c>
      <c r="C33" s="5" t="n">
        <v>41581743</v>
      </c>
      <c r="D33" s="5" t="n">
        <v>64495006</v>
      </c>
    </row>
    <row r="34" spans="1:4">
      <c r="A34" s="4" t="s">
        <v>175</v>
      </c>
      <c r="B34" s="5" t="n">
        <v>628223</v>
      </c>
      <c r="C34" s="5" t="n">
        <v>501076</v>
      </c>
      <c r="D34" s="5" t="n">
        <v>595475</v>
      </c>
    </row>
    <row r="35" spans="1:4">
      <c r="A35" s="4" t="s">
        <v>176</v>
      </c>
      <c r="B35" s="5" t="n">
        <v>421550</v>
      </c>
      <c r="C35" s="5" t="n">
        <v>311492</v>
      </c>
      <c r="D35" s="5" t="n">
        <v>380589</v>
      </c>
    </row>
    <row r="36" spans="1:4">
      <c r="A36" s="4" t="s">
        <v>177</v>
      </c>
      <c r="B36" s="5" t="n">
        <v>-2551944</v>
      </c>
      <c r="C36" s="5" t="n">
        <v>-2105285</v>
      </c>
      <c r="D36" s="5" t="n">
        <v>-2474887</v>
      </c>
    </row>
    <row r="37" spans="1:4">
      <c r="A37" s="4" t="s">
        <v>178</v>
      </c>
      <c r="B37" s="5" t="n">
        <v>-1013159</v>
      </c>
      <c r="C37" s="5" t="n">
        <v>-3593180</v>
      </c>
      <c r="D37" s="5" t="n">
        <v>-992795</v>
      </c>
    </row>
    <row r="38" spans="1:4">
      <c r="A38" s="4" t="s">
        <v>179</v>
      </c>
      <c r="B38" s="5" t="n">
        <v>84363331</v>
      </c>
      <c r="C38" s="5" t="n">
        <v>36695846</v>
      </c>
      <c r="D38" s="5" t="n">
        <v>62003388</v>
      </c>
    </row>
    <row r="39" spans="1:4">
      <c r="A39" s="3" t="s">
        <v>180</v>
      </c>
    </row>
    <row r="40" spans="1:4">
      <c r="A40" s="4" t="s">
        <v>181</v>
      </c>
      <c r="B40" s="5" t="n">
        <v>-201434</v>
      </c>
      <c r="C40" s="5" t="n">
        <v>-66948</v>
      </c>
      <c r="D40" s="5" t="n">
        <v>-33593</v>
      </c>
    </row>
    <row r="41" spans="1:4">
      <c r="A41" s="4" t="s">
        <v>182</v>
      </c>
      <c r="B41" s="5" t="n">
        <v>0</v>
      </c>
      <c r="C41" s="5" t="n">
        <v>9917</v>
      </c>
      <c r="D41" s="5" t="n">
        <v>99517</v>
      </c>
    </row>
    <row r="42" spans="1:4">
      <c r="A42" s="4" t="s">
        <v>183</v>
      </c>
      <c r="B42" s="5" t="n">
        <v>32000</v>
      </c>
      <c r="C42" s="5" t="n">
        <v>0</v>
      </c>
      <c r="D42" s="5" t="n">
        <v>1497</v>
      </c>
    </row>
    <row r="43" spans="1:4">
      <c r="A43" s="4" t="s">
        <v>184</v>
      </c>
      <c r="B43" s="5" t="n">
        <v>-397000</v>
      </c>
      <c r="C43" s="5" t="n">
        <v>-240500</v>
      </c>
      <c r="D43" s="5" t="n">
        <v>-51700</v>
      </c>
    </row>
    <row r="44" spans="1:4">
      <c r="A44" s="4" t="s">
        <v>185</v>
      </c>
      <c r="B44" s="5" t="n">
        <v>56</v>
      </c>
      <c r="C44" s="5" t="n">
        <v>3522610</v>
      </c>
      <c r="D44" s="5" t="n">
        <v>0</v>
      </c>
    </row>
    <row r="45" spans="1:4">
      <c r="A45" s="4" t="s">
        <v>186</v>
      </c>
      <c r="B45" s="5" t="n">
        <v>-43881660</v>
      </c>
      <c r="C45" s="5" t="n">
        <v>-46220129</v>
      </c>
      <c r="D45" s="5" t="n">
        <v>-33440160</v>
      </c>
    </row>
    <row r="46" spans="1:4">
      <c r="A46" s="4" t="s">
        <v>187</v>
      </c>
      <c r="B46" s="5" t="n">
        <v>1149649</v>
      </c>
      <c r="C46" s="5" t="n">
        <v>789682</v>
      </c>
      <c r="D46" s="5" t="n">
        <v>1762401</v>
      </c>
    </row>
    <row r="47" spans="1:4">
      <c r="A47" s="4" t="s">
        <v>188</v>
      </c>
      <c r="B47" s="5" t="n">
        <v>-404233</v>
      </c>
      <c r="C47" s="5" t="n">
        <v>-16955</v>
      </c>
      <c r="D47" s="5" t="n">
        <v>3341</v>
      </c>
    </row>
    <row r="48" spans="1:4">
      <c r="A48" s="4" t="s">
        <v>189</v>
      </c>
      <c r="B48" s="5" t="n">
        <v>-196781</v>
      </c>
      <c r="C48" s="5" t="n">
        <v>-187020</v>
      </c>
      <c r="D48" s="5" t="n">
        <v>-303282</v>
      </c>
    </row>
    <row r="49" spans="1:4">
      <c r="A49" s="4" t="s">
        <v>190</v>
      </c>
      <c r="B49" s="5" t="n">
        <v>-44469</v>
      </c>
      <c r="C49" s="5" t="n">
        <v>-37246</v>
      </c>
      <c r="D49" s="5" t="n">
        <v>227320</v>
      </c>
    </row>
    <row r="50" spans="1:4">
      <c r="A50" s="4" t="s">
        <v>191</v>
      </c>
      <c r="B50" s="5" t="n">
        <v>276393</v>
      </c>
      <c r="C50" s="5" t="n">
        <v>179262</v>
      </c>
      <c r="D50" s="5" t="n">
        <v>0</v>
      </c>
    </row>
    <row r="51" spans="1:4">
      <c r="A51" s="4" t="s">
        <v>192</v>
      </c>
      <c r="B51" s="5" t="n">
        <v>-43667479</v>
      </c>
      <c r="C51" s="5" t="n">
        <v>-42267327</v>
      </c>
      <c r="D51" s="5" t="n">
        <v>-31734659</v>
      </c>
    </row>
    <row r="52" spans="1:4">
      <c r="A52" s="3" t="s">
        <v>193</v>
      </c>
    </row>
    <row r="53" spans="1:4">
      <c r="A53" s="4" t="s">
        <v>194</v>
      </c>
      <c r="B53" s="5" t="n">
        <v>2903927</v>
      </c>
      <c r="C53" s="5" t="n">
        <v>-1065842</v>
      </c>
      <c r="D53" s="5" t="n">
        <v>1212392</v>
      </c>
    </row>
    <row r="54" spans="1:4">
      <c r="A54" s="4" t="s">
        <v>195</v>
      </c>
      <c r="B54" s="5" t="n">
        <v>0</v>
      </c>
      <c r="C54" s="5" t="n">
        <v>0</v>
      </c>
      <c r="D54" s="5" t="n">
        <v>-14799715</v>
      </c>
    </row>
    <row r="55" spans="1:4">
      <c r="A55" s="4" t="s">
        <v>196</v>
      </c>
      <c r="B55" s="5" t="n">
        <v>0</v>
      </c>
      <c r="C55" s="5" t="n">
        <v>0</v>
      </c>
      <c r="D55" s="5" t="n">
        <v>-563999</v>
      </c>
    </row>
    <row r="56" spans="1:4">
      <c r="A56" s="4" t="s">
        <v>197</v>
      </c>
      <c r="B56" s="5" t="n">
        <v>34872615</v>
      </c>
      <c r="C56" s="5" t="n">
        <v>61799594</v>
      </c>
      <c r="D56" s="5" t="n">
        <v>30633963</v>
      </c>
    </row>
    <row r="57" spans="1:4">
      <c r="A57" s="4" t="s">
        <v>198</v>
      </c>
      <c r="B57" s="5" t="n">
        <v>-47443813</v>
      </c>
      <c r="C57" s="5" t="n">
        <v>-45650997</v>
      </c>
      <c r="D57" s="5" t="n">
        <v>-50849749</v>
      </c>
    </row>
    <row r="58" spans="1:4">
      <c r="A58" s="4" t="s">
        <v>199</v>
      </c>
      <c r="B58" s="5" t="n">
        <v>-34654</v>
      </c>
      <c r="C58" s="5" t="n">
        <v>-30944</v>
      </c>
      <c r="D58" s="5" t="n">
        <v>156994</v>
      </c>
    </row>
    <row r="59" spans="1:4">
      <c r="A59" s="4" t="s">
        <v>200</v>
      </c>
      <c r="B59" s="5" t="n">
        <v>-5389577</v>
      </c>
      <c r="C59" s="5" t="n">
        <v>-3368486</v>
      </c>
      <c r="D59" s="5" t="n">
        <v>-4812123</v>
      </c>
    </row>
    <row r="60" spans="1:4">
      <c r="A60" s="4" t="s">
        <v>201</v>
      </c>
      <c r="B60" s="5" t="n">
        <v>1681150</v>
      </c>
      <c r="C60" s="5" t="n">
        <v>-962106</v>
      </c>
      <c r="D60" s="5" t="n">
        <v>4745245</v>
      </c>
    </row>
    <row r="61" spans="1:4">
      <c r="A61" s="4" t="s">
        <v>202</v>
      </c>
      <c r="B61" s="5" t="n">
        <v>-13410352</v>
      </c>
      <c r="C61" s="5" t="n">
        <v>10721219</v>
      </c>
      <c r="D61" s="5" t="n">
        <v>-34276992</v>
      </c>
    </row>
    <row r="62" spans="1:4">
      <c r="A62" s="4" t="s">
        <v>203</v>
      </c>
      <c r="B62" s="5" t="n">
        <v>-2456132</v>
      </c>
      <c r="C62" s="5" t="n">
        <v>-3839190</v>
      </c>
      <c r="D62" s="5" t="n">
        <v>923630</v>
      </c>
    </row>
    <row r="63" spans="1:4">
      <c r="A63" s="4" t="s">
        <v>204</v>
      </c>
      <c r="B63" s="5" t="n">
        <v>24829368</v>
      </c>
      <c r="C63" s="5" t="n">
        <v>1310548</v>
      </c>
      <c r="D63" s="5" t="n">
        <v>-3084633</v>
      </c>
    </row>
    <row r="64" spans="1:4">
      <c r="A64" s="4" t="s">
        <v>205</v>
      </c>
      <c r="B64" s="5" t="n">
        <v>80191248</v>
      </c>
      <c r="C64" s="5" t="n">
        <v>78880700</v>
      </c>
      <c r="D64" s="5" t="n">
        <v>81965333</v>
      </c>
    </row>
    <row r="65" spans="1:4">
      <c r="A65" s="4" t="s">
        <v>206</v>
      </c>
      <c r="B65" s="6" t="n">
        <v>105020616</v>
      </c>
      <c r="C65" s="6" t="n">
        <v>80191248</v>
      </c>
      <c r="D65" s="6" t="n">
        <v>788807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9</v>
      </c>
    </row>
    <row r="3" spans="1:2">
      <c r="A3" s="3" t="s">
        <v>263</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9</v>
      </c>
    </row>
    <row r="3" spans="1:2">
      <c r="A3" s="3" t="s">
        <v>26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80</v>
      </c>
      <c r="B1" s="2" t="s">
        <v>1</v>
      </c>
    </row>
    <row r="2" spans="1:2">
      <c r="B2" s="2" t="s">
        <v>29</v>
      </c>
    </row>
    <row r="3" spans="1:2">
      <c r="A3" s="3" t="s">
        <v>271</v>
      </c>
    </row>
    <row r="4" spans="1:2">
      <c r="A4" s="4" t="s">
        <v>481</v>
      </c>
      <c r="B4" s="4" t="s">
        <v>4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83</v>
      </c>
      <c r="B1" s="2" t="s">
        <v>1</v>
      </c>
    </row>
    <row r="2" spans="1:2">
      <c r="B2" s="2" t="s">
        <v>29</v>
      </c>
    </row>
    <row r="3" spans="1:2">
      <c r="A3" s="3" t="s">
        <v>275</v>
      </c>
    </row>
    <row r="4" spans="1:2">
      <c r="A4" s="4" t="s">
        <v>484</v>
      </c>
      <c r="B4" s="4" t="s">
        <v>4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6</v>
      </c>
      <c r="B1" s="2" t="s">
        <v>1</v>
      </c>
    </row>
    <row r="2" spans="1:2">
      <c r="B2" s="2" t="s">
        <v>29</v>
      </c>
    </row>
    <row r="3" spans="1:2">
      <c r="A3" s="3" t="s">
        <v>279</v>
      </c>
    </row>
    <row r="4" spans="1:2">
      <c r="A4" s="4" t="s">
        <v>487</v>
      </c>
      <c r="B4" s="4" t="s">
        <v>48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9</v>
      </c>
    </row>
    <row r="3" spans="1:2">
      <c r="A3" s="3" t="s">
        <v>287</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94</v>
      </c>
      <c r="B1" s="2" t="s">
        <v>1</v>
      </c>
    </row>
    <row r="2" spans="1:2">
      <c r="B2" s="2" t="s">
        <v>29</v>
      </c>
    </row>
    <row r="3" spans="1:2">
      <c r="A3" s="3" t="s">
        <v>291</v>
      </c>
    </row>
    <row r="4" spans="1:2">
      <c r="A4" s="4" t="s">
        <v>495</v>
      </c>
      <c r="B4" s="4" t="s">
        <v>49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97</v>
      </c>
      <c r="B1" s="2" t="s">
        <v>1</v>
      </c>
    </row>
    <row r="2" spans="1:2">
      <c r="B2" s="2" t="s">
        <v>29</v>
      </c>
    </row>
    <row r="3" spans="1:2">
      <c r="A3" s="3" t="s">
        <v>295</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9</v>
      </c>
    </row>
    <row r="3" spans="1:2">
      <c r="A3" s="3" t="s">
        <v>299</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511</v>
      </c>
      <c r="B1" s="2" t="s">
        <v>1</v>
      </c>
    </row>
    <row r="2" spans="1:2">
      <c r="B2" s="2" t="s">
        <v>29</v>
      </c>
    </row>
    <row r="3" spans="1:2">
      <c r="A3" s="3" t="s">
        <v>303</v>
      </c>
    </row>
    <row r="4" spans="1:2">
      <c r="A4" s="4" t="s">
        <v>512</v>
      </c>
      <c r="B4" s="4" t="s">
        <v>513</v>
      </c>
    </row>
    <row r="5" spans="1:2">
      <c r="A5" s="4" t="s">
        <v>514</v>
      </c>
      <c r="B5" s="4" t="s">
        <v>515</v>
      </c>
    </row>
    <row r="6" spans="1:2">
      <c r="A6" s="4" t="s">
        <v>516</v>
      </c>
      <c r="B6" s="4" t="s">
        <v>517</v>
      </c>
    </row>
    <row r="7" spans="1:2">
      <c r="A7" s="4" t="s">
        <v>518</v>
      </c>
      <c r="B7" s="4" t="s">
        <v>5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9</v>
      </c>
    </row>
    <row r="3" spans="1:2">
      <c r="A3" s="3" t="s">
        <v>307</v>
      </c>
    </row>
    <row r="4" spans="1:2">
      <c r="A4" s="4" t="s">
        <v>521</v>
      </c>
      <c r="B4" s="4" t="s">
        <v>522</v>
      </c>
    </row>
    <row r="5" spans="1:2">
      <c r="A5" s="4" t="s">
        <v>523</v>
      </c>
      <c r="B5" s="4" t="s">
        <v>524</v>
      </c>
    </row>
    <row r="6" spans="1:2">
      <c r="A6" s="4" t="s">
        <v>525</v>
      </c>
      <c r="B6" s="4" t="s">
        <v>526</v>
      </c>
    </row>
    <row r="7" spans="1:2">
      <c r="A7" s="4" t="s">
        <v>527</v>
      </c>
      <c r="B7" s="4" t="s">
        <v>5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29</v>
      </c>
      <c r="B1" s="2" t="s">
        <v>1</v>
      </c>
    </row>
    <row r="2" spans="1:2">
      <c r="B2" s="2" t="s">
        <v>29</v>
      </c>
    </row>
    <row r="3" spans="1:2">
      <c r="A3" s="3" t="s">
        <v>311</v>
      </c>
    </row>
    <row r="4" spans="1:2">
      <c r="A4" s="4" t="s">
        <v>530</v>
      </c>
      <c r="B4" s="4" t="s">
        <v>53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32</v>
      </c>
      <c r="B1" s="2" t="s">
        <v>1</v>
      </c>
    </row>
    <row r="2" spans="1:2">
      <c r="B2" s="2" t="s">
        <v>29</v>
      </c>
    </row>
    <row r="3" spans="1:2">
      <c r="A3" s="3" t="s">
        <v>319</v>
      </c>
    </row>
    <row r="4" spans="1:2">
      <c r="A4" s="4" t="s">
        <v>533</v>
      </c>
      <c r="B4" s="4" t="s">
        <v>53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5</v>
      </c>
      <c r="B1" s="2" t="s">
        <v>1</v>
      </c>
    </row>
    <row r="2" spans="1:2">
      <c r="B2" s="2" t="s">
        <v>29</v>
      </c>
    </row>
    <row r="3" spans="1:2">
      <c r="A3" s="3" t="s">
        <v>322</v>
      </c>
    </row>
    <row r="4" spans="1:2">
      <c r="A4" s="4" t="s">
        <v>536</v>
      </c>
      <c r="B4" s="4" t="s">
        <v>5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38</v>
      </c>
      <c r="B1" s="2" t="s">
        <v>1</v>
      </c>
    </row>
    <row r="2" spans="1:2">
      <c r="B2" s="2" t="s">
        <v>29</v>
      </c>
    </row>
    <row r="3" spans="1:2">
      <c r="A3" s="3" t="s">
        <v>326</v>
      </c>
    </row>
    <row r="4" spans="1:2">
      <c r="A4" s="4" t="s">
        <v>539</v>
      </c>
      <c r="B4" s="4" t="s">
        <v>5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41</v>
      </c>
      <c r="B1" s="2" t="s">
        <v>1</v>
      </c>
    </row>
    <row r="2" spans="1:2">
      <c r="B2" s="2" t="s">
        <v>29</v>
      </c>
    </row>
    <row r="3" spans="1:2">
      <c r="A3" s="3" t="s">
        <v>330</v>
      </c>
    </row>
    <row r="4" spans="1:2">
      <c r="A4" s="4" t="s">
        <v>542</v>
      </c>
      <c r="B4" s="4" t="s">
        <v>54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4</v>
      </c>
      <c r="B1" s="2" t="s">
        <v>1</v>
      </c>
    </row>
    <row r="2" spans="1:2">
      <c r="B2" s="2" t="s">
        <v>29</v>
      </c>
    </row>
    <row r="3" spans="1:2">
      <c r="A3" s="3" t="s">
        <v>334</v>
      </c>
    </row>
    <row r="4" spans="1:2">
      <c r="A4" s="4" t="s">
        <v>545</v>
      </c>
      <c r="B4" s="4"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row r="10" spans="1:2">
      <c r="A10" s="4" t="s">
        <v>557</v>
      </c>
      <c r="B10" s="4" t="s">
        <v>55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59</v>
      </c>
      <c r="B1" s="2" t="s">
        <v>1</v>
      </c>
    </row>
    <row r="2" spans="1:2">
      <c r="B2" s="2" t="s">
        <v>29</v>
      </c>
    </row>
    <row r="3" spans="1:2">
      <c r="A3" s="3" t="s">
        <v>338</v>
      </c>
    </row>
    <row r="4" spans="1:2">
      <c r="A4" s="4" t="s">
        <v>560</v>
      </c>
      <c r="B4" s="4" t="s">
        <v>561</v>
      </c>
    </row>
    <row r="5" spans="1:2">
      <c r="A5" s="4" t="s">
        <v>562</v>
      </c>
      <c r="B5" s="4" t="s">
        <v>56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9</v>
      </c>
    </row>
    <row r="3" spans="1:2">
      <c r="A3" s="3" t="s">
        <v>342</v>
      </c>
    </row>
    <row r="4" spans="1:2">
      <c r="A4" s="4" t="s">
        <v>565</v>
      </c>
      <c r="B4" s="4" t="s">
        <v>566</v>
      </c>
    </row>
    <row r="5" spans="1:2">
      <c r="A5" s="4" t="s">
        <v>567</v>
      </c>
      <c r="B5" s="4" t="s">
        <v>568</v>
      </c>
    </row>
    <row r="6" spans="1:2">
      <c r="A6" s="4" t="s">
        <v>569</v>
      </c>
      <c r="B6" s="4" t="s">
        <v>5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71</v>
      </c>
      <c r="B1" s="2" t="s">
        <v>1</v>
      </c>
    </row>
    <row r="2" spans="1:2">
      <c r="B2" s="2" t="s">
        <v>29</v>
      </c>
    </row>
    <row r="3" spans="1:2">
      <c r="A3" s="3" t="s">
        <v>572</v>
      </c>
    </row>
    <row r="4" spans="1:2">
      <c r="A4" s="4" t="s">
        <v>573</v>
      </c>
      <c r="B4" s="4" t="s">
        <v>574</v>
      </c>
    </row>
    <row r="5" spans="1:2">
      <c r="A5" s="4" t="s">
        <v>575</v>
      </c>
      <c r="B5" s="4" t="s">
        <v>576</v>
      </c>
    </row>
    <row r="6" spans="1:2">
      <c r="A6" s="4" t="s">
        <v>577</v>
      </c>
    </row>
    <row r="7" spans="1:2">
      <c r="A7" s="3" t="s">
        <v>572</v>
      </c>
    </row>
    <row r="8" spans="1:2">
      <c r="A8" s="4" t="s">
        <v>578</v>
      </c>
      <c r="B8" s="4" t="s">
        <v>5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0</v>
      </c>
      <c r="B1" s="2" t="s">
        <v>1</v>
      </c>
    </row>
    <row r="2" spans="1:2">
      <c r="B2" s="2" t="s">
        <v>29</v>
      </c>
    </row>
    <row r="3" spans="1:2">
      <c r="A3" s="3" t="s">
        <v>350</v>
      </c>
    </row>
    <row r="4" spans="1:2">
      <c r="A4" s="4" t="s">
        <v>581</v>
      </c>
      <c r="B4" s="4" t="s">
        <v>58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29</v>
      </c>
    </row>
    <row r="3" spans="1:2">
      <c r="A3" s="3" t="s">
        <v>354</v>
      </c>
    </row>
    <row r="4" spans="1:2">
      <c r="A4" s="4" t="s">
        <v>584</v>
      </c>
      <c r="B4" s="4" t="s">
        <v>585</v>
      </c>
    </row>
    <row r="5" spans="1:2">
      <c r="A5" s="4" t="s">
        <v>586</v>
      </c>
      <c r="B5" s="4" t="s">
        <v>587</v>
      </c>
    </row>
    <row r="6" spans="1:2">
      <c r="A6" s="4" t="s">
        <v>588</v>
      </c>
      <c r="B6" s="4" t="s">
        <v>589</v>
      </c>
    </row>
    <row r="7" spans="1:2">
      <c r="A7" s="4" t="s">
        <v>590</v>
      </c>
      <c r="B7" s="4" t="s">
        <v>591</v>
      </c>
    </row>
    <row r="8" spans="1:2">
      <c r="A8" s="4" t="s">
        <v>592</v>
      </c>
      <c r="B8" s="4" t="s">
        <v>593</v>
      </c>
    </row>
    <row r="9" spans="1:2">
      <c r="A9" s="4" t="s">
        <v>594</v>
      </c>
      <c r="B9" s="4" t="s">
        <v>59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96</v>
      </c>
      <c r="B1" s="2" t="s">
        <v>1</v>
      </c>
    </row>
    <row r="2" spans="1:2">
      <c r="B2" s="2" t="s">
        <v>29</v>
      </c>
    </row>
    <row r="3" spans="1:2">
      <c r="A3" s="3" t="s">
        <v>358</v>
      </c>
    </row>
    <row r="4" spans="1:2">
      <c r="A4" s="4" t="s">
        <v>597</v>
      </c>
      <c r="B4" s="4" t="s">
        <v>59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64"/>
  </cols>
  <sheetData>
    <row r="1" spans="1:2">
      <c r="A1" s="1" t="s">
        <v>599</v>
      </c>
      <c r="B1" s="2" t="s">
        <v>1</v>
      </c>
    </row>
    <row r="2" spans="1:2">
      <c r="B2" s="2" t="s">
        <v>29</v>
      </c>
    </row>
    <row r="3" spans="1:2">
      <c r="A3" s="3" t="s">
        <v>362</v>
      </c>
    </row>
    <row r="4" spans="1:2">
      <c r="A4" s="4" t="s">
        <v>600</v>
      </c>
      <c r="B4" s="4" t="s">
        <v>6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602</v>
      </c>
      <c r="B1" s="2" t="s">
        <v>1</v>
      </c>
    </row>
    <row r="2" spans="1:2">
      <c r="B2" s="2" t="s">
        <v>29</v>
      </c>
    </row>
    <row r="3" spans="1:2">
      <c r="A3" s="3" t="s">
        <v>366</v>
      </c>
    </row>
    <row r="4" spans="1:2">
      <c r="A4" s="4" t="s">
        <v>603</v>
      </c>
      <c r="B4" s="4" t="s">
        <v>604</v>
      </c>
    </row>
    <row r="5" spans="1:2">
      <c r="A5" s="4" t="s">
        <v>605</v>
      </c>
      <c r="B5" s="4" t="s">
        <v>606</v>
      </c>
    </row>
    <row r="6" spans="1:2">
      <c r="A6" s="4" t="s">
        <v>607</v>
      </c>
      <c r="B6" s="4" t="s">
        <v>608</v>
      </c>
    </row>
    <row r="7" spans="1:2">
      <c r="A7" s="4" t="s">
        <v>609</v>
      </c>
      <c r="B7" s="4" t="s">
        <v>61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11</v>
      </c>
      <c r="C1" s="2" t="s">
        <v>1</v>
      </c>
    </row>
    <row r="2" spans="1:6">
      <c r="C2" s="2" t="s">
        <v>29</v>
      </c>
      <c r="E2" s="2" t="s">
        <v>30</v>
      </c>
    </row>
    <row r="3" spans="1:6">
      <c r="A3" s="4" t="s">
        <v>612</v>
      </c>
    </row>
    <row r="4" spans="1:6">
      <c r="A4" s="3" t="s">
        <v>613</v>
      </c>
    </row>
    <row r="5" spans="1:6">
      <c r="A5" s="4" t="s">
        <v>614</v>
      </c>
      <c r="C5" s="4" t="s">
        <v>615</v>
      </c>
      <c r="D5" s="4" t="s">
        <v>616</v>
      </c>
      <c r="E5" s="4" t="s">
        <v>617</v>
      </c>
    </row>
    <row r="6" spans="1:6">
      <c r="A6" s="4" t="s">
        <v>618</v>
      </c>
    </row>
    <row r="7" spans="1:6">
      <c r="A7" s="3" t="s">
        <v>613</v>
      </c>
    </row>
    <row r="8" spans="1:6">
      <c r="A8" s="4" t="s">
        <v>614</v>
      </c>
      <c r="C8" s="4" t="s">
        <v>617</v>
      </c>
      <c r="E8" s="4" t="s">
        <v>617</v>
      </c>
    </row>
    <row r="9" spans="1:6">
      <c r="A9" s="4" t="s">
        <v>619</v>
      </c>
    </row>
    <row r="10" spans="1:6">
      <c r="A10" s="3" t="s">
        <v>613</v>
      </c>
    </row>
    <row r="11" spans="1:6">
      <c r="A11" s="4" t="s">
        <v>614</v>
      </c>
      <c r="C11" s="4" t="s">
        <v>615</v>
      </c>
      <c r="D11" s="4" t="s">
        <v>616</v>
      </c>
      <c r="E11" s="4" t="s">
        <v>617</v>
      </c>
      <c r="F11" s="4" t="s">
        <v>620</v>
      </c>
    </row>
    <row r="12" spans="1:6">
      <c r="A12" s="4" t="s">
        <v>621</v>
      </c>
    </row>
    <row r="13" spans="1:6">
      <c r="A13" s="3" t="s">
        <v>613</v>
      </c>
    </row>
    <row r="14" spans="1:6">
      <c r="A14" s="4" t="s">
        <v>614</v>
      </c>
      <c r="C14" s="4" t="s">
        <v>617</v>
      </c>
      <c r="D14" s="4" t="s">
        <v>620</v>
      </c>
      <c r="E14" s="4" t="s">
        <v>615</v>
      </c>
    </row>
    <row r="15" spans="1:6">
      <c r="A15" s="4" t="s">
        <v>622</v>
      </c>
    </row>
    <row r="16" spans="1:6">
      <c r="A16" s="3" t="s">
        <v>613</v>
      </c>
    </row>
    <row r="17" spans="1:6">
      <c r="A17" s="4" t="s">
        <v>614</v>
      </c>
      <c r="C17" s="4" t="s">
        <v>617</v>
      </c>
      <c r="E17" s="4" t="s">
        <v>617</v>
      </c>
    </row>
    <row r="18" spans="1:6">
      <c r="A18" s="4" t="s">
        <v>623</v>
      </c>
    </row>
    <row r="19" spans="1:6">
      <c r="A19" s="3" t="s">
        <v>613</v>
      </c>
    </row>
    <row r="20" spans="1:6">
      <c r="A20" s="4" t="s">
        <v>614</v>
      </c>
      <c r="C20" s="4" t="s">
        <v>624</v>
      </c>
      <c r="E20" s="4" t="s">
        <v>624</v>
      </c>
    </row>
    <row r="21" spans="1:6">
      <c r="A21" s="4" t="s">
        <v>625</v>
      </c>
    </row>
    <row r="22" spans="1:6">
      <c r="A22" s="3" t="s">
        <v>613</v>
      </c>
    </row>
    <row r="23" spans="1:6">
      <c r="A23" s="4" t="s">
        <v>614</v>
      </c>
      <c r="C23" s="4" t="s">
        <v>617</v>
      </c>
      <c r="E23" s="4" t="s">
        <v>617</v>
      </c>
      <c r="F23" s="4" t="s">
        <v>626</v>
      </c>
    </row>
    <row r="24" spans="1:6">
      <c r="A24" s="4" t="s">
        <v>627</v>
      </c>
    </row>
    <row r="25" spans="1:6">
      <c r="A25" s="3" t="s">
        <v>613</v>
      </c>
    </row>
    <row r="26" spans="1:6">
      <c r="A26" s="4" t="s">
        <v>614</v>
      </c>
      <c r="C26" s="4" t="s">
        <v>617</v>
      </c>
      <c r="D26" s="4" t="s">
        <v>620</v>
      </c>
      <c r="E26" s="4" t="s">
        <v>615</v>
      </c>
    </row>
    <row r="27" spans="1:6">
      <c r="A27" s="4" t="s">
        <v>628</v>
      </c>
    </row>
    <row r="28" spans="1:6">
      <c r="A28" s="3" t="s">
        <v>613</v>
      </c>
    </row>
    <row r="29" spans="1:6">
      <c r="A29" s="4" t="s">
        <v>614</v>
      </c>
      <c r="C29" s="4" t="s">
        <v>617</v>
      </c>
      <c r="E29" s="4" t="s">
        <v>617</v>
      </c>
    </row>
    <row r="30" spans="1:6">
      <c r="A30" s="4" t="s">
        <v>629</v>
      </c>
    </row>
    <row r="31" spans="1:6">
      <c r="A31" s="3" t="s">
        <v>613</v>
      </c>
    </row>
    <row r="32" spans="1:6">
      <c r="A32" s="4" t="s">
        <v>614</v>
      </c>
      <c r="C32" s="4" t="s">
        <v>617</v>
      </c>
      <c r="D32" s="4" t="s">
        <v>620</v>
      </c>
      <c r="E32" s="4" t="s">
        <v>615</v>
      </c>
    </row>
    <row r="33" spans="1:6">
      <c r="A33" s="4" t="s">
        <v>630</v>
      </c>
    </row>
    <row r="34" spans="1:6">
      <c r="A34" s="3" t="s">
        <v>613</v>
      </c>
    </row>
    <row r="35" spans="1:6">
      <c r="A35" s="4" t="s">
        <v>614</v>
      </c>
      <c r="C35" s="4" t="s">
        <v>617</v>
      </c>
      <c r="E35" s="4" t="s">
        <v>617</v>
      </c>
    </row>
    <row r="36" spans="1:6">
      <c r="A36" s="4" t="s">
        <v>631</v>
      </c>
    </row>
    <row r="37" spans="1:6">
      <c r="A37" s="3" t="s">
        <v>613</v>
      </c>
    </row>
    <row r="38" spans="1:6">
      <c r="A38" s="4" t="s">
        <v>614</v>
      </c>
      <c r="C38" s="4" t="s">
        <v>617</v>
      </c>
      <c r="E38" s="4" t="s">
        <v>617</v>
      </c>
    </row>
    <row r="39" spans="1:6">
      <c r="A39" s="4" t="s">
        <v>632</v>
      </c>
    </row>
    <row r="40" spans="1:6">
      <c r="A40" s="3" t="s">
        <v>613</v>
      </c>
    </row>
    <row r="41" spans="1:6">
      <c r="A41" s="4" t="s">
        <v>614</v>
      </c>
      <c r="C41" s="4" t="s">
        <v>617</v>
      </c>
      <c r="E41" s="4" t="s">
        <v>617</v>
      </c>
    </row>
    <row r="42" spans="1:6">
      <c r="A42" s="4" t="s">
        <v>633</v>
      </c>
    </row>
    <row r="43" spans="1:6">
      <c r="A43" s="3" t="s">
        <v>613</v>
      </c>
    </row>
    <row r="44" spans="1:6">
      <c r="A44" s="4" t="s">
        <v>614</v>
      </c>
      <c r="C44" s="4" t="s">
        <v>634</v>
      </c>
      <c r="E44" s="4" t="s">
        <v>634</v>
      </c>
    </row>
    <row r="45" spans="1:6">
      <c r="A45" s="4" t="s">
        <v>635</v>
      </c>
    </row>
    <row r="46" spans="1:6">
      <c r="A46" s="3" t="s">
        <v>613</v>
      </c>
    </row>
    <row r="47" spans="1:6">
      <c r="A47" s="4" t="s">
        <v>614</v>
      </c>
      <c r="C47" s="4" t="s">
        <v>636</v>
      </c>
      <c r="E47" s="4" t="s">
        <v>637</v>
      </c>
    </row>
    <row r="48" spans="1:6">
      <c r="A48" s="4" t="s">
        <v>638</v>
      </c>
    </row>
    <row r="49" spans="1:6">
      <c r="A49" s="3" t="s">
        <v>613</v>
      </c>
    </row>
    <row r="50" spans="1:6">
      <c r="A50" s="4" t="s">
        <v>614</v>
      </c>
      <c r="C50" s="4" t="s">
        <v>639</v>
      </c>
      <c r="D50" s="4" t="s">
        <v>640</v>
      </c>
      <c r="E50" s="4" t="s">
        <v>641</v>
      </c>
    </row>
    <row r="51" spans="1:6">
      <c r="A51" s="4" t="s">
        <v>642</v>
      </c>
    </row>
    <row r="52" spans="1:6">
      <c r="A52" s="3" t="s">
        <v>613</v>
      </c>
    </row>
    <row r="53" spans="1:6">
      <c r="A53" s="4" t="s">
        <v>614</v>
      </c>
      <c r="C53" s="4" t="s">
        <v>617</v>
      </c>
      <c r="E53" s="4" t="s">
        <v>617</v>
      </c>
    </row>
    <row r="54" spans="1:6">
      <c r="A54" s="4" t="s">
        <v>643</v>
      </c>
    </row>
    <row r="55" spans="1:6">
      <c r="A55" s="3" t="s">
        <v>613</v>
      </c>
    </row>
    <row r="56" spans="1:6">
      <c r="A56" s="4" t="s">
        <v>614</v>
      </c>
      <c r="C56" s="4" t="s">
        <v>617</v>
      </c>
      <c r="E56" s="4" t="s">
        <v>617</v>
      </c>
    </row>
    <row r="57" spans="1:6">
      <c r="A57" s="4" t="s">
        <v>644</v>
      </c>
    </row>
    <row r="58" spans="1:6">
      <c r="A58" s="3" t="s">
        <v>613</v>
      </c>
    </row>
    <row r="59" spans="1:6">
      <c r="A59" s="4" t="s">
        <v>614</v>
      </c>
      <c r="C59" s="4" t="s">
        <v>617</v>
      </c>
      <c r="E59" s="4" t="s">
        <v>617</v>
      </c>
    </row>
    <row r="60" spans="1:6">
      <c r="A60" s="4" t="s">
        <v>645</v>
      </c>
    </row>
    <row r="61" spans="1:6">
      <c r="A61" s="3" t="s">
        <v>613</v>
      </c>
    </row>
    <row r="62" spans="1:6">
      <c r="A62" s="4" t="s">
        <v>614</v>
      </c>
      <c r="C62" s="4" t="s">
        <v>617</v>
      </c>
      <c r="E62" s="4" t="s">
        <v>617</v>
      </c>
    </row>
    <row r="63" spans="1:6">
      <c r="A63" s="4" t="s">
        <v>646</v>
      </c>
    </row>
    <row r="64" spans="1:6">
      <c r="A64" s="3" t="s">
        <v>613</v>
      </c>
    </row>
    <row r="65" spans="1:6">
      <c r="A65" s="4" t="s">
        <v>614</v>
      </c>
      <c r="C65" s="4" t="s">
        <v>617</v>
      </c>
      <c r="E65" s="4" t="s">
        <v>617</v>
      </c>
    </row>
    <row r="66" spans="1:6">
      <c r="A66" s="4" t="s">
        <v>647</v>
      </c>
    </row>
    <row r="67" spans="1:6">
      <c r="A67" s="3" t="s">
        <v>613</v>
      </c>
    </row>
    <row r="68" spans="1:6">
      <c r="A68" s="4" t="s">
        <v>614</v>
      </c>
      <c r="C68" s="4" t="s">
        <v>617</v>
      </c>
      <c r="E68" s="4" t="s">
        <v>617</v>
      </c>
    </row>
    <row r="69" spans="1:6">
      <c r="A69" s="4" t="s">
        <v>648</v>
      </c>
    </row>
    <row r="70" spans="1:6">
      <c r="A70" s="3" t="s">
        <v>613</v>
      </c>
    </row>
    <row r="71" spans="1:6">
      <c r="A71" s="4" t="s">
        <v>614</v>
      </c>
      <c r="C71" s="4" t="s">
        <v>617</v>
      </c>
      <c r="E71" s="4" t="s">
        <v>617</v>
      </c>
    </row>
    <row r="72" spans="1:6">
      <c r="A72" s="4" t="s">
        <v>649</v>
      </c>
    </row>
    <row r="73" spans="1:6">
      <c r="A73" s="3" t="s">
        <v>613</v>
      </c>
    </row>
    <row r="74" spans="1:6">
      <c r="A74" s="4" t="s">
        <v>614</v>
      </c>
      <c r="C74" s="4" t="s">
        <v>617</v>
      </c>
      <c r="E74" s="4" t="s">
        <v>617</v>
      </c>
    </row>
    <row r="75" spans="1:6">
      <c r="A75" s="4" t="s">
        <v>650</v>
      </c>
    </row>
    <row r="76" spans="1:6">
      <c r="A76" s="3" t="s">
        <v>613</v>
      </c>
    </row>
    <row r="77" spans="1:6">
      <c r="A77" s="4" t="s">
        <v>614</v>
      </c>
      <c r="C77" s="4" t="s">
        <v>617</v>
      </c>
      <c r="E77" s="4" t="s">
        <v>617</v>
      </c>
    </row>
    <row r="78" spans="1:6">
      <c r="A78" s="4" t="s">
        <v>651</v>
      </c>
    </row>
    <row r="79" spans="1:6">
      <c r="A79" s="3" t="s">
        <v>613</v>
      </c>
    </row>
    <row r="80" spans="1:6">
      <c r="A80" s="4" t="s">
        <v>614</v>
      </c>
      <c r="C80" s="4" t="s">
        <v>617</v>
      </c>
      <c r="E80" s="4" t="s">
        <v>617</v>
      </c>
    </row>
    <row r="81" spans="1:6">
      <c r="A81" s="4" t="s">
        <v>652</v>
      </c>
    </row>
    <row r="82" spans="1:6">
      <c r="A82" s="3" t="s">
        <v>613</v>
      </c>
    </row>
    <row r="83" spans="1:6">
      <c r="A83" s="4" t="s">
        <v>614</v>
      </c>
      <c r="C83" s="4" t="s">
        <v>653</v>
      </c>
      <c r="E83" s="4" t="s">
        <v>653</v>
      </c>
    </row>
    <row r="84" spans="1:6">
      <c r="A84" s="4" t="s">
        <v>654</v>
      </c>
    </row>
    <row r="85" spans="1:6">
      <c r="A85" s="3" t="s">
        <v>613</v>
      </c>
    </row>
    <row r="86" spans="1:6">
      <c r="A86" s="4" t="s">
        <v>614</v>
      </c>
      <c r="C86" s="4" t="s">
        <v>617</v>
      </c>
      <c r="E86" s="4" t="s">
        <v>617</v>
      </c>
    </row>
    <row r="87" spans="1:6">
      <c r="A87" s="4" t="s">
        <v>655</v>
      </c>
    </row>
    <row r="88" spans="1:6">
      <c r="A88" s="3" t="s">
        <v>613</v>
      </c>
    </row>
    <row r="89" spans="1:6">
      <c r="A89" s="4" t="s">
        <v>614</v>
      </c>
      <c r="C89" s="4" t="s">
        <v>617</v>
      </c>
      <c r="E89" s="4" t="s">
        <v>617</v>
      </c>
    </row>
    <row r="90" spans="1:6">
      <c r="A90" s="4" t="s">
        <v>656</v>
      </c>
    </row>
    <row r="91" spans="1:6">
      <c r="A91" s="3" t="s">
        <v>613</v>
      </c>
    </row>
    <row r="92" spans="1:6">
      <c r="A92" s="4" t="s">
        <v>614</v>
      </c>
      <c r="C92" s="4" t="s">
        <v>617</v>
      </c>
      <c r="E92" s="4" t="s">
        <v>617</v>
      </c>
    </row>
    <row r="93" spans="1:6">
      <c r="A93" s="4" t="s">
        <v>657</v>
      </c>
    </row>
    <row r="94" spans="1:6">
      <c r="A94" s="3" t="s">
        <v>613</v>
      </c>
    </row>
    <row r="95" spans="1:6">
      <c r="A95" s="4" t="s">
        <v>614</v>
      </c>
      <c r="C95" s="4" t="s">
        <v>617</v>
      </c>
      <c r="E95" s="4" t="s">
        <v>617</v>
      </c>
    </row>
    <row r="96" spans="1:6">
      <c r="A96" s="4" t="s">
        <v>658</v>
      </c>
    </row>
    <row r="97" spans="1:6">
      <c r="A97" s="3" t="s">
        <v>613</v>
      </c>
    </row>
    <row r="98" spans="1:6">
      <c r="A98" s="4" t="s">
        <v>614</v>
      </c>
      <c r="C98" s="4" t="s">
        <v>617</v>
      </c>
      <c r="E98" s="4" t="s">
        <v>617</v>
      </c>
    </row>
    <row r="99" spans="1:6">
      <c r="A99" s="4" t="s">
        <v>659</v>
      </c>
    </row>
    <row r="100" spans="1:6">
      <c r="A100" s="3" t="s">
        <v>613</v>
      </c>
    </row>
    <row r="101" spans="1:6">
      <c r="A101" s="4" t="s">
        <v>614</v>
      </c>
      <c r="C101" s="4" t="s">
        <v>617</v>
      </c>
      <c r="E101" s="4" t="s">
        <v>617</v>
      </c>
    </row>
    <row r="102" spans="1:6">
      <c r="A102" s="4" t="s">
        <v>660</v>
      </c>
    </row>
    <row r="103" spans="1:6">
      <c r="A103" s="3" t="s">
        <v>613</v>
      </c>
    </row>
    <row r="104" spans="1:6">
      <c r="A104" s="4" t="s">
        <v>614</v>
      </c>
      <c r="C104" s="4" t="s">
        <v>617</v>
      </c>
      <c r="E104" s="4" t="s">
        <v>617</v>
      </c>
    </row>
    <row r="105" spans="1:6">
      <c r="A105" s="4" t="s">
        <v>661</v>
      </c>
    </row>
    <row r="106" spans="1:6">
      <c r="A106" s="3" t="s">
        <v>613</v>
      </c>
    </row>
    <row r="107" spans="1:6">
      <c r="A107" s="4" t="s">
        <v>614</v>
      </c>
      <c r="C107" s="4" t="s">
        <v>617</v>
      </c>
      <c r="E107" s="4" t="s">
        <v>617</v>
      </c>
    </row>
    <row r="108" spans="1:6">
      <c r="A108" s="4" t="s">
        <v>662</v>
      </c>
    </row>
    <row r="109" spans="1:6">
      <c r="A109" s="3" t="s">
        <v>613</v>
      </c>
    </row>
    <row r="110" spans="1:6">
      <c r="A110" s="4" t="s">
        <v>614</v>
      </c>
      <c r="C110" s="4" t="s">
        <v>617</v>
      </c>
      <c r="E110" s="4" t="s">
        <v>617</v>
      </c>
    </row>
    <row r="111" spans="1:6">
      <c r="A111" s="4" t="s">
        <v>663</v>
      </c>
    </row>
    <row r="112" spans="1:6">
      <c r="A112" s="3" t="s">
        <v>613</v>
      </c>
    </row>
    <row r="113" spans="1:6">
      <c r="A113" s="4" t="s">
        <v>614</v>
      </c>
      <c r="C113" s="4" t="s">
        <v>617</v>
      </c>
      <c r="E113" s="4" t="s">
        <v>617</v>
      </c>
    </row>
    <row r="114" spans="1:6">
      <c r="A114" s="4" t="s">
        <v>664</v>
      </c>
    </row>
    <row r="115" spans="1:6">
      <c r="A115" s="3" t="s">
        <v>613</v>
      </c>
    </row>
    <row r="116" spans="1:6">
      <c r="A116" s="4" t="s">
        <v>614</v>
      </c>
      <c r="C116" s="4" t="s">
        <v>617</v>
      </c>
      <c r="E116" s="4" t="s">
        <v>617</v>
      </c>
    </row>
    <row r="117" spans="1:6">
      <c r="A117" s="4" t="s">
        <v>665</v>
      </c>
    </row>
    <row r="118" spans="1:6">
      <c r="A118" s="3" t="s">
        <v>613</v>
      </c>
    </row>
    <row r="119" spans="1:6">
      <c r="A119" s="4" t="s">
        <v>614</v>
      </c>
      <c r="C119" s="4" t="s">
        <v>617</v>
      </c>
      <c r="E119" s="4" t="s">
        <v>617</v>
      </c>
    </row>
    <row r="120" spans="1:6">
      <c r="A120" s="4" t="s">
        <v>666</v>
      </c>
    </row>
    <row r="121" spans="1:6">
      <c r="A121" s="3" t="s">
        <v>613</v>
      </c>
    </row>
    <row r="122" spans="1:6">
      <c r="A122" s="4" t="s">
        <v>614</v>
      </c>
      <c r="C122" s="4" t="s">
        <v>617</v>
      </c>
      <c r="E122" s="4" t="s">
        <v>617</v>
      </c>
    </row>
    <row r="123" spans="1:6">
      <c r="A123" s="4" t="s">
        <v>667</v>
      </c>
    </row>
    <row r="124" spans="1:6">
      <c r="A124" s="3" t="s">
        <v>613</v>
      </c>
    </row>
    <row r="125" spans="1:6">
      <c r="A125" s="4" t="s">
        <v>614</v>
      </c>
      <c r="C125" s="4" t="s">
        <v>617</v>
      </c>
      <c r="E125" s="4" t="s">
        <v>617</v>
      </c>
    </row>
    <row r="126" spans="1:6">
      <c r="A126" s="4" t="s">
        <v>668</v>
      </c>
    </row>
    <row r="127" spans="1:6">
      <c r="A127" s="3" t="s">
        <v>613</v>
      </c>
    </row>
    <row r="128" spans="1:6">
      <c r="A128" s="4" t="s">
        <v>614</v>
      </c>
      <c r="C128" s="4" t="s">
        <v>617</v>
      </c>
      <c r="E128" s="4" t="s">
        <v>617</v>
      </c>
    </row>
    <row r="129" spans="1:6">
      <c r="A129" s="4" t="s">
        <v>669</v>
      </c>
    </row>
    <row r="130" spans="1:6">
      <c r="A130" s="3" t="s">
        <v>613</v>
      </c>
    </row>
    <row r="131" spans="1:6">
      <c r="A131" s="4" t="s">
        <v>614</v>
      </c>
      <c r="C131" s="4" t="s">
        <v>617</v>
      </c>
      <c r="E131" s="4" t="s">
        <v>617</v>
      </c>
    </row>
    <row r="132" spans="1:6">
      <c r="A132" s="4" t="s">
        <v>670</v>
      </c>
    </row>
    <row r="133" spans="1:6">
      <c r="A133" s="3" t="s">
        <v>613</v>
      </c>
    </row>
    <row r="134" spans="1:6">
      <c r="A134" s="4" t="s">
        <v>614</v>
      </c>
      <c r="C134" s="4" t="s">
        <v>617</v>
      </c>
      <c r="E134" s="4" t="s">
        <v>617</v>
      </c>
    </row>
    <row r="135" spans="1:6">
      <c r="A135" s="4" t="s">
        <v>671</v>
      </c>
    </row>
    <row r="136" spans="1:6">
      <c r="A136" s="3" t="s">
        <v>613</v>
      </c>
    </row>
    <row r="137" spans="1:6">
      <c r="A137" s="4" t="s">
        <v>614</v>
      </c>
      <c r="C137" s="4" t="s">
        <v>617</v>
      </c>
      <c r="E137" s="4" t="s">
        <v>617</v>
      </c>
    </row>
    <row r="138" spans="1:6">
      <c r="A138" s="4" t="s">
        <v>672</v>
      </c>
    </row>
    <row r="139" spans="1:6">
      <c r="A139" s="3" t="s">
        <v>613</v>
      </c>
    </row>
    <row r="140" spans="1:6">
      <c r="A140" s="4" t="s">
        <v>614</v>
      </c>
      <c r="B140" s="4" t="s">
        <v>673</v>
      </c>
      <c r="C140" s="4" t="s">
        <v>617</v>
      </c>
      <c r="E140" s="4" t="s">
        <v>617</v>
      </c>
    </row>
    <row r="141" spans="1:6">
      <c r="A141" s="4" t="s">
        <v>674</v>
      </c>
    </row>
    <row r="142" spans="1:6">
      <c r="A142" s="3" t="s">
        <v>613</v>
      </c>
    </row>
    <row r="143" spans="1:6">
      <c r="A143" s="4" t="s">
        <v>614</v>
      </c>
      <c r="C143" s="4" t="s">
        <v>617</v>
      </c>
      <c r="E143" s="4" t="s">
        <v>617</v>
      </c>
      <c r="F143" s="4" t="s">
        <v>620</v>
      </c>
    </row>
    <row r="144" spans="1:6">
      <c r="A144" s="4" t="s">
        <v>675</v>
      </c>
    </row>
    <row r="145" spans="1:6">
      <c r="A145" s="3" t="s">
        <v>613</v>
      </c>
    </row>
    <row r="146" spans="1:6">
      <c r="A146" s="4" t="s">
        <v>614</v>
      </c>
      <c r="C146" s="4" t="s">
        <v>617</v>
      </c>
      <c r="E146" s="4" t="s">
        <v>617</v>
      </c>
    </row>
    <row r="147" spans="1:6">
      <c r="A147" s="4" t="s">
        <v>676</v>
      </c>
    </row>
    <row r="148" spans="1:6">
      <c r="A148" s="3" t="s">
        <v>613</v>
      </c>
    </row>
    <row r="149" spans="1:6">
      <c r="A149" s="4" t="s">
        <v>614</v>
      </c>
      <c r="C149" s="4" t="s">
        <v>617</v>
      </c>
      <c r="E149" s="4" t="s">
        <v>617</v>
      </c>
    </row>
    <row r="150" spans="1:6">
      <c r="A150" s="4" t="s">
        <v>677</v>
      </c>
    </row>
    <row r="151" spans="1:6">
      <c r="A151" s="3" t="s">
        <v>613</v>
      </c>
    </row>
    <row r="152" spans="1:6">
      <c r="A152" s="4" t="s">
        <v>614</v>
      </c>
      <c r="C152" s="4" t="s">
        <v>617</v>
      </c>
      <c r="E152" s="4" t="s">
        <v>617</v>
      </c>
    </row>
    <row r="153" spans="1:6">
      <c r="A153" s="4" t="s">
        <v>678</v>
      </c>
    </row>
    <row r="154" spans="1:6">
      <c r="A154" s="3" t="s">
        <v>613</v>
      </c>
    </row>
    <row r="155" spans="1:6">
      <c r="A155" s="4" t="s">
        <v>614</v>
      </c>
      <c r="B155" s="4" t="s">
        <v>673</v>
      </c>
      <c r="C155" s="4" t="s">
        <v>617</v>
      </c>
      <c r="E155" s="4" t="s">
        <v>617</v>
      </c>
    </row>
    <row r="156" spans="1:6">
      <c r="A156" s="4" t="s">
        <v>679</v>
      </c>
    </row>
    <row r="157" spans="1:6">
      <c r="A157" s="3" t="s">
        <v>613</v>
      </c>
    </row>
    <row r="158" spans="1:6">
      <c r="A158" s="4" t="s">
        <v>614</v>
      </c>
      <c r="C158" s="4" t="s">
        <v>617</v>
      </c>
      <c r="E158" s="4" t="s">
        <v>617</v>
      </c>
    </row>
    <row r="159" spans="1:6">
      <c r="A159" s="4" t="s">
        <v>680</v>
      </c>
    </row>
    <row r="160" spans="1:6">
      <c r="A160" s="3" t="s">
        <v>613</v>
      </c>
    </row>
    <row r="161" spans="1:6">
      <c r="A161" s="4" t="s">
        <v>614</v>
      </c>
      <c r="C161" s="4" t="s">
        <v>617</v>
      </c>
      <c r="E161" s="4" t="s">
        <v>617</v>
      </c>
    </row>
    <row r="162" spans="1:6">
      <c r="A162" s="4" t="s">
        <v>681</v>
      </c>
    </row>
    <row r="163" spans="1:6">
      <c r="A163" s="3" t="s">
        <v>613</v>
      </c>
    </row>
    <row r="164" spans="1:6">
      <c r="A164" s="4" t="s">
        <v>614</v>
      </c>
      <c r="B164" s="4" t="s">
        <v>673</v>
      </c>
      <c r="C164" s="4" t="s">
        <v>617</v>
      </c>
      <c r="E164" s="4" t="s">
        <v>617</v>
      </c>
    </row>
    <row r="165" spans="1:6"/>
    <row r="166" spans="1:6">
      <c r="A166" s="4" t="s">
        <v>616</v>
      </c>
      <c r="B166" s="4" t="s">
        <v>682</v>
      </c>
    </row>
    <row r="167" spans="1:6">
      <c r="A167" s="4" t="s">
        <v>620</v>
      </c>
      <c r="B167" s="4" t="s">
        <v>683</v>
      </c>
    </row>
    <row r="168" spans="1:6">
      <c r="A168" s="4" t="s">
        <v>626</v>
      </c>
      <c r="B168" s="4" t="s">
        <v>684</v>
      </c>
    </row>
    <row r="169" spans="1:6">
      <c r="A169" s="4" t="s">
        <v>640</v>
      </c>
      <c r="B169" s="4" t="s">
        <v>685</v>
      </c>
    </row>
    <row r="170" spans="1:6">
      <c r="A170" s="4" t="s">
        <v>673</v>
      </c>
      <c r="B170" s="4" t="s">
        <v>686</v>
      </c>
    </row>
  </sheetData>
  <mergeCells count="10">
    <mergeCell ref="A1:B2"/>
    <mergeCell ref="C1:F1"/>
    <mergeCell ref="C2:D2"/>
    <mergeCell ref="E2:F2"/>
    <mergeCell ref="A165:E165"/>
    <mergeCell ref="B166:E166"/>
    <mergeCell ref="B167:E167"/>
    <mergeCell ref="B168:E168"/>
    <mergeCell ref="B169:E169"/>
    <mergeCell ref="B170:E17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9</v>
      </c>
      <c r="C2" s="2" t="s">
        <v>30</v>
      </c>
      <c r="D2" s="2" t="s">
        <v>86</v>
      </c>
    </row>
    <row r="3" spans="1:4">
      <c r="A3" s="3" t="s">
        <v>613</v>
      </c>
    </row>
    <row r="4" spans="1:4">
      <c r="A4" s="4" t="s">
        <v>688</v>
      </c>
      <c r="B4" s="4" t="s">
        <v>689</v>
      </c>
    </row>
    <row r="5" spans="1:4">
      <c r="A5" s="4" t="s">
        <v>690</v>
      </c>
      <c r="B5" s="4" t="s">
        <v>691</v>
      </c>
      <c r="C5" s="4" t="s">
        <v>691</v>
      </c>
      <c r="D5" s="4" t="s">
        <v>691</v>
      </c>
    </row>
    <row r="6" spans="1:4">
      <c r="A6" s="4" t="s">
        <v>692</v>
      </c>
    </row>
    <row r="7" spans="1:4">
      <c r="A7" s="3" t="s">
        <v>613</v>
      </c>
    </row>
    <row r="8" spans="1:4">
      <c r="A8" s="4" t="s">
        <v>690</v>
      </c>
      <c r="B8" s="4" t="s">
        <v>693</v>
      </c>
    </row>
    <row r="9" spans="1:4">
      <c r="A9" s="4" t="s">
        <v>694</v>
      </c>
    </row>
    <row r="10" spans="1:4">
      <c r="A10" s="3" t="s">
        <v>613</v>
      </c>
    </row>
    <row r="11" spans="1:4">
      <c r="A11" s="4" t="s">
        <v>695</v>
      </c>
      <c r="B11" s="4" t="s">
        <v>696</v>
      </c>
    </row>
    <row r="12" spans="1:4">
      <c r="A12" s="4" t="s">
        <v>697</v>
      </c>
    </row>
    <row r="13" spans="1:4">
      <c r="A13" s="3" t="s">
        <v>613</v>
      </c>
    </row>
    <row r="14" spans="1:4">
      <c r="A14" s="4" t="s">
        <v>695</v>
      </c>
      <c r="B14" s="4" t="s">
        <v>698</v>
      </c>
    </row>
    <row r="15" spans="1:4">
      <c r="A15" s="4" t="s">
        <v>699</v>
      </c>
    </row>
    <row r="16" spans="1:4">
      <c r="A16" s="3" t="s">
        <v>613</v>
      </c>
    </row>
    <row r="17" spans="1:4">
      <c r="A17" s="4" t="s">
        <v>695</v>
      </c>
      <c r="B17" s="4" t="s">
        <v>7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701</v>
      </c>
      <c r="B1" s="2" t="s">
        <v>29</v>
      </c>
      <c r="C1" s="2" t="s">
        <v>30</v>
      </c>
      <c r="D1" s="2" t="s">
        <v>86</v>
      </c>
      <c r="E1" s="2" t="s">
        <v>702</v>
      </c>
    </row>
    <row r="2" spans="1:5">
      <c r="A2" s="3" t="s">
        <v>228</v>
      </c>
    </row>
    <row r="3" spans="1:5">
      <c r="A3" s="4" t="s">
        <v>703</v>
      </c>
      <c r="B3" s="6" t="n">
        <v>40871878</v>
      </c>
      <c r="C3" s="6" t="n">
        <v>42389461</v>
      </c>
    </row>
    <row r="4" spans="1:5">
      <c r="A4" s="4" t="s">
        <v>704</v>
      </c>
      <c r="B4" s="5" t="n">
        <v>57438459</v>
      </c>
      <c r="C4" s="5" t="n">
        <v>37676746</v>
      </c>
    </row>
    <row r="5" spans="1:5">
      <c r="A5" s="4" t="s">
        <v>705</v>
      </c>
      <c r="B5" s="5" t="n">
        <v>6710279</v>
      </c>
      <c r="C5" s="5" t="n">
        <v>125041</v>
      </c>
    </row>
    <row r="6" spans="1:5">
      <c r="A6" s="4" t="s">
        <v>32</v>
      </c>
      <c r="B6" s="6" t="n">
        <v>105020616</v>
      </c>
      <c r="C6" s="6" t="n">
        <v>80191248</v>
      </c>
      <c r="D6" s="6" t="n">
        <v>78880700</v>
      </c>
      <c r="E6" s="6" t="n">
        <v>819653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9</v>
      </c>
      <c r="C1" s="2" t="s">
        <v>30</v>
      </c>
    </row>
    <row r="2" spans="1:3">
      <c r="A2" s="3" t="s">
        <v>707</v>
      </c>
    </row>
    <row r="3" spans="1:3">
      <c r="A3" s="4" t="s">
        <v>708</v>
      </c>
      <c r="B3" s="6" t="n">
        <v>70366</v>
      </c>
      <c r="C3" s="6" t="n">
        <v>65669</v>
      </c>
    </row>
    <row r="4" spans="1:3">
      <c r="A4" s="3" t="s">
        <v>709</v>
      </c>
    </row>
    <row r="5" spans="1:3">
      <c r="A5" s="4" t="s">
        <v>708</v>
      </c>
      <c r="B5" s="5" t="n">
        <v>106597</v>
      </c>
      <c r="C5" s="5" t="n">
        <v>896998</v>
      </c>
    </row>
    <row r="6" spans="1:3">
      <c r="A6" s="3" t="s">
        <v>710</v>
      </c>
    </row>
    <row r="7" spans="1:3">
      <c r="A7" s="4" t="s">
        <v>711</v>
      </c>
      <c r="B7" s="6" t="n">
        <v>0</v>
      </c>
      <c r="C7" s="6" t="n">
        <v>35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2"/>
    <col customWidth="1" max="17" min="17" width="21"/>
  </cols>
  <sheetData>
    <row r="1" spans="1:17">
      <c r="A1" s="1" t="s">
        <v>712</v>
      </c>
      <c r="B1" s="2" t="s">
        <v>713</v>
      </c>
      <c r="C1" s="2" t="s">
        <v>714</v>
      </c>
      <c r="D1" s="2" t="s">
        <v>715</v>
      </c>
      <c r="E1" s="2" t="s">
        <v>716</v>
      </c>
      <c r="F1" s="2" t="s">
        <v>717</v>
      </c>
      <c r="G1" s="2" t="s">
        <v>718</v>
      </c>
      <c r="H1" s="2" t="s">
        <v>719</v>
      </c>
      <c r="I1" s="2" t="s">
        <v>720</v>
      </c>
      <c r="J1" s="2" t="s">
        <v>721</v>
      </c>
      <c r="K1" s="2" t="s">
        <v>722</v>
      </c>
      <c r="L1" s="2" t="s">
        <v>723</v>
      </c>
      <c r="M1" s="2" t="s">
        <v>724</v>
      </c>
      <c r="N1" s="2" t="s">
        <v>725</v>
      </c>
      <c r="O1" s="2" t="s">
        <v>726</v>
      </c>
      <c r="P1" s="2" t="s">
        <v>727</v>
      </c>
      <c r="Q1" s="2" t="s">
        <v>728</v>
      </c>
    </row>
    <row r="2" spans="1:17">
      <c r="A2" s="4" t="s">
        <v>729</v>
      </c>
    </row>
    <row r="3" spans="1:17">
      <c r="A3" s="3" t="s">
        <v>730</v>
      </c>
    </row>
    <row r="4" spans="1:17">
      <c r="A4" s="4" t="s">
        <v>731</v>
      </c>
      <c r="J4" s="6" t="n">
        <v>22687304</v>
      </c>
      <c r="K4" s="6" t="n">
        <v>711000</v>
      </c>
    </row>
    <row r="5" spans="1:17">
      <c r="A5" s="4" t="s">
        <v>732</v>
      </c>
    </row>
    <row r="6" spans="1:17">
      <c r="A6" s="3" t="s">
        <v>730</v>
      </c>
    </row>
    <row r="7" spans="1:17">
      <c r="A7" s="4" t="s">
        <v>731</v>
      </c>
      <c r="N7" s="8" t="n">
        <v>3190</v>
      </c>
      <c r="O7" s="9" t="n">
        <v>85791</v>
      </c>
    </row>
    <row r="8" spans="1:17">
      <c r="A8" s="4" t="s">
        <v>733</v>
      </c>
    </row>
    <row r="9" spans="1:17">
      <c r="A9" s="3" t="s">
        <v>730</v>
      </c>
    </row>
    <row r="10" spans="1:17">
      <c r="A10" s="4" t="s">
        <v>731</v>
      </c>
      <c r="K10" s="5" t="n">
        <v>126730</v>
      </c>
      <c r="L10" s="10" t="n">
        <v>13860716</v>
      </c>
    </row>
    <row r="11" spans="1:17">
      <c r="A11" s="4" t="s">
        <v>734</v>
      </c>
    </row>
    <row r="12" spans="1:17">
      <c r="A12" s="3" t="s">
        <v>730</v>
      </c>
    </row>
    <row r="13" spans="1:17">
      <c r="A13" s="4" t="s">
        <v>731</v>
      </c>
      <c r="K13" s="5" t="n">
        <v>741</v>
      </c>
      <c r="P13" s="11" t="n">
        <v>3296</v>
      </c>
    </row>
    <row r="14" spans="1:17">
      <c r="A14" s="4" t="s">
        <v>735</v>
      </c>
    </row>
    <row r="15" spans="1:17">
      <c r="A15" s="3" t="s">
        <v>730</v>
      </c>
    </row>
    <row r="16" spans="1:17">
      <c r="A16" s="4" t="s">
        <v>731</v>
      </c>
      <c r="J16" s="5" t="n">
        <v>1474085</v>
      </c>
      <c r="L16" s="5" t="n">
        <v>5400000</v>
      </c>
    </row>
    <row r="17" spans="1:17">
      <c r="A17" s="4" t="s">
        <v>736</v>
      </c>
    </row>
    <row r="18" spans="1:17">
      <c r="A18" s="3" t="s">
        <v>730</v>
      </c>
    </row>
    <row r="19" spans="1:17">
      <c r="A19" s="4" t="s">
        <v>731</v>
      </c>
      <c r="L19" s="5" t="n">
        <v>10693738</v>
      </c>
      <c r="N19" s="5" t="n">
        <v>90000</v>
      </c>
    </row>
    <row r="20" spans="1:17">
      <c r="A20" s="4" t="s">
        <v>737</v>
      </c>
    </row>
    <row r="21" spans="1:17">
      <c r="A21" s="3" t="s">
        <v>730</v>
      </c>
    </row>
    <row r="22" spans="1:17">
      <c r="A22" s="4" t="s">
        <v>731</v>
      </c>
      <c r="K22" s="5" t="n">
        <v>44148</v>
      </c>
      <c r="N22" s="5" t="n">
        <v>41000</v>
      </c>
    </row>
    <row r="23" spans="1:17">
      <c r="A23" s="4" t="s">
        <v>738</v>
      </c>
    </row>
    <row r="24" spans="1:17">
      <c r="A24" s="3" t="s">
        <v>730</v>
      </c>
    </row>
    <row r="25" spans="1:17">
      <c r="A25" s="4" t="s">
        <v>731</v>
      </c>
      <c r="J25" s="5" t="n">
        <v>13725</v>
      </c>
      <c r="L25" s="5" t="n">
        <v>50000</v>
      </c>
    </row>
    <row r="26" spans="1:17">
      <c r="A26" s="4" t="s">
        <v>739</v>
      </c>
    </row>
    <row r="27" spans="1:17">
      <c r="A27" s="3" t="s">
        <v>730</v>
      </c>
    </row>
    <row r="28" spans="1:17">
      <c r="A28" s="4" t="s">
        <v>731</v>
      </c>
      <c r="K28" s="5" t="n">
        <v>96000</v>
      </c>
      <c r="M28" s="10" t="n">
        <v>662180</v>
      </c>
    </row>
    <row r="29" spans="1:17">
      <c r="A29" s="4" t="s">
        <v>740</v>
      </c>
    </row>
    <row r="30" spans="1:17">
      <c r="A30" s="3" t="s">
        <v>730</v>
      </c>
    </row>
    <row r="31" spans="1:17">
      <c r="A31" s="4" t="s">
        <v>731</v>
      </c>
      <c r="K31" s="5" t="n">
        <v>52189</v>
      </c>
      <c r="M31" s="5" t="n">
        <v>359763</v>
      </c>
    </row>
    <row r="32" spans="1:17">
      <c r="A32" s="4" t="s">
        <v>741</v>
      </c>
    </row>
    <row r="33" spans="1:17">
      <c r="A33" s="3" t="s">
        <v>730</v>
      </c>
    </row>
    <row r="34" spans="1:17">
      <c r="A34" s="4" t="s">
        <v>731</v>
      </c>
      <c r="J34" s="6" t="n">
        <v>171967</v>
      </c>
      <c r="N34" s="8" t="n">
        <v>5000</v>
      </c>
    </row>
    <row r="35" spans="1:17">
      <c r="A35" s="4" t="s">
        <v>742</v>
      </c>
    </row>
    <row r="36" spans="1:17">
      <c r="A36" s="3" t="s">
        <v>730</v>
      </c>
    </row>
    <row r="37" spans="1:17">
      <c r="A37" s="4" t="s">
        <v>731</v>
      </c>
      <c r="K37" s="6" t="n">
        <v>170157</v>
      </c>
      <c r="Q37" s="6" t="n">
        <v>245680</v>
      </c>
    </row>
    <row r="38" spans="1:17">
      <c r="A38" s="4" t="s">
        <v>743</v>
      </c>
    </row>
    <row r="39" spans="1:17">
      <c r="A39" s="3" t="s">
        <v>730</v>
      </c>
    </row>
    <row r="40" spans="1:17">
      <c r="A40" s="4" t="s">
        <v>731</v>
      </c>
      <c r="L40" s="10" t="n">
        <v>9068273</v>
      </c>
      <c r="M40" s="10" t="n">
        <v>588583</v>
      </c>
    </row>
    <row r="41" spans="1:17">
      <c r="A41" s="4" t="s">
        <v>744</v>
      </c>
    </row>
    <row r="42" spans="1:17">
      <c r="A42" s="3" t="s">
        <v>730</v>
      </c>
    </row>
    <row r="43" spans="1:17">
      <c r="A43" s="4" t="s">
        <v>731</v>
      </c>
      <c r="B43" s="6" t="n">
        <v>6377672</v>
      </c>
      <c r="C43" s="6" t="n">
        <v>213100</v>
      </c>
    </row>
    <row r="44" spans="1:17">
      <c r="A44" s="4" t="s">
        <v>745</v>
      </c>
    </row>
    <row r="45" spans="1:17">
      <c r="A45" s="3" t="s">
        <v>730</v>
      </c>
    </row>
    <row r="46" spans="1:17">
      <c r="A46" s="4" t="s">
        <v>731</v>
      </c>
      <c r="D46" s="10" t="n">
        <v>8691815</v>
      </c>
      <c r="F46" s="8" t="n">
        <v>65000</v>
      </c>
    </row>
    <row r="47" spans="1:17">
      <c r="A47" s="4" t="s">
        <v>746</v>
      </c>
    </row>
    <row r="48" spans="1:17">
      <c r="A48" s="3" t="s">
        <v>730</v>
      </c>
    </row>
    <row r="49" spans="1:17">
      <c r="A49" s="4" t="s">
        <v>731</v>
      </c>
      <c r="F49" s="8" t="n">
        <v>3280</v>
      </c>
      <c r="G49" s="9" t="n">
        <v>83502</v>
      </c>
    </row>
    <row r="50" spans="1:17">
      <c r="A50" s="4" t="s">
        <v>747</v>
      </c>
    </row>
    <row r="51" spans="1:17">
      <c r="A51" s="3" t="s">
        <v>730</v>
      </c>
    </row>
    <row r="52" spans="1:17">
      <c r="A52" s="4" t="s">
        <v>731</v>
      </c>
      <c r="C52" s="5" t="n">
        <v>931</v>
      </c>
      <c r="H52" s="11" t="n">
        <v>3811</v>
      </c>
    </row>
    <row r="53" spans="1:17">
      <c r="A53" s="4" t="s">
        <v>748</v>
      </c>
    </row>
    <row r="54" spans="1:17">
      <c r="A54" s="3" t="s">
        <v>730</v>
      </c>
    </row>
    <row r="55" spans="1:17">
      <c r="A55" s="4" t="s">
        <v>731</v>
      </c>
      <c r="C55" s="5" t="n">
        <v>304926</v>
      </c>
      <c r="D55" s="5" t="n">
        <v>34092055</v>
      </c>
    </row>
    <row r="56" spans="1:17">
      <c r="A56" s="4" t="s">
        <v>749</v>
      </c>
    </row>
    <row r="57" spans="1:17">
      <c r="A57" s="3" t="s">
        <v>730</v>
      </c>
    </row>
    <row r="58" spans="1:17">
      <c r="A58" s="4" t="s">
        <v>731</v>
      </c>
      <c r="C58" s="5" t="n">
        <v>137000</v>
      </c>
      <c r="E58" s="10" t="n">
        <v>903800</v>
      </c>
    </row>
    <row r="59" spans="1:17">
      <c r="A59" s="4" t="s">
        <v>750</v>
      </c>
    </row>
    <row r="60" spans="1:17">
      <c r="A60" s="3" t="s">
        <v>730</v>
      </c>
    </row>
    <row r="61" spans="1:17">
      <c r="A61" s="4" t="s">
        <v>731</v>
      </c>
      <c r="D61" s="5" t="n">
        <v>1443259</v>
      </c>
      <c r="E61" s="10" t="n">
        <v>86623</v>
      </c>
    </row>
    <row r="62" spans="1:17">
      <c r="A62" s="4" t="s">
        <v>751</v>
      </c>
    </row>
    <row r="63" spans="1:17">
      <c r="A63" s="3" t="s">
        <v>730</v>
      </c>
    </row>
    <row r="64" spans="1:17">
      <c r="A64" s="4" t="s">
        <v>731</v>
      </c>
      <c r="B64" s="6" t="n">
        <v>2654220</v>
      </c>
      <c r="D64" s="10" t="n">
        <v>10000000</v>
      </c>
    </row>
    <row r="65" spans="1:17">
      <c r="A65" s="4" t="s">
        <v>752</v>
      </c>
    </row>
    <row r="66" spans="1:17">
      <c r="A66" s="3" t="s">
        <v>730</v>
      </c>
    </row>
    <row r="67" spans="1:17">
      <c r="A67" s="4" t="s">
        <v>731</v>
      </c>
      <c r="C67" s="6" t="n">
        <v>5480</v>
      </c>
      <c r="I67" s="6" t="n">
        <v>73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9</v>
      </c>
    </row>
    <row r="3" spans="1:2">
      <c r="A3" s="3" t="s">
        <v>216</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9</v>
      </c>
      <c r="C2" s="2" t="s">
        <v>30</v>
      </c>
      <c r="D2" s="2" t="s">
        <v>86</v>
      </c>
    </row>
    <row r="3" spans="1:4">
      <c r="A3" s="3" t="s">
        <v>754</v>
      </c>
    </row>
    <row r="4" spans="1:4">
      <c r="A4" s="4" t="s">
        <v>755</v>
      </c>
      <c r="B4" s="6" t="n">
        <v>1646034</v>
      </c>
      <c r="C4" s="6" t="n">
        <v>-411437</v>
      </c>
      <c r="D4" s="6" t="n">
        <v>939117</v>
      </c>
    </row>
    <row r="5" spans="1:4">
      <c r="A5" s="4" t="s">
        <v>756</v>
      </c>
    </row>
    <row r="6" spans="1:4">
      <c r="A6" s="3" t="s">
        <v>754</v>
      </c>
    </row>
    <row r="7" spans="1:4">
      <c r="A7" s="4" t="s">
        <v>757</v>
      </c>
      <c r="B7" s="5" t="n">
        <v>795098</v>
      </c>
      <c r="C7" s="5" t="n">
        <v>-491860</v>
      </c>
      <c r="D7" s="5" t="n">
        <v>-240002</v>
      </c>
    </row>
    <row r="8" spans="1:4">
      <c r="A8" s="4" t="s">
        <v>758</v>
      </c>
      <c r="B8" s="5" t="n">
        <v>850936</v>
      </c>
      <c r="C8" s="5" t="n">
        <v>80423</v>
      </c>
      <c r="D8" s="5" t="n">
        <v>1179119</v>
      </c>
    </row>
    <row r="9" spans="1:4">
      <c r="A9" s="4" t="s">
        <v>755</v>
      </c>
      <c r="B9" s="6" t="n">
        <v>1646034</v>
      </c>
      <c r="C9" s="6" t="n">
        <v>-411437</v>
      </c>
      <c r="D9" s="6" t="n">
        <v>9391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759</v>
      </c>
      <c r="B1" s="2" t="s">
        <v>1</v>
      </c>
    </row>
    <row r="2" spans="1:2">
      <c r="B2" s="2" t="s">
        <v>713</v>
      </c>
    </row>
    <row r="3" spans="1:2">
      <c r="A3" s="3" t="s">
        <v>760</v>
      </c>
    </row>
    <row r="4" spans="1:2">
      <c r="A4" s="4" t="s">
        <v>761</v>
      </c>
      <c r="B4" s="6" t="n">
        <v>-3540</v>
      </c>
    </row>
    <row r="5" spans="1:2">
      <c r="A5" s="4" t="s">
        <v>762</v>
      </c>
      <c r="B5" s="4" t="s">
        <v>763</v>
      </c>
    </row>
    <row r="6" spans="1:2">
      <c r="A6" s="4" t="s">
        <v>764</v>
      </c>
      <c r="B6" s="4" t="s">
        <v>76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9</v>
      </c>
      <c r="C2" s="2" t="s">
        <v>30</v>
      </c>
      <c r="D2" s="2" t="s">
        <v>86</v>
      </c>
    </row>
    <row r="3" spans="1:4">
      <c r="A3" s="3" t="s">
        <v>766</v>
      </c>
    </row>
    <row r="4" spans="1:4">
      <c r="A4" s="4" t="s">
        <v>767</v>
      </c>
      <c r="B4" s="6" t="n">
        <v>0</v>
      </c>
      <c r="C4" s="6" t="n">
        <v>0</v>
      </c>
      <c r="D4" s="6" t="n">
        <v>0</v>
      </c>
    </row>
    <row r="5" spans="1:4">
      <c r="A5" s="4" t="s">
        <v>768</v>
      </c>
    </row>
    <row r="6" spans="1:4">
      <c r="A6" s="3" t="s">
        <v>766</v>
      </c>
    </row>
    <row r="7" spans="1:4">
      <c r="A7" s="4" t="s">
        <v>769</v>
      </c>
      <c r="B7" s="6" t="n">
        <v>0</v>
      </c>
      <c r="C7" s="6" t="n">
        <v>176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9</v>
      </c>
      <c r="C1" s="2" t="s">
        <v>30</v>
      </c>
    </row>
    <row r="2" spans="1:3">
      <c r="A2" s="3" t="s">
        <v>236</v>
      </c>
    </row>
    <row r="3" spans="1:3">
      <c r="A3" s="4" t="s">
        <v>771</v>
      </c>
      <c r="B3" s="6" t="n">
        <v>4348134</v>
      </c>
      <c r="C3" s="6" t="n">
        <v>303027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9</v>
      </c>
      <c r="C2" s="2" t="s">
        <v>30</v>
      </c>
      <c r="D2" s="2" t="s">
        <v>86</v>
      </c>
    </row>
    <row r="3" spans="1:4">
      <c r="A3" s="3" t="s">
        <v>773</v>
      </c>
    </row>
    <row r="4" spans="1:4">
      <c r="A4" s="4" t="s">
        <v>774</v>
      </c>
      <c r="B4" s="6" t="n">
        <v>0</v>
      </c>
      <c r="C4" s="6" t="n">
        <v>9917</v>
      </c>
      <c r="D4" s="6" t="n">
        <v>99517</v>
      </c>
    </row>
    <row r="5" spans="1:4">
      <c r="A5" s="4" t="s">
        <v>775</v>
      </c>
      <c r="C5" s="5" t="n">
        <v>2877</v>
      </c>
      <c r="D5" s="5" t="n">
        <v>99517</v>
      </c>
    </row>
    <row r="6" spans="1:4">
      <c r="A6" s="4" t="s">
        <v>776</v>
      </c>
      <c r="B6" s="5" t="n">
        <v>1046668</v>
      </c>
      <c r="C6" s="5" t="n">
        <v>34733</v>
      </c>
      <c r="D6" s="5" t="n">
        <v>7026226</v>
      </c>
    </row>
    <row r="7" spans="1:4">
      <c r="A7" s="4" t="s">
        <v>777</v>
      </c>
      <c r="B7" s="6" t="n">
        <v>417032</v>
      </c>
      <c r="C7" s="5" t="n">
        <v>283670</v>
      </c>
      <c r="D7" s="6" t="n">
        <v>207720</v>
      </c>
    </row>
    <row r="8" spans="1:4">
      <c r="A8" s="4" t="s">
        <v>778</v>
      </c>
      <c r="B8" s="4" t="s">
        <v>693</v>
      </c>
    </row>
    <row r="9" spans="1:4">
      <c r="A9" s="4" t="s">
        <v>779</v>
      </c>
    </row>
    <row r="10" spans="1:4">
      <c r="A10" s="3" t="s">
        <v>773</v>
      </c>
    </row>
    <row r="11" spans="1:4">
      <c r="A11" s="4" t="s">
        <v>776</v>
      </c>
      <c r="B11" s="6" t="n">
        <v>30000</v>
      </c>
      <c r="C11" s="6" t="n">
        <v>6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9</v>
      </c>
      <c r="C1" s="2" t="s">
        <v>30</v>
      </c>
    </row>
    <row r="2" spans="1:3">
      <c r="A2" s="3" t="s">
        <v>240</v>
      </c>
    </row>
    <row r="3" spans="1:3">
      <c r="A3" s="4" t="s">
        <v>781</v>
      </c>
      <c r="B3" s="6" t="n">
        <v>42021402</v>
      </c>
      <c r="C3" s="6" t="n">
        <v>49201632</v>
      </c>
    </row>
    <row r="4" spans="1:3">
      <c r="A4" s="4" t="s">
        <v>782</v>
      </c>
      <c r="B4" s="5" t="n">
        <v>-93053</v>
      </c>
      <c r="C4" s="5" t="n">
        <v>-104617</v>
      </c>
    </row>
    <row r="5" spans="1:3">
      <c r="A5" s="4" t="s">
        <v>783</v>
      </c>
      <c r="B5" s="5" t="n">
        <v>-1337076</v>
      </c>
      <c r="C5" s="5" t="n">
        <v>-853614</v>
      </c>
    </row>
    <row r="6" spans="1:3">
      <c r="A6" s="4" t="s">
        <v>784</v>
      </c>
      <c r="B6" s="5" t="n">
        <v>40591273</v>
      </c>
      <c r="C6" s="5" t="n">
        <v>48243401</v>
      </c>
    </row>
    <row r="7" spans="1:3">
      <c r="A7" s="4" t="s">
        <v>34</v>
      </c>
      <c r="B7" s="5" t="n">
        <v>38738211</v>
      </c>
      <c r="C7" s="5" t="n">
        <v>45710177</v>
      </c>
    </row>
    <row r="8" spans="1:3">
      <c r="A8" s="4" t="s">
        <v>35</v>
      </c>
      <c r="B8" s="6" t="n">
        <v>1853062</v>
      </c>
      <c r="C8" s="6" t="n">
        <v>253322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9</v>
      </c>
      <c r="C1" s="2" t="s">
        <v>30</v>
      </c>
    </row>
    <row r="2" spans="1:3">
      <c r="A2" s="3" t="s">
        <v>786</v>
      </c>
    </row>
    <row r="3" spans="1:3">
      <c r="A3" s="4" t="s">
        <v>784</v>
      </c>
      <c r="B3" s="6" t="n">
        <v>40591273</v>
      </c>
      <c r="C3" s="6" t="n">
        <v>48243401</v>
      </c>
    </row>
    <row r="4" spans="1:3">
      <c r="A4" s="4" t="s">
        <v>787</v>
      </c>
    </row>
    <row r="5" spans="1:3">
      <c r="A5" s="3" t="s">
        <v>786</v>
      </c>
    </row>
    <row r="6" spans="1:3">
      <c r="A6" s="4" t="s">
        <v>784</v>
      </c>
      <c r="B6" s="5" t="n">
        <v>572806</v>
      </c>
      <c r="C6" s="5" t="n">
        <v>541852</v>
      </c>
    </row>
    <row r="7" spans="1:3">
      <c r="A7" s="4" t="s">
        <v>788</v>
      </c>
    </row>
    <row r="8" spans="1:3">
      <c r="A8" s="3" t="s">
        <v>786</v>
      </c>
    </row>
    <row r="9" spans="1:3">
      <c r="A9" s="4" t="s">
        <v>784</v>
      </c>
      <c r="B9" s="5" t="n">
        <v>560016</v>
      </c>
      <c r="C9" s="5" t="n">
        <v>531327</v>
      </c>
    </row>
    <row r="10" spans="1:3">
      <c r="A10" s="4" t="s">
        <v>789</v>
      </c>
    </row>
    <row r="11" spans="1:3">
      <c r="A11" s="3" t="s">
        <v>786</v>
      </c>
    </row>
    <row r="12" spans="1:3">
      <c r="A12" s="4" t="s">
        <v>784</v>
      </c>
      <c r="B12" s="5" t="n">
        <v>12790</v>
      </c>
      <c r="C12" s="5" t="n">
        <v>9505</v>
      </c>
    </row>
    <row r="13" spans="1:3">
      <c r="A13" s="4" t="s">
        <v>790</v>
      </c>
    </row>
    <row r="14" spans="1:3">
      <c r="A14" s="3" t="s">
        <v>786</v>
      </c>
    </row>
    <row r="15" spans="1:3">
      <c r="A15" s="4" t="s">
        <v>784</v>
      </c>
      <c r="B15" s="6" t="n">
        <v>0</v>
      </c>
      <c r="C15" s="6" t="n">
        <v>102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9</v>
      </c>
      <c r="C2" s="2" t="s">
        <v>30</v>
      </c>
      <c r="D2" s="2" t="s">
        <v>86</v>
      </c>
    </row>
    <row r="3" spans="1:4">
      <c r="A3" s="3" t="s">
        <v>786</v>
      </c>
    </row>
    <row r="4" spans="1:4">
      <c r="A4" s="4" t="s">
        <v>792</v>
      </c>
      <c r="B4" s="6" t="n">
        <v>104617</v>
      </c>
    </row>
    <row r="5" spans="1:4">
      <c r="A5" s="4" t="s">
        <v>793</v>
      </c>
      <c r="B5" s="5" t="n">
        <v>93053</v>
      </c>
      <c r="C5" s="6" t="n">
        <v>104617</v>
      </c>
    </row>
    <row r="6" spans="1:4">
      <c r="A6" s="4" t="s">
        <v>794</v>
      </c>
    </row>
    <row r="7" spans="1:4">
      <c r="A7" s="3" t="s">
        <v>786</v>
      </c>
    </row>
    <row r="8" spans="1:4">
      <c r="A8" s="4" t="s">
        <v>792</v>
      </c>
      <c r="B8" s="5" t="n">
        <v>41812</v>
      </c>
      <c r="C8" s="5" t="n">
        <v>11714</v>
      </c>
      <c r="D8" s="6" t="n">
        <v>10334</v>
      </c>
    </row>
    <row r="9" spans="1:4">
      <c r="A9" s="4" t="s">
        <v>795</v>
      </c>
      <c r="B9" s="5" t="n">
        <v>-28236</v>
      </c>
      <c r="C9" s="5" t="n">
        <v>31360</v>
      </c>
      <c r="D9" s="5" t="n">
        <v>3196</v>
      </c>
    </row>
    <row r="10" spans="1:4">
      <c r="A10" s="4" t="s">
        <v>796</v>
      </c>
      <c r="B10" s="5" t="n">
        <v>-6</v>
      </c>
      <c r="C10" s="5" t="n">
        <v>0</v>
      </c>
      <c r="D10" s="5" t="n">
        <v>-1814</v>
      </c>
    </row>
    <row r="11" spans="1:4">
      <c r="A11" s="4" t="s">
        <v>797</v>
      </c>
      <c r="B11" s="5" t="n">
        <v>-805</v>
      </c>
      <c r="C11" s="5" t="n">
        <v>-1262</v>
      </c>
      <c r="D11" s="5" t="n">
        <v>-2</v>
      </c>
    </row>
    <row r="12" spans="1:4">
      <c r="A12" s="4" t="s">
        <v>793</v>
      </c>
      <c r="B12" s="5" t="n">
        <v>12765</v>
      </c>
      <c r="C12" s="5" t="n">
        <v>41812</v>
      </c>
      <c r="D12" s="5" t="n">
        <v>11714</v>
      </c>
    </row>
    <row r="13" spans="1:4">
      <c r="A13" s="4" t="s">
        <v>798</v>
      </c>
    </row>
    <row r="14" spans="1:4">
      <c r="A14" s="3" t="s">
        <v>786</v>
      </c>
    </row>
    <row r="15" spans="1:4">
      <c r="A15" s="4" t="s">
        <v>792</v>
      </c>
      <c r="B15" s="5" t="n">
        <v>62805</v>
      </c>
      <c r="C15" s="5" t="n">
        <v>58183</v>
      </c>
      <c r="D15" s="5" t="n">
        <v>72906</v>
      </c>
    </row>
    <row r="16" spans="1:4">
      <c r="A16" s="4" t="s">
        <v>795</v>
      </c>
      <c r="B16" s="5" t="n">
        <v>18396</v>
      </c>
      <c r="C16" s="5" t="n">
        <v>12938</v>
      </c>
      <c r="D16" s="5" t="n">
        <v>-14864</v>
      </c>
    </row>
    <row r="17" spans="1:4">
      <c r="A17" s="4" t="s">
        <v>796</v>
      </c>
      <c r="B17" s="5" t="n">
        <v>0</v>
      </c>
      <c r="C17" s="5" t="n">
        <v>-7385</v>
      </c>
      <c r="D17" s="5" t="n">
        <v>-383</v>
      </c>
    </row>
    <row r="18" spans="1:4">
      <c r="A18" s="4" t="s">
        <v>797</v>
      </c>
      <c r="B18" s="5" t="n">
        <v>-913</v>
      </c>
      <c r="C18" s="5" t="n">
        <v>-931</v>
      </c>
      <c r="D18" s="5" t="n">
        <v>524</v>
      </c>
    </row>
    <row r="19" spans="1:4">
      <c r="A19" s="4" t="s">
        <v>793</v>
      </c>
      <c r="B19" s="6" t="n">
        <v>80288</v>
      </c>
      <c r="C19" s="6" t="n">
        <v>62805</v>
      </c>
      <c r="D19" s="6" t="n">
        <v>5818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9</v>
      </c>
      <c r="B1" s="2" t="s">
        <v>1</v>
      </c>
    </row>
    <row r="2" spans="1:3">
      <c r="B2" s="2" t="s">
        <v>29</v>
      </c>
      <c r="C2" s="2" t="s">
        <v>30</v>
      </c>
    </row>
    <row r="3" spans="1:3">
      <c r="A3" s="4" t="s">
        <v>800</v>
      </c>
    </row>
    <row r="4" spans="1:3">
      <c r="A4" s="3" t="s">
        <v>786</v>
      </c>
    </row>
    <row r="5" spans="1:3">
      <c r="A5" s="4" t="s">
        <v>801</v>
      </c>
      <c r="B5" s="6" t="n">
        <v>200000</v>
      </c>
      <c r="C5" s="6" t="n">
        <v>230000</v>
      </c>
    </row>
    <row r="6" spans="1:3">
      <c r="A6" s="4" t="s">
        <v>802</v>
      </c>
      <c r="B6" s="5" t="n">
        <v>0</v>
      </c>
      <c r="C6" s="5" t="n">
        <v>0</v>
      </c>
    </row>
    <row r="7" spans="1:3">
      <c r="A7" s="4" t="s">
        <v>803</v>
      </c>
      <c r="B7" s="6" t="n">
        <v>0</v>
      </c>
      <c r="C7" s="6" t="n">
        <v>0</v>
      </c>
    </row>
    <row r="8" spans="1:3">
      <c r="A8" s="4" t="s">
        <v>804</v>
      </c>
      <c r="B8" s="4" t="s">
        <v>805</v>
      </c>
      <c r="C8" s="4" t="s">
        <v>805</v>
      </c>
    </row>
    <row r="9" spans="1:3">
      <c r="A9" s="4" t="s">
        <v>806</v>
      </c>
    </row>
    <row r="10" spans="1:3">
      <c r="A10" s="3" t="s">
        <v>786</v>
      </c>
    </row>
    <row r="11" spans="1:3">
      <c r="A11" s="4" t="s">
        <v>801</v>
      </c>
      <c r="B11" s="6" t="n">
        <v>80000</v>
      </c>
      <c r="C11" s="6" t="n">
        <v>80000</v>
      </c>
    </row>
    <row r="12" spans="1:3">
      <c r="A12" s="4" t="s">
        <v>802</v>
      </c>
      <c r="B12" s="5" t="n">
        <v>0</v>
      </c>
      <c r="C12" s="5" t="n">
        <v>0</v>
      </c>
    </row>
    <row r="13" spans="1:3">
      <c r="A13" s="4" t="s">
        <v>803</v>
      </c>
      <c r="B13" s="6" t="n">
        <v>0</v>
      </c>
      <c r="C13" s="6" t="n">
        <v>0</v>
      </c>
    </row>
    <row r="14" spans="1:3">
      <c r="A14" s="4" t="s">
        <v>804</v>
      </c>
      <c r="B14" s="4" t="s">
        <v>805</v>
      </c>
      <c r="C14" s="4" t="s">
        <v>805</v>
      </c>
    </row>
    <row r="15" spans="1:3">
      <c r="A15" s="4" t="s">
        <v>807</v>
      </c>
    </row>
    <row r="16" spans="1:3">
      <c r="A16" s="3" t="s">
        <v>786</v>
      </c>
    </row>
    <row r="17" spans="1:3">
      <c r="A17" s="4" t="s">
        <v>801</v>
      </c>
      <c r="B17" s="6" t="n">
        <v>250000</v>
      </c>
      <c r="C17" s="6" t="n">
        <v>250000</v>
      </c>
    </row>
    <row r="18" spans="1:3">
      <c r="A18" s="4" t="s">
        <v>802</v>
      </c>
      <c r="B18" s="5" t="n">
        <v>0</v>
      </c>
      <c r="C18" s="5" t="n">
        <v>0</v>
      </c>
    </row>
    <row r="19" spans="1:3">
      <c r="A19" s="4" t="s">
        <v>803</v>
      </c>
      <c r="B19" s="6" t="n">
        <v>0</v>
      </c>
      <c r="C19" s="6" t="n">
        <v>0</v>
      </c>
    </row>
    <row r="20" spans="1:3">
      <c r="A20" s="4" t="s">
        <v>804</v>
      </c>
      <c r="B20" s="4" t="s">
        <v>805</v>
      </c>
      <c r="C20" s="4" t="s">
        <v>805</v>
      </c>
    </row>
    <row r="21" spans="1:3">
      <c r="A21" s="4" t="s">
        <v>808</v>
      </c>
    </row>
    <row r="22" spans="1:3">
      <c r="A22" s="3" t="s">
        <v>786</v>
      </c>
    </row>
    <row r="23" spans="1:3">
      <c r="A23" s="4" t="s">
        <v>801</v>
      </c>
      <c r="B23" s="6" t="n">
        <v>120000</v>
      </c>
      <c r="C23" s="6" t="n">
        <v>120000</v>
      </c>
    </row>
    <row r="24" spans="1:3">
      <c r="A24" s="4" t="s">
        <v>802</v>
      </c>
      <c r="B24" s="5" t="n">
        <v>0</v>
      </c>
      <c r="C24" s="5" t="n">
        <v>0</v>
      </c>
    </row>
    <row r="25" spans="1:3">
      <c r="A25" s="4" t="s">
        <v>803</v>
      </c>
      <c r="B25" s="6" t="n">
        <v>0</v>
      </c>
      <c r="C25" s="6" t="n">
        <v>0</v>
      </c>
    </row>
    <row r="26" spans="1:3">
      <c r="A26" s="4" t="s">
        <v>804</v>
      </c>
      <c r="B26" s="4" t="s">
        <v>805</v>
      </c>
      <c r="C26" s="4" t="s">
        <v>805</v>
      </c>
    </row>
    <row r="27" spans="1:3">
      <c r="A27" s="4" t="s">
        <v>809</v>
      </c>
    </row>
    <row r="28" spans="1:3">
      <c r="A28" s="3" t="s">
        <v>786</v>
      </c>
    </row>
    <row r="29" spans="1:3">
      <c r="A29" s="4" t="s">
        <v>801</v>
      </c>
      <c r="B29" s="6" t="n">
        <v>50000</v>
      </c>
      <c r="C29" s="6" t="n">
        <v>100000</v>
      </c>
    </row>
    <row r="30" spans="1:3">
      <c r="A30" s="4" t="s">
        <v>802</v>
      </c>
      <c r="B30" s="5" t="n">
        <v>0</v>
      </c>
      <c r="C30" s="5" t="n">
        <v>0</v>
      </c>
    </row>
    <row r="31" spans="1:3">
      <c r="A31" s="4" t="s">
        <v>803</v>
      </c>
      <c r="B31" s="6" t="n">
        <v>0</v>
      </c>
      <c r="C31" s="6" t="n">
        <v>0</v>
      </c>
    </row>
    <row r="32" spans="1:3">
      <c r="A32" s="4" t="s">
        <v>804</v>
      </c>
      <c r="B32" s="4" t="s">
        <v>805</v>
      </c>
      <c r="C32" s="4" t="s">
        <v>805</v>
      </c>
    </row>
    <row r="33" spans="1:3">
      <c r="A33" s="4" t="s">
        <v>810</v>
      </c>
    </row>
    <row r="34" spans="1:3">
      <c r="A34" s="3" t="s">
        <v>786</v>
      </c>
    </row>
    <row r="35" spans="1:3">
      <c r="A35" s="4" t="s">
        <v>801</v>
      </c>
      <c r="B35" s="6" t="n">
        <v>154000</v>
      </c>
      <c r="C35" s="6" t="n">
        <v>184000</v>
      </c>
    </row>
    <row r="36" spans="1:3">
      <c r="A36" s="4" t="s">
        <v>802</v>
      </c>
      <c r="B36" s="5" t="n">
        <v>0</v>
      </c>
      <c r="C36" s="5" t="n">
        <v>0</v>
      </c>
    </row>
    <row r="37" spans="1:3">
      <c r="A37" s="4" t="s">
        <v>803</v>
      </c>
      <c r="B37" s="6" t="n">
        <v>0</v>
      </c>
      <c r="C37" s="6" t="n">
        <v>0</v>
      </c>
    </row>
    <row r="38" spans="1:3">
      <c r="A38" s="4" t="s">
        <v>804</v>
      </c>
      <c r="B38" s="4" t="s">
        <v>805</v>
      </c>
      <c r="C38" s="4" t="s">
        <v>805</v>
      </c>
    </row>
    <row r="39" spans="1:3">
      <c r="A39" s="4" t="s">
        <v>806</v>
      </c>
    </row>
    <row r="40" spans="1:3">
      <c r="A40" s="3" t="s">
        <v>786</v>
      </c>
    </row>
    <row r="41" spans="1:3">
      <c r="A41" s="4" t="s">
        <v>801</v>
      </c>
      <c r="B41" s="6" t="n">
        <v>35000</v>
      </c>
      <c r="C41" s="6" t="n">
        <v>35000</v>
      </c>
    </row>
    <row r="42" spans="1:3">
      <c r="A42" s="4" t="s">
        <v>802</v>
      </c>
      <c r="B42" s="5" t="n">
        <v>0</v>
      </c>
      <c r="C42" s="5" t="n">
        <v>0</v>
      </c>
    </row>
    <row r="43" spans="1:3">
      <c r="A43" s="4" t="s">
        <v>803</v>
      </c>
      <c r="B43" s="6" t="n">
        <v>6382</v>
      </c>
      <c r="C43" s="6" t="n">
        <v>8780</v>
      </c>
    </row>
    <row r="44" spans="1:3">
      <c r="A44" s="4" t="s">
        <v>804</v>
      </c>
      <c r="B44" s="4" t="s">
        <v>811</v>
      </c>
      <c r="C44" s="4" t="s">
        <v>811</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9</v>
      </c>
      <c r="C2" s="2" t="s">
        <v>30</v>
      </c>
    </row>
    <row r="3" spans="1:3">
      <c r="A3" s="3" t="s">
        <v>813</v>
      </c>
    </row>
    <row r="4" spans="1:3">
      <c r="A4" s="4" t="s">
        <v>39</v>
      </c>
      <c r="B4" s="6" t="n">
        <v>518329</v>
      </c>
      <c r="C4" s="6" t="n">
        <v>559946</v>
      </c>
    </row>
    <row r="5" spans="1:3">
      <c r="A5" s="4" t="s">
        <v>814</v>
      </c>
    </row>
    <row r="6" spans="1:3">
      <c r="A6" s="3" t="s">
        <v>813</v>
      </c>
    </row>
    <row r="7" spans="1:3">
      <c r="A7" s="4" t="s">
        <v>39</v>
      </c>
      <c r="B7" s="6" t="n">
        <v>190451</v>
      </c>
      <c r="C7" s="6" t="n">
        <v>283694</v>
      </c>
    </row>
    <row r="8" spans="1:3">
      <c r="A8" s="4" t="s">
        <v>815</v>
      </c>
    </row>
    <row r="9" spans="1:3">
      <c r="A9" s="3" t="s">
        <v>813</v>
      </c>
    </row>
    <row r="10" spans="1:3">
      <c r="A10" s="4" t="s">
        <v>816</v>
      </c>
      <c r="B10" s="4" t="s">
        <v>817</v>
      </c>
    </row>
    <row r="11" spans="1:3">
      <c r="A11" s="4" t="s">
        <v>818</v>
      </c>
    </row>
    <row r="12" spans="1:3">
      <c r="A12" s="3" t="s">
        <v>813</v>
      </c>
    </row>
    <row r="13" spans="1:3">
      <c r="A13" s="4" t="s">
        <v>816</v>
      </c>
      <c r="B13" s="4" t="s">
        <v>8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6:03:10Z</dcterms:created>
  <dcterms:modified xmlns:dcterms="http://purl.org/dc/terms/" xmlns:xsi="http://www.w3.org/2001/XMLSchema-instance" xsi:type="dcterms:W3CDTF">2018-03-29T06:03:10Z</dcterms:modified>
</cp:coreProperties>
</file>